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Allowance for Credit Losses" sheetId="11" state="visible" r:id="rId11"/>
    <sheet xmlns:r="http://schemas.openxmlformats.org/officeDocument/2006/relationships" name="Residential Mortgage Servicing " sheetId="12" state="visible" r:id="rId12"/>
    <sheet xmlns:r="http://schemas.openxmlformats.org/officeDocument/2006/relationships" name="Commitments and Contingencies" sheetId="13" state="visible" r:id="rId13"/>
    <sheet xmlns:r="http://schemas.openxmlformats.org/officeDocument/2006/relationships" name="Derivatives" sheetId="14" state="visible" r:id="rId14"/>
    <sheet xmlns:r="http://schemas.openxmlformats.org/officeDocument/2006/relationships" name="Earnings (Loss) Per Common Shar" sheetId="15" state="visible" r:id="rId15"/>
    <sheet xmlns:r="http://schemas.openxmlformats.org/officeDocument/2006/relationships" name="Segment Information" sheetId="16" state="visible" r:id="rId16"/>
    <sheet xmlns:r="http://schemas.openxmlformats.org/officeDocument/2006/relationships" name="Fair Value Measurement"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Leases (Tables)" sheetId="22" state="visible" r:id="rId22"/>
    <sheet xmlns:r="http://schemas.openxmlformats.org/officeDocument/2006/relationships" name="Allowance for Credit Losses (Ta" sheetId="23" state="visible" r:id="rId23"/>
    <sheet xmlns:r="http://schemas.openxmlformats.org/officeDocument/2006/relationships" name="Residential Mortgage Servicin_2" sheetId="24" state="visible" r:id="rId24"/>
    <sheet xmlns:r="http://schemas.openxmlformats.org/officeDocument/2006/relationships" name="Commitments and Contingencies (" sheetId="25" state="visible" r:id="rId25"/>
    <sheet xmlns:r="http://schemas.openxmlformats.org/officeDocument/2006/relationships" name="Derivatives (Tables)" sheetId="26" state="visible" r:id="rId26"/>
    <sheet xmlns:r="http://schemas.openxmlformats.org/officeDocument/2006/relationships" name="Earnings (Loss) Per Common Sh_2" sheetId="27" state="visible" r:id="rId27"/>
    <sheet xmlns:r="http://schemas.openxmlformats.org/officeDocument/2006/relationships" name="Segment Information (Tables)" sheetId="28" state="visible" r:id="rId28"/>
    <sheet xmlns:r="http://schemas.openxmlformats.org/officeDocument/2006/relationships" name="Fair Value Measurement (Tables)" sheetId="29" state="visible" r:id="rId29"/>
    <sheet xmlns:r="http://schemas.openxmlformats.org/officeDocument/2006/relationships" name="Goodwill (Tables)" sheetId="30" state="visible" r:id="rId30"/>
    <sheet xmlns:r="http://schemas.openxmlformats.org/officeDocument/2006/relationships" name="Summary of Significant Accoun_3" sheetId="31" state="visible" r:id="rId31"/>
    <sheet xmlns:r="http://schemas.openxmlformats.org/officeDocument/2006/relationships" name="Investment Securities (Amortize" sheetId="32" state="visible" r:id="rId32"/>
    <sheet xmlns:r="http://schemas.openxmlformats.org/officeDocument/2006/relationships" name="Investment Securities (Schedule" sheetId="33" state="visible" r:id="rId33"/>
    <sheet xmlns:r="http://schemas.openxmlformats.org/officeDocument/2006/relationships" name="Investment Securities (Narrativ" sheetId="34" state="visible" r:id="rId34"/>
    <sheet xmlns:r="http://schemas.openxmlformats.org/officeDocument/2006/relationships" name="Investment Securities (Schedu_2" sheetId="35" state="visible" r:id="rId35"/>
    <sheet xmlns:r="http://schemas.openxmlformats.org/officeDocument/2006/relationships" name="Investment Securities (Investme" sheetId="36" state="visible" r:id="rId36"/>
    <sheet xmlns:r="http://schemas.openxmlformats.org/officeDocument/2006/relationships" name="Loans and Leases (Schedule Of M" sheetId="37" state="visible" r:id="rId37"/>
    <sheet xmlns:r="http://schemas.openxmlformats.org/officeDocument/2006/relationships" name="Loans and Leases (Narrative) (D" sheetId="38" state="visible" r:id="rId38"/>
    <sheet xmlns:r="http://schemas.openxmlformats.org/officeDocument/2006/relationships" name="Loans and Leases (Loans and Lea" sheetId="39" state="visible" r:id="rId39"/>
    <sheet xmlns:r="http://schemas.openxmlformats.org/officeDocument/2006/relationships" name="Allowance for Credit Losses (Na" sheetId="40" state="visible" r:id="rId40"/>
    <sheet xmlns:r="http://schemas.openxmlformats.org/officeDocument/2006/relationships" name="Allowance for Credit Losses (Al" sheetId="41" state="visible" r:id="rId41"/>
    <sheet xmlns:r="http://schemas.openxmlformats.org/officeDocument/2006/relationships" name="Allowance for Credit Losses (Of" sheetId="42" state="visible" r:id="rId42"/>
    <sheet xmlns:r="http://schemas.openxmlformats.org/officeDocument/2006/relationships" name="Allowance for Credit Losses (No" sheetId="43" state="visible" r:id="rId43"/>
    <sheet xmlns:r="http://schemas.openxmlformats.org/officeDocument/2006/relationships" name="Allowance for Credit Losses (Co" sheetId="44" state="visible" r:id="rId44"/>
    <sheet xmlns:r="http://schemas.openxmlformats.org/officeDocument/2006/relationships" name="Allowance for Credit Losses (Sc" sheetId="45" state="visible" r:id="rId45"/>
    <sheet xmlns:r="http://schemas.openxmlformats.org/officeDocument/2006/relationships" name="Allowance for Credit Losses (_2" sheetId="46" state="visible" r:id="rId46"/>
    <sheet xmlns:r="http://schemas.openxmlformats.org/officeDocument/2006/relationships" name="Allowance for Credit Losses (In" sheetId="47" state="visible" r:id="rId47"/>
    <sheet xmlns:r="http://schemas.openxmlformats.org/officeDocument/2006/relationships" name="Residential Mortgage Servicin_3" sheetId="48" state="visible" r:id="rId48"/>
    <sheet xmlns:r="http://schemas.openxmlformats.org/officeDocument/2006/relationships" name="Residential Mortgage Servicin_4" sheetId="49" state="visible" r:id="rId49"/>
    <sheet xmlns:r="http://schemas.openxmlformats.org/officeDocument/2006/relationships" name="Residential Mortgage Servicin_5"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Derivatives (Narrative) (Detail" sheetId="53" state="visible" r:id="rId53"/>
    <sheet xmlns:r="http://schemas.openxmlformats.org/officeDocument/2006/relationships" name="Derivatives (Summary Of Types O" sheetId="54" state="visible" r:id="rId54"/>
    <sheet xmlns:r="http://schemas.openxmlformats.org/officeDocument/2006/relationships" name="Derivatives (Summary Of Types_2" sheetId="55" state="visible" r:id="rId55"/>
    <sheet xmlns:r="http://schemas.openxmlformats.org/officeDocument/2006/relationships" name="Earnings (Loss) Per Common Sh_3" sheetId="56" state="visible" r:id="rId56"/>
    <sheet xmlns:r="http://schemas.openxmlformats.org/officeDocument/2006/relationships" name="Earnings (Loss) Per Common Sh_4" sheetId="57" state="visible" r:id="rId57"/>
    <sheet xmlns:r="http://schemas.openxmlformats.org/officeDocument/2006/relationships" name="Segment Information (Narrative)" sheetId="58" state="visible" r:id="rId58"/>
    <sheet xmlns:r="http://schemas.openxmlformats.org/officeDocument/2006/relationships" name="Segment Information (Summary Of" sheetId="59" state="visible" r:id="rId59"/>
    <sheet xmlns:r="http://schemas.openxmlformats.org/officeDocument/2006/relationships" name="Fair Value Measurement (Schedul" sheetId="60" state="visible" r:id="rId60"/>
    <sheet xmlns:r="http://schemas.openxmlformats.org/officeDocument/2006/relationships" name="Fair Value Measurement (Sched_2" sheetId="61" state="visible" r:id="rId61"/>
    <sheet xmlns:r="http://schemas.openxmlformats.org/officeDocument/2006/relationships" name="Fair Value Measurement (Narrati" sheetId="62" state="visible" r:id="rId62"/>
    <sheet xmlns:r="http://schemas.openxmlformats.org/officeDocument/2006/relationships" name="Fair Value Measurement (Sched_3" sheetId="63" state="visible" r:id="rId63"/>
    <sheet xmlns:r="http://schemas.openxmlformats.org/officeDocument/2006/relationships" name="Fair Value Measurement (Sched_4" sheetId="64" state="visible" r:id="rId64"/>
    <sheet xmlns:r="http://schemas.openxmlformats.org/officeDocument/2006/relationships" name="Fair Value Measurement (Fair Va" sheetId="65" state="visible" r:id="rId65"/>
    <sheet xmlns:r="http://schemas.openxmlformats.org/officeDocument/2006/relationships" name="Fair Value Measurement (Losses " sheetId="66" state="visible" r:id="rId66"/>
    <sheet xmlns:r="http://schemas.openxmlformats.org/officeDocument/2006/relationships" name="Fair Value Measurement (Fair _2" sheetId="67" state="visible" r:id="rId67"/>
    <sheet xmlns:r="http://schemas.openxmlformats.org/officeDocument/2006/relationships" name="Goodwill (Narrative) (Details)" sheetId="68" state="visible" r:id="rId68"/>
    <sheet xmlns:r="http://schemas.openxmlformats.org/officeDocument/2006/relationships" name="Goodwill (Schedule of Goodwill)" sheetId="69" state="visible" r:id="rId69"/>
    <sheet xmlns:r="http://schemas.openxmlformats.org/officeDocument/2006/relationships" name="Income Taxes (Details)" sheetId="70" state="visible" r:id="rId70"/>
    <sheet xmlns:r="http://schemas.openxmlformats.org/officeDocument/2006/relationships" name="Uncategorized Items - umpq-2020"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24</t>
        </is>
      </c>
    </row>
    <row r="9">
      <c r="A9" s="4" t="inlineStr">
        <is>
          <t>Entity Registrant Name</t>
        </is>
      </c>
      <c r="B9" s="4" t="inlineStr">
        <is>
          <t>Umpqua Holdings Corporation</t>
        </is>
      </c>
    </row>
    <row r="10">
      <c r="A10" s="4" t="inlineStr">
        <is>
          <t>Entity Incorporation, State or Country Code</t>
        </is>
      </c>
      <c r="B10" s="4" t="inlineStr">
        <is>
          <t>OR</t>
        </is>
      </c>
    </row>
    <row r="11">
      <c r="A11" s="4" t="inlineStr">
        <is>
          <t>Entity Tax Identification Number</t>
        </is>
      </c>
      <c r="B11" s="4" t="inlineStr">
        <is>
          <t>93-1261319</t>
        </is>
      </c>
    </row>
    <row r="12">
      <c r="A12" s="4" t="inlineStr">
        <is>
          <t>Entity Address, Address Line One</t>
        </is>
      </c>
      <c r="B12" s="4" t="inlineStr">
        <is>
          <t>One SW Columbia Street</t>
        </is>
      </c>
    </row>
    <row r="13">
      <c r="A13" s="4" t="inlineStr">
        <is>
          <t>Entity Address, Address Line Two</t>
        </is>
      </c>
      <c r="B13" s="4" t="inlineStr">
        <is>
          <t>Suite 1200</t>
        </is>
      </c>
    </row>
    <row r="14">
      <c r="A14" s="4" t="inlineStr">
        <is>
          <t>Entity Address, City or Town</t>
        </is>
      </c>
      <c r="B14" s="4" t="inlineStr">
        <is>
          <t>Portland</t>
        </is>
      </c>
    </row>
    <row r="15">
      <c r="A15" s="4" t="inlineStr">
        <is>
          <t>Entity Address, State or Province</t>
        </is>
      </c>
      <c r="B15" s="4" t="inlineStr">
        <is>
          <t>OR</t>
        </is>
      </c>
    </row>
    <row r="16">
      <c r="A16" s="4" t="inlineStr">
        <is>
          <t>Entity Address, Postal Zip Code</t>
        </is>
      </c>
      <c r="B16" s="4" t="inlineStr">
        <is>
          <t>97258</t>
        </is>
      </c>
    </row>
    <row r="17">
      <c r="A17" s="4" t="inlineStr">
        <is>
          <t>City Area Code</t>
        </is>
      </c>
      <c r="B17" s="4" t="inlineStr">
        <is>
          <t>503</t>
        </is>
      </c>
    </row>
    <row r="18">
      <c r="A18" s="4" t="inlineStr">
        <is>
          <t>Local Phone Number</t>
        </is>
      </c>
      <c r="B18" s="4" t="inlineStr">
        <is>
          <t>727-4100</t>
        </is>
      </c>
    </row>
    <row r="19">
      <c r="A19" s="4" t="inlineStr">
        <is>
          <t>Title of 12(b) Security</t>
        </is>
      </c>
      <c r="B19" s="4" t="inlineStr">
        <is>
          <t>Common Stock</t>
        </is>
      </c>
    </row>
    <row r="20">
      <c r="A20" s="4" t="inlineStr">
        <is>
          <t>Trading Symbol</t>
        </is>
      </c>
      <c r="B20" s="4" t="inlineStr">
        <is>
          <t>UMPQ</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0225383</v>
      </c>
    </row>
    <row r="29">
      <c r="A29" s="4" t="inlineStr">
        <is>
          <t>Entity Central Index Key</t>
        </is>
      </c>
      <c r="B29" s="4" t="inlineStr">
        <is>
          <t>000107777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 xml:space="preserve">Loans and Leases The following table presents the major types of loans and leases, net of deferred fees and costs, as of September 30, 2020 and December 31, 2019: (in thousands) September 30, 2020 December 31, 2019 Commercial real estate Non-owner occupied term, net $ 3,533,776 $ 3,545,566 Owner occupied term, net 2,411,098 2,496,088 Multifamily, net 3,389,034 3,514,774 Construction &amp; development, net 757,462 678,740 Residential development, net 163,400 189,010 Commercial Term, net 4,246,229 2,232,817 Lines of credit &amp; other, net 894,782 1,212,393 Leases &amp; equipment finance, net 1,496,650 1,465,489 Residential Mortgage, net 4,042,416 4,215,424 Home equity loans &amp; lines, net 1,172,697 1,237,512 Consumer &amp; other, net 318,929 407,871 Total loans and leases, net of deferred fees and costs $ 22,426,473 $ 21,195,684 The loan balances above include deferred costs, net of deferred fees, of $19.4 million and $71.9 million as of September 30, 2020 and December 31, 2019, respectively. In response to the COVID-19 crisis, the federal government created the Paycheck Protection Program ("PPP"), sponsored by the Small Business Administration ("SBA"), under the CARES Act. The Bank participated in the PPP to originate SBA loans designated to help businesses maintain their workforce and cover other working capital needs during the COVID-19 pandemic by funding 16,900 loans, totaling $2.0 billion in net loans, which are classified as commercial term loans. Net deferred costs are offset by $51.2 million in PPP loan related fees net of costs, which will be a yield adjustment over the remaining term of these loans. The loans are fully guaranteed by the SBA and the maximum term of the loans is either two or five years; however, the majority of the loan balances are expected to be forgiven by the SBA. Net loans also include discounts on acquired loans of $20.7 million and $30.2 million as of September 30, 2020 and December 31, 2019, respectively. As of September 30, 2020, loans totaling $12.7 billion were pledged to secure borrowings and available lines of credit. The Company elected to exclude accrued interest receivable from the amortized cost basis of loans disclosed throughout this footnote. Interest accrued on loans totaled $70.9 million and $58.5 million as of September 30, 2020 and December 31, 2019, respectively, and is included in Other Assets . The Bank, through its commercial equipment leasing subsidiary, FinPac, is a provider of commercial equipment leasing and financing. Direct finance leases are included within the lease and equipment finance segment within the loans and leases, net line item. These leases typically have terms of three Loans and leases sold In the course of managing the loan and lease portfolio, at certain times, management may decide to sell loans and leases. The following table summarizes the carrying value of loans and leases sold by major loan type during the three and nine months ended September 30, 2020 and 2019: Three Months Ended Nine Months Ended (in thousands) September 30, 2020 September 30, 2019 September 30, 2020 September 30, 2019 Commercial real estate Non-owner occupied term, net $ 3,009 $ 16,467 $ 12,767 $ 24,229 Owner occupied term, net 6,138 2,780 15,330 15,751 Commercial Term, net 8,628 7,670 28,780 23,633 Lines of credit &amp; other, net 159 1,619 159 1,619 Leases &amp; equipment finance, net — — 43 17,571 Residential Mortgage, net 365 — 365 109 Total loans and leases sold, net $ 18,299 $ 28,536 $ 57,444 $ 82,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Receivables [Abstract]</t>
        </is>
      </c>
    </row>
    <row r="4">
      <c r="A4" s="4" t="inlineStr">
        <is>
          <t>Allowance for Credit Losses</t>
        </is>
      </c>
      <c r="B4" s="4" t="inlineStr">
        <is>
          <t>Allowance for Credit Losses Allowance for Credit Losses Methodology The Allowance for Credit Losses is an important element in the Bank's financial statements.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sed in the development of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will differ from the estimate of credit losses, either in a strong economy or a recession, as our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ss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three and nine months ended September 30, 2020, were primarily related to changes in the economic assumptions. The Bank opted to use Moody's Analytics August consensus economic forecast for estimating the ACL as of September 30, 2020.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to a survey. In the preparation of the Moody's Analytics consensus forecast, the focus is on the next three to five years, since that is the most typical duration in the surveyed results. Moody's Analytics approach is to give greater consideration to whatever forecasts were produced most recently, since they will include the most up-to-date historical information, and to those variables for which the number of surveyed responses is largest. In the consensus scenario selected, the probability that the economy will perform better than this consensus is equal to the probability that it will perform worse and included the following factors: • U.S. real GDP growth begins to decrease after the strong recovery but continues to be positive over both the short and long-term; • U.S. unemployment rate average of 10.7% in the third quarter of 2020 and is expected to be 9.3% in the fourth quarter of 2020; • very strong recovery with sustained growth in the fourth quarter of 2020, and continued slow growth thereafter; • return to less than 5% unemployment by 2024. The Bank uses an additional scenario that differs in terms of severity within the variables, both favorable and unfavorable, to assess sensitivity in the ACL results and to inform qualitative adjustments. The Bank selected the Moody's Analytics August S2 scenario for this analysis. In the scenario selected, there is a 75% probability that the economy will perform better, broadly speaking, and a 25% probability that it will perform worse; and the scenario includes the following factors: • rising business bankruptcies and reduced consumer and business sentiment cause the economy to stall over the next several quarters; • slow real GDP growth through 2021 with increases thereafter; • U.S. unemployment rate average of 10.2% in the third quarter of 2020 and is expected to be 10.4% in the fourth quarter of 2020; • very strong recovery in the current quarter of 2020, with substantially slower growth after the current quarter through the second quarter of 2021, then gradually increasing growth thereafter; • return to less than 5% unemployment by 2025. The results using the comparison scenario for sensitivity analysis were reviewed by management, but management believes the consensus scenario better reflects the estimated economic environment.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CRE"): Non-owner occupied commercial real estate, multifamily, and construction loans are analyzed using a model that uses four primary property variables: Net Operating Income ("NOI"), Property Value, Property Type, and Location. For PD estimation, the model simulates potential future paths of NOI given commercial real estate market factors determined from macroeconomic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 model produces PD and LGD on a quarter-by-quarter basis for the life of loan. The owner-occupied commercial real-estate portfolio utilizes a top down macroeconomic model using linear regression. This model produces portfolio level quarterly net charge-off rates for 10 year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level for each month in the forecast horizon. Residential: The models for residential real estate and Home Equity Lines of Credit ("HELOC")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September 30, 2020, and concluded that a $40.6 million increase to the model results was appropriate for the allowance for credit losses on loans and leases, due to model limitations in the current economic environment. The Company also determined that a $5.0 million increase to the calculated results was appropriate for the RUC related to construction loans. Models were deemed to be under predicting losses, because certain economic variables were lagging indicators and had not yet shown the effects of the current recession, and models were not appropriately capturing elevated risk associated with payment deferral programs offered by the Bank. Loss factors from the models, prepayment speeds, and qualitative factors are input into the Company's CECL accounting application which aggregates the information. The Company then uses two methods to calculate the current expected credit loss: 1) the discounted cash flow ("DCF") method, which is used for all loans except lines of credit and 2) the non-discounted cash flow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iscounted cash flow method uses the exposure at default, along with the expected credit losses adjusted for prepayments to calculate the required allowance. The following tables summarize activity related to the allowance for credit losses by portfolio segment for the three and nine months ended September 30, 2020: Three Months Ended September 30, 2020 (in thousands) Commercial Real Estate Commercial Residential Consumer &amp; Other Total Allowance for credit losses on loans and leases Balance, beginning of period $ 152,828 $ 152,615 $ 40,548 $ 10,754 $ 356,745 (Recapture) provision for credit losses for loans and leases (1) (18,834) 25,603 (5,641) 657 1,785 Charge-offs — (15,426) (120) (1,100) (16,646) Recoveries 61 2,044 407 653 3,165 Net recoveries (charge-offs) 61 (13,382) 287 (447) (13,481) Balance, end of period $ 134,055 $ 164,836 $ 35,194 $ 10,964 $ 345,049 Reserve for unfunded commitments Balance, beginning of period $ 20,808 $ 2,921 $ 2,061 $ 578 $ 26,368 (Recapture) provision for credit losses on unfunded commitments (1) (380) (1,198) (542) 58 (2,062) Balance, end of period 20,428 1,723 1,519 636 24,306 Total allowance for credit losses $ 154,483 $ 166,559 $ 36,713 $ 11,600 $ 369,355 (1) The total provision for credit losses as disclosed on the income statement includes a recapture of $61,000 for the three months ended September 30, 2020, related to an allowance for accrued interest on loans deferred due to COVID-19. Nine Months Ended September 30, 2020 (in thousands) Commercial Real Estate Commercial Residential Consumer &amp; Other Total Allowance for credit losses on loans and leases Balance, beginning of period $ 50,847 $ 73,820 $ 24,714 $ 8,248 $ 157,629 Impact of adoption CECL 5,077 44,009 2,099 (1,186) 49,999 Adjusted balance, beginning of period 55,924 117,829 26,813 7,062 207,628 Provision for credit losses for loans and leases (1) 77,664 96,577 7,701 6,829 188,771 Charge-offs — (55,583) (274) (4,697) (60,554) Recoveries 467 6,013 954 1,770 9,204 Net recoveries (charge-offs) 467 (49,570) 680 (2,927) (51,350) Balance, end of period $ 134,055 $ 164,836 $ 35,194 $ 10,964 $ 345,049 Reserve for unfunded commitments Balance, beginning of period $ 534 $ 2,539 $ 149 $ 1,884 $ 5,106 Impact of adoption CECL 4,030 (487) 1,267 (1,572) 3,238 Adjusted balance, beginning of period 4,564 2,052 1,416 312 8,344 Provision (recapture) for credit losses on unfunded commitments (1) 15,864 (329) 103 324 15,962 Balance, end of period 20,428 1,723 1,519 636 24,306 Total allowance for credit losses $ 154,483 $ 166,559 $ 36,713 $ 11,600 $ 369,355 (1) The total provision for credit losses as disclosed on the income statement includes a provision of $99,000 for the nine months ended September 30, 2020, related to an allowance for accrued interest on loans deferred due to COVID-19. The following tables summarize activity related to the allowance for loan and lease losses by loan and lease portfolio segment and the reserve for unfunded commitments for the three and nine months ended September 30, 2019: Three Months Ended September 30, 2019 (in thousands) Commercial Real Estate Commercial Residential Consumer &amp; Other Total Allowance for credit losses on loans and leases Balance, beginning of period $ 48,997 $ 68,353 $ 23,654 $ 10,065 $ 151,069 Provision 2,524 18,797 1,113 793 23,227 Charge-offs (497) (20,457) (305) (1,853) (23,112) Recoveries 177 4,263 94 570 5,104 Net charge-offs (320) (16,194) (211) (1,283) (18,008) Balance, end of period $ 51,201 $ 70,956 $ 24,556 $ 9,575 $ 156,288 Reserve for unfunded commitments Balance, beginning of period $ 561 $ 2,595 $ 157 $ 1,544 $ 4,857 Provision (recapture) for credit losses on unfunded commitments 43 189 (55) 51 228 Balance, end of period 604 2,784 102 1,595 5,085 Total allowance for credit losses $ 51,805 $ 73,740 $ 24,658 $ 11,170 $ 161,373 Nine Months Ended September 30, 2019 (in thousands) Commercial Real Estate Commercial Residential Consumer &amp; Other Total Allowance for credit losses on loans and leases Balance, beginning of period $ 47,904 $ 63,957 $ 22,034 $ 10,976 $ 144,871 Provision 5,599 46,135 2,630 1,899 56,263 Charge-offs (3,035) (48,364) (507) (5,065) (56,971) Recoveries 733 9,228 399 1,765 12,125 Net charge-offs (2,302) (39,136) (108) (3,300) (44,846) Balance, end of period $ 51,201 $ 70,956 $ 24,556 $ 9,575 $ 156,288 Reserve for unfunded commitments Balance, beginning of period $ 628 $ 2,250 $ 160 $ 1,485 $ 4,523 (Recapture) provision for credit losses on unfunded commitments (24) 534 (58) 110 562 Balance, end of period 604 2,784 102 1,595 5,085 Total allowance for credit losses $ 51,805 $ 73,740 $ 24,658 $ 11,170 $ 161,373 The following table presents the unfunded commitments for the period ended September 30, 2020 and 2019: (in thousands) Total Unfunded loan and lease commitments September 30, 2020 $ 5,887,887 September 30, 2019 $ 5,744,307 Asset Quality and Non-Performing Loans and Leases The Bank manages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nine months ended September 30, 2020. As of September 30, 2020, loans of approximately $782.3 million are currently deferred under the CARES Act or interagency guidance and are classified as current as their contractual payments have been deferred. The following tables present the amortized cost basis of the loans and leases past due, by loan and lease class, as of September 30, 2020 and December 31, 2019: September 30, 2020 (in thousands) Greater than 30 to 59 Days Past Due 60 to 89 Days Past Due Greater than 90 Days and Accruing Total Past Due Non-Accrual (1) Current Total Loans and Leases Commercial real estate Non-owner occupied term, net $ 3,069 $ 8,959 $ 1,154 $ 13,182 $ 8,030 $ 3,512,564 $ 3,533,776 Owner occupied term, net 3,432 414 1 3,847 4,385 2,402,866 2,411,098 Multifamily, net 1,868 — — 1,868 — 3,387,166 3,389,034 Construction &amp; development, net — — — — — 757,462 757,462 Residential development, net — — — — — 163,400 163,400 Commercial Term, net 389 57 — 446 10,103 4,235,680 4,246,229 Lines of credit &amp; other, net 2,960 3,080 3 6,043 143 888,596 894,782 Leases &amp; equipment finance, net 8,454 24,057 18,063 50,574 3,764 1,442,312 1,496,650 Residential Mortgage, net (2) 1,190 3,386 29,593 34,169 — 4,008,247 4,042,416 Home equity loans &amp; lines, net 1,411 1,443 1,769 4,623 — 1,168,074 1,172,697 Consumer &amp; other, net 1,511 475 346 2,332 — 316,597 318,929 Total, net of deferred fees and costs $ 24,284 $ 41,871 $ 50,929 $ 117,084 $ 26,425 $ 22,282,964 $ 22,426,473 (1) Loans and leases on non-accrual with an unamortized cost basis of $26.4 million had a related allowance for credit losses of $3.3 million at September 30, 2020. (2) Includes government guaranteed GNMA mortgage loans that the Bank has the right but not the obligation to repurchase that are past due 90 days or more in relation to their original term, of which $19.3 million are classified as current as a result of COVID-19 related payment forbearance or deferral while $660,000 are classified as greater than 90 days past due. December 31, 2019 (in thousands) Greater than 30 to 59 Days Past Due 60 to 89 Days Past Due Greater than 90 Days and Accruing Total Past Due Non-Accrual Current and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 Collateral Dependent Loans and Leases The following table summarizes the amortized cost basis of the collateral dependent loans and leases by the type of collateral securing the assets as of September 30, 2020. There have been no significant changes in the level of collateralization from the prior periods. (in thousands) Residential Real Estate Commercial Real Estate General Business Assets Other Total Commercial real estate Non-owner occupied term, net $ — $ 7,786 $ — $ — $ 7,786 Owner occupied term, net — 3,627 — — 3,627 Commercial Term, net 940 59 7,963 1,227 10,189 Line of credit &amp; other, net — — 143 — 143 Leases &amp; equipment finance, net — — 3,764 — 3,764 Residential Mortgage, net 207,199 — — — 207,199 Home equity loans &amp; lines, net 2,359 — — — 2,359 Total net of deferred fees and costs $ 210,498 $ 11,472 $ 11,870 $ 1,227 $ 235,067 Troubled Debt Restructurings At September 30, 2020 and December 31, 2019, troubled debt restructured loans of $15.8 million and $18.6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following tables present TDR loans by accrual versus non-accrual status and by portfolio segment as of September 30, 2020 and December 31, 2019: September 30, 2020 (in thousands) Accrual Status Non-Accrual Status Total Modification # of Contracts Commercial real estate, net $ 1,356 $ 3,946 $ 5,302 8 Commercial, net 1,258 7,954 9,212 2 Residential, net 13,100 — 13,100 78 Consumer &amp; other, net 105 — 105 5 Total, net of deferred fees and costs $ 15,819 $ 11,900 $ 27,719 93 December 31, 2019 (in thousands) Accrual Status Non-Accrual Status Total Modification # of Contracts Commercial real estate, net $ 3,968 $ — $ 3,968 3 Commercial, net 4,105 — 4,105 2 Residential, net 10,460 — 10,460 54 Consumer &amp; other, net 43 — 43 3 Total, net of deferred fees and costs $ 18,576 $ — $ 18,576 62 The following table presents loans that were determined to be TDRs during the three and nine months ended September 30, 2020 and 2019: Three Months Ended Nine Months Ended (in thousands) September 30, 2020 September 30, 2019 September 30, 2020 September 30, 2019 Commercial real estate, net $ — $ — $ — $ 118 Commercial, net — — 8,508 1,842 Residential, net 7,029 — 13,463 7 Consumer &amp; other, net — — 74 — Total, net of deferred fees and costs $ 7,029 $ — $ 22,045 $ 1,967 For the periods presented in the table above, the outstanding recorded investment was the same pre and post modification and all modifications were combination modifications. There were $132,000 and $9.6 million in financing receivables modified as troubled debt restructurings within the previous 12 months for which there was a payment default during the three and nine months ended September 30, 2020. There were no financing receivables modified as troubled debt restructurings within the previous 12 months for which there was a payment default during the three and nine months ended September 30, 2019. COVID-19 Related Payment Deferral and Forbearance Due to the deterioration of the US economy resulting from the COVID-19 pandemic, the Company has had an increase in loan payment deferral and forbearance requests. Once a deferral or forbearance request is received, a late charge waiver is put in place and payments are suspended for an agreed-upon period. Accrued and unpaid interest during the deferral period will be collected upon the expiration of the deferral or on a regular repayment schedule at the end of the deferral period. For certain loan types, the maturity date may be extended one Credit Quality Indicators Management regularly reviews loans and leases in the portfolio to assess credit quality indicators and to determine appropriate loan classification and grading. In addition, the board reviews and approves the credit quality indicators each year. The Bank differentiates its lending portfolios into homogeneous and non-homogeneous loans and leases. Homogeneous loans and leases are risk rated on a single risk rating scale based on the past due status of the loan or lease.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borrower such as their probability of default and bankruptcies as well as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 —A pass loan or lease is a loan or lease with a credit risk level acceptable to the Bank for extending credit and maintaining normal credit monitoring. Watch—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asset is inadequately protected by the current net worth and paying capacity of the borrower or of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 represents the amortized costs basis of the loans and leases by credit classification and vintage year by loan and lease class of financing receivable as of September 30, 2020: (in thousands) Term Loans Amortized Cost Basis by Origination Year Revolving Loans Amortized Cost Basis Revolving to Non-Revolving Loans Amortized Cost September 30, 2020 2020 2019 2018 2017 2016 Prior Total Commercial real estate: Non-owner occupied term, net Credit quality indicator: Pass $ 391,145 $ 689,391 $ 498,018 $ 386,182 $ 363,588 $ 1,040,039 $ 3,166 $ 4,165 $ 3,375,694 Special mention 2,531 6,687 41,037 7,937 43,589 9,579 — — 111,360 Substandard 859 6,322 19,997 3,079 2,564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9 Months Ended</t>
        </is>
      </c>
    </row>
    <row r="2">
      <c r="B2" s="2" t="inlineStr">
        <is>
          <t>Sep. 30, 2020</t>
        </is>
      </c>
    </row>
    <row r="3">
      <c r="A3" s="3" t="inlineStr">
        <is>
          <t>Transfers and Servicing [Abstract]</t>
        </is>
      </c>
    </row>
    <row r="4">
      <c r="A4" s="4" t="inlineStr">
        <is>
          <t>Residential Mortgage Servicing Rights</t>
        </is>
      </c>
      <c r="B4" s="4" t="inlineStr">
        <is>
          <t>Residential Mortgage Servicing Rights The Company measures its residential mortgage servicing rights ("MSR") at fair value with changes in fair value reported in residential mortgage banking revenue. The following table presents the changes in the Company's residential mortgage servicing rights for the three and nine months ended September 30, 2020 and 2019: Three Months Ended Nine Months Ended (in thousands) September 30, 2020 September 30, 2019 September 30, 2020 September 30, 2019 Balance, beginning of period $ 96,356 $ 139,780 $ 115,010 $ 169,025 Additions for new MSR capitalized 14,014 7,393 37,484 16,772 Changes in fair value: Changes due to collection/realization of expected cash flows over time (4,878) (6,835) (15,249) (20,171) Changes due to valuation inputs or assumptions (1) (12,244) 11,045 (43,997) (14,243) Balance, end of period $ 93,248 $ 151,383 $ 93,248 $ 151,383 (1) The changes in valuation inputs and assumptions principally reflect changes in discount rates and prepayment speeds, which are primarily affected by changes in interest rates. Information related to the Bank's serviced loan portfolio as of September 30, 2020 and December 31, 2019 is as follows: (dollars in thousands) September 30, 2020 December 31, 2019 Balance of loans serviced for others $ 12,964,361 $ 12,276,943 MSR as a percentage of serviced loans 0.72 % 0.94 % The amount of contractually specified servicing fees, late fees and ancillary fees earned, recorded in residential mortgage banking revenue on the Condensed Consolidated Statements of Income , was $8.8 million and $26.2 million for the three and nine months ended September 30, 2020, respectively, as compared to $11.3 million and $33.2 million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September 30, 2020 Commitments to extend credit $ 5,785,909 Forward sales commitments $ 1,029,734 Commitments to originate residential mortgage loans held for sale $ 950,570 Standby letters of credit $ 101,978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nine months ended September 30, 2020 and 2019. At September 30, 2020, approximately $91.5 million of standby letters of credit expire within one year, and $10.5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September 30, 2020, the Company had a residential mortgage loan repurchase reserve liability of $1.6 million. For loans sold to GNMA, the Bank has a unilateral right, but not the obligation, to repurchase loans that are past due 90 days or more. As of September 30, 2020, the Bank has recorded a liability for the loans subject to this repurchase right of $20.0 million, and has recorded these loans as part of the loan portfolio as if the Bank had repurchased these loans. Commitments — In September 2020, the Company and its wholly-owned subsidiary Umpqua Investments, entered into an agreement to sell substantially all of the assets of Umpqua Investments to Steward Partners. Umpqua Investments is included within the Company's Wealth Management segment. The acquisition is expected to close in the first quarter of 2021, subject to customary closing conditions. Legal Proceedings —Umpqua is involved in legal proceedings occurring in the ordinary course of business. Based on information currently available, advice of counsel and available insurance coverage, management believes that the eventual outcome of actions against the Company or its subsidiaries will not, individually or in the aggregate, have a material adverse effect on its consolidated financial condition. However, it is possible that the ultimate resolution of a matter, if unfavorable, may be material to results of operations for any particular period.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1% and 76% of the Bank's loan and lease portfolio at September 30, 2020 and December 31, 2019, respectively. The decrease is related to PPP loans which are not real estate secured and will likely be short-term in duration. Commercial real estate concentrations are managed to ensure geographic and business diversity, primarily in our footprint. Although management believes such concentrations have no more than the normal risk of collectability, a substantial decline in the economy in general or caused by the COVID-19 pandemic,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nine months ended September 30, 2020 and 2019.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20, the Bank had commitments to originate mortgage loans held for sale totaling $950.6 million and forward sales commitments of $1.0 b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20, the Bank had 884 interest rate swaps with an aggregate notional amount of $6.2 billion related to this program. As of December 31, 2019, the Bank had 846 interest rate swaps with an aggregate notional amount of $5.7 billion related to this program. At both September 30, 2020 and December 31, 2019, the termination value of interest rate swaps in a net liability position, which includes accrued interest but excludes any adjustment for nonperformance risk, related to these agreements was $65,000 and $7.0 million, respectively. The Bank has collateral posting requirements for initial margins with its clearing members and clearing houses and has been required to post collateral against its obligations under these agreements of $103.1 million and $86.2 million as of September 30, 2020 and December 31, 2019, respectively. The Bank'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The Company accounts for the variation margin as an adjustment to cash collateral, as well as a corresponding adjustment to derivative asset and liability. As of September 30, 2020 and December 31, 2019, the variation margin adjustments were negative adjustments of $374.8 million and $144.8 million, respectively. The Bank incorporates credit valuation adjustments ("CVA") to appropriately reflect nonperformance risk in the fair value measurement of its derivatives. The net CVA reduced the settlement values of the Bank's net derivative assets by $22.5 million and $9.1 million as of September 30, 2020 and December 31, 2019,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on the condensed consolidated balance sheet. The following table summarizes the types of derivatives, separately by assets and liabilities, and the fair values of such derivatives as of September 30, 2020 and December 31, 2019: (in thousands) Asset Derivatives Liability Derivatives Derivatives not designated as hedging instrument September 30, 2020 December 31, 2019 September 30, 2020 December 31, 2019 Interest rate lock commitments $ 28,839 $ 7,056 $ — $ — Interest rate forward sales commitments 814 105 2,843 1,351 Interest rate swaps 352,956 142,787 65 7,001 Foreign currency derivatives 562 626 525 456 Total derivative assets and liabilities $ 383,171 $ 150,574 $ 3,433 $ 8,808 The following table summarizes the types of derivatives and the gains (losses) recorded during the three and nine months ended September 30, 2020 and 2019: (in thousands) Three Months Ended Nine Months Ended Derivatives not designated as hedging instrument September 30, 2020 September 30, 2019 September 30, 2020 September 30, 2019 Interest rate lock commitments $ 3,303 $ 922 $ 21,784 $ 2,313 Interest rate forward sales commitments (11,650) (2,467) (51,952) (11,875) Interest rate swaps 1,765 (2,281) (13,364) (8,712) Foreign currency derivatives 585 527 1,567 1,522 Total derivative losses $ (5,997) $ (3,299) $ (41,965) $ (16,752) The gains and losses on the Company's mortgage banking derivatives are included in mortgage banking revenue. The gains and losses on the Company's interest rate swaps and foreign currency derivatives are includ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Earnings (Loss) Per Common Share The following is a computation of basic and diluted earnings (loss) per common share for the three and nine months ended September 30, 2020 and 2019: Three Months Ended Nine Months Ended (in thousands, except per share data) September 30, 2020 September 30, 2019 September 30, 2020 September 30, 2019 Net income (loss) $ 124,871 $ 84,502 $ (1,674,150) $ 270,345 Weighted average number of common shares outstanding - basic 220,221 220,285 220,216 220,379 Effect of potentially dilutive common shares (1) 197 298 — 263 Weighted average number of common shares outstanding - diluted 220,418 220,583 220,216 220,642 EARNINGS (LOSS) PER COMMON SHARE: Basic $ 0.57 $ 0.38 $ (7.60) $ 1.23 Diluted $ 0.57 $ 0.38 $ (7.60) $ 1.23 (1) Represents the effect of the assumed vesting of non-participating restricted shares based on the treasury stock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reports four primary segments: Wholesale Bank, Wealth Management, Retail Bank, and Home Lending with the remainder as Corporate and other. The Wholesale Bank segment includes lending, treasury and cash management services and customer risk management products to middle market corporate, commercial and business banking customers and includes the operations of FinPa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and small business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The application and development of these management reporting methodologies is a dynamic process and is subject to periodic enhancements. As these enhancements are made, financial results presented by each reportable segment may be periodically revised retrospectively. In the current period, certain business banking related departments were moved from Retail Bank to Wholesale Bank to realign with Umpqua's strategic goals. The prior periods have been revised accordingly. The provision for income taxes is typically allocated to business segments using a 25% effective tax rate.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Three Months Ended September 30, 2020 (in thousands) Wholesale Bank Wealth Management Retail Bank Home Lending Corporate &amp; Other (2) Consolidated Net interest income $ 118,913 $ 5,777 $ 57,938 $ 17,937 $ 16,009 $ 216,574 Provision (recapture) for credit losses 5,999 (572) (78) (5,753) 66 (338) Non-interest income 15,298 4,007 18,481 90,593 3,545 131,924 Non-interest expense 60,935 8,050 58,666 49,014 13,542 190,207 Income before income taxes 67,277 2,306 17,831 65,269 5,946 158,629 Provision (benefit) for income taxes (1) 14,317 577 3,795 16,317 (1,248) 33,758 Net income $ 52,960 $ 1,729 $ 14,036 $ 48,952 $ 7,194 $ 124,871 Notable fair value adjustments included in non-interest income: Residential mortgage servicing rights $ — $ — $ — $ (17,122) $ — $ (17,122) Interest rate swaps 1,765 — — — — 1,765 (1) The Wholesale Bank and Retail Bank do not have the standard tax rate of 25% allocated in 2020 due to the impact of the goodwill impairment on these reporting units. (2) The Corporate &amp; Other segment reflects the recording of the deferred fees and costs on loans originated during the period, as the loan fees and costs are reflected within net interest income and non-interest expense, respectively, upon loan origination for the Wholesale Bank, Retail Bank, Home Lending, and Wealth Management segments. Nine Months Ended September 30, 2020 (in thousands) Wholesale Bank Wealth Management Retail Bank Home Lending Corporate &amp; Other (2) Consolidated Net interest income (loss) $ 422,622 $ 16,837 $ 208,453 $ 49,465 $ (49,765) $ 647,612 Provision for credit losses 187,766 3,917 7,715 5,294 140 204,832 Non-interest income 29,635 12,865 43,566 192,323 9,660 288,049 Goodwill impairment 1,033,744 — 751,192 — — 1,784,936 Non-interest expense (excluding goodwill impairment) 179,762 24,374 178,333 133,373 33,997 549,839 (Loss) income before income taxes (949,015) 1,411 (685,221) 103,121 (74,242) (1,603,946) Provision (benefit) for income taxes (1) 41,538 353 29,992 25,780 (27,459) 70,204 Net (loss) income $ (990,553) $ 1,058 $ (715,213) $ 77,341 $ (46,783) $ (1,674,150) Notable fair value adjustments included in non-interest income: Residential mortgage servicing rights $ — $ — $ — $ (59,246) $ — $ (59,246) Interest rate swaps (13,364) — — — — (13,364) (1) The Wholesale Bank and Retail Bank do not have the standard tax rate of 25% allocated in 2020 due to the impact of the goodwill impairment on these reporting units. (2) The Corporate &amp; Other segment reflects the recording of the deferred fees and costs on loans originated during the period, as the loan fees and costs are reflected within net interest income and non-interest expense, respectively, upon loan origination for the Wholesale Bank, Retail Bank, Home Lending, and Wealth Management segments. Three Months Ended September 30, 2019 (in thousands) Wholesale Bank Wealth Management Retail Bank Home Lending Corporate &amp; Other Consolidated Net interest income $ 113,151 $ 5,491 $ 82,130 $ 13,039 $ 15,162 $ 228,973 Provision for loan and lease losses 20,807 5 1,242 904 269 23,227 Non-interest income 16,275 4,713 15,974 47,161 4,389 88,512 Non-interest expense 60,663 10,003 64,586 36,750 11,588 183,590 Income before income taxes 47,956 196 32,276 22,546 7,694 110,668 Provision for income taxes 11,989 49 8,069 5,637 422 26,166 Net income $ 35,967 $ 147 $ 24,207 $ 16,909 $ 7,272 $ 84,502 Notable fair value adjustments included in non-interest income: Residential mortgage servicing rights $ — $ — $ — $ 4,210 $ — $ 4,210 Interest rate swaps (2,281) — — — — (2,281) Nine Months Ended September 30, 2019 (in thousands) Wholesale Bank Wealth Management Retail Bank Home Lending Corporate &amp; Other Consolidated Net interest income $ 333,953 $ 17,964 $ 254,985 $ 33,793 $ 53,125 $ 693,820 Provision for loan and lease losses 50,190 826 2,584 1,953 710 56,263 Non-interest income 39,287 13,953 47,036 68,067 87,732 256,075 Non-interest expense 172,852 28,496 193,568 98,496 42,185 535,597 Income before income taxes 150,198 2,595 105,869 1,411 97,962 358,035 Provision for income taxes 37,549 649 26,467 353 22,672 87,690 Net income $ 112,649 $ 1,946 $ 79,402 $ 1,058 $ 75,290 $ 270,345 Notable fair value adjustments included in non-interest income: Residential mortgage servicing rights $ — $ — $ — $ (34,414) $ — $ (34,414) Interest rate swaps (8,712) — — — — (8,712) September 30, 2020 (in thousands) Wholesale Bank Wealth Management Retail Bank Home Lending Corporate &amp; Other Consolidated Total assets $ 17,009,192 $ 776,171 $ 1,596,435 $ 4,356,884 $ 5,698,759 $ 29,437,441 Total loans and leases $ 16,675,987 $ 756,715 $ 1,510,440 $ 3,533,990 $ (50,659) $ 22,426,473 Total deposits $ 5,375,438 $ 1,281,811 $ 15,461,369 $ 576,003 $ 1,975,162 $ 24,669,783 December 31, 2019 (in thousands) Wholesale Bank Wealth Management Retail Bank Home Lending Corporate &amp; Other Consolidated Total assets $ 15,404,164 $ 710,873 $ 1,753,682 $ 4,423,869 $ 6,554,221 $ 28,846,809 Total loans and leases $ 15,119,857 $ 693,569 $ 1,671,472 $ 3,768,584 $ (57,798) $ 21,195,684 Total deposits $ 4,462,630 $ 1,221,869 $ 13,548,089 $ 279,226 $ 2,969,690 $ 22,481,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following table presents estimated fair values of the Company's financial instruments as of September 30, 2020 and December 31, 2019, whether or not recognized or recorded at fair value in the Condensed Consolidated Balance Sheets : September 30, 2020 December 31, 2019 (in thousands) Level Carrying Value Fair Value Carrying Value Fair Value Financial assets: Cash and cash equivalents 1 $ 2,219,727 $ 2,219,727 $ 1,362,756 $ 1,362,756 Equity and other investment securities 1,2 82,769 82,769 80,165 80,165 Investment securities available for sale 2 2,898,700 2,898,700 2,814,682 2,814,682 Investment securities held to maturity 3 3,088 3,950 3,260 4,263 Loans held for sale, at fair value 2 683,960 683,960 513,431 513,431 Loans and leases, net 3 22,081,424 22,458,575 21,038,055 21,274,319 Restricted equity securities 1 50,062 50,062 46,463 46,463 Residential mortgage servicing rights 3 93,248 93,248 115,010 115,010 Bank owned life insurance 1 326,120 326,120 320,611 320,611 Derivatives 2,3 383,171 383,171 150,574 150,574 Financial liabilities: Deposits 1,2 $ 24,669,783 $ 24,699,587 $ 22,481,504 $ 22,503,916 Securities sold under agreements to repurchase 2 388,028 388,028 311,308 311,308 Borrowings 2 996,520 1,001,504 906,635 906,160 Junior subordinated debentures, at fair value 3 247,045 247,045 274,812 274,812 Junior subordinated debentures, at amortized cost 3 88,325 65,833 88,496 70,909 Derivatives 2 3,433 3,433 8,808 8,808 Fair Value of Assets and Liabilities Measured on a Recurring Basis The following tables present information about the Company's assets and liabilities measured at fair value on a recurring basis as of September 30, 2020 and December 31, 2019: (in thousands) September 30, 2020 Description Total Level 1 Level 2 Level 3 Financial assets: Equity and other investment securities Investments in mutual funds and other securities $ 70,376 $ 53,039 $ 17,337 $ — Equity securities held in rabbi trusts 11,721 11,721 — — Other investments securities (1) 672 — 672 — Investment securities available for sale U.S. Treasury and agencies 757,953 — 757,953 — Obligations of states and political subdivisions 264,487 — 264,487 — Residential mortgage-backed securities and collateralized mortgage obligations 1,876,260 — 1,876,260 — Loans held for sale, at fair value 683,960 — 683,960 — Residential mortgage servicing rights, at fair value 93,248 — — 93,248 Derivatives Interest rate lock commitments 28,839 — — 28,839 Interest rate forward sales commitments 814 — 814 — Interest rate swaps 352,956 — 352,956 — Foreign currency derivative 562 — 562 — Total assets measured at fair value $ 4,141,848 $ 64,760 $ 3,955,001 $ 122,087 Financial liabilities: Junior subordinated debentures, at fair value $ 247,045 $ — $ — $ 247,045 Derivatives Interest rate forward sales commitments 2,843 — 2,843 — Interest rate swaps 65 — 65 — Foreign currency derivative 525 — 525 — Total liabilities measured at fair value $ 250,478 $ — $ 3,433 $ 247,045 (1) Other investment securities includes securities held by Umpqua Investments as trading debt securities.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 456 — 456 — Total liabilities measured at fair value $ 283,620 $ — $ 8,808 $ 274,812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Residential Mortgage Servicing Rights — The fair value of the MSRs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inputs utilized in the estimation of fair value of these instruments are the credit risk adjusted spread and three-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20,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0: Financial Instrument Fair Value Valuation Technique Unobservable Input Range of Inputs Weighted Average Residential mortgage servicing rights $ 93,248 Discounted cash flow Constant prepayment rate 9.68 - 79.94% 18.10% Discount rate 9.50 - 12.50% 9.74% Interest rate lock commitments $ 28,839 Internal pricing model Pull-through rate 49.79 - 100.00% 84.78% Junior subordinated debentures $ 247,045 Discounted cash flow Credit spread 4.36 - 5.78% 4.94%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Management attributes the change in fair value of the junior subordinated debentures during the period to market changes in the nonperformance expectations and pricing of this type of debt. The widening of the credit risk adjusted spread above the Company's contractual spreads has primarily contributed to the decrease in the estimated fair value. Future contractions in the instrument-specific credit risk adjusted spread relative to the spread currently utilized to measure the Company's junior subordinated debentures at fair value as of September 30, 2020, or the passage of time, will result in an increase in the estimated fair value. Generally, an increase in the credit spread will result in a decrease in the estimated fair value. Conversely, a decrease in the credit spread will result in an increase in the estimated fair value. The following tables provide a reconciliation of assets and liabilities measured at fair value using significant unobservable inputs (Level 3) on a recurring basis during the three and nine months ended September 30, 2020 and 2019: Three Months Ended Three Months Ended September 30, 2020 September 30, 2019 (in thousands) Residential mortgage servicing rights Interest rate lock commitments, net Junior subordinated debentures, at fair value Residential mortgage servicing rights Interest rate lock commitments, net Junior subordinated debentures, at fair value Beginning balance $ 96,356 $ 25,537 $ 232,936 $ 139,780 $ 8,149 $ 277,028 Transfer out of level 3 — — — (36,191) — — Change included in earnings (17,122) 3,723 2,536 4,210 1,456 4,495 Change in fair values included in comprehensive income/loss — — 14,555 — — (8,450) Purchases and issuances 14,014 55,854 — 7,393 9,027 — Sales and settlements — (56,275) (2,982) — (9,562) (5,275) Ending balance $ 93,248 $ 28,839 $ 247,045 $ 115,192 $ 9,070 $ 267,798 Change in unrealized gains or losses for the period included in earnings for assets held at end of period $ (12,244) $ 28,839 $ 2,536 $ 11,045 $ 9,070 $ 4,495 Change in unrealized gains or losses for the period included in other comprehensive income for assets held at end of period $ — $ — $ 14,555 $ — $ — $ (8,450) Nine Months Ended Nine Months Ended September 30, 2020 September 30, 2019 Residential mortgage servicing rights Interest rate lock commitments, net Junior subordinated debentures, at fair value Residential mortgage servicing rights Interest rate lock commitments, net Junior subordinated debentures, at fair value Beginning Balance $ 115,010 $ 7,056 $ 274,812 $ 169,025 $ 6,757 $ 300,870 Transfer out of level 3 — — — (36,191) — — Change included in earnings (59,246) 10,946 9,509 (34,414) 4,455 13,952 Change in fair values included in comprehensive income/loss — — (26,857) — — (32,254) Purchases and issuances 37,484 130,862 — 16,772 21,318 — Sales and settlements — (120,025) (10,419) — (23,460) (14,770) Ending Balance $ 93,248 $ 28,839 $ 247,045 $ 115,192 $ 9,070 $ 267,798 Change in unrealized gains or losses for the period included in earnings for assets held at end of period $ (43,997) $ 28,839 $ 9,509 $ (14,243) $ 9,070 $ 13,952 Change in unrealized gains or losses for the period included in other comprehensive income for assets held at end of period $ — $ — $ (26,857) $ — $ — $ (32,254)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losses on fair value of junior subordinated debentures of $14.6 million and unrealized gains of $26.9 million, respectively, for the three and nine months ended September 30, 2020, are recorded net of tax as an other comprehensive loss of $10.8 million and other comprehensive income of $20.0 million, respectively. Comparatively, unrealized gains of $8.5 million and $32.3 million, respectively, were recorded net of tax as an other comprehensive income of $6.3 million and $24.0 million for the three and nine months ended September 30, 2019. The gain recorded for the nine months ended September 30, 2020 is due mostly to an overall increase in the discount rates due to an increase in the credit spread, in addition to the implied forward curve shifting lower. The loss recorded for the three months ended September 30, 2020 was due primarily to a decrease in the credit spread which resulted in a lower discount rate and an increase in the forward curve partially offset by an increase in the spot curve.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0 (in thousands) Total Level 1 Level 2 Level 3 Loans and leases $ 8,231 $ — $ — $ 8,231 Goodwill (Wholesale Bank and Retail Bank) — — — — Other real estate owned 2,046 — — 2,046 Total assets measured at fair value on a nonrecurring basis $ 10,277 $ — $ — $ 10,277 December 31, 2019 (in thousands) Total Level 1 Level 2 Level 3 Loans and leases $ 18,134 $ — $ — $ 18,134 Other real estate owned 2,079 — — 2,079 Total assets measured at fair value on a nonrecurring basis $ 20,213 $ — $ — $ 20,213 The following table presents the losses resulting from nonrecurring fair value adjustments for the three and nine months ended September 30, 2020 and 2019: Three Months Ended Nine Months Ended (in thousands) September 30, 2020 September 30, 2019 September 30, 2020 September 30, 2019 Loans and leases $ 14,797 $ 20,435 $ 53,336 $ 51,212 Goodwill impairment (Wholesale Bank and Retail Bank) — — 1,784,936 — Other real estate owned 352 279 499 3,013 Total loss from nonrecurring measurements $ 15,149 $ 20,714 $ 1,838,771 $ 54,225 Goodwill was evaluated for impairment as of March 31, 2020, for the Retail Bank and Wholesale Bank reporting units. Refer to Note 11 - Goodwill , for discussion of the Company's goodwill impairment analysis.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and other real estate owned. The loans and leases amounts above represent collateral 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 dependent loans and lease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September 30, 2020 and December 31, 2019: September 30, 2020 December 31, 2019 (in thousands) Fair Value Aggregate Unpaid Principal Balance Fair Value Less Aggregate Unpaid Principal Balance Fair Value Aggregate Unpaid Principal Balance Fair Value Less Aggregate Unpaid Principal Balance Loans held for sale $ 677,773 $ 644,507 $ 33,266 $ 513,431 $ 496,683 $ 16,748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nine months ended September 30, 2020, the Company recorded a net increase in fair value of $2.2 million and $16.5 million, respectively. For the three and nine months ended September 30, 2019, the Company recorded a net decrease in fair value of $1.9 million and an increase of $5.8 million, respectively. The Company selected the fair value measurement option for certain junior subordinated debentures.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the Company to more closely align financial performance with the economic value of those liabilities. Additionally, it improves the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At September 30, 2020, goodwill totaled $2.7 million, after a goodwill impairment of $1.8 billion was recorded as of March 31, 2020. Goodwill was $1.8 billion at December 31, 2019. Goodwill is required to be allocated to reporting units, which the Company has determined to be the same as its operating segments. The following table summarizes the change in the Company's goodwill for the nine months ended September 30, 2020: Goodwill (in thousands) Gross Accumulated Impairment Total Balance, December 31, 2019 $ 1,900,727 $ (113,076) $ 1,787,651 Goodwill impairment — (1,784,936) (1,784,936) Balance, September 30, 2020 $ 1,900,727 $ (1,898,012) $ 2,715 As of September 30, 2020 and December 31, 2019, goodwill was allocated to the reporting units as follows: Goodwill (in thousands) Wholesale Bank Wealth Management Retail Bank Total Allocated goodwill, December 31, 2019 $ 1,033,744 $ 2,715 $ 751,192 $ 1,787,651 Goodwill impairment (1,033,744) — (751,192) (1,784,936) Allocated goodwill, September 30, 2020 $ — $ 2,715 $ — $ 2,715 The Company updated its goodwill assessment for the Wholesale Bank and Retail Bank reporting units as of March 31, 2020, due to events and circumstances indicating potential impairment. Impairment of goodwill is the condition that exists when the carrying amount of a reporting unit that includes goodwill exceeds its fair value. A goodwill impairment is recognized for the amount that the carrying amount of a reporting unit, including goodwill, exceeds its fair value, limited to the total amount of goodwill allocated to that reporting unit. The Company assessed qualitative factors that indicated that it was more likely than not that goodwill was impaired as of March 31, 2020. Based on that assessment, the Company determined that for the Wholesale Bank and Retail Bank reporting units, the qualitative analysis determined that there were negative indicators that would require a quantitative assessment of goodwill due to the decline in the current economic environment, specifically interest rates and the Company's stock price, as well as decreasing cash flow projections for these reporting units based on the low interest rate environment and potentially higher credit losses. The Company performed a quantitative analysis of the Wholesale Bank and Retail Bank reporting units, by comparing the fair value of these reporting units with their carrying amount. The Company estimated the fair value of its Wholesale Bank and Retail Bank reporting units using an income approach to estimate the fair value of both reporting units. The income approach estimates the fair value of the reporting units by discounting management's projections of the reporting units' cash flows, including a terminal value to estimate the fair value of cash flows beyond the final year of projected results, discounted using an estimated cost of capital discount rate. The Company also considered the market and cost approaches when determining the fair value of the reporting units. The projected cash flows used to estimate fair value of the reporting units was lower than previous projections due to declining interest rate forecasts for a prolonged low-interest rate environment, due to the significant impact of the Federal Reserve's rate cuts and the impact of the COVID-19 pandemic on the economy. Fair value determinations require considerable judgment and are sensitive to changes in underlying assumptions, estimates, and market factors. Estimating the fair value of individual reporting units requires management to make assumptions and estimates regarding the Company's future plans, as well as industry, economic, and regulatory conditions. These assumptions and estimates include estimated future annual net cash flows, income tax rates, discount rates, growth rates, and other market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nd its subsidiaries file income tax returns in the U.S. federal jurisdiction, as well as in the majority of states and in Canada. As of September 30, 2020, the Company has a net deferred tax liability of $13.2 million, which includes $2.0 million of state net operating loss ("NOL") carry-forwards, expiring in tax years 2029-2031. The Company believes that it is more likely than not that the benefit from only certain state NOL carry-forwards will not be realized and therefore has provided a valuation allowance of $1.1 million against the deferred tax assets relating to these NOL carry-forwards. The Company had gross unrecognized tax benefits of $4.3 million as of September 30, 2020. If recognized, the unrecognized tax benefit would reduce the 2020 annual effective tax rate by 0.27%. The Company's consolidated effective tax rate as a percentage of pre-tax income (loss) for the three and nine months ended September 30, 2020 was 21.3% and (4.4)%, respectively, as compared to 23.6% and 24.5% for the three and nine months ended September 30, 2019. The effective tax rate decreased from the prior year primarily due to the impairment of non-deductible goodwill during the nine months ended September 30, 2020. Additionally, the effective tax rates differed from the statutory rate principally because of state taxes, non-taxable income arising from bank owned life insurance, income on tax-exempt investment securities, non-deductible FDIC premiums and tax credits arising from low-income housing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due from banks (restricted cash of $103,482 and $86,507)</t>
        </is>
      </c>
      <c r="B3" s="6" t="n">
        <v>370595</v>
      </c>
      <c r="C3" s="6" t="n">
        <v>382598</v>
      </c>
    </row>
    <row r="4">
      <c r="A4" s="4" t="inlineStr">
        <is>
          <t>Interest bearing cash and temporary investments (restricted cash of $1,359 and $590)</t>
        </is>
      </c>
      <c r="B4" s="5" t="n">
        <v>1849132</v>
      </c>
      <c r="C4" s="5" t="n">
        <v>980158</v>
      </c>
    </row>
    <row r="5">
      <c r="A5" s="4" t="inlineStr">
        <is>
          <t>Total cash and cash equivalents</t>
        </is>
      </c>
      <c r="B5" s="5" t="n">
        <v>2219727</v>
      </c>
      <c r="C5" s="5" t="n">
        <v>1362756</v>
      </c>
    </row>
    <row r="6">
      <c r="A6" s="3" t="inlineStr">
        <is>
          <t>Investment securities</t>
        </is>
      </c>
    </row>
    <row r="7">
      <c r="A7" s="4" t="inlineStr">
        <is>
          <t>Equity and other, at fair value</t>
        </is>
      </c>
      <c r="B7" s="5" t="n">
        <v>82769</v>
      </c>
      <c r="C7" s="5" t="n">
        <v>80165</v>
      </c>
    </row>
    <row r="8">
      <c r="A8" s="4" t="inlineStr">
        <is>
          <t>Available for sale, at fair value</t>
        </is>
      </c>
      <c r="B8" s="5" t="n">
        <v>2898700</v>
      </c>
      <c r="C8" s="5" t="n">
        <v>2814682</v>
      </c>
    </row>
    <row r="9">
      <c r="A9" s="4" t="inlineStr">
        <is>
          <t>Held to maturity, at amortized cost</t>
        </is>
      </c>
      <c r="B9" s="5" t="n">
        <v>3088</v>
      </c>
      <c r="C9" s="5" t="n">
        <v>3260</v>
      </c>
    </row>
    <row r="10">
      <c r="A10" s="4" t="inlineStr">
        <is>
          <t>Loans held for sale, at fair value</t>
        </is>
      </c>
      <c r="B10" s="5" t="n">
        <v>683960</v>
      </c>
      <c r="C10" s="5" t="n">
        <v>513431</v>
      </c>
    </row>
    <row r="11">
      <c r="A11" s="4" t="inlineStr">
        <is>
          <t>Loans and leases</t>
        </is>
      </c>
      <c r="B11" s="5" t="n">
        <v>22426473</v>
      </c>
      <c r="C11" s="5" t="n">
        <v>21195684</v>
      </c>
    </row>
    <row r="12">
      <c r="A12" s="4" t="inlineStr">
        <is>
          <t>Allowance for credit losses on loans and leases</t>
        </is>
      </c>
      <c r="B12" s="5" t="n">
        <v>-345049</v>
      </c>
      <c r="C12" s="5" t="n">
        <v>-157629</v>
      </c>
    </row>
    <row r="13">
      <c r="A13" s="4" t="inlineStr">
        <is>
          <t>Net loans and leases</t>
        </is>
      </c>
      <c r="B13" s="5" t="n">
        <v>22081424</v>
      </c>
      <c r="C13" s="5" t="n">
        <v>21038055</v>
      </c>
    </row>
    <row r="14">
      <c r="A14" s="4" t="inlineStr">
        <is>
          <t>Restricted equity securities</t>
        </is>
      </c>
      <c r="B14" s="5" t="n">
        <v>50062</v>
      </c>
      <c r="C14" s="5" t="n">
        <v>46463</v>
      </c>
    </row>
    <row r="15">
      <c r="A15" s="4" t="inlineStr">
        <is>
          <t>Premises and equipment, net</t>
        </is>
      </c>
      <c r="B15" s="5" t="n">
        <v>185104</v>
      </c>
      <c r="C15" s="5" t="n">
        <v>201460</v>
      </c>
    </row>
    <row r="16">
      <c r="A16" s="4" t="inlineStr">
        <is>
          <t>Operating lease right-of-use assets</t>
        </is>
      </c>
      <c r="B16" s="5" t="n">
        <v>107321</v>
      </c>
      <c r="C16" s="5" t="n">
        <v>110718</v>
      </c>
    </row>
    <row r="17">
      <c r="A17" s="4" t="inlineStr">
        <is>
          <t>Goodwill</t>
        </is>
      </c>
      <c r="B17" s="5" t="n">
        <v>2715</v>
      </c>
      <c r="C17" s="5" t="n">
        <v>1787651</v>
      </c>
    </row>
    <row r="18">
      <c r="A18" s="4" t="inlineStr">
        <is>
          <t>Other intangible assets, net</t>
        </is>
      </c>
      <c r="B18" s="5" t="n">
        <v>14606</v>
      </c>
      <c r="C18" s="5" t="n">
        <v>18346</v>
      </c>
    </row>
    <row r="19">
      <c r="A19" s="4" t="inlineStr">
        <is>
          <t>Residential mortgage servicing rights, at fair value</t>
        </is>
      </c>
      <c r="B19" s="5" t="n">
        <v>93248</v>
      </c>
      <c r="C19" s="5" t="n">
        <v>115010</v>
      </c>
    </row>
    <row r="20">
      <c r="A20" s="4" t="inlineStr">
        <is>
          <t>Bank owned life insurance</t>
        </is>
      </c>
      <c r="B20" s="5" t="n">
        <v>326120</v>
      </c>
      <c r="C20" s="5" t="n">
        <v>320611</v>
      </c>
    </row>
    <row r="21">
      <c r="A21" s="4" t="inlineStr">
        <is>
          <t>Other assets</t>
        </is>
      </c>
      <c r="B21" s="5" t="n">
        <v>688597</v>
      </c>
      <c r="C21" s="5" t="n">
        <v>434201</v>
      </c>
    </row>
    <row r="22">
      <c r="A22" s="4" t="inlineStr">
        <is>
          <t>Total assets</t>
        </is>
      </c>
      <c r="B22" s="5" t="n">
        <v>29437441</v>
      </c>
      <c r="C22" s="5" t="n">
        <v>28846809</v>
      </c>
    </row>
    <row r="23">
      <c r="A23" s="3" t="inlineStr">
        <is>
          <t>Deposits</t>
        </is>
      </c>
    </row>
    <row r="24">
      <c r="A24" s="4" t="inlineStr">
        <is>
          <t>Noninterest bearing</t>
        </is>
      </c>
      <c r="B24" s="5" t="n">
        <v>9475244</v>
      </c>
      <c r="C24" s="5" t="n">
        <v>6913375</v>
      </c>
    </row>
    <row r="25">
      <c r="A25" s="4" t="inlineStr">
        <is>
          <t>Interest bearing</t>
        </is>
      </c>
      <c r="B25" s="5" t="n">
        <v>15194539</v>
      </c>
      <c r="C25" s="5" t="n">
        <v>15568129</v>
      </c>
    </row>
    <row r="26">
      <c r="A26" s="4" t="inlineStr">
        <is>
          <t>Total deposits</t>
        </is>
      </c>
      <c r="B26" s="5" t="n">
        <v>24669783</v>
      </c>
      <c r="C26" s="5" t="n">
        <v>22481504</v>
      </c>
    </row>
    <row r="27">
      <c r="A27" s="4" t="inlineStr">
        <is>
          <t>Securities sold under agreements to repurchase</t>
        </is>
      </c>
      <c r="B27" s="5" t="n">
        <v>388028</v>
      </c>
      <c r="C27" s="5" t="n">
        <v>311308</v>
      </c>
    </row>
    <row r="28">
      <c r="A28" s="4" t="inlineStr">
        <is>
          <t>Borrowings</t>
        </is>
      </c>
      <c r="B28" s="5" t="n">
        <v>996520</v>
      </c>
      <c r="C28" s="5" t="n">
        <v>906635</v>
      </c>
    </row>
    <row r="29">
      <c r="A29" s="4" t="inlineStr">
        <is>
          <t>Junior subordinated debentures, at fair value</t>
        </is>
      </c>
      <c r="B29" s="5" t="n">
        <v>247045</v>
      </c>
      <c r="C29" s="5" t="n">
        <v>274812</v>
      </c>
    </row>
    <row r="30">
      <c r="A30" s="4" t="inlineStr">
        <is>
          <t>Junior subordinated debentures, at amortized cost</t>
        </is>
      </c>
      <c r="B30" s="5" t="n">
        <v>88325</v>
      </c>
      <c r="C30" s="5" t="n">
        <v>88496</v>
      </c>
    </row>
    <row r="31">
      <c r="A31" s="4" t="inlineStr">
        <is>
          <t>Operating lease liabilities</t>
        </is>
      </c>
      <c r="B31" s="5" t="n">
        <v>115790</v>
      </c>
      <c r="C31" s="5" t="n">
        <v>119429</v>
      </c>
    </row>
    <row r="32">
      <c r="A32" s="4" t="inlineStr">
        <is>
          <t>Deferred tax liability, net</t>
        </is>
      </c>
      <c r="B32" s="5" t="n">
        <v>13239</v>
      </c>
      <c r="C32" s="5" t="n">
        <v>52928</v>
      </c>
    </row>
    <row r="33">
      <c r="A33" s="4" t="inlineStr">
        <is>
          <t>Other liabilities</t>
        </is>
      </c>
      <c r="B33" s="5" t="n">
        <v>308467</v>
      </c>
      <c r="C33" s="5" t="n">
        <v>297782</v>
      </c>
    </row>
    <row r="34">
      <c r="A34" s="4" t="inlineStr">
        <is>
          <t>Total liabilities</t>
        </is>
      </c>
      <c r="B34" s="5" t="n">
        <v>26827197</v>
      </c>
      <c r="C34" s="5" t="n">
        <v>24532894</v>
      </c>
    </row>
    <row r="35">
      <c r="A35" s="4" t="inlineStr">
        <is>
          <t>COMMITMENTS AND CONTINGENCIES (NOTE 6)</t>
        </is>
      </c>
      <c r="B35" s="4" t="inlineStr">
        <is>
          <t xml:space="preserve"> </t>
        </is>
      </c>
      <c r="C35" s="4" t="inlineStr">
        <is>
          <t xml:space="preserve"> </t>
        </is>
      </c>
    </row>
    <row r="36">
      <c r="A36" s="3" t="inlineStr">
        <is>
          <t>SHAREHOLDERS' EQUITY</t>
        </is>
      </c>
    </row>
    <row r="37">
      <c r="A37" s="4" t="inlineStr">
        <is>
          <t>Common stock, no par value, shares authorized: 400,000,000 in 2020 and 2019; issued and outstanding: 220,222,198 in 2020 and 220,229,282 in 2019</t>
        </is>
      </c>
      <c r="B37" s="5" t="n">
        <v>3512153</v>
      </c>
      <c r="C37" s="5" t="n">
        <v>3514000</v>
      </c>
    </row>
    <row r="38">
      <c r="A38" s="4" t="inlineStr">
        <is>
          <t>(Accumulated deficit) retained earnings</t>
        </is>
      </c>
      <c r="B38" s="5" t="n">
        <v>-1036931</v>
      </c>
      <c r="C38" s="5" t="n">
        <v>770366</v>
      </c>
    </row>
    <row r="39">
      <c r="A39" s="4" t="inlineStr">
        <is>
          <t>Accumulated other comprehensive income</t>
        </is>
      </c>
      <c r="B39" s="5" t="n">
        <v>135022</v>
      </c>
      <c r="C39" s="5" t="n">
        <v>29549</v>
      </c>
    </row>
    <row r="40">
      <c r="A40" s="4" t="inlineStr">
        <is>
          <t>Total shareholders' equity</t>
        </is>
      </c>
      <c r="B40" s="5" t="n">
        <v>2610244</v>
      </c>
      <c r="C40" s="5" t="n">
        <v>4313915</v>
      </c>
    </row>
    <row r="41">
      <c r="A41" s="4" t="inlineStr">
        <is>
          <t>Total liabilities and shareholders' equity</t>
        </is>
      </c>
      <c r="B41" s="6" t="n">
        <v>29437441</v>
      </c>
      <c r="C41" s="6" t="n">
        <v>28846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llowance for Credit Losses</t>
        </is>
      </c>
      <c r="B4" s="4" t="inlineStr">
        <is>
          <t xml:space="preserve">Allowance for Credit Losses Policy-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and approve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CD, Troubled Debt Restructured ("TDR"), and Collateral Dependent Loans ("CDL").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Company utilizes complex models to obtain reasonable and supportable forecasts; most of the models calculate two predictive metrics: the probability of default ("PD") and loss given default ("LGD").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t>
        </is>
      </c>
    </row>
    <row r="5">
      <c r="A5" s="4" t="inlineStr">
        <is>
          <t>Acquired Loans and Leases</t>
        </is>
      </c>
      <c r="B5" s="4" t="inlineStr">
        <is>
          <t>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t>
        </is>
      </c>
    </row>
    <row r="6">
      <c r="A6" s="4" t="inlineStr">
        <is>
          <t>Originated Loans and Leases</t>
        </is>
      </c>
      <c r="B6" s="4" t="inlineStr">
        <is>
          <t>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t>
        </is>
      </c>
    </row>
    <row r="7">
      <c r="A7" s="4" t="inlineStr">
        <is>
          <t>Income Recognition on Non-Accrual Loans</t>
        </is>
      </c>
      <c r="B7" s="4" t="inlineStr">
        <is>
          <t>Income Recognition on Non-Accrual Loans - Loans are classified as non-accrual if the collection of principal and interest is doubtful. Generally, this occurs when a commercial or commercial real estate loan is past due beyond its maturity or principal or interest payment due date by 90 days or more, unless such loans are well-secured and in the process of collection. Loans that are less than 90 days past due may also be classified as non-accrual if repayment in full of principal and/or interest is in doubt.</t>
        </is>
      </c>
    </row>
    <row r="8">
      <c r="A8" s="4" t="inlineStr">
        <is>
          <t>Collateral Dependent Loans and Troubled Debt Restructurings</t>
        </is>
      </c>
      <c r="B8" s="4" t="inlineStr">
        <is>
          <t>Collateral Dependent Loans and Troubled Debt Restructuring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concession it would not otherwise be willing to offer for a loan. Once a loan has been classified as a TDR, it continues in the classification until it has paid in full or it has demonstrated six months of payment performance and was determined to have been modified at a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In March 2020, the Coronavirus Aid, Relief, and Economic Security ("CARES") Act was passed, which, among other things, provided relief for Banks related to loan modifications for accounting purposes. Specifically, section 4013 of the CARES Act gives entities temporary relief from the accounting and disclosure requirements for TDRs. In addition to the CARES Act, bank regulatory agencies issued interagency guidance indicating that a lender could conclude that the modifications under section 4013 of the CARES Act or the interagency guidance are not a TDR if certain criteria are met. The guidance also provides that loans generally will not be adversely classified if the short-term modification is related to COVID-19 relief programs. The Company has followed the guidance under the CARES Act and the interagency guidance related to these loan modifications. Loans modified under section 4013 of the CARES Act or the interagency guidance generally maintain their pre-COVID-19 delinquency status and are classified as performing loans. If it is deemed the modification is not short-term, not COVID-19 related or the customer does not meet the criteria under the guidance to be scoped out of troubled debt restructuring classification, the Company evaluates the loan modifications under its existing framework which requires modifications that result in a concession without appropriate compensation to a borrower experiencing financial difficulty to be accounted for as a TDR.</t>
        </is>
      </c>
    </row>
    <row r="9">
      <c r="A9" s="4" t="inlineStr">
        <is>
          <t>Reserve for Unfunded Commitments</t>
        </is>
      </c>
      <c r="B9" s="4" t="inlineStr">
        <is>
          <t>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t>
        </is>
      </c>
    </row>
    <row r="10">
      <c r="A10" s="4" t="inlineStr">
        <is>
          <t>Investment Securities Available for Sale</t>
        </is>
      </c>
      <c r="B10" s="4" t="inlineStr">
        <is>
          <t>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OCI")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t>
        </is>
      </c>
    </row>
    <row r="11">
      <c r="A11" s="4" t="inlineStr">
        <is>
          <t>Recent Accounting Pronouncements</t>
        </is>
      </c>
      <c r="B11" s="4" t="inlineStr">
        <is>
          <t>In August 2018, the FASB issued ASU No. 2018-13, Fair Value Measurement (Topic 820): Disclosure Framework-Changes to the Disclosure Requirements for Fair Value Measurement . This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Company adopted this ASU as of January 1, 2020, on a retrospective basis except certain provisions of the guidance which are only required to be applied on a prospective basis. Recent accounting pronouncements In March 2020, the FASB issued ASU No. 2020-04, Reference Rate Reform (Topic 848): Facilitation of the Effects of Reference Rate Reform on Financial Reporting.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is currently evaluating the impact of this ASU on the Company's consolidated financial statements.</t>
        </is>
      </c>
    </row>
    <row r="12">
      <c r="A12" s="4" t="inlineStr">
        <is>
          <t>Derivatives</t>
        </is>
      </c>
      <c r="B12"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t September 30, 2020 and December 31, 2019: September 30, 2020 (in thousands) Amortized Cost Unrealized Gains Unrealized Losses Fair Value Available for sale: U.S. Treasury and agencies $ 689,137 $ 68,877 $ (61) $ 757,953 Obligations of states and political subdivisions 249,423 15,121 (57) 264,487 Residential mortgage-backed securities and collateralized mortgage obligations 1,820,569 56,121 (430) 1,876,260 Total available for sale securities $ 2,759,129 $ 140,119 $ (548) $ 2,898,700 Held to maturity: Residential mortgage-backed securities and collateralized mortgage obligations $ 3,088 $ 862 $ — $ 3,950 Total held to maturity securities $ 3,088 $ 862 $ — $ 3,950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t>
        </is>
      </c>
    </row>
    <row r="5">
      <c r="A5" s="4" t="inlineStr">
        <is>
          <t>Schedule Of Fair Value And Unrealized Losses Of Securities</t>
        </is>
      </c>
      <c r="B5" s="4" t="inlineStr">
        <is>
          <t xml:space="preserve">Debt securities that were in an unrealized loss position as of September 30, 2020 and December 31, 2019 are presented in the following tables, based on the length of time individual securities have been in an unrealized loss position. September 30, 2020 Less than 12 Months 12 Months or Longer Total (in thousands) Fair Value Unrealized Losses Fair Value Unrealized Losses Fair Value Unrealized Losses Available for sale: U.S. Treasury and agencies $ 19,748 $ 61 $ — $ — $ 19,748 $ 61 Obligations of states and political subdivisions 2,028 57 — — 2,028 57 Residential mortgage-backed securities and collateralized mortgage obligations 214,879 430 — — 214,879 430 Total $ 236,655 $ 548 $ — $ — $ 236,655 $ 548 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 606,646 $ 5,982 $ 404,708 $ 4,065 $ 1,011,354 $ 10,047 </t>
        </is>
      </c>
    </row>
    <row r="6">
      <c r="A6" s="4" t="inlineStr">
        <is>
          <t>Schedule Of Maturities Of Investment Securities</t>
        </is>
      </c>
      <c r="B6" s="4" t="inlineStr">
        <is>
          <t xml:space="preserve">The following table presents the contractual maturities of debt securities at September 30, 2020: Available For Sale Held To Maturity (in thousands) Amortized Cost Fair Value Amortized Cost Fair Value Due within one year $ 3,264 $ 3,298 $ — $ — Due after one year through five years 71,383 73,499 3 3 Due after five years through ten years 904,677 979,854 10 10 Due after ten years 1,779,805 1,842,049 3,075 3,937 Total securities $ 2,759,129 $ 2,898,700 $ 3,088 $ 3,950 </t>
        </is>
      </c>
    </row>
    <row r="7">
      <c r="A7" s="4" t="inlineStr">
        <is>
          <t>Investment Securities Pledged To Secure Borrowings And Public Deposits</t>
        </is>
      </c>
      <c r="B7" s="4" t="inlineStr">
        <is>
          <t xml:space="preserve">The following table presents, as of September 30, 2020, investment securities that were pledged to secure borrowings, public deposits, and repurchase agreements as permitted or required by law: (in thousands) Amortized Cost Fair Value To state and local governments to secure public deposits $ 275,686 $ 286,052 Other securities pledged principally to secure repurchase agreements 604,045 643,522 Total pledged securities $ 879,731 $ 929,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Major Types Of Non-Covered Loans</t>
        </is>
      </c>
      <c r="B4" s="4" t="inlineStr">
        <is>
          <t xml:space="preserve">The following table presents the major types of loans and leases, net of deferred fees and costs, as of September 30, 2020 and December 31, 2019: (in thousands) September 30, 2020 December 31, 2019 Commercial real estate Non-owner occupied term, net $ 3,533,776 $ 3,545,566 Owner occupied term, net 2,411,098 2,496,088 Multifamily, net 3,389,034 3,514,774 Construction &amp; development, net 757,462 678,740 Residential development, net 163,400 189,010 Commercial Term, net 4,246,229 2,232,817 Lines of credit &amp; other, net 894,782 1,212,393 Leases &amp; equipment finance, net 1,496,650 1,465,489 Residential Mortgage, net 4,042,416 4,215,424 Home equity loans &amp; lines, net 1,172,697 1,237,512 Consumer &amp; other, net 318,929 407,871 Total loans and leases, net of deferred fees and costs $ 22,426,473 $ 21,195,684 </t>
        </is>
      </c>
    </row>
    <row r="5">
      <c r="A5" s="4" t="inlineStr">
        <is>
          <t>Summary of Loans and Leases Sold</t>
        </is>
      </c>
      <c r="B5" s="4" t="inlineStr">
        <is>
          <t xml:space="preserve">The following table summarizes the carrying value of loans and leases sold by major loan type during the three and nine months ended September 30, 2020 and 2019: Three Months Ended Nine Months Ended (in thousands) September 30, 2020 September 30, 2019 September 30, 2020 September 30, 2019 Commercial real estate Non-owner occupied term, net $ 3,009 $ 16,467 $ 12,767 $ 24,229 Owner occupied term, net 6,138 2,780 15,330 15,751 Commercial Term, net 8,628 7,670 28,780 23,633 Lines of credit &amp; other, net 159 1,619 159 1,619 Leases &amp; equipment finance, net — — 43 17,571 Residential Mortgage, net 365 — 365 109 Total loans and leases sold, net $ 18,299 $ 28,536 $ 57,444 $ 82,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9 Months Ended</t>
        </is>
      </c>
    </row>
    <row r="2">
      <c r="B2" s="2" t="inlineStr">
        <is>
          <t>Sep. 30, 2020</t>
        </is>
      </c>
    </row>
    <row r="3">
      <c r="A3" s="3" t="inlineStr">
        <is>
          <t>Receivables [Abstract]</t>
        </is>
      </c>
    </row>
    <row r="4">
      <c r="A4" s="4" t="inlineStr">
        <is>
          <t>Activity In The Non-Covered Allowance For Loan And Lease Losses</t>
        </is>
      </c>
      <c r="B4" s="4" t="inlineStr">
        <is>
          <t xml:space="preserve">The following tables summarize activity related to the allowance for credit losses by portfolio segment for the three and nine months ended September 30, 2020: Three Months Ended September 30, 2020 (in thousands) Commercial Real Estate Commercial Residential Consumer &amp; Other Total Allowance for credit losses on loans and leases Balance, beginning of period $ 152,828 $ 152,615 $ 40,548 $ 10,754 $ 356,745 (Recapture) provision for credit losses for loans and leases (1) (18,834) 25,603 (5,641) 657 1,785 Charge-offs — (15,426) (120) (1,100) (16,646) Recoveries 61 2,044 407 653 3,165 Net recoveries (charge-offs) 61 (13,382) 287 (447) (13,481) Balance, end of period $ 134,055 $ 164,836 $ 35,194 $ 10,964 $ 345,049 Reserve for unfunded commitments Balance, beginning of period $ 20,808 $ 2,921 $ 2,061 $ 578 $ 26,368 (Recapture) provision for credit losses on unfunded commitments (1) (380) (1,198) (542) 58 (2,062) Balance, end of period 20,428 1,723 1,519 636 24,306 Total allowance for credit losses $ 154,483 $ 166,559 $ 36,713 $ 11,600 $ 369,355 (1) The total provision for credit losses as disclosed on the income statement includes a recapture of $61,000 for the three months ended September 30, 2020, related to an allowance for accrued interest on loans deferred due to COVID-19. Nine Months Ended September 30, 2020 (in thousands) Commercial Real Estate Commercial Residential Consumer &amp; Other Total Allowance for credit losses on loans and leases Balance, beginning of period $ 50,847 $ 73,820 $ 24,714 $ 8,248 $ 157,629 Impact of adoption CECL 5,077 44,009 2,099 (1,186) 49,999 Adjusted balance, beginning of period 55,924 117,829 26,813 7,062 207,628 Provision for credit losses for loans and leases (1) 77,664 96,577 7,701 6,829 188,771 Charge-offs — (55,583) (274) (4,697) (60,554) Recoveries 467 6,013 954 1,770 9,204 Net recoveries (charge-offs) 467 (49,570) 680 (2,927) (51,350) Balance, end of period $ 134,055 $ 164,836 $ 35,194 $ 10,964 $ 345,049 Reserve for unfunded commitments Balance, beginning of period $ 534 $ 2,539 $ 149 $ 1,884 $ 5,106 Impact of adoption CECL 4,030 (487) 1,267 (1,572) 3,238 Adjusted balance, beginning of period 4,564 2,052 1,416 312 8,344 Provision (recapture) for credit losses on unfunded commitments (1) 15,864 (329) 103 324 15,962 Balance, end of period 20,428 1,723 1,519 636 24,306 Total allowance for credit losses $ 154,483 $ 166,559 $ 36,713 $ 11,600 $ 369,355 (1) The total provision for credit losses as disclosed on the income statement includes a provision of $99,000 for the nine months ended September 30, 2020, related to an allowance for accrued interest on loans deferred due to COVID-19. The following tables summarize activity related to the allowance for loan and lease losses by loan and lease portfolio segment and the reserve for unfunded commitments for the three and nine months ended September 30, 2019: Three Months Ended September 30, 2019 (in thousands) Commercial Real Estate Commercial Residential Consumer &amp; Other Total Allowance for credit losses on loans and leases Balance, beginning of period $ 48,997 $ 68,353 $ 23,654 $ 10,065 $ 151,069 Provision 2,524 18,797 1,113 793 23,227 Charge-offs (497) (20,457) (305) (1,853) (23,112) Recoveries 177 4,263 94 570 5,104 Net charge-offs (320) (16,194) (211) (1,283) (18,008) Balance, end of period $ 51,201 $ 70,956 $ 24,556 $ 9,575 $ 156,288 Reserve for unfunded commitments Balance, beginning of period $ 561 $ 2,595 $ 157 $ 1,544 $ 4,857 Provision (recapture) for credit losses on unfunded commitments 43 189 (55) 51 228 Balance, end of period 604 2,784 102 1,595 5,085 Total allowance for credit losses $ 51,805 $ 73,740 $ 24,658 $ 11,170 $ 161,373 Nine Months Ended September 30, 2019 (in thousands) Commercial Real Estate Commercial Residential Consumer &amp; Other Total Allowance for credit losses on loans and leases Balance, beginning of period $ 47,904 $ 63,957 $ 22,034 $ 10,976 $ 144,871 Provision 5,599 46,135 2,630 1,899 56,263 Charge-offs (3,035) (48,364) (507) (5,065) (56,971) Recoveries 733 9,228 399 1,765 12,125 Net charge-offs (2,302) (39,136) (108) (3,300) (44,846) Balance, end of period $ 51,201 $ 70,956 $ 24,556 $ 9,575 $ 156,288 Reserve for unfunded commitments Balance, beginning of period $ 628 $ 2,250 $ 160 $ 1,485 $ 4,523 (Recapture) provision for credit losses on unfunded commitments (24) 534 (58) 110 562 Balance, end of period 604 2,784 102 1,595 5,085 Total allowance for credit losses $ 51,805 $ 73,740 $ 24,658 $ 11,170 $ 161,373 </t>
        </is>
      </c>
    </row>
    <row r="5">
      <c r="A5" s="4" t="inlineStr">
        <is>
          <t>Loans and Leases Past Due and Non-Accrual Loans and Leases</t>
        </is>
      </c>
      <c r="B5" s="4" t="inlineStr">
        <is>
          <t>The following tables present the amortized cost basis of the loans and leases past due, by loan and lease class, as of September 30, 2020 and December 31, 2019: September 30, 2020 (in thousands) Greater than 30 to 59 Days Past Due 60 to 89 Days Past Due Greater than 90 Days and Accruing Total Past Due Non-Accrual (1) Current Total Loans and Leases Commercial real estate Non-owner occupied term, net $ 3,069 $ 8,959 $ 1,154 $ 13,182 $ 8,030 $ 3,512,564 $ 3,533,776 Owner occupied term, net 3,432 414 1 3,847 4,385 2,402,866 2,411,098 Multifamily, net 1,868 — — 1,868 — 3,387,166 3,389,034 Construction &amp; development, net — — — — — 757,462 757,462 Residential development, net — — — — — 163,400 163,400 Commercial Term, net 389 57 — 446 10,103 4,235,680 4,246,229 Lines of credit &amp; other, net 2,960 3,080 3 6,043 143 888,596 894,782 Leases &amp; equipment finance, net 8,454 24,057 18,063 50,574 3,764 1,442,312 1,496,650 Residential Mortgage, net (2) 1,190 3,386 29,593 34,169 — 4,008,247 4,042,416 Home equity loans &amp; lines, net 1,411 1,443 1,769 4,623 — 1,168,074 1,172,697 Consumer &amp; other, net 1,511 475 346 2,332 — 316,597 318,929 Total, net of deferred fees and costs $ 24,284 $ 41,871 $ 50,929 $ 117,084 $ 26,425 $ 22,282,964 $ 22,426,473 (1) Loans and leases on non-accrual with an unamortized cost basis of $26.4 million had a related allowance for credit losses of $3.3 million at September 30, 2020. (2) Includes government guaranteed GNMA mortgage loans that the Bank has the right but not the obligation to repurchase that are past due 90 days or more in relation to their original term, of which $19.3 million are classified as current as a result of COVID-19 related payment forbearance or deferral while $660,000 are classified as greater than 90 days past due. December 31, 2019 (in thousands) Greater than 30 to 59 Days Past Due 60 to 89 Days Past Due Greater than 90 Days and Accruing Total Past Due Non-Accrual Current and Other (1) Total Loans and Leases Commercial real estate Non-owner occupied term, net $ — $ — $ 121 $ 121 $ 2,920 $ 3,542,525 $ 3,545,566 Owner occupied term, net 975 470 1 1,446 4,600 2,490,042 2,496,088 Multifamily, net — — — — — 3,514,774 3,514,774 Construction &amp; development, net — — — — — 678,740 678,740 Residential development, net — — — — — 189,010 189,010 Commercial Term, net 136 381 — 517 3,458 2,228,842 2,232,817 Lines of credit &amp; other, net 3,548 376 36 3,960 767 1,207,666 1,212,393 Leases &amp; equipment finance, net 10,685 11,176 3,086 24,947 14,499 1,426,043 1,465,489 Residential Mortgage, net (2) — 8,104 36,642 44,746 — 4,170,678 4,215,424 Home equity loans &amp; lines, net 2,173 867 1,804 4,844 — 1,232,668 1,237,512 Consumer &amp; other, net 2,043 948 615 3,606 — 404,265 407,871 Total, net of deferred fees and costs $ 19,560 $ 22,322 $ 42,305 $ 84,187 $ 26,244 $ 21,085,253 $ 21,195,684 (1) Other includes purchased credit impaired loans of $89.5 million. (2) Includes government guaranteed GNMA mortgage loans that the Bank has the right but not the obligation to repurchase that are past due 90 days or more, totaling $4.3 million at December 31, 2019.</t>
        </is>
      </c>
    </row>
    <row r="6">
      <c r="A6" s="4" t="inlineStr">
        <is>
          <t>Collateral Dependent Loans and Leases</t>
        </is>
      </c>
      <c r="B6" s="4" t="inlineStr">
        <is>
          <t xml:space="preserve">The following table summarizes the amortized cost basis of the collateral dependent loans and leases by the type of collateral securing the assets as of September 30, 2020. There have been no significant changes in the level of collateralization from the prior periods. (in thousands) Residential Real Estate Commercial Real Estate General Business Assets Other Total Commercial real estate Non-owner occupied term, net $ — $ 7,786 $ — $ — $ 7,786 Owner occupied term, net — 3,627 — — 3,627 Commercial Term, net 940 59 7,963 1,227 10,189 Line of credit &amp; other, net — — 143 — 143 Leases &amp; equipment finance, net — — 3,764 — 3,764 Residential Mortgage, net 207,199 — — — 207,199 Home equity loans &amp; lines, net 2,359 — — — 2,359 Total net of deferred fees and costs $ 210,498 $ 11,472 $ 11,870 $ 1,227 $ 235,067 </t>
        </is>
      </c>
    </row>
    <row r="7">
      <c r="A7" s="4" t="inlineStr">
        <is>
          <t>Schedule of Reserve for Unfunded Commitments</t>
        </is>
      </c>
      <c r="B7" s="4" t="inlineStr">
        <is>
          <t xml:space="preserve">The following table presents the unfunded commitments for the period ended September 30, 2020 and 2019: (in thousands) Total Unfunded loan and lease commitments September 30, 2020 $ 5,887,887 September 30, 2019 $ 5,744,307 </t>
        </is>
      </c>
    </row>
    <row r="8">
      <c r="A8" s="4" t="inlineStr">
        <is>
          <t>Schedule Of Troubled Debt Restructurings</t>
        </is>
      </c>
      <c r="B8" s="4" t="inlineStr">
        <is>
          <t xml:space="preserve">The following tables present TDR loans by accrual versus non-accrual status and by portfolio segment as of September 30, 2020 and December 31, 2019: September 30, 2020 (in thousands) Accrual Status Non-Accrual Status Total Modification # of Contracts Commercial real estate, net $ 1,356 $ 3,946 $ 5,302 8 Commercial, net 1,258 7,954 9,212 2 Residential, net 13,100 — 13,100 78 Consumer &amp; other, net 105 — 105 5 Total, net of deferred fees and costs $ 15,819 $ 11,900 $ 27,719 93 December 31, 2019 (in thousands) Accrual Status Non-Accrual Status Total Modification # of Contracts Commercial real estate, net $ 3,968 $ — $ 3,968 3 Commercial, net 4,105 — 4,105 2 Residential, net 10,460 — 10,460 54 Consumer &amp; other, net 43 — 43 3 Total, net of deferred fees and costs $ 18,576 $ — $ 18,576 62 The following table presents loans that were determined to be TDRs during the three and nine months ended September 30, 2020 and 2019: Three Months Ended Nine Months Ended (in thousands) September 30, 2020 September 30, 2019 September 30, 2020 September 30, 2019 Commercial real estate, net $ — $ — $ — $ 118 Commercial, net — — 8,508 1,842 Residential, net 7,029 — 13,463 7 Consumer &amp; other, net — — 74 — Total, net of deferred fees and costs $ 7,029 $ — $ 22,045 $ 1,967 </t>
        </is>
      </c>
    </row>
    <row r="9">
      <c r="A9" s="4" t="inlineStr">
        <is>
          <t>Internal Risk Rating By Loan Class</t>
        </is>
      </c>
      <c r="B9" s="4" t="inlineStr">
        <is>
          <t xml:space="preserve">The following table represents the amortized costs basis of the loans and leases by credit classification and vintage year by loan and lease class of financing receivable as of September 30, 2020: (in thousands) Term Loans Amortized Cost Basis by Origination Year Revolving Loans Amortized Cost Basis Revolving to Non-Revolving Loans Amortized Cost September 30, 2020 2020 2019 2018 2017 2016 Prior Total Commercial real estate: Non-owner occupied term, net Credit quality indicator: Pass $ 391,145 $ 689,391 $ 498,018 $ 386,182 $ 363,588 $ 1,040,039 $ 3,166 $ 4,165 $ 3,375,694 Special mention 2,531 6,687 41,037 7,937 43,589 9,579 — — 111,360 Substandard 859 6,322 19,997 3,079 2,564 13,559 — — 46,380 Doubtful — — — — — — — — — Loss — — — — — 342 — — 342 Total non-owner occupied term, net $ 394,535 $ 702,400 $ 559,052 $ 397,198 $ 409,741 $ 1,063,519 $ 3,166 $ 4,165 $ 3,533,776 Owner occupied term, net Credit quality indicator: Pass $ 250,333 $ 426,560 $ 310,809 $ 343,877 $ 270,519 $ 677,020 $ 5,541 $ 795 $ 2,285,454 Special mention 3,670 10,898 40,098 15,996 3,450 9,024 — — 83,136 Substandard 4,564 3,691 7,965 2,849 5,316 17,473 — — 41,858 Doubtful — — — — — 220 — — 220 Loss — — — — — 430 — — 430 Total owner occupied term, net $ 258,567 $ 441,149 $ 358,872 $ 362,722 $ 279,285 $ 704,167 $ 5,541 $ 795 $ 2,411,098 Multifamily, net Credit quality indicator: Pass $ 211,471 $ 881,877 $ 625,317 $ 649,637 $ 301,816 $ 654,444 $ 28,110 $ 2,962 $ 3,355,634 Special mention — — — — — 33,400 — — 33,400 Substandard — — — — — — — — — Doubtful — — — — — — — — — Loss — — — — — — — — — Total multifamily, net $ 211,471 $ 881,877 $ 625,317 $ 649,637 $ 301,816 $ 687,844 $ 28,110 $ 2,962 $ 3,389,034 Construction &amp; development, net Credit quality indicator: Pass $ 61,200 $ 238,868 $ 282,156 $ 166,146 $ 6,901 $ 554 $ — $ — $ 755,825 Special mention 1,637 — — — — — — — 1,637 Substandard — — — — — — — — — Doubtful — — — — — — — — — Loss — — — — — — — — — Total construction &amp; development, net $ 62,837 $ 238,868 $ 282,156 $ 166,146 $ 6,901 $ 554 $ — $ — $ 757,462 (in thousands) Term Loans Amortized Cost Basis by Origination Year Revolving Loans Amortized Cost Basis Revolving to Non-Revolving Loans Amortized Cost September 30, 2020 2020 2019 2018 2017 2016 Prior Total Residential development, net Credit quality indicator: Pass $ 14,489 $ 8,244 $ 2,770 $ — $ — $ — $ 135,377 $ 2,520 $ 163,400 Special mention — — — — — — — — — Substandard — — — — — — — — — Doubtful — — — — — — — — — Loss — — — — — — — — — Total residential development, net $ 14,489 $ 8,244 $ 2,770 $ — $ — $ — $ 135,377 $ 2,520 $ 163,400 Total commercial real estate $ 941,899 $ 2,272,538 $ 1,828,167 $ 1,575,703 $ 997,743 $ 2,456,084 $ 172,194 $ 10,442 $ 10,254,770 Commercial: Term, net Credit quality indicator: Pass $ 2,314,701 $ 352,092 $ 351,231 $ 254,727 $ 71,041 $ 235,495 $ 594,893 $ 28,230 $ 4,202,410 Special mention 2,985 307 1,427 786 2,993 3,596 585 435 13,114 Substandard 995 1,038 4,441 5,038 1,414 1,320 — 15,884 30,130 Doubtful — — — — — 575 — — 575 Loss — — — — — — — — — Total term, net $ 2,318,681 $ 353,437 $ 357,099 $ 260,551 $ 75,448 $ 240,986 $ 595,478 $ 44,549 $ 4,246,229 Lines of credit &amp; other, net Credit quality indicator: Pass $ 17,429 $ 22,326 $ 25,574 $ 791 $ 2,558 $ 594 $ 734,015 $ 6,303 $ 809,590 Special mention 4,037 — — — 77 324 38,772 4,089 47,299 Substandard 573 517 — — 252 940 29,218 6,390 37,890 Doubtful — — — — — — 1 1 2 Loss — — — — — — 1 — 1 Total lines of credit &amp; other, net $ 22,039 $ 22,843 $ 25,574 $ 791 $ 2,887 $ 1,858 $ 802,007 $ 16,783 $ 894,782 Leases &amp; equipment finance, net Credit quality indicator: Pass $ 409,148 $ 499,778 $ 275,149 $ 149,288 $ 77,733 $ 13,758 $ — $ — $ 1,424,854 Special mention 1,232 3,555 7,808 4,066 702 45 — — 17,408 Substandard 2,181 9,466 14,242 4,588 2,419 5,384 — — 38,280 Doubtful 892 5,194 4,809 2,937 1,205 169 — — 15,206 Loss 228 100 298 62 157 57 — — 902 Total leases &amp; equipment finance, net $ 413,681 $ 518,093 $ 302,306 $ 160,941 $ 82,216 $ 19,413 $ — $ — $ 1,496,650 Total commercial $ 2,754,401 $ 894,373 $ 684,979 $ 422,283 $ 160,551 $ 262,257 $ 1,397,485 $ 61,332 $ 6,637,661 Residential: Mortgage, net Credit quality indicator: Pass $ 580,651 $ 1,281,752 $ 449,023 $ 462,024 $ 490,798 $ 744,660 $ — $ — $ 4,008,908 Special mention — — 197 1,206 142 3,030 — — 4,575 Substandard — 1,405 2,911 5,287 6,951 10,488 — — 27,042 Doubtful — — — — — — — — — Loss — 1,269 — 190 — 432 — — 1,891 Total mortgage, net $ 580,651 $ 1,284,426 $ 452,131 $ 468,707 $ 497,891 $ 758,610 $ — $ — $ 4,042,416 (in thousands) Term Loans Amortized Cost Basis by Origination Year Revolving Loans Amortized Cost Basis Revolving to Non-Revolving Loans Amortized Cost September 30, 2020 2020 2019 2018 2017 2016 Prior Total Home equity loans &amp; lines, net Credit quality indicator: Pass $ 73 $ — $ 21 $ — $ 259 $ 18,245 $ 1,110,441 $ 39,035 $ 1,168,074 Special mention — — — — — 75 1,849 929 2,853 Substandard — — — — — 74 392 604 1,070 Doubtful — — — — — — — — — Loss — — — — — 130 433 137 700 Total home equity loans &amp; lines, net $ 73 $ — $ 21 $ — $ 259 $ 18,524 $ 1,113,115 $ 40,705 $ 1,172,697 Total residential $ 580,724 $ 1,284,426 $ 452,152 $ 468,707 $ 498,150 $ 777,134 $ 1,113,115 $ 40,705 $ 5,215,113 Consumer &amp; other, net: Credit quality indicator: Pass $ 19,644 $ 25,713 $ 13,427 $ 59,830 $ 28,164 $ 15,626 $ 152,320 $ 1,874 $ 316,598 Special mention — 49 45 233 224 122 1,225 88 1,986 Substandard 14 33 — 40 20 9 157 59 332 Doubtful — — — — — — — — — Loss — — — — — 11 2 — 13 Total consumer &amp; other, net $ 19,658 $ 25,795 $ 13,472 $ 60,103 $ 28,408 $ 15,768 $ 153,704 $ 2,021 $ 318,929 Grand total $ 4,296,682 $ 4,477,132 $ 2,978,770 $ 2,526,796 $ 1,684,852 $ 3,511,243 $ 2,836,498 $ 114,500 $ 22,426,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9 Months Ended</t>
        </is>
      </c>
    </row>
    <row r="2">
      <c r="B2" s="2" t="inlineStr">
        <is>
          <t>Sep. 30, 2020</t>
        </is>
      </c>
    </row>
    <row r="3">
      <c r="A3" s="3" t="inlineStr">
        <is>
          <t>Transfers and Servicing [Abstract]</t>
        </is>
      </c>
    </row>
    <row r="4">
      <c r="A4" s="4" t="inlineStr">
        <is>
          <t>Schedule Of Other Information Servicing Loan Portfolio</t>
        </is>
      </c>
      <c r="B4" s="4" t="inlineStr">
        <is>
          <t>The following table presents the changes in the Company's residential mortgage servicing rights for the three and nine months ended September 30, 2020 and 2019: Three Months Ended Nine Months Ended (in thousands) September 30, 2020 September 30, 2019 September 30, 2020 September 30, 2019 Balance, beginning of period $ 96,356 $ 139,780 $ 115,010 $ 169,025 Additions for new MSR capitalized 14,014 7,393 37,484 16,772 Changes in fair value: Changes due to collection/realization of expected cash flows over time (4,878) (6,835) (15,249) (20,171) Changes due to valuation inputs or assumptions (1) (12,244) 11,045 (43,997) (14,243) Balance, end of period $ 93,248 $ 151,383 $ 93,248 $ 151,383 (1) The changes in valuation inputs and assumptions principally reflect changes in discount rates and prepayment speeds, which are primarily affected by changes in interest rates.</t>
        </is>
      </c>
    </row>
    <row r="5">
      <c r="A5" s="4" t="inlineStr">
        <is>
          <t>Schedule Of Changes In Mortgage Servicing Rights</t>
        </is>
      </c>
      <c r="B5" s="4" t="inlineStr">
        <is>
          <t>Information related to the Bank's serviced loan portfolio as of September 30, 2020 and December 31, 2019 is as follows: (dollars in thousands) September 30, 2020 December 31, 2019 Balance of loans serviced for others $ 12,964,361 $ 12,276,943 MSR as a percentage of serviced loans 0.72 % 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mitments And Contingencies</t>
        </is>
      </c>
      <c r="B4" s="4" t="inlineStr">
        <is>
          <t xml:space="preserve">The following table presents a summary of the Bank's commitments and contingent liabilities: (in thousands) September 30, 2020 Commitments to extend credit $ 5,785,909 Forward sales commitments $ 1,029,734 Commitments to originate residential mortgage loans held for sale $ 950,570 Standby letters of credit $ 101,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September 30, 2020 and December 31, 2019: (in thousands) Asset Derivatives Liability Derivatives Derivatives not designated as hedging instrument September 30, 2020 December 31, 2019 September 30, 2020 December 31, 2019 Interest rate lock commitments $ 28,839 $ 7,056 $ — $ — Interest rate forward sales commitments 814 105 2,843 1,351 Interest rate swaps 352,956 142,787 65 7,001 Foreign currency derivatives 562 626 525 456 Total derivative assets and liabilities $ 383,171 $ 150,574 $ 3,433 $ 8,808 </t>
        </is>
      </c>
    </row>
    <row r="5">
      <c r="A5" s="4" t="inlineStr">
        <is>
          <t>Summary Of Types Of Derivatives And Gains (Losses) Recorded</t>
        </is>
      </c>
      <c r="B5" s="4" t="inlineStr">
        <is>
          <t>The following table summarizes the types of derivatives and the gains (losses) recorded during the three and nine months ended September 30, 2020 and 2019: (in thousands) Three Months Ended Nine Months Ended Derivatives not designated as hedging instrument September 30, 2020 September 30, 2019 September 30, 2020 September 30, 2019 Interest rate lock commitments $ 3,303 $ 922 $ 21,784 $ 2,313 Interest rate forward sales commitments (11,650) (2,467) (51,952) (11,875) Interest rate swaps 1,765 (2,281) (13,364) (8,712) Foreign currency derivatives 585 527 1,567 1,522 Total derivative losses $ (5,997) $ (3,299) $ (41,965) $ (16,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Computation of Basic and Diluted Earnings Per Common Share</t>
        </is>
      </c>
      <c r="B4" s="4" t="inlineStr">
        <is>
          <t xml:space="preserve">The following is a computation of basic and diluted earnings (loss) per common share for the three and nine months ended September 30, 2020 and 2019: Three Months Ended Nine Months Ended (in thousands, except per share data) September 30, 2020 September 30, 2019 September 30, 2020 September 30, 2019 Net income (loss) $ 124,871 $ 84,502 $ (1,674,150) $ 270,345 Weighted average number of common shares outstanding - basic 220,221 220,285 220,216 220,379 Effect of potentially dilutive common shares (1) 197 298 — 263 Weighted average number of common shares outstanding - diluted 220,418 220,583 220,216 220,642 EARNINGS (LOSS) PER COMMON SHARE: Basic $ 0.57 $ 0.38 $ (7.60) $ 1.23 Diluted $ 0.57 $ 0.38 $ (7.60)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Summarized financial information concerning the Company's reportable segments and the reconciliation to the consolidated financial results is shown in the following tables: Three Months Ended September 30, 2020 (in thousands) Wholesale Bank Wealth Management Retail Bank Home Lending Corporate &amp; Other (2) Consolidated Net interest income $ 118,913 $ 5,777 $ 57,938 $ 17,937 $ 16,009 $ 216,574 Provision (recapture) for credit losses 5,999 (572) (78) (5,753) 66 (338) Non-interest income 15,298 4,007 18,481 90,593 3,545 131,924 Non-interest expense 60,935 8,050 58,666 49,014 13,542 190,207 Income before income taxes 67,277 2,306 17,831 65,269 5,946 158,629 Provision (benefit) for income taxes (1) 14,317 577 3,795 16,317 (1,248) 33,758 Net income $ 52,960 $ 1,729 $ 14,036 $ 48,952 $ 7,194 $ 124,871 Notable fair value adjustments included in non-interest income: Residential mortgage servicing rights $ — $ — $ — $ (17,122) $ — $ (17,122) Interest rate swaps 1,765 — — — — 1,765 (1) The Wholesale Bank and Retail Bank do not have the standard tax rate of 25% allocated in 2020 due to the impact of the goodwill impairment on these reporting units. (2) The Corporate &amp; Other segment reflects the recording of the deferred fees and costs on loans originated during the period, as the loan fees and costs are reflected within net interest income and non-interest expense, respectively, upon loan origination for the Wholesale Bank, Retail Bank, Home Lending, and Wealth Management segments. Nine Months Ended September 30, 2020 (in thousands) Wholesale Bank Wealth Management Retail Bank Home Lending Corporate &amp; Other (2) Consolidated Net interest income (loss) $ 422,622 $ 16,837 $ 208,453 $ 49,465 $ (49,765) $ 647,612 Provision for credit losses 187,766 3,917 7,715 5,294 140 204,832 Non-interest income 29,635 12,865 43,566 192,323 9,660 288,049 Goodwill impairment 1,033,744 — 751,192 — — 1,784,936 Non-interest expense (excluding goodwill impairment) 179,762 24,374 178,333 133,373 33,997 549,839 (Loss) income before income taxes (949,015) 1,411 (685,221) 103,121 (74,242) (1,603,946) Provision (benefit) for income taxes (1) 41,538 353 29,992 25,780 (27,459) 70,204 Net (loss) income $ (990,553) $ 1,058 $ (715,213) $ 77,341 $ (46,783) $ (1,674,150) Notable fair value adjustments included in non-interest income: Residential mortgage servicing rights $ — $ — $ — $ (59,246) $ — $ (59,246) Interest rate swaps (13,364) — — — — (13,364) (1) The Wholesale Bank and Retail Bank do not have the standard tax rate of 25% allocated in 2020 due to the impact of the goodwill impairment on these reporting units. (2) The Corporate &amp; Other segment reflects the recording of the deferred fees and costs on loans originated during the period, as the loan fees and costs are reflected within net interest income and non-interest expense, respectively, upon loan origination for the Wholesale Bank, Retail Bank, Home Lending, and Wealth Management segments. Three Months Ended September 30, 2019 (in thousands) Wholesale Bank Wealth Management Retail Bank Home Lending Corporate &amp; Other Consolidated Net interest income $ 113,151 $ 5,491 $ 82,130 $ 13,039 $ 15,162 $ 228,973 Provision for loan and lease losses 20,807 5 1,242 904 269 23,227 Non-interest income 16,275 4,713 15,974 47,161 4,389 88,512 Non-interest expense 60,663 10,003 64,586 36,750 11,588 183,590 Income before income taxes 47,956 196 32,276 22,546 7,694 110,668 Provision for income taxes 11,989 49 8,069 5,637 422 26,166 Net income $ 35,967 $ 147 $ 24,207 $ 16,909 $ 7,272 $ 84,502 Notable fair value adjustments included in non-interest income: Residential mortgage servicing rights $ — $ — $ — $ 4,210 $ — $ 4,210 Interest rate swaps (2,281) — — — — (2,281) Nine Months Ended September 30, 2019 (in thousands) Wholesale Bank Wealth Management Retail Bank Home Lending Corporate &amp; Other Consolidated Net interest income $ 333,953 $ 17,964 $ 254,985 $ 33,793 $ 53,125 $ 693,820 Provision for loan and lease losses 50,190 826 2,584 1,953 710 56,263 Non-interest income 39,287 13,953 47,036 68,067 87,732 256,075 Non-interest expense 172,852 28,496 193,568 98,496 42,185 535,597 Income before income taxes 150,198 2,595 105,869 1,411 97,962 358,035 Provision for income taxes 37,549 649 26,467 353 22,672 87,690 Net income $ 112,649 $ 1,946 $ 79,402 $ 1,058 $ 75,290 $ 270,345 Notable fair value adjustments included in non-interest income: Residential mortgage servicing rights $ — $ — $ — $ (34,414) $ — $ (34,414) Interest rate swaps (8,712) — — — — (8,712) September 30, 2020 (in thousands) Wholesale Bank Wealth Management Retail Bank Home Lending Corporate &amp; Other Consolidated Total assets $ 17,009,192 $ 776,171 $ 1,596,435 $ 4,356,884 $ 5,698,759 $ 29,437,441 Total loans and leases $ 16,675,987 $ 756,715 $ 1,510,440 $ 3,533,990 $ (50,659) $ 22,426,473 Total deposits $ 5,375,438 $ 1,281,811 $ 15,461,369 $ 576,003 $ 1,975,162 $ 24,669,783 December 31, 2019 (in thousands) Wholesale Bank Wealth Management Retail Bank Home Lending Corporate &amp; Other Consolidated Total assets $ 15,404,164 $ 710,873 $ 1,753,682 $ 4,423,869 $ 6,554,221 $ 28,846,809 Total loans and leases $ 15,119,857 $ 693,569 $ 1,671,472 $ 3,768,584 $ (57,798) $ 21,195,684 Total deposits $ 4,462,630 $ 1,221,869 $ 13,548,089 $ 279,226 $ 2,969,690 $ 22,481,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The following table presents estimated fair values of the Company's financial instruments as of September 30, 2020 and December 31, 2019, whether or not recognized or recorded at fair value in the Condensed Consolidated Balance Sheets : September 30, 2020 December 31, 2019 (in thousands) Level Carrying Value Fair Value Carrying Value Fair Value Financial assets: Cash and cash equivalents 1 $ 2,219,727 $ 2,219,727 $ 1,362,756 $ 1,362,756 Equity and other investment securities 1,2 82,769 82,769 80,165 80,165 Investment securities available for sale 2 2,898,700 2,898,700 2,814,682 2,814,682 Investment securities held to maturity 3 3,088 3,950 3,260 4,263 Loans held for sale, at fair value 2 683,960 683,960 513,431 513,431 Loans and leases, net 3 22,081,424 22,458,575 21,038,055 21,274,319 Restricted equity securities 1 50,062 50,062 46,463 46,463 Residential mortgage servicing rights 3 93,248 93,248 115,010 115,010 Bank owned life insurance 1 326,120 326,120 320,611 320,611 Derivatives 2,3 383,171 383,171 150,574 150,574 Financial liabilities: Deposits 1,2 $ 24,669,783 $ 24,699,587 $ 22,481,504 $ 22,503,916 Securities sold under agreements to repurchase 2 388,028 388,028 311,308 311,308 Borrowings 2 996,520 1,001,504 906,635 906,160 Junior subordinated debentures, at fair value 3 247,045 247,045 274,812 274,812 Junior subordinated debentures, at amortized cost 3 88,325 65,833 88,496 70,909 Derivatives 2 3,433 3,433 8,808 8,808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September 30, 2020 and December 31, 2019: (in thousands) September 30, 2020 Description Total Level 1 Level 2 Level 3 Financial assets: Equity and other investment securities Investments in mutual funds and other securities $ 70,376 $ 53,039 $ 17,337 $ — Equity securities held in rabbi trusts 11,721 11,721 — — Other investments securities (1) 672 — 672 — Investment securities available for sale U.S. Treasury and agencies 757,953 — 757,953 — Obligations of states and political subdivisions 264,487 — 264,487 — Residential mortgage-backed securities and collateralized mortgage obligations 1,876,260 — 1,876,260 — Loans held for sale, at fair value 683,960 — 683,960 — Residential mortgage servicing rights, at fair value 93,248 — — 93,248 Derivatives Interest rate lock commitments 28,839 — — 28,839 Interest rate forward sales commitments 814 — 814 — Interest rate swaps 352,956 — 352,956 — Foreign currency derivative 562 — 562 — Total assets measured at fair value $ 4,141,848 $ 64,760 $ 3,955,001 $ 122,087 Financial liabilities: Junior subordinated debentures, at fair value $ 247,045 $ — $ — $ 247,045 Derivatives Interest rate forward sales commitments 2,843 — 2,843 — Interest rate swaps 65 — 65 — Foreign currency derivative 525 — 525 — Total liabilities measured at fair value $ 250,478 $ — $ 3,433 $ 247,045 (1) Other investment securities includes securities held by Umpqua Investments as trading debt securities. (in thousands) December 31, 2019 Description Total Level 1 Level 2 Level 3 Financial assets: Equity and other investment securities Investments in mutual funds and other securities $ 67,133 $ 52,096 $ 15,037 $ — Equity securities held in rabbi trusts 12,147 12,147 — — Other investments securities (1) 885 — 885 — Investment securities available for sale U.S. Treasury and agencies 643,604 — 643,604 — Obligations of states and political subdivisions 261,094 — 261,094 — Residential mortgage-backed securities and collateralized mortgage obligations 1,909,984 — 1,909,984 — Loans held for sale, at fair value 513,431 — 513,431 — Residential mortgage servicing rights, at fair value 115,010 — — 115,010 Derivatives Interest rate lock commitments 7,056 — — 7,056 Interest rate forward sales commitments 105 — 105 — Interest rate swaps 142,787 — 142,787 — Foreign currency derivative 626 — 626 — Total assets measured at fair value $ 3,673,862 $ 64,243 $ 3,487,553 $ 122,066 Financial liabilities: Junior subordinated debentures, at fair value $ 274,812 $ — $ — $ 274,812 Derivatives Interest rate forward sales commitments 1,351 — 1,351 — Interest rate swaps 7,001 — 7,001 — Foreign currency derivative 456 — 456 — Total liabilities measured at fair value $ 283,620 $ — $ 8,808 $ 274,812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0: Financial Instrument Fair Value Valuation Technique Unobservable Input Range of Inputs Weighted Average Residential mortgage servicing rights $ 93,248 Discounted cash flow Constant prepayment rate 9.68 - 79.94% 18.10% Discount rate 9.50 - 12.50% 9.74% Interest rate lock commitments $ 28,839 Internal pricing model Pull-through rate 49.79 - 100.00% 84.78% Junior subordinated debentures $ 247,045 Discounted cash flow Credit spread 4.36 - 5.78% 4.94%</t>
        </is>
      </c>
    </row>
    <row r="7">
      <c r="A7" s="4" t="inlineStr">
        <is>
          <t>Fair Value, Assets Measured on Recurring Basis, Unobservable Input Reconciliation</t>
        </is>
      </c>
      <c r="B7" s="4" t="inlineStr">
        <is>
          <t>The following tables provide a reconciliation of assets and liabilities measured at fair value using significant unobservable inputs (Level 3) on a recurring basis during the three and nine months ended September 30, 2020 and 2019: Three Months Ended Three Months Ended September 30, 2020 September 30, 2019 (in thousands) Residential mortgage servicing rights Interest rate lock commitments, net Junior subordinated debentures, at fair value Residential mortgage servicing rights Interest rate lock commitments, net Junior subordinated debentures, at fair value Beginning balance $ 96,356 $ 25,537 $ 232,936 $ 139,780 $ 8,149 $ 277,028 Transfer out of level 3 — — — (36,191) — — Change included in earnings (17,122) 3,723 2,536 4,210 1,456 4,495 Change in fair values included in comprehensive income/loss — — 14,555 — — (8,450) Purchases and issuances 14,014 55,854 — 7,393 9,027 — Sales and settlements — (56,275) (2,982) — (9,562) (5,275) Ending balance $ 93,248 $ 28,839 $ 247,045 $ 115,192 $ 9,070 $ 267,798 Change in unrealized gains or losses for the period included in earnings for assets held at end of period $ (12,244) $ 28,839 $ 2,536 $ 11,045 $ 9,070 $ 4,495 Change in unrealized gains or losses for the period included in other comprehensive income for assets held at end of period $ — $ — $ 14,555 $ — $ — $ (8,450) Nine Months Ended Nine Months Ended September 30, 2020 September 30, 2019 Residential mortgage servicing rights Interest rate lock commitments, net Junior subordinated debentures, at fair value Residential mortgage servicing rights Interest rate lock commitments, net Junior subordinated debentures, at fair value Beginning Balance $ 115,010 $ 7,056 $ 274,812 $ 169,025 $ 6,757 $ 300,870 Transfer out of level 3 — — — (36,191) — — Change included in earnings (59,246) 10,946 9,509 (34,414) 4,455 13,952 Change in fair values included in comprehensive income/loss — — (26,857) — — (32,254) Purchases and issuances 37,484 130,862 — 16,772 21,318 — Sales and settlements — (120,025) (10,419) — (23,460) (14,770) Ending Balance $ 93,248 $ 28,839 $ 247,045 $ 115,192 $ 9,070 $ 267,798 Change in unrealized gains or losses for the period included in earnings for assets held at end of period $ (43,997) $ 28,839 $ 9,509 $ (14,243) $ 9,070 $ 13,952 Change in unrealized gains or losses for the period included in other comprehensive income for assets held at end of period $ — $ — $ (26,857) $ — $ — $ (32,254)</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0 (in thousands) Total Level 1 Level 2 Level 3 Loans and leases $ 8,231 $ — $ — $ 8,231 Goodwill (Wholesale Bank and Retail Bank) — — — — Other real estate owned 2,046 — — 2,046 Total assets measured at fair value on a nonrecurring basis $ 10,277 $ — $ — $ 10,277 December 31, 2019 (in thousands) Total Level 1 Level 2 Level 3 Loans and leases $ 18,134 $ — $ — $ 18,134 Other real estate owned 2,079 — — 2,079 Total assets measured at fair value on a nonrecurring basis $ 20,213 $ — $ — $ 20,213 </t>
        </is>
      </c>
    </row>
    <row r="9">
      <c r="A9" s="4" t="inlineStr">
        <is>
          <t>Fair Value, Measured on Recurring Basis, Gain (Loss) Included in Earnings</t>
        </is>
      </c>
      <c r="B9" s="4" t="inlineStr">
        <is>
          <t xml:space="preserve">The following table presents the losses resulting from nonrecurring fair value adjustments for the three and nine months ended September 30, 2020 and 2019: Three Months Ended Nine Months Ended (in thousands) September 30, 2020 September 30, 2019 September 30, 2020 September 30, 2019 Loans and leases $ 14,797 $ 20,435 $ 53,336 $ 51,212 Goodwill impairment (Wholesale Bank and Retail Bank) — — 1,784,936 — Other real estate owned 352 279 499 3,013 Total loss from nonrecurring measurements $ 15,149 $ 20,714 $ 1,838,771 $ 54,225 </t>
        </is>
      </c>
    </row>
    <row r="10">
      <c r="A10" s="4" t="inlineStr">
        <is>
          <t>Fair Value Option, Disclosures</t>
        </is>
      </c>
      <c r="B10" s="4" t="inlineStr">
        <is>
          <t xml:space="preserve">The following table presents the difference between the aggregate fair value and the aggregate unpaid principal balance of loans held for sale accounted for under the fair value option as of September 30, 2020 and December 31, 2019: September 30, 2020 December 31, 2019 (in thousands) Fair Value Aggregate Unpaid Principal Balance Fair Value Less Aggregate Unpaid Principal Balance Fair Value Aggregate Unpaid Principal Balance Fair Value Less Aggregate Unpaid Principal Balance Loans held for sale $ 677,773 $ 644,507 $ 33,266 $ 513,431 $ 496,683 $ 16,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Restricted Cash and Cash Equivalents Items [Line Items]</t>
        </is>
      </c>
    </row>
    <row r="3">
      <c r="A3" s="4" t="inlineStr">
        <is>
          <t>Common stock, shares outstanding</t>
        </is>
      </c>
      <c r="B3" s="5" t="n">
        <v>220222198</v>
      </c>
      <c r="C3" s="5" t="n">
        <v>220229282</v>
      </c>
    </row>
    <row r="4">
      <c r="A4" s="4" t="inlineStr">
        <is>
          <t>Common stock, shares issued</t>
        </is>
      </c>
      <c r="B4" s="5" t="n">
        <v>220222198</v>
      </c>
      <c r="C4" s="5" t="n">
        <v>220229282</v>
      </c>
    </row>
    <row r="5">
      <c r="A5" s="4" t="inlineStr">
        <is>
          <t>Common stock, par value (in dollars per share)</t>
        </is>
      </c>
      <c r="B5" s="6" t="n">
        <v>0</v>
      </c>
      <c r="C5" s="6" t="n">
        <v>0</v>
      </c>
    </row>
    <row r="6">
      <c r="A6" s="4" t="inlineStr">
        <is>
          <t>Common stock, shares authorized</t>
        </is>
      </c>
      <c r="B6" s="5" t="n">
        <v>400000000</v>
      </c>
      <c r="C6" s="5" t="n">
        <v>400000000</v>
      </c>
    </row>
    <row r="7">
      <c r="A7" s="4" t="inlineStr">
        <is>
          <t>Cash and due from banks</t>
        </is>
      </c>
    </row>
    <row r="8">
      <c r="A8" s="3" t="inlineStr">
        <is>
          <t>Restricted Cash and Cash Equivalents Items [Line Items]</t>
        </is>
      </c>
    </row>
    <row r="9">
      <c r="A9" s="4" t="inlineStr">
        <is>
          <t>Restricted cash</t>
        </is>
      </c>
      <c r="B9" s="6" t="n">
        <v>103482</v>
      </c>
      <c r="C9" s="6" t="n">
        <v>86507</v>
      </c>
    </row>
    <row r="10">
      <c r="A10" s="4" t="inlineStr">
        <is>
          <t>Interest bearing cash and temporary investments</t>
        </is>
      </c>
    </row>
    <row r="11">
      <c r="A11" s="3" t="inlineStr">
        <is>
          <t>Restricted Cash and Cash Equivalents Items [Line Items]</t>
        </is>
      </c>
    </row>
    <row r="12">
      <c r="A12" s="4" t="inlineStr">
        <is>
          <t>Restricted cash</t>
        </is>
      </c>
      <c r="B12" s="6" t="n">
        <v>1359</v>
      </c>
      <c r="C12" s="6" t="n">
        <v>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ummarizes the change in the Company's goodwill for the nine months ended September 30, 2020: Goodwill (in thousands) Gross Accumulated Impairment Total Balance, December 31, 2019 $ 1,900,727 $ (113,076) $ 1,787,651 Goodwill impairment — (1,784,936) (1,784,936) Balance, September 30, 2020 $ 1,900,727 $ (1,898,012) $ 2,715 As of September 30, 2020 and December 31, 2019, goodwill was allocated to the reporting units as follows: Goodwill (in thousands) Wholesale Bank Wealth Management Retail Bank Total Allocated goodwill, December 31, 2019 $ 1,033,744 $ 2,715 $ 751,192 $ 1,787,651 Goodwill impairment (1,033,744) — (751,192) (1,784,936) Allocated goodwill, September 30, 2020 $ — $ 2,715 $ — $ 2,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s>
  <sheetData>
    <row r="1">
      <c r="A1" s="1" t="inlineStr">
        <is>
          <t>Summary of Significant Accounting Policies (Details) - USD ($) $ in Thousands</t>
        </is>
      </c>
      <c r="B1" s="2" t="inlineStr">
        <is>
          <t>Sep. 30, 2020</t>
        </is>
      </c>
      <c r="C1" s="2" t="inlineStr">
        <is>
          <t>Jun. 30, 2020</t>
        </is>
      </c>
      <c r="D1" s="2" t="inlineStr">
        <is>
          <t>Mar. 31, 2020</t>
        </is>
      </c>
      <c r="E1" s="2" t="inlineStr">
        <is>
          <t>Jan. 01, 2020</t>
        </is>
      </c>
      <c r="F1" s="2" t="inlineStr">
        <is>
          <t>Dec. 31, 2019</t>
        </is>
      </c>
      <c r="H1" s="2" t="inlineStr">
        <is>
          <t>Sep. 30, 2019</t>
        </is>
      </c>
      <c r="I1" s="2" t="inlineStr">
        <is>
          <t>Jun. 30, 2019</t>
        </is>
      </c>
      <c r="J1" s="2" t="inlineStr">
        <is>
          <t>Mar. 31, 2019</t>
        </is>
      </c>
      <c r="K1" s="2" t="inlineStr">
        <is>
          <t>Dec. 31, 2018</t>
        </is>
      </c>
    </row>
    <row r="2">
      <c r="A2" s="3" t="inlineStr">
        <is>
          <t>New Accounting Pronouncements or Change in Accounting Principle [Line Items]</t>
        </is>
      </c>
    </row>
    <row r="3">
      <c r="A3" s="4" t="inlineStr">
        <is>
          <t>Cumulative adjustment</t>
        </is>
      </c>
      <c r="B3" s="6" t="n">
        <v>2610244</v>
      </c>
      <c r="C3" s="6" t="n">
        <v>2538339</v>
      </c>
      <c r="D3" s="6" t="n">
        <v>2507611</v>
      </c>
      <c r="F3" s="6" t="n">
        <v>4313915</v>
      </c>
      <c r="H3" s="6" t="n">
        <v>4289516</v>
      </c>
      <c r="I3" s="6" t="n">
        <v>4228507</v>
      </c>
      <c r="J3" s="6" t="n">
        <v>4112326</v>
      </c>
      <c r="K3" s="6" t="n">
        <v>4056442</v>
      </c>
    </row>
    <row r="4">
      <c r="A4" s="4" t="inlineStr">
        <is>
          <t>Allowance for credit losses on loans and leases</t>
        </is>
      </c>
      <c r="B4" s="5" t="n">
        <v>345049</v>
      </c>
      <c r="C4" s="5" t="n">
        <v>356745</v>
      </c>
      <c r="E4" s="6" t="n">
        <v>207628</v>
      </c>
      <c r="F4" s="5" t="n">
        <v>157629</v>
      </c>
      <c r="H4" s="5" t="n">
        <v>156288</v>
      </c>
      <c r="I4" s="5" t="n">
        <v>151069</v>
      </c>
      <c r="K4" s="5" t="n">
        <v>144871</v>
      </c>
    </row>
    <row r="5">
      <c r="A5" s="4" t="inlineStr">
        <is>
          <t>Reserve for Unfunded Commitments</t>
        </is>
      </c>
      <c r="B5" s="5" t="n">
        <v>24306</v>
      </c>
      <c r="C5" s="5" t="n">
        <v>26368</v>
      </c>
      <c r="E5" s="5" t="n">
        <v>8344</v>
      </c>
      <c r="F5" s="5" t="n">
        <v>5106</v>
      </c>
      <c r="H5" s="5" t="n">
        <v>5085</v>
      </c>
      <c r="I5" s="5" t="n">
        <v>4857</v>
      </c>
      <c r="K5" s="5" t="n">
        <v>4523</v>
      </c>
    </row>
    <row r="6">
      <c r="A6" s="4" t="inlineStr">
        <is>
          <t>$ Increase (decrease)</t>
        </is>
      </c>
      <c r="B6" s="5" t="n">
        <v>2610244</v>
      </c>
      <c r="C6" s="5" t="n">
        <v>2538339</v>
      </c>
      <c r="D6" s="5" t="n">
        <v>2507611</v>
      </c>
      <c r="F6" s="5" t="n">
        <v>4313915</v>
      </c>
      <c r="H6" s="5" t="n">
        <v>4289516</v>
      </c>
      <c r="I6" s="5" t="n">
        <v>4228507</v>
      </c>
      <c r="J6" s="5" t="n">
        <v>4112326</v>
      </c>
      <c r="K6" s="5" t="n">
        <v>4056442</v>
      </c>
    </row>
    <row r="7">
      <c r="A7" s="4" t="inlineStr">
        <is>
          <t>Commercial real estate</t>
        </is>
      </c>
    </row>
    <row r="8">
      <c r="A8" s="3" t="inlineStr">
        <is>
          <t>New Accounting Pronouncements or Change in Accounting Principle [Line Items]</t>
        </is>
      </c>
    </row>
    <row r="9">
      <c r="A9" s="4" t="inlineStr">
        <is>
          <t>Allowance for credit losses on loans and leases</t>
        </is>
      </c>
      <c r="B9" s="5" t="n">
        <v>134055</v>
      </c>
      <c r="C9" s="5" t="n">
        <v>152828</v>
      </c>
      <c r="E9" s="5" t="n">
        <v>55924</v>
      </c>
      <c r="F9" s="5" t="n">
        <v>50847</v>
      </c>
      <c r="H9" s="5" t="n">
        <v>51201</v>
      </c>
      <c r="I9" s="5" t="n">
        <v>48997</v>
      </c>
      <c r="K9" s="5" t="n">
        <v>47904</v>
      </c>
    </row>
    <row r="10">
      <c r="A10" s="4" t="inlineStr">
        <is>
          <t>Reserve for Unfunded Commitments</t>
        </is>
      </c>
      <c r="B10" s="5" t="n">
        <v>20428</v>
      </c>
      <c r="C10" s="5" t="n">
        <v>20808</v>
      </c>
      <c r="E10" s="5" t="n">
        <v>4564</v>
      </c>
      <c r="F10" s="5" t="n">
        <v>534</v>
      </c>
      <c r="H10" s="5" t="n">
        <v>604</v>
      </c>
      <c r="I10" s="5" t="n">
        <v>561</v>
      </c>
      <c r="K10" s="5" t="n">
        <v>628</v>
      </c>
    </row>
    <row r="11">
      <c r="A11" s="4" t="inlineStr">
        <is>
          <t>Commercial</t>
        </is>
      </c>
    </row>
    <row r="12">
      <c r="A12" s="3" t="inlineStr">
        <is>
          <t>New Accounting Pronouncements or Change in Accounting Principle [Line Items]</t>
        </is>
      </c>
    </row>
    <row r="13">
      <c r="A13" s="4" t="inlineStr">
        <is>
          <t>Allowance for credit losses on loans and leases</t>
        </is>
      </c>
      <c r="B13" s="5" t="n">
        <v>164836</v>
      </c>
      <c r="C13" s="5" t="n">
        <v>152615</v>
      </c>
      <c r="E13" s="5" t="n">
        <v>117829</v>
      </c>
      <c r="F13" s="5" t="n">
        <v>73820</v>
      </c>
      <c r="H13" s="5" t="n">
        <v>70956</v>
      </c>
      <c r="I13" s="5" t="n">
        <v>68353</v>
      </c>
      <c r="K13" s="5" t="n">
        <v>63957</v>
      </c>
    </row>
    <row r="14">
      <c r="A14" s="4" t="inlineStr">
        <is>
          <t>Reserve for Unfunded Commitments</t>
        </is>
      </c>
      <c r="B14" s="5" t="n">
        <v>1723</v>
      </c>
      <c r="C14" s="5" t="n">
        <v>2921</v>
      </c>
      <c r="E14" s="5" t="n">
        <v>2052</v>
      </c>
      <c r="F14" s="5" t="n">
        <v>2539</v>
      </c>
      <c r="H14" s="5" t="n">
        <v>2784</v>
      </c>
      <c r="I14" s="5" t="n">
        <v>2595</v>
      </c>
      <c r="K14" s="5" t="n">
        <v>2250</v>
      </c>
    </row>
    <row r="15">
      <c r="A15" s="4" t="inlineStr">
        <is>
          <t>Residential</t>
        </is>
      </c>
    </row>
    <row r="16">
      <c r="A16" s="3" t="inlineStr">
        <is>
          <t>New Accounting Pronouncements or Change in Accounting Principle [Line Items]</t>
        </is>
      </c>
    </row>
    <row r="17">
      <c r="A17" s="4" t="inlineStr">
        <is>
          <t>Allowance for credit losses on loans and leases</t>
        </is>
      </c>
      <c r="B17" s="5" t="n">
        <v>35194</v>
      </c>
      <c r="C17" s="5" t="n">
        <v>40548</v>
      </c>
      <c r="E17" s="5" t="n">
        <v>26813</v>
      </c>
      <c r="F17" s="5" t="n">
        <v>24714</v>
      </c>
      <c r="H17" s="5" t="n">
        <v>24556</v>
      </c>
      <c r="I17" s="5" t="n">
        <v>23654</v>
      </c>
      <c r="K17" s="5" t="n">
        <v>22034</v>
      </c>
    </row>
    <row r="18">
      <c r="A18" s="4" t="inlineStr">
        <is>
          <t>Reserve for Unfunded Commitments</t>
        </is>
      </c>
      <c r="B18" s="5" t="n">
        <v>1519</v>
      </c>
      <c r="C18" s="5" t="n">
        <v>2061</v>
      </c>
      <c r="E18" s="5" t="n">
        <v>1416</v>
      </c>
      <c r="F18" s="5" t="n">
        <v>149</v>
      </c>
      <c r="H18" s="5" t="n">
        <v>102</v>
      </c>
      <c r="I18" s="5" t="n">
        <v>157</v>
      </c>
      <c r="K18" s="5" t="n">
        <v>160</v>
      </c>
    </row>
    <row r="19">
      <c r="A19" s="4" t="inlineStr">
        <is>
          <t>Consumer &amp; Other</t>
        </is>
      </c>
    </row>
    <row r="20">
      <c r="A20" s="3" t="inlineStr">
        <is>
          <t>New Accounting Pronouncements or Change in Accounting Principle [Line Items]</t>
        </is>
      </c>
    </row>
    <row r="21">
      <c r="A21" s="4" t="inlineStr">
        <is>
          <t>Allowance for credit losses on loans and leases</t>
        </is>
      </c>
      <c r="B21" s="5" t="n">
        <v>10964</v>
      </c>
      <c r="C21" s="5" t="n">
        <v>10754</v>
      </c>
      <c r="E21" s="5" t="n">
        <v>7062</v>
      </c>
      <c r="F21" s="5" t="n">
        <v>8248</v>
      </c>
      <c r="H21" s="5" t="n">
        <v>9575</v>
      </c>
      <c r="I21" s="5" t="n">
        <v>10065</v>
      </c>
      <c r="K21" s="5" t="n">
        <v>10976</v>
      </c>
    </row>
    <row r="22">
      <c r="A22" s="4" t="inlineStr">
        <is>
          <t>Reserve for Unfunded Commitments</t>
        </is>
      </c>
      <c r="B22" s="5" t="n">
        <v>636</v>
      </c>
      <c r="C22" s="5" t="n">
        <v>578</v>
      </c>
      <c r="E22" s="5" t="n">
        <v>312</v>
      </c>
      <c r="F22" s="5" t="n">
        <v>1884</v>
      </c>
      <c r="H22" s="5" t="n">
        <v>1595</v>
      </c>
      <c r="I22" s="5" t="n">
        <v>1544</v>
      </c>
      <c r="K22" s="5" t="n">
        <v>1485</v>
      </c>
    </row>
    <row r="23">
      <c r="A23" s="4" t="inlineStr">
        <is>
          <t>Accounting Standards Update 2016-13 [Member]</t>
        </is>
      </c>
    </row>
    <row r="24">
      <c r="A24" s="3" t="inlineStr">
        <is>
          <t>New Accounting Pronouncements or Change in Accounting Principle [Line Items]</t>
        </is>
      </c>
    </row>
    <row r="25">
      <c r="A25" s="4" t="inlineStr">
        <is>
          <t>Allowance for credit losses on loans and leases</t>
        </is>
      </c>
      <c r="E25" s="5" t="n">
        <v>207600</v>
      </c>
      <c r="F25" s="5" t="n">
        <v>49999</v>
      </c>
    </row>
    <row r="26">
      <c r="A26" s="4" t="inlineStr">
        <is>
          <t>Reserve for Unfunded Commitments</t>
        </is>
      </c>
      <c r="E26" s="5" t="n">
        <v>8300</v>
      </c>
    </row>
    <row r="27">
      <c r="A27" s="4" t="inlineStr">
        <is>
          <t>Accounting Standards Update 2016-13 [Member] | Commercial real estate</t>
        </is>
      </c>
    </row>
    <row r="28">
      <c r="A28" s="3" t="inlineStr">
        <is>
          <t>New Accounting Pronouncements or Change in Accounting Principle [Line Items]</t>
        </is>
      </c>
    </row>
    <row r="29">
      <c r="A29" s="4" t="inlineStr">
        <is>
          <t>Allowance for credit losses on loans and leases</t>
        </is>
      </c>
      <c r="F29" s="5" t="n">
        <v>5077</v>
      </c>
    </row>
    <row r="30">
      <c r="A30" s="4" t="inlineStr">
        <is>
          <t>Accounting Standards Update 2016-13 [Member] | Commercial</t>
        </is>
      </c>
    </row>
    <row r="31">
      <c r="A31" s="3" t="inlineStr">
        <is>
          <t>New Accounting Pronouncements or Change in Accounting Principle [Line Items]</t>
        </is>
      </c>
    </row>
    <row r="32">
      <c r="A32" s="4" t="inlineStr">
        <is>
          <t>Allowance for credit losses on loans and leases</t>
        </is>
      </c>
      <c r="F32" s="5" t="n">
        <v>44009</v>
      </c>
    </row>
    <row r="33">
      <c r="A33" s="4" t="inlineStr">
        <is>
          <t>Accounting Standards Update 2016-13 [Member] | Residential</t>
        </is>
      </c>
    </row>
    <row r="34">
      <c r="A34" s="3" t="inlineStr">
        <is>
          <t>New Accounting Pronouncements or Change in Accounting Principle [Line Items]</t>
        </is>
      </c>
    </row>
    <row r="35">
      <c r="A35" s="4" t="inlineStr">
        <is>
          <t>Allowance for credit losses on loans and leases</t>
        </is>
      </c>
      <c r="F35" s="5" t="n">
        <v>2099</v>
      </c>
    </row>
    <row r="36">
      <c r="A36" s="4" t="inlineStr">
        <is>
          <t>Accounting Standards Update 2016-13 [Member] | Consumer &amp; Other</t>
        </is>
      </c>
    </row>
    <row r="37">
      <c r="A37" s="3" t="inlineStr">
        <is>
          <t>New Accounting Pronouncements or Change in Accounting Principle [Line Items]</t>
        </is>
      </c>
    </row>
    <row r="38">
      <c r="A38" s="4" t="inlineStr">
        <is>
          <t>Allowance for credit losses on loans and leases</t>
        </is>
      </c>
      <c r="F38" s="5" t="n">
        <v>-1186</v>
      </c>
    </row>
    <row r="39">
      <c r="A39" s="4" t="inlineStr">
        <is>
          <t>Retained Earnings</t>
        </is>
      </c>
    </row>
    <row r="40">
      <c r="A40" s="3" t="inlineStr">
        <is>
          <t>New Accounting Pronouncements or Change in Accounting Principle [Line Items]</t>
        </is>
      </c>
    </row>
    <row r="41">
      <c r="A41" s="4" t="inlineStr">
        <is>
          <t>Cumulative adjustment</t>
        </is>
      </c>
      <c r="B41" s="5" t="n">
        <v>-1036931</v>
      </c>
      <c r="C41" s="5" t="n">
        <v>-1115414</v>
      </c>
      <c r="D41" s="5" t="n">
        <v>-1168340</v>
      </c>
      <c r="F41" s="5" t="n">
        <v>770366</v>
      </c>
      <c r="H41" s="5" t="n">
        <v>733059</v>
      </c>
      <c r="I41" s="5" t="n">
        <v>695003</v>
      </c>
      <c r="J41" s="5" t="n">
        <v>629877</v>
      </c>
      <c r="K41" s="5" t="n">
        <v>602482</v>
      </c>
    </row>
    <row r="42">
      <c r="A42" s="4" t="inlineStr">
        <is>
          <t>$ Increase (decrease)</t>
        </is>
      </c>
      <c r="B42" s="6" t="n">
        <v>-1036931</v>
      </c>
      <c r="C42" s="6" t="n">
        <v>-1115414</v>
      </c>
      <c r="D42" s="6" t="n">
        <v>-1168340</v>
      </c>
      <c r="F42" s="5" t="n">
        <v>770366</v>
      </c>
      <c r="H42" s="6" t="n">
        <v>733059</v>
      </c>
      <c r="I42" s="6" t="n">
        <v>695003</v>
      </c>
      <c r="J42" s="6" t="n">
        <v>629877</v>
      </c>
      <c r="K42" s="5" t="n">
        <v>602482</v>
      </c>
    </row>
    <row r="43">
      <c r="A43" s="4" t="inlineStr">
        <is>
          <t>Cumulative Effect, Period of Adoption, Adjusted Balance | Accounting Standards Update 2016-13 [Member]</t>
        </is>
      </c>
    </row>
    <row r="44">
      <c r="A44" s="3" t="inlineStr">
        <is>
          <t>New Accounting Pronouncements or Change in Accounting Principle [Line Items]</t>
        </is>
      </c>
    </row>
    <row r="45">
      <c r="A45" s="4" t="inlineStr">
        <is>
          <t>Allowance for credit losses on loans and leases</t>
        </is>
      </c>
      <c r="E45" s="5" t="n">
        <v>207628</v>
      </c>
    </row>
    <row r="46">
      <c r="A46" s="4" t="inlineStr">
        <is>
          <t>Reserve for Unfunded Commitments</t>
        </is>
      </c>
      <c r="E46" s="5" t="n">
        <v>8344</v>
      </c>
    </row>
    <row r="47">
      <c r="A47" s="4" t="inlineStr">
        <is>
          <t>Cumulative Effect, Period of Adoption, Adjusted Balance | Accounting Standards Update 2016-13 [Member] | Commercial real estate</t>
        </is>
      </c>
    </row>
    <row r="48">
      <c r="A48" s="3" t="inlineStr">
        <is>
          <t>New Accounting Pronouncements or Change in Accounting Principle [Line Items]</t>
        </is>
      </c>
    </row>
    <row r="49">
      <c r="A49" s="4" t="inlineStr">
        <is>
          <t>Allowance for credit losses on loans and leases</t>
        </is>
      </c>
      <c r="E49" s="5" t="n">
        <v>55924</v>
      </c>
    </row>
    <row r="50">
      <c r="A50" s="4" t="inlineStr">
        <is>
          <t>Reserve for Unfunded Commitments</t>
        </is>
      </c>
      <c r="E50" s="5" t="n">
        <v>4564</v>
      </c>
    </row>
    <row r="51">
      <c r="A51" s="4" t="inlineStr">
        <is>
          <t>Cumulative Effect, Period of Adoption, Adjusted Balance | Accounting Standards Update 2016-13 [Member] | Commercial</t>
        </is>
      </c>
    </row>
    <row r="52">
      <c r="A52" s="3" t="inlineStr">
        <is>
          <t>New Accounting Pronouncements or Change in Accounting Principle [Line Items]</t>
        </is>
      </c>
    </row>
    <row r="53">
      <c r="A53" s="4" t="inlineStr">
        <is>
          <t>Allowance for credit losses on loans and leases</t>
        </is>
      </c>
      <c r="E53" s="5" t="n">
        <v>117829</v>
      </c>
    </row>
    <row r="54">
      <c r="A54" s="4" t="inlineStr">
        <is>
          <t>Reserve for Unfunded Commitments</t>
        </is>
      </c>
      <c r="E54" s="5" t="n">
        <v>2052</v>
      </c>
    </row>
    <row r="55">
      <c r="A55" s="4" t="inlineStr">
        <is>
          <t>Cumulative Effect, Period of Adoption, Adjusted Balance | Accounting Standards Update 2016-13 [Member] | Residential</t>
        </is>
      </c>
    </row>
    <row r="56">
      <c r="A56" s="3" t="inlineStr">
        <is>
          <t>New Accounting Pronouncements or Change in Accounting Principle [Line Items]</t>
        </is>
      </c>
    </row>
    <row r="57">
      <c r="A57" s="4" t="inlineStr">
        <is>
          <t>Allowance for credit losses on loans and leases</t>
        </is>
      </c>
      <c r="E57" s="5" t="n">
        <v>26813</v>
      </c>
    </row>
    <row r="58">
      <c r="A58" s="4" t="inlineStr">
        <is>
          <t>Reserve for Unfunded Commitments</t>
        </is>
      </c>
      <c r="E58" s="5" t="n">
        <v>1416</v>
      </c>
    </row>
    <row r="59">
      <c r="A59" s="4" t="inlineStr">
        <is>
          <t>Cumulative Effect, Period of Adoption, Adjusted Balance | Accounting Standards Update 2016-13 [Member] | Consumer &amp; Other</t>
        </is>
      </c>
    </row>
    <row r="60">
      <c r="A60" s="3" t="inlineStr">
        <is>
          <t>New Accounting Pronouncements or Change in Accounting Principle [Line Items]</t>
        </is>
      </c>
    </row>
    <row r="61">
      <c r="A61" s="4" t="inlineStr">
        <is>
          <t>Allowance for credit losses on loans and leases</t>
        </is>
      </c>
      <c r="E61" s="5" t="n">
        <v>7062</v>
      </c>
    </row>
    <row r="62">
      <c r="A62" s="4" t="inlineStr">
        <is>
          <t>Reserve for Unfunded Commitments</t>
        </is>
      </c>
      <c r="E62" s="6" t="n">
        <v>312</v>
      </c>
    </row>
    <row r="63">
      <c r="A63" s="4" t="inlineStr">
        <is>
          <t>Cumulative Effect, Period of Adoption, Adjustment</t>
        </is>
      </c>
    </row>
    <row r="64">
      <c r="A64" s="3" t="inlineStr">
        <is>
          <t>New Accounting Pronouncements or Change in Accounting Principle [Line Items]</t>
        </is>
      </c>
    </row>
    <row r="65">
      <c r="A65" s="4" t="inlineStr">
        <is>
          <t>Cumulative adjustment</t>
        </is>
      </c>
      <c r="F65" s="5" t="n">
        <v>-40181</v>
      </c>
      <c r="G65" s="4" t="inlineStr">
        <is>
          <t>[1]</t>
        </is>
      </c>
      <c r="K65" s="5" t="n">
        <v>-244</v>
      </c>
      <c r="L65" s="4" t="inlineStr">
        <is>
          <t>[2]</t>
        </is>
      </c>
    </row>
    <row r="66">
      <c r="A66" s="4" t="inlineStr">
        <is>
          <t>$ Increase (decrease)</t>
        </is>
      </c>
      <c r="F66" s="5" t="n">
        <v>-40181</v>
      </c>
      <c r="G66" s="4" t="inlineStr">
        <is>
          <t>[1]</t>
        </is>
      </c>
      <c r="K66" s="5" t="n">
        <v>-244</v>
      </c>
      <c r="L66" s="4" t="inlineStr">
        <is>
          <t>[2]</t>
        </is>
      </c>
    </row>
    <row r="67">
      <c r="A67" s="4" t="inlineStr">
        <is>
          <t>% Increase (decrease)</t>
        </is>
      </c>
      <c r="E67" s="4" t="inlineStr">
        <is>
          <t>33.00%</t>
        </is>
      </c>
    </row>
    <row r="68">
      <c r="A68" s="4" t="inlineStr">
        <is>
          <t>Financing Receivable, Allowance for Credit Loss and Off-Balance Sheet, Credit Loss, Liability</t>
        </is>
      </c>
      <c r="E68" s="6" t="n">
        <v>53237</v>
      </c>
    </row>
    <row r="69">
      <c r="A69" s="4" t="inlineStr">
        <is>
          <t>Cumulative Effect, Period of Adoption, Adjustment | Commercial real estate</t>
        </is>
      </c>
    </row>
    <row r="70">
      <c r="A70" s="3" t="inlineStr">
        <is>
          <t>New Accounting Pronouncements or Change in Accounting Principle [Line Items]</t>
        </is>
      </c>
    </row>
    <row r="71">
      <c r="A71" s="4" t="inlineStr">
        <is>
          <t>% Increase (decrease)</t>
        </is>
      </c>
      <c r="E71" s="4" t="inlineStr">
        <is>
          <t>18.00%</t>
        </is>
      </c>
    </row>
    <row r="72">
      <c r="A72" s="4" t="inlineStr">
        <is>
          <t>Financing Receivable, Allowance for Credit Loss and Off-Balance Sheet, Credit Loss, Liability</t>
        </is>
      </c>
      <c r="E72" s="6" t="n">
        <v>9107</v>
      </c>
    </row>
    <row r="73">
      <c r="A73" s="4" t="inlineStr">
        <is>
          <t>Cumulative Effect, Period of Adoption, Adjustment | Commercial</t>
        </is>
      </c>
    </row>
    <row r="74">
      <c r="A74" s="3" t="inlineStr">
        <is>
          <t>New Accounting Pronouncements or Change in Accounting Principle [Line Items]</t>
        </is>
      </c>
    </row>
    <row r="75">
      <c r="A75" s="4" t="inlineStr">
        <is>
          <t>% Increase (decrease)</t>
        </is>
      </c>
      <c r="E75" s="4" t="inlineStr">
        <is>
          <t>57.00%</t>
        </is>
      </c>
    </row>
    <row r="76">
      <c r="A76" s="4" t="inlineStr">
        <is>
          <t>Financing Receivable, Allowance for Credit Loss and Off-Balance Sheet, Credit Loss, Liability</t>
        </is>
      </c>
      <c r="E76" s="6" t="n">
        <v>43522</v>
      </c>
    </row>
    <row r="77">
      <c r="A77" s="4" t="inlineStr">
        <is>
          <t>Cumulative Effect, Period of Adoption, Adjustment | Residential</t>
        </is>
      </c>
    </row>
    <row r="78">
      <c r="A78" s="3" t="inlineStr">
        <is>
          <t>New Accounting Pronouncements or Change in Accounting Principle [Line Items]</t>
        </is>
      </c>
    </row>
    <row r="79">
      <c r="A79" s="4" t="inlineStr">
        <is>
          <t>% Increase (decrease)</t>
        </is>
      </c>
      <c r="E79" s="4" t="inlineStr">
        <is>
          <t>14.00%</t>
        </is>
      </c>
    </row>
    <row r="80">
      <c r="A80" s="4" t="inlineStr">
        <is>
          <t>Financing Receivable, Allowance for Credit Loss and Off-Balance Sheet, Credit Loss, Liability</t>
        </is>
      </c>
      <c r="E80" s="6" t="n">
        <v>3366</v>
      </c>
    </row>
    <row r="81">
      <c r="A81" s="4" t="inlineStr">
        <is>
          <t>Cumulative Effect, Period of Adoption, Adjustment | Consumer &amp; Other</t>
        </is>
      </c>
    </row>
    <row r="82">
      <c r="A82" s="3" t="inlineStr">
        <is>
          <t>New Accounting Pronouncements or Change in Accounting Principle [Line Items]</t>
        </is>
      </c>
    </row>
    <row r="83">
      <c r="A83" s="4" t="inlineStr">
        <is>
          <t>% Increase (decrease)</t>
        </is>
      </c>
      <c r="E83" s="4" t="inlineStr">
        <is>
          <t>(27.00%)</t>
        </is>
      </c>
    </row>
    <row r="84">
      <c r="A84" s="4" t="inlineStr">
        <is>
          <t>Financing Receivable, Allowance for Credit Loss and Off-Balance Sheet, Credit Loss, Liability</t>
        </is>
      </c>
      <c r="E84" s="6" t="n">
        <v>-2758</v>
      </c>
    </row>
    <row r="85">
      <c r="A85" s="4" t="inlineStr">
        <is>
          <t>Cumulative Effect, Period of Adoption, Adjustment | Retained Earnings</t>
        </is>
      </c>
    </row>
    <row r="86">
      <c r="A86" s="3" t="inlineStr">
        <is>
          <t>New Accounting Pronouncements or Change in Accounting Principle [Line Items]</t>
        </is>
      </c>
    </row>
    <row r="87">
      <c r="A87" s="4" t="inlineStr">
        <is>
          <t>Cumulative adjustment</t>
        </is>
      </c>
      <c r="E87" s="5" t="n">
        <v>-40200</v>
      </c>
      <c r="F87" s="5" t="n">
        <v>-40181</v>
      </c>
      <c r="G87" s="4" t="inlineStr">
        <is>
          <t>[1]</t>
        </is>
      </c>
      <c r="K87" s="5" t="n">
        <v>-244</v>
      </c>
      <c r="L87" s="4" t="inlineStr">
        <is>
          <t>[2]</t>
        </is>
      </c>
    </row>
    <row r="88">
      <c r="A88" s="4" t="inlineStr">
        <is>
          <t>$ Increase (decrease)</t>
        </is>
      </c>
      <c r="E88" s="6" t="n">
        <v>-40200</v>
      </c>
      <c r="F88" s="6" t="n">
        <v>-40181</v>
      </c>
      <c r="G88" s="4" t="inlineStr">
        <is>
          <t>[1]</t>
        </is>
      </c>
      <c r="K88" s="6" t="n">
        <v>-244</v>
      </c>
      <c r="L88" s="4" t="inlineStr">
        <is>
          <t>[2]</t>
        </is>
      </c>
    </row>
    <row r="89"/>
    <row r="90">
      <c r="A90" s="4" t="inlineStr">
        <is>
          <t>[1]</t>
        </is>
      </c>
      <c r="B90" s="4" t="inlineStr">
        <is>
          <t>The cumulative effect adjustment relates to the implementation of new accounting guidance for the allowance for credit losses on January 1, 2020.  Refer to Note 1 for discussion of the new accounting guidance.</t>
        </is>
      </c>
    </row>
    <row r="91">
      <c r="A91" s="4" t="inlineStr">
        <is>
          <t>[2]</t>
        </is>
      </c>
      <c r="B91" s="4" t="inlineStr">
        <is>
          <t>The cumulative effect adjustment relates to the implementation of new accounting guidance for leases on January 1, 2019</t>
        </is>
      </c>
    </row>
  </sheetData>
  <mergeCells count="5">
    <mergeCell ref="F1:G1"/>
    <mergeCell ref="K1:L1"/>
    <mergeCell ref="A89:L89"/>
    <mergeCell ref="B90:L90"/>
    <mergeCell ref="B91:L9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Sep. 30, 2020</t>
        </is>
      </c>
      <c r="C1" s="2" t="inlineStr">
        <is>
          <t>Dec. 31, 2019</t>
        </is>
      </c>
    </row>
    <row r="2">
      <c r="A2" s="3" t="inlineStr">
        <is>
          <t>Investment Holdings [Line Items]</t>
        </is>
      </c>
    </row>
    <row r="3">
      <c r="A3" s="4" t="inlineStr">
        <is>
          <t>Available-for-sale securities, amortized cost</t>
        </is>
      </c>
      <c r="B3" s="6" t="n">
        <v>2759129</v>
      </c>
      <c r="C3" s="6" t="n">
        <v>2790248</v>
      </c>
    </row>
    <row r="4">
      <c r="A4" s="4" t="inlineStr">
        <is>
          <t>Available-for-sale securities, unrealized gains</t>
        </is>
      </c>
      <c r="B4" s="5" t="n">
        <v>140119</v>
      </c>
      <c r="C4" s="5" t="n">
        <v>34481</v>
      </c>
    </row>
    <row r="5">
      <c r="A5" s="4" t="inlineStr">
        <is>
          <t>Available-for-sale securities, unrealized losses</t>
        </is>
      </c>
      <c r="B5" s="5" t="n">
        <v>-548</v>
      </c>
      <c r="C5" s="5" t="n">
        <v>-10047</v>
      </c>
    </row>
    <row r="6">
      <c r="A6" s="4" t="inlineStr">
        <is>
          <t>Available for sale, at fair value</t>
        </is>
      </c>
      <c r="B6" s="5" t="n">
        <v>2898700</v>
      </c>
      <c r="C6" s="5" t="n">
        <v>2814682</v>
      </c>
    </row>
    <row r="7">
      <c r="A7" s="4" t="inlineStr">
        <is>
          <t>Investment securities held to maturity</t>
        </is>
      </c>
      <c r="B7" s="5" t="n">
        <v>3088</v>
      </c>
      <c r="C7" s="5" t="n">
        <v>3260</v>
      </c>
    </row>
    <row r="8">
      <c r="A8" s="4" t="inlineStr">
        <is>
          <t>Held-to-maturity securities, unrealized gains</t>
        </is>
      </c>
      <c r="B8" s="5" t="n">
        <v>862</v>
      </c>
      <c r="C8" s="5" t="n">
        <v>1003</v>
      </c>
    </row>
    <row r="9">
      <c r="A9" s="4" t="inlineStr">
        <is>
          <t>Held-to-maturity securities, unrealized losses</t>
        </is>
      </c>
      <c r="B9" s="5" t="n">
        <v>0</v>
      </c>
      <c r="C9" s="5" t="n">
        <v>0</v>
      </c>
    </row>
    <row r="10">
      <c r="A10" s="4" t="inlineStr">
        <is>
          <t>Held-to-maturity securities, fair value</t>
        </is>
      </c>
      <c r="B10" s="5" t="n">
        <v>3950</v>
      </c>
      <c r="C10" s="5" t="n">
        <v>4263</v>
      </c>
    </row>
    <row r="11">
      <c r="A11" s="4" t="inlineStr">
        <is>
          <t>U.S. Treasury and agencies</t>
        </is>
      </c>
    </row>
    <row r="12">
      <c r="A12" s="3" t="inlineStr">
        <is>
          <t>Investment Holdings [Line Items]</t>
        </is>
      </c>
    </row>
    <row r="13">
      <c r="A13" s="4" t="inlineStr">
        <is>
          <t>Available-for-sale securities, amortized cost</t>
        </is>
      </c>
      <c r="B13" s="5" t="n">
        <v>689137</v>
      </c>
      <c r="C13" s="5" t="n">
        <v>642009</v>
      </c>
    </row>
    <row r="14">
      <c r="A14" s="4" t="inlineStr">
        <is>
          <t>Available-for-sale securities, unrealized gains</t>
        </is>
      </c>
      <c r="B14" s="5" t="n">
        <v>68877</v>
      </c>
      <c r="C14" s="5" t="n">
        <v>5919</v>
      </c>
    </row>
    <row r="15">
      <c r="A15" s="4" t="inlineStr">
        <is>
          <t>Available-for-sale securities, unrealized losses</t>
        </is>
      </c>
      <c r="B15" s="5" t="n">
        <v>-61</v>
      </c>
      <c r="C15" s="5" t="n">
        <v>-4324</v>
      </c>
    </row>
    <row r="16">
      <c r="A16" s="4" t="inlineStr">
        <is>
          <t>Available for sale, at fair value</t>
        </is>
      </c>
      <c r="B16" s="5" t="n">
        <v>757953</v>
      </c>
      <c r="C16" s="5" t="n">
        <v>643604</v>
      </c>
    </row>
    <row r="17">
      <c r="A17" s="4" t="inlineStr">
        <is>
          <t>Obligations of states and political subdivisions</t>
        </is>
      </c>
    </row>
    <row r="18">
      <c r="A18" s="3" t="inlineStr">
        <is>
          <t>Investment Holdings [Line Items]</t>
        </is>
      </c>
    </row>
    <row r="19">
      <c r="A19" s="4" t="inlineStr">
        <is>
          <t>Available-for-sale securities, amortized cost</t>
        </is>
      </c>
      <c r="B19" s="5" t="n">
        <v>249423</v>
      </c>
      <c r="C19" s="5" t="n">
        <v>251531</v>
      </c>
    </row>
    <row r="20">
      <c r="A20" s="4" t="inlineStr">
        <is>
          <t>Available-for-sale securities, unrealized gains</t>
        </is>
      </c>
      <c r="B20" s="5" t="n">
        <v>15121</v>
      </c>
      <c r="C20" s="5" t="n">
        <v>9600</v>
      </c>
    </row>
    <row r="21">
      <c r="A21" s="4" t="inlineStr">
        <is>
          <t>Available-for-sale securities, unrealized losses</t>
        </is>
      </c>
      <c r="B21" s="5" t="n">
        <v>-57</v>
      </c>
      <c r="C21" s="5" t="n">
        <v>-37</v>
      </c>
    </row>
    <row r="22">
      <c r="A22" s="4" t="inlineStr">
        <is>
          <t>Available for sale, at fair value</t>
        </is>
      </c>
      <c r="B22" s="5" t="n">
        <v>264487</v>
      </c>
      <c r="C22" s="5" t="n">
        <v>261094</v>
      </c>
    </row>
    <row r="23">
      <c r="A23" s="4" t="inlineStr">
        <is>
          <t>Residential mortgage-backed securities and collateralized mortgage obligations</t>
        </is>
      </c>
    </row>
    <row r="24">
      <c r="A24" s="3" t="inlineStr">
        <is>
          <t>Investment Holdings [Line Items]</t>
        </is>
      </c>
    </row>
    <row r="25">
      <c r="A25" s="4" t="inlineStr">
        <is>
          <t>Available-for-sale securities, amortized cost</t>
        </is>
      </c>
      <c r="B25" s="5" t="n">
        <v>1820569</v>
      </c>
      <c r="C25" s="5" t="n">
        <v>1896708</v>
      </c>
    </row>
    <row r="26">
      <c r="A26" s="4" t="inlineStr">
        <is>
          <t>Available-for-sale securities, unrealized gains</t>
        </is>
      </c>
      <c r="B26" s="5" t="n">
        <v>56121</v>
      </c>
      <c r="C26" s="5" t="n">
        <v>18962</v>
      </c>
    </row>
    <row r="27">
      <c r="A27" s="4" t="inlineStr">
        <is>
          <t>Available-for-sale securities, unrealized losses</t>
        </is>
      </c>
      <c r="B27" s="5" t="n">
        <v>-430</v>
      </c>
      <c r="C27" s="5" t="n">
        <v>-5686</v>
      </c>
    </row>
    <row r="28">
      <c r="A28" s="4" t="inlineStr">
        <is>
          <t>Available for sale, at fair value</t>
        </is>
      </c>
      <c r="B28" s="5" t="n">
        <v>1876260</v>
      </c>
      <c r="C28" s="5" t="n">
        <v>1909984</v>
      </c>
    </row>
    <row r="29">
      <c r="A29" s="4" t="inlineStr">
        <is>
          <t>Investment securities held to maturity</t>
        </is>
      </c>
      <c r="B29" s="5" t="n">
        <v>3088</v>
      </c>
      <c r="C29" s="5" t="n">
        <v>3260</v>
      </c>
    </row>
    <row r="30">
      <c r="A30" s="4" t="inlineStr">
        <is>
          <t>Held-to-maturity securities, unrealized gains</t>
        </is>
      </c>
      <c r="B30" s="5" t="n">
        <v>862</v>
      </c>
      <c r="C30" s="5" t="n">
        <v>1003</v>
      </c>
    </row>
    <row r="31">
      <c r="A31" s="4" t="inlineStr">
        <is>
          <t>Held-to-maturity securities, unrealized losses</t>
        </is>
      </c>
      <c r="B31" s="5" t="n">
        <v>0</v>
      </c>
      <c r="C31" s="5" t="n">
        <v>0</v>
      </c>
    </row>
    <row r="32">
      <c r="A32" s="4" t="inlineStr">
        <is>
          <t>Held-to-maturity securities, fair value</t>
        </is>
      </c>
      <c r="B32" s="6" t="n">
        <v>3950</v>
      </c>
      <c r="C32" s="6" t="n">
        <v>4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Sep. 30, 2020</t>
        </is>
      </c>
      <c r="C1" s="2" t="inlineStr">
        <is>
          <t>Dec. 31, 2019</t>
        </is>
      </c>
    </row>
    <row r="2">
      <c r="A2" s="3" t="inlineStr">
        <is>
          <t>Investment Holdings [Line Items]</t>
        </is>
      </c>
    </row>
    <row r="3">
      <c r="A3" s="4" t="inlineStr">
        <is>
          <t>Available-for-sale, Continuous Unrealized Loss Position, Less than 12 Months, Fair Value</t>
        </is>
      </c>
      <c r="B3" s="6" t="n">
        <v>236655</v>
      </c>
      <c r="C3" s="6" t="n">
        <v>606646</v>
      </c>
    </row>
    <row r="4">
      <c r="A4" s="4" t="inlineStr">
        <is>
          <t>Available-for-sale, Continuous Unrealized Loss Position, Less than 12 Months, Unrealized Losses</t>
        </is>
      </c>
      <c r="B4" s="5" t="n">
        <v>548</v>
      </c>
      <c r="C4" s="5" t="n">
        <v>5982</v>
      </c>
    </row>
    <row r="5">
      <c r="A5" s="4" t="inlineStr">
        <is>
          <t>Available-for-sale, Continuous Unrealized Loss Position, 12 Months or Longer, Fair Value</t>
        </is>
      </c>
      <c r="B5" s="5" t="n">
        <v>0</v>
      </c>
      <c r="C5" s="5" t="n">
        <v>404708</v>
      </c>
    </row>
    <row r="6">
      <c r="A6" s="4" t="inlineStr">
        <is>
          <t>Available-for-sale, Continuous Unrealized Loss Position, 12 Months or Longer, Unrealized Losses</t>
        </is>
      </c>
      <c r="B6" s="5" t="n">
        <v>0</v>
      </c>
      <c r="C6" s="5" t="n">
        <v>4065</v>
      </c>
    </row>
    <row r="7">
      <c r="A7" s="4" t="inlineStr">
        <is>
          <t>Available-for-sale securities, Unrealized Loss Position, Fair Value</t>
        </is>
      </c>
      <c r="B7" s="5" t="n">
        <v>236655</v>
      </c>
      <c r="C7" s="5" t="n">
        <v>1011354</v>
      </c>
    </row>
    <row r="8">
      <c r="A8" s="4" t="inlineStr">
        <is>
          <t>Available-for-sale, Unrealized loss Position, Unrealized Losses</t>
        </is>
      </c>
      <c r="B8" s="5" t="n">
        <v>548</v>
      </c>
      <c r="C8" s="5" t="n">
        <v>10047</v>
      </c>
    </row>
    <row r="9">
      <c r="A9" s="4" t="inlineStr">
        <is>
          <t>U.S. Treasury and agencies</t>
        </is>
      </c>
    </row>
    <row r="10">
      <c r="A10" s="3" t="inlineStr">
        <is>
          <t>Investment Holdings [Line Items]</t>
        </is>
      </c>
    </row>
    <row r="11">
      <c r="A11" s="4" t="inlineStr">
        <is>
          <t>Available-for-sale, Continuous Unrealized Loss Position, Less than 12 Months, Fair Value</t>
        </is>
      </c>
      <c r="B11" s="5" t="n">
        <v>19748</v>
      </c>
      <c r="C11" s="5" t="n">
        <v>313169</v>
      </c>
    </row>
    <row r="12">
      <c r="A12" s="4" t="inlineStr">
        <is>
          <t>Available-for-sale, Continuous Unrealized Loss Position, Less than 12 Months, Unrealized Losses</t>
        </is>
      </c>
      <c r="B12" s="5" t="n">
        <v>61</v>
      </c>
      <c r="C12" s="5" t="n">
        <v>4324</v>
      </c>
    </row>
    <row r="13">
      <c r="A13" s="4" t="inlineStr">
        <is>
          <t>Available-for-sale, Continuous Unrealized Loss Position, 12 Months or Longer, Fair Value</t>
        </is>
      </c>
      <c r="B13" s="5" t="n">
        <v>0</v>
      </c>
      <c r="C13" s="5" t="n">
        <v>0</v>
      </c>
    </row>
    <row r="14">
      <c r="A14" s="4" t="inlineStr">
        <is>
          <t>Available-for-sale, Continuous Unrealized Loss Position, 12 Months or Longer, Unrealized Losses</t>
        </is>
      </c>
      <c r="B14" s="5" t="n">
        <v>0</v>
      </c>
      <c r="C14" s="5" t="n">
        <v>0</v>
      </c>
    </row>
    <row r="15">
      <c r="A15" s="4" t="inlineStr">
        <is>
          <t>Available-for-sale securities, Unrealized Loss Position, Fair Value</t>
        </is>
      </c>
      <c r="B15" s="5" t="n">
        <v>19748</v>
      </c>
      <c r="C15" s="5" t="n">
        <v>313169</v>
      </c>
    </row>
    <row r="16">
      <c r="A16" s="4" t="inlineStr">
        <is>
          <t>Available-for-sale, Unrealized loss Position, Unrealized Losses</t>
        </is>
      </c>
      <c r="B16" s="5" t="n">
        <v>61</v>
      </c>
      <c r="C16" s="5" t="n">
        <v>4324</v>
      </c>
    </row>
    <row r="17">
      <c r="A17" s="4" t="inlineStr">
        <is>
          <t>Obligations of states and political subdivisions</t>
        </is>
      </c>
    </row>
    <row r="18">
      <c r="A18" s="3" t="inlineStr">
        <is>
          <t>Investment Holdings [Line Items]</t>
        </is>
      </c>
    </row>
    <row r="19">
      <c r="A19" s="4" t="inlineStr">
        <is>
          <t>Available-for-sale, Continuous Unrealized Loss Position, Less than 12 Months, Fair Value</t>
        </is>
      </c>
      <c r="B19" s="5" t="n">
        <v>2028</v>
      </c>
      <c r="C19" s="5" t="n">
        <v>4611</v>
      </c>
    </row>
    <row r="20">
      <c r="A20" s="4" t="inlineStr">
        <is>
          <t>Available-for-sale, Continuous Unrealized Loss Position, Less than 12 Months, Unrealized Losses</t>
        </is>
      </c>
      <c r="B20" s="5" t="n">
        <v>57</v>
      </c>
      <c r="C20" s="5" t="n">
        <v>30</v>
      </c>
    </row>
    <row r="21">
      <c r="A21" s="4" t="inlineStr">
        <is>
          <t>Available-for-sale, Continuous Unrealized Loss Position, 12 Months or Longer, Fair Value</t>
        </is>
      </c>
      <c r="B21" s="5" t="n">
        <v>0</v>
      </c>
      <c r="C21" s="5" t="n">
        <v>1906</v>
      </c>
    </row>
    <row r="22">
      <c r="A22" s="4" t="inlineStr">
        <is>
          <t>Available-for-sale, Continuous Unrealized Loss Position, 12 Months or Longer, Unrealized Losses</t>
        </is>
      </c>
      <c r="B22" s="5" t="n">
        <v>0</v>
      </c>
      <c r="C22" s="5" t="n">
        <v>7</v>
      </c>
    </row>
    <row r="23">
      <c r="A23" s="4" t="inlineStr">
        <is>
          <t>Available-for-sale securities, Unrealized Loss Position, Fair Value</t>
        </is>
      </c>
      <c r="B23" s="5" t="n">
        <v>2028</v>
      </c>
      <c r="C23" s="5" t="n">
        <v>6517</v>
      </c>
    </row>
    <row r="24">
      <c r="A24" s="4" t="inlineStr">
        <is>
          <t>Available-for-sale, Unrealized loss Position, Unrealized Losses</t>
        </is>
      </c>
      <c r="B24" s="5" t="n">
        <v>57</v>
      </c>
      <c r="C24" s="5" t="n">
        <v>37</v>
      </c>
    </row>
    <row r="25">
      <c r="A25" s="4" t="inlineStr">
        <is>
          <t>Residential mortgage-backed securities and collateralized mortgage obligations</t>
        </is>
      </c>
    </row>
    <row r="26">
      <c r="A26" s="3" t="inlineStr">
        <is>
          <t>Investment Holdings [Line Items]</t>
        </is>
      </c>
    </row>
    <row r="27">
      <c r="A27" s="4" t="inlineStr">
        <is>
          <t>Available-for-sale, Continuous Unrealized Loss Position, Less than 12 Months, Fair Value</t>
        </is>
      </c>
      <c r="B27" s="5" t="n">
        <v>214879</v>
      </c>
      <c r="C27" s="5" t="n">
        <v>288866</v>
      </c>
    </row>
    <row r="28">
      <c r="A28" s="4" t="inlineStr">
        <is>
          <t>Available-for-sale, Continuous Unrealized Loss Position, Less than 12 Months, Unrealized Losses</t>
        </is>
      </c>
      <c r="B28" s="5" t="n">
        <v>430</v>
      </c>
      <c r="C28" s="5" t="n">
        <v>1628</v>
      </c>
    </row>
    <row r="29">
      <c r="A29" s="4" t="inlineStr">
        <is>
          <t>Available-for-sale, Continuous Unrealized Loss Position, 12 Months or Longer, Fair Value</t>
        </is>
      </c>
      <c r="B29" s="5" t="n">
        <v>0</v>
      </c>
      <c r="C29" s="5" t="n">
        <v>402802</v>
      </c>
    </row>
    <row r="30">
      <c r="A30" s="4" t="inlineStr">
        <is>
          <t>Available-for-sale, Continuous Unrealized Loss Position, 12 Months or Longer, Unrealized Losses</t>
        </is>
      </c>
      <c r="B30" s="5" t="n">
        <v>0</v>
      </c>
      <c r="C30" s="5" t="n">
        <v>4058</v>
      </c>
    </row>
    <row r="31">
      <c r="A31" s="4" t="inlineStr">
        <is>
          <t>Available-for-sale securities, Unrealized Loss Position, Fair Value</t>
        </is>
      </c>
      <c r="B31" s="5" t="n">
        <v>214879</v>
      </c>
      <c r="C31" s="5" t="n">
        <v>691668</v>
      </c>
    </row>
    <row r="32">
      <c r="A32" s="4" t="inlineStr">
        <is>
          <t>Available-for-sale, Unrealized loss Position, Unrealized Losses</t>
        </is>
      </c>
      <c r="B32" s="6" t="n">
        <v>430</v>
      </c>
      <c r="C32" s="6" t="n">
        <v>56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Sep. 30, 2020</t>
        </is>
      </c>
      <c r="C1" s="2" t="inlineStr">
        <is>
          <t>Dec. 31, 2019</t>
        </is>
      </c>
    </row>
    <row r="2">
      <c r="A2" s="3" t="inlineStr">
        <is>
          <t>Investments, Debt and Equity Securities [Abstract]</t>
        </is>
      </c>
    </row>
    <row r="3">
      <c r="A3" s="4" t="inlineStr">
        <is>
          <t>Interest Accrued on Investment Securities</t>
        </is>
      </c>
      <c r="B3" s="8" t="n">
        <v>11.4</v>
      </c>
      <c r="C3" s="8" t="n">
        <v>9.8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Details) - USD ($) $ in Thousands</t>
        </is>
      </c>
      <c r="B1" s="2" t="inlineStr">
        <is>
          <t>Sep. 30, 2020</t>
        </is>
      </c>
      <c r="C1" s="2" t="inlineStr">
        <is>
          <t>Dec. 31, 2019</t>
        </is>
      </c>
    </row>
    <row r="2">
      <c r="A2" s="3" t="inlineStr">
        <is>
          <t>Investment Holdings [Line Items]</t>
        </is>
      </c>
    </row>
    <row r="3">
      <c r="A3" s="4" t="inlineStr">
        <is>
          <t>Available-for-sale securities, due within one year, amortized cost</t>
        </is>
      </c>
      <c r="B3" s="6" t="n">
        <v>3264</v>
      </c>
    </row>
    <row r="4">
      <c r="A4" s="4" t="inlineStr">
        <is>
          <t>Available-for-sale securities, after one year through five years, amortized cost</t>
        </is>
      </c>
      <c r="B4" s="5" t="n">
        <v>71383</v>
      </c>
    </row>
    <row r="5">
      <c r="A5" s="4" t="inlineStr">
        <is>
          <t>Available-for-sale securities, after five years through ten years, amortized cost</t>
        </is>
      </c>
      <c r="B5" s="5" t="n">
        <v>904677</v>
      </c>
    </row>
    <row r="6">
      <c r="A6" s="4" t="inlineStr">
        <is>
          <t>Available-for-sale securities, after ten years, amortized cost</t>
        </is>
      </c>
      <c r="B6" s="5" t="n">
        <v>1779805</v>
      </c>
    </row>
    <row r="7">
      <c r="A7" s="4" t="inlineStr">
        <is>
          <t>Available-for-sale securities, amortized cost</t>
        </is>
      </c>
      <c r="B7" s="5" t="n">
        <v>2759129</v>
      </c>
      <c r="C7" s="6" t="n">
        <v>2790248</v>
      </c>
    </row>
    <row r="8">
      <c r="A8" s="4" t="inlineStr">
        <is>
          <t>Available-for-sale securities, due within one year, fair value</t>
        </is>
      </c>
      <c r="B8" s="5" t="n">
        <v>3298</v>
      </c>
    </row>
    <row r="9">
      <c r="A9" s="4" t="inlineStr">
        <is>
          <t>Available-for-sale securities, after one year through five years, fair value</t>
        </is>
      </c>
      <c r="B9" s="5" t="n">
        <v>73499</v>
      </c>
    </row>
    <row r="10">
      <c r="A10" s="4" t="inlineStr">
        <is>
          <t>Available-for-sale securities, after five years through ten years, fair value</t>
        </is>
      </c>
      <c r="B10" s="5" t="n">
        <v>979854</v>
      </c>
    </row>
    <row r="11">
      <c r="A11" s="4" t="inlineStr">
        <is>
          <t>Available-for-sale securities, after ten years, fair value</t>
        </is>
      </c>
      <c r="B11" s="5" t="n">
        <v>1842049</v>
      </c>
    </row>
    <row r="12">
      <c r="A12" s="4" t="inlineStr">
        <is>
          <t>Debt Securities, Available-for-sale</t>
        </is>
      </c>
      <c r="B12" s="5" t="n">
        <v>2898700</v>
      </c>
      <c r="C12" s="5" t="n">
        <v>2814682</v>
      </c>
    </row>
    <row r="13">
      <c r="A13" s="4" t="inlineStr">
        <is>
          <t>Held-to-maturity securities, due within one year, amortized cost</t>
        </is>
      </c>
      <c r="B13" s="5" t="n">
        <v>0</v>
      </c>
    </row>
    <row r="14">
      <c r="A14" s="4" t="inlineStr">
        <is>
          <t>Held-to-maturity securities, after one year through five years, amortized cost</t>
        </is>
      </c>
      <c r="B14" s="5" t="n">
        <v>3</v>
      </c>
    </row>
    <row r="15">
      <c r="A15" s="4" t="inlineStr">
        <is>
          <t>Held-to-maturity securities, after five years through ten years, amortized cost</t>
        </is>
      </c>
      <c r="B15" s="5" t="n">
        <v>10</v>
      </c>
    </row>
    <row r="16">
      <c r="A16" s="4" t="inlineStr">
        <is>
          <t>Held-to-maturity securities, after ten years, amortized cost</t>
        </is>
      </c>
      <c r="B16" s="5" t="n">
        <v>3075</v>
      </c>
    </row>
    <row r="17">
      <c r="A17" s="4" t="inlineStr">
        <is>
          <t>Investment securities held to maturity</t>
        </is>
      </c>
      <c r="B17" s="5" t="n">
        <v>3088</v>
      </c>
      <c r="C17" s="5" t="n">
        <v>3260</v>
      </c>
    </row>
    <row r="18">
      <c r="A18" s="4" t="inlineStr">
        <is>
          <t>Held-to-maturity securities, due within one year, fair value</t>
        </is>
      </c>
      <c r="B18" s="5" t="n">
        <v>0</v>
      </c>
    </row>
    <row r="19">
      <c r="A19" s="4" t="inlineStr">
        <is>
          <t>Held-to-maturity securities, after one year through five years, fair value</t>
        </is>
      </c>
      <c r="B19" s="5" t="n">
        <v>3</v>
      </c>
    </row>
    <row r="20">
      <c r="A20" s="4" t="inlineStr">
        <is>
          <t>Held-to-maturity securities, after five years through ten years, fair value</t>
        </is>
      </c>
      <c r="B20" s="5" t="n">
        <v>10</v>
      </c>
    </row>
    <row r="21">
      <c r="A21" s="4" t="inlineStr">
        <is>
          <t>Held-to-maturity securities, after ten years, fair value</t>
        </is>
      </c>
      <c r="B21" s="5" t="n">
        <v>3937</v>
      </c>
    </row>
    <row r="22">
      <c r="A22" s="4" t="inlineStr">
        <is>
          <t>Held-to-maturity securities, fair value</t>
        </is>
      </c>
      <c r="B22" s="6" t="n">
        <v>3950</v>
      </c>
      <c r="C22" s="6" t="n">
        <v>4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Investment Securities Pledged To Secure Borrowings And Public Deposits) (Details) $ in Thousands</t>
        </is>
      </c>
      <c r="B1" s="2" t="inlineStr">
        <is>
          <t>Sep. 30, 2020USD ($)</t>
        </is>
      </c>
    </row>
    <row r="2">
      <c r="A2" s="3" t="inlineStr">
        <is>
          <t>Investments, Debt and Equity Securities [Abstract]</t>
        </is>
      </c>
    </row>
    <row r="3">
      <c r="A3" s="4" t="inlineStr">
        <is>
          <t>To state and local governments to secure public deposits, amortized cost</t>
        </is>
      </c>
      <c r="B3" s="6" t="n">
        <v>275686</v>
      </c>
    </row>
    <row r="4">
      <c r="A4" s="4" t="inlineStr">
        <is>
          <t>Other securities pledged principally to secure repurchase agreements, amortized cost</t>
        </is>
      </c>
      <c r="B4" s="5" t="n">
        <v>604045</v>
      </c>
    </row>
    <row r="5">
      <c r="A5" s="4" t="inlineStr">
        <is>
          <t>Total pledged securities, amortized cost</t>
        </is>
      </c>
      <c r="B5" s="5" t="n">
        <v>879731</v>
      </c>
    </row>
    <row r="6">
      <c r="A6" s="4" t="inlineStr">
        <is>
          <t>To state and local governments to secure public deposits, fair value</t>
        </is>
      </c>
      <c r="B6" s="5" t="n">
        <v>286052</v>
      </c>
    </row>
    <row r="7">
      <c r="A7" s="4" t="inlineStr">
        <is>
          <t>Other securities pledged principally to secure repurchase agreements, fair value</t>
        </is>
      </c>
      <c r="B7" s="5" t="n">
        <v>643522</v>
      </c>
    </row>
    <row r="8">
      <c r="A8" s="4" t="inlineStr">
        <is>
          <t>Total pledged securities, fair value</t>
        </is>
      </c>
      <c r="B8" s="6" t="n">
        <v>929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Sep. 30, 2020</t>
        </is>
      </c>
      <c r="C1" s="2" t="inlineStr">
        <is>
          <t>Dec. 31, 2019</t>
        </is>
      </c>
    </row>
    <row r="2">
      <c r="A2" s="3" t="inlineStr">
        <is>
          <t>Receivables [Abstract]</t>
        </is>
      </c>
    </row>
    <row r="3">
      <c r="A3" s="4" t="inlineStr">
        <is>
          <t>Non-owner occupied term, net</t>
        </is>
      </c>
      <c r="B3" s="6" t="n">
        <v>3533776</v>
      </c>
      <c r="C3" s="6" t="n">
        <v>3545566</v>
      </c>
    </row>
    <row r="4">
      <c r="A4" s="4" t="inlineStr">
        <is>
          <t>Owner occupied term, net</t>
        </is>
      </c>
      <c r="B4" s="5" t="n">
        <v>2411098</v>
      </c>
      <c r="C4" s="5" t="n">
        <v>2496088</v>
      </c>
    </row>
    <row r="5">
      <c r="A5" s="4" t="inlineStr">
        <is>
          <t>Multifamily, net</t>
        </is>
      </c>
      <c r="B5" s="5" t="n">
        <v>3389034</v>
      </c>
      <c r="C5" s="5" t="n">
        <v>3514774</v>
      </c>
    </row>
    <row r="6">
      <c r="A6" s="4" t="inlineStr">
        <is>
          <t>Construction &amp; development, net</t>
        </is>
      </c>
      <c r="B6" s="5" t="n">
        <v>757462</v>
      </c>
      <c r="C6" s="5" t="n">
        <v>678740</v>
      </c>
    </row>
    <row r="7">
      <c r="A7" s="4" t="inlineStr">
        <is>
          <t>Residential development, net</t>
        </is>
      </c>
      <c r="B7" s="5" t="n">
        <v>163400</v>
      </c>
      <c r="C7" s="5" t="n">
        <v>189010</v>
      </c>
    </row>
    <row r="8">
      <c r="A8" s="4" t="inlineStr">
        <is>
          <t>Term, net</t>
        </is>
      </c>
      <c r="B8" s="5" t="n">
        <v>4246229</v>
      </c>
      <c r="C8" s="5" t="n">
        <v>2232817</v>
      </c>
    </row>
    <row r="9">
      <c r="A9" s="4" t="inlineStr">
        <is>
          <t>Lines of credit &amp; other, net</t>
        </is>
      </c>
      <c r="B9" s="5" t="n">
        <v>894782</v>
      </c>
      <c r="C9" s="5" t="n">
        <v>1212393</v>
      </c>
    </row>
    <row r="10">
      <c r="A10" s="4" t="inlineStr">
        <is>
          <t>Leases &amp; equipment finance, net</t>
        </is>
      </c>
      <c r="B10" s="5" t="n">
        <v>1496650</v>
      </c>
      <c r="C10" s="5" t="n">
        <v>1465489</v>
      </c>
    </row>
    <row r="11">
      <c r="A11" s="4" t="inlineStr">
        <is>
          <t>Mortgage, net</t>
        </is>
      </c>
      <c r="B11" s="5" t="n">
        <v>4042416</v>
      </c>
      <c r="C11" s="5" t="n">
        <v>4215424</v>
      </c>
    </row>
    <row r="12">
      <c r="A12" s="4" t="inlineStr">
        <is>
          <t>Home equity loans &amp; lines, net</t>
        </is>
      </c>
      <c r="B12" s="5" t="n">
        <v>1172697</v>
      </c>
      <c r="C12" s="5" t="n">
        <v>1237512</v>
      </c>
    </row>
    <row r="13">
      <c r="A13" s="4" t="inlineStr">
        <is>
          <t>Consumer &amp; other, net</t>
        </is>
      </c>
      <c r="B13" s="5" t="n">
        <v>318929</v>
      </c>
      <c r="C13" s="5" t="n">
        <v>407871</v>
      </c>
    </row>
    <row r="14">
      <c r="A14" s="4" t="inlineStr">
        <is>
          <t>Total loans and leases, net of deferred fees and costs</t>
        </is>
      </c>
      <c r="B14" s="6" t="n">
        <v>22426473</v>
      </c>
      <c r="C14" s="6" t="n">
        <v>21195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1" customWidth="1" min="2" max="2"/>
    <col width="21" customWidth="1" min="3" max="3"/>
    <col width="34" customWidth="1" min="4" max="4"/>
    <col width="21" customWidth="1" min="5" max="5"/>
    <col width="21" customWidth="1" min="6" max="6"/>
  </cols>
  <sheetData>
    <row r="1">
      <c r="A1" s="1" t="inlineStr">
        <is>
          <t>Loans and Leases (Narrative) (Details) $ in Thousands</t>
        </is>
      </c>
      <c r="B1" s="2" t="inlineStr">
        <is>
          <t>3 Months Ended</t>
        </is>
      </c>
      <c r="D1" s="2" t="inlineStr">
        <is>
          <t>9 Months Ended</t>
        </is>
      </c>
    </row>
    <row r="2">
      <c r="B2" s="2" t="inlineStr">
        <is>
          <t>Sep. 30, 2020USD ($)</t>
        </is>
      </c>
      <c r="C2" s="2" t="inlineStr">
        <is>
          <t>Sep. 30, 2019USD ($)</t>
        </is>
      </c>
      <c r="D2" s="2" t="inlineStr">
        <is>
          <t>Sep. 30, 2020USD ($)numberOfLoans</t>
        </is>
      </c>
      <c r="E2" s="2" t="inlineStr">
        <is>
          <t>Sep. 30, 2019USD ($)</t>
        </is>
      </c>
      <c r="F2" s="2" t="inlineStr">
        <is>
          <t>Dec. 31, 2019USD ($)</t>
        </is>
      </c>
    </row>
    <row r="3">
      <c r="A3" s="3" t="inlineStr">
        <is>
          <t>Receivables [Abstract]</t>
        </is>
      </c>
    </row>
    <row r="4">
      <c r="A4" s="4" t="inlineStr">
        <is>
          <t>Loans and leases, deferred fees and costs</t>
        </is>
      </c>
      <c r="B4" s="6" t="n">
        <v>19400</v>
      </c>
      <c r="D4" s="6" t="n">
        <v>19400</v>
      </c>
      <c r="F4" s="6" t="n">
        <v>71900</v>
      </c>
    </row>
    <row r="5">
      <c r="A5" s="4" t="inlineStr">
        <is>
          <t>Number of PPP Loans | numberOfLoans</t>
        </is>
      </c>
      <c r="D5" s="5" t="n">
        <v>16900</v>
      </c>
    </row>
    <row r="6">
      <c r="A6" s="4" t="inlineStr">
        <is>
          <t>Total PPP Loan Amount</t>
        </is>
      </c>
      <c r="D6" s="6" t="n">
        <v>2000000</v>
      </c>
    </row>
    <row r="7">
      <c r="A7" s="4" t="inlineStr">
        <is>
          <t>PPP Loan Fees, Net of Costs</t>
        </is>
      </c>
      <c r="D7" s="5" t="n">
        <v>51200</v>
      </c>
    </row>
    <row r="8">
      <c r="A8" s="4" t="inlineStr">
        <is>
          <t>Discounts on acquired loans</t>
        </is>
      </c>
      <c r="B8" s="5" t="n">
        <v>20700</v>
      </c>
      <c r="D8" s="5" t="n">
        <v>20700</v>
      </c>
      <c r="F8" s="5" t="n">
        <v>30200</v>
      </c>
    </row>
    <row r="9">
      <c r="A9" s="4" t="inlineStr">
        <is>
          <t>Total loans pledged to secure borrowings</t>
        </is>
      </c>
      <c r="B9" s="5" t="n">
        <v>12700000</v>
      </c>
      <c r="D9" s="5" t="n">
        <v>12700000</v>
      </c>
    </row>
    <row r="10">
      <c r="A10" s="4" t="inlineStr">
        <is>
          <t>Interest Accrued on Loans and Leases</t>
        </is>
      </c>
      <c r="B10" s="5" t="n">
        <v>70900</v>
      </c>
      <c r="D10" s="5" t="n">
        <v>70900</v>
      </c>
      <c r="F10" s="6" t="n">
        <v>58500</v>
      </c>
    </row>
    <row r="11">
      <c r="A11" s="3" t="inlineStr">
        <is>
          <t>Financing Receivable, Allowance for Credit Loss [Line Items]</t>
        </is>
      </c>
    </row>
    <row r="12">
      <c r="A12" s="4" t="inlineStr">
        <is>
          <t>Interest income recognized on leases</t>
        </is>
      </c>
      <c r="B12" s="6" t="n">
        <v>6700</v>
      </c>
      <c r="C12" s="6" t="n">
        <v>8100</v>
      </c>
      <c r="D12" s="6" t="n">
        <v>20500</v>
      </c>
      <c r="E12" s="6" t="n">
        <v>24600</v>
      </c>
    </row>
    <row r="13">
      <c r="A13" s="4" t="inlineStr">
        <is>
          <t>Minimum</t>
        </is>
      </c>
    </row>
    <row r="14">
      <c r="A14" s="3" t="inlineStr">
        <is>
          <t>Financing Receivable, Allowance for Credit Loss [Line Items]</t>
        </is>
      </c>
    </row>
    <row r="15">
      <c r="A15" s="4" t="inlineStr">
        <is>
          <t>Lease term</t>
        </is>
      </c>
      <c r="B15" s="4" t="inlineStr">
        <is>
          <t>3 years</t>
        </is>
      </c>
      <c r="D15" s="4" t="inlineStr">
        <is>
          <t>3 years</t>
        </is>
      </c>
    </row>
    <row r="16">
      <c r="A16" s="4" t="inlineStr">
        <is>
          <t>Maximum</t>
        </is>
      </c>
    </row>
    <row r="17">
      <c r="A17" s="3" t="inlineStr">
        <is>
          <t>Financing Receivable, Allowance for Credit Loss [Line Items]</t>
        </is>
      </c>
    </row>
    <row r="18">
      <c r="A18" s="4" t="inlineStr">
        <is>
          <t>Lease term</t>
        </is>
      </c>
      <c r="B18" s="4" t="inlineStr">
        <is>
          <t>5 years</t>
        </is>
      </c>
      <c r="D18"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ans and Leases (Loans and Leases So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Past Due [Line Items]</t>
        </is>
      </c>
    </row>
    <row r="4">
      <c r="A4" s="4" t="inlineStr">
        <is>
          <t>Carrying value of loans and leases sold</t>
        </is>
      </c>
      <c r="B4" s="6" t="n">
        <v>18299</v>
      </c>
      <c r="C4" s="6" t="n">
        <v>28536</v>
      </c>
      <c r="D4" s="6" t="n">
        <v>57444</v>
      </c>
      <c r="E4" s="6" t="n">
        <v>82912</v>
      </c>
    </row>
    <row r="5">
      <c r="A5" s="4" t="inlineStr">
        <is>
          <t>Commercial real estate | Non-owner occupied term, net</t>
        </is>
      </c>
    </row>
    <row r="6">
      <c r="A6" s="3" t="inlineStr">
        <is>
          <t>Financing Receivable, Past Due [Line Items]</t>
        </is>
      </c>
    </row>
    <row r="7">
      <c r="A7" s="4" t="inlineStr">
        <is>
          <t>Carrying value of loans and leases sold</t>
        </is>
      </c>
      <c r="B7" s="5" t="n">
        <v>3009</v>
      </c>
      <c r="C7" s="5" t="n">
        <v>16467</v>
      </c>
      <c r="D7" s="5" t="n">
        <v>12767</v>
      </c>
      <c r="E7" s="5" t="n">
        <v>24229</v>
      </c>
    </row>
    <row r="8">
      <c r="A8" s="4" t="inlineStr">
        <is>
          <t>Commercial real estate | Owner occupied term, net</t>
        </is>
      </c>
    </row>
    <row r="9">
      <c r="A9" s="3" t="inlineStr">
        <is>
          <t>Financing Receivable, Past Due [Line Items]</t>
        </is>
      </c>
    </row>
    <row r="10">
      <c r="A10" s="4" t="inlineStr">
        <is>
          <t>Carrying value of loans and leases sold</t>
        </is>
      </c>
      <c r="B10" s="5" t="n">
        <v>6138</v>
      </c>
      <c r="C10" s="5" t="n">
        <v>2780</v>
      </c>
      <c r="D10" s="5" t="n">
        <v>15330</v>
      </c>
      <c r="E10" s="5" t="n">
        <v>15751</v>
      </c>
    </row>
    <row r="11">
      <c r="A11" s="4" t="inlineStr">
        <is>
          <t>Commercial | Term, net</t>
        </is>
      </c>
    </row>
    <row r="12">
      <c r="A12" s="3" t="inlineStr">
        <is>
          <t>Financing Receivable, Past Due [Line Items]</t>
        </is>
      </c>
    </row>
    <row r="13">
      <c r="A13" s="4" t="inlineStr">
        <is>
          <t>Carrying value of loans and leases sold</t>
        </is>
      </c>
      <c r="B13" s="5" t="n">
        <v>8628</v>
      </c>
      <c r="C13" s="5" t="n">
        <v>7670</v>
      </c>
      <c r="D13" s="5" t="n">
        <v>28780</v>
      </c>
      <c r="E13" s="5" t="n">
        <v>23633</v>
      </c>
    </row>
    <row r="14">
      <c r="A14" s="4" t="inlineStr">
        <is>
          <t>Commercial | Lines of credit &amp; other, net</t>
        </is>
      </c>
    </row>
    <row r="15">
      <c r="A15" s="3" t="inlineStr">
        <is>
          <t>Financing Receivable, Past Due [Line Items]</t>
        </is>
      </c>
    </row>
    <row r="16">
      <c r="A16" s="4" t="inlineStr">
        <is>
          <t>Carrying value of loans and leases sold</t>
        </is>
      </c>
      <c r="B16" s="5" t="n">
        <v>159</v>
      </c>
      <c r="C16" s="5" t="n">
        <v>1619</v>
      </c>
      <c r="D16" s="5" t="n">
        <v>159</v>
      </c>
      <c r="E16" s="5" t="n">
        <v>1619</v>
      </c>
    </row>
    <row r="17">
      <c r="A17" s="4" t="inlineStr">
        <is>
          <t>Commercial | Leases &amp; equipment finance, net</t>
        </is>
      </c>
    </row>
    <row r="18">
      <c r="A18" s="3" t="inlineStr">
        <is>
          <t>Financing Receivable, Past Due [Line Items]</t>
        </is>
      </c>
    </row>
    <row r="19">
      <c r="A19" s="4" t="inlineStr">
        <is>
          <t>Carrying value of loans and leases sold</t>
        </is>
      </c>
      <c r="B19" s="5" t="n">
        <v>0</v>
      </c>
      <c r="C19" s="5" t="n">
        <v>0</v>
      </c>
      <c r="D19" s="5" t="n">
        <v>43</v>
      </c>
      <c r="E19" s="5" t="n">
        <v>17571</v>
      </c>
    </row>
    <row r="20">
      <c r="A20" s="4" t="inlineStr">
        <is>
          <t>Residential | Mortgage, net</t>
        </is>
      </c>
    </row>
    <row r="21">
      <c r="A21" s="3" t="inlineStr">
        <is>
          <t>Financing Receivable, Past Due [Line Items]</t>
        </is>
      </c>
    </row>
    <row r="22">
      <c r="A22" s="4" t="inlineStr">
        <is>
          <t>Carrying value of loans and leases sold</t>
        </is>
      </c>
      <c r="B22" s="6" t="n">
        <v>365</v>
      </c>
      <c r="C22" s="6" t="n">
        <v>0</v>
      </c>
      <c r="D22" s="6" t="n">
        <v>365</v>
      </c>
      <c r="E22" s="6" t="n">
        <v>1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229457</v>
      </c>
      <c r="C4" s="6" t="n">
        <v>266111</v>
      </c>
      <c r="D4" s="6" t="n">
        <v>710624</v>
      </c>
      <c r="E4" s="6" t="n">
        <v>788968</v>
      </c>
    </row>
    <row r="5">
      <c r="A5" s="3" t="inlineStr">
        <is>
          <t>Interest and dividends on investment securities:</t>
        </is>
      </c>
    </row>
    <row r="6">
      <c r="A6" s="4" t="inlineStr">
        <is>
          <t>Taxable</t>
        </is>
      </c>
      <c r="B6" s="5" t="n">
        <v>10168</v>
      </c>
      <c r="C6" s="5" t="n">
        <v>12546</v>
      </c>
      <c r="D6" s="5" t="n">
        <v>35788</v>
      </c>
      <c r="E6" s="5" t="n">
        <v>42789</v>
      </c>
    </row>
    <row r="7">
      <c r="A7" s="4" t="inlineStr">
        <is>
          <t>Exempt from federal income tax</t>
        </is>
      </c>
      <c r="B7" s="5" t="n">
        <v>1490</v>
      </c>
      <c r="C7" s="5" t="n">
        <v>1727</v>
      </c>
      <c r="D7" s="5" t="n">
        <v>4572</v>
      </c>
      <c r="E7" s="5" t="n">
        <v>5762</v>
      </c>
    </row>
    <row r="8">
      <c r="A8" s="4" t="inlineStr">
        <is>
          <t>Dividends</t>
        </is>
      </c>
      <c r="B8" s="5" t="n">
        <v>710</v>
      </c>
      <c r="C8" s="5" t="n">
        <v>599</v>
      </c>
      <c r="D8" s="5" t="n">
        <v>1956</v>
      </c>
      <c r="E8" s="5" t="n">
        <v>1690</v>
      </c>
    </row>
    <row r="9">
      <c r="A9" s="4" t="inlineStr">
        <is>
          <t>Interest on temporary investments and interest bearing deposits</t>
        </is>
      </c>
      <c r="B9" s="5" t="n">
        <v>474</v>
      </c>
      <c r="C9" s="5" t="n">
        <v>4204</v>
      </c>
      <c r="D9" s="5" t="n">
        <v>4208</v>
      </c>
      <c r="E9" s="5" t="n">
        <v>9837</v>
      </c>
    </row>
    <row r="10">
      <c r="A10" s="4" t="inlineStr">
        <is>
          <t>Total interest income</t>
        </is>
      </c>
      <c r="B10" s="5" t="n">
        <v>242299</v>
      </c>
      <c r="C10" s="5" t="n">
        <v>285187</v>
      </c>
      <c r="D10" s="5" t="n">
        <v>757148</v>
      </c>
      <c r="E10" s="5" t="n">
        <v>849046</v>
      </c>
    </row>
    <row r="11">
      <c r="A11" s="3" t="inlineStr">
        <is>
          <t>INTEREST EXPENSE</t>
        </is>
      </c>
    </row>
    <row r="12">
      <c r="A12" s="4" t="inlineStr">
        <is>
          <t>Interest on deposits</t>
        </is>
      </c>
      <c r="B12" s="5" t="n">
        <v>19121</v>
      </c>
      <c r="C12" s="5" t="n">
        <v>45876</v>
      </c>
      <c r="D12" s="5" t="n">
        <v>85633</v>
      </c>
      <c r="E12" s="5" t="n">
        <v>123561</v>
      </c>
    </row>
    <row r="13">
      <c r="A13" s="4" t="inlineStr">
        <is>
          <t>Interest on securities sold under agreement to repurchase and federal funds purchased</t>
        </is>
      </c>
      <c r="B13" s="5" t="n">
        <v>84</v>
      </c>
      <c r="C13" s="5" t="n">
        <v>448</v>
      </c>
      <c r="D13" s="5" t="n">
        <v>673</v>
      </c>
      <c r="E13" s="5" t="n">
        <v>1661</v>
      </c>
    </row>
    <row r="14">
      <c r="A14" s="4" t="inlineStr">
        <is>
          <t>Interest on borrowings</t>
        </is>
      </c>
      <c r="B14" s="5" t="n">
        <v>3271</v>
      </c>
      <c r="C14" s="5" t="n">
        <v>4238</v>
      </c>
      <c r="D14" s="5" t="n">
        <v>11156</v>
      </c>
      <c r="E14" s="5" t="n">
        <v>12484</v>
      </c>
    </row>
    <row r="15">
      <c r="A15" s="4" t="inlineStr">
        <is>
          <t>Interest on junior subordinated debentures</t>
        </is>
      </c>
      <c r="B15" s="5" t="n">
        <v>3249</v>
      </c>
      <c r="C15" s="5" t="n">
        <v>5652</v>
      </c>
      <c r="D15" s="5" t="n">
        <v>12074</v>
      </c>
      <c r="E15" s="5" t="n">
        <v>17520</v>
      </c>
    </row>
    <row r="16">
      <c r="A16" s="4" t="inlineStr">
        <is>
          <t>Total interest expense</t>
        </is>
      </c>
      <c r="B16" s="5" t="n">
        <v>25725</v>
      </c>
      <c r="C16" s="5" t="n">
        <v>56214</v>
      </c>
      <c r="D16" s="5" t="n">
        <v>109536</v>
      </c>
      <c r="E16" s="5" t="n">
        <v>155226</v>
      </c>
    </row>
    <row r="17">
      <c r="A17" s="4" t="inlineStr">
        <is>
          <t>Net interest income</t>
        </is>
      </c>
      <c r="B17" s="5" t="n">
        <v>216574</v>
      </c>
      <c r="C17" s="5" t="n">
        <v>228973</v>
      </c>
      <c r="D17" s="5" t="n">
        <v>647612</v>
      </c>
      <c r="E17" s="5" t="n">
        <v>693820</v>
      </c>
    </row>
    <row r="18">
      <c r="A18" s="4" t="inlineStr">
        <is>
          <t xml:space="preserve">(RECAPTURE) PROVISION FOR CREDIT LOSSES </t>
        </is>
      </c>
      <c r="B18" s="5" t="n">
        <v>-338</v>
      </c>
      <c r="C18" s="5" t="n">
        <v>23227</v>
      </c>
      <c r="D18" s="5" t="n">
        <v>204832</v>
      </c>
      <c r="E18" s="5" t="n">
        <v>56263</v>
      </c>
    </row>
    <row r="19">
      <c r="A19" s="4" t="inlineStr">
        <is>
          <t>Net interest income after provision for credit losses</t>
        </is>
      </c>
      <c r="B19" s="5" t="n">
        <v>216912</v>
      </c>
      <c r="C19" s="5" t="n">
        <v>205746</v>
      </c>
      <c r="D19" s="5" t="n">
        <v>442780</v>
      </c>
      <c r="E19" s="5" t="n">
        <v>637557</v>
      </c>
    </row>
    <row r="20">
      <c r="A20" s="3" t="inlineStr">
        <is>
          <t>NON-INTEREST INCOME</t>
        </is>
      </c>
    </row>
    <row r="21">
      <c r="A21" s="4" t="inlineStr">
        <is>
          <t>Residential mortgage banking revenue, net</t>
        </is>
      </c>
      <c r="B21" s="5" t="n">
        <v>90377</v>
      </c>
      <c r="C21" s="5" t="n">
        <v>47000</v>
      </c>
      <c r="D21" s="5" t="n">
        <v>191794</v>
      </c>
      <c r="E21" s="5" t="n">
        <v>67760</v>
      </c>
    </row>
    <row r="22">
      <c r="A22" s="4" t="inlineStr">
        <is>
          <t>Gain (loss) on sale of debt securities, net</t>
        </is>
      </c>
      <c r="B22" s="5" t="n">
        <v>0</v>
      </c>
      <c r="C22" s="5" t="n">
        <v>0</v>
      </c>
      <c r="D22" s="5" t="n">
        <v>190</v>
      </c>
      <c r="E22" s="5" t="n">
        <v>-7186</v>
      </c>
    </row>
    <row r="23">
      <c r="A23" s="4" t="inlineStr">
        <is>
          <t>(Loss) gain on equity securities, net</t>
        </is>
      </c>
      <c r="B23" s="5" t="n">
        <v>-112</v>
      </c>
      <c r="C23" s="5" t="n">
        <v>257</v>
      </c>
      <c r="D23" s="5" t="n">
        <v>942</v>
      </c>
      <c r="E23" s="5" t="n">
        <v>83559</v>
      </c>
    </row>
    <row r="24">
      <c r="A24" s="4" t="inlineStr">
        <is>
          <t>Gain on loan and lease sales, net</t>
        </is>
      </c>
      <c r="B24" s="5" t="n">
        <v>1092</v>
      </c>
      <c r="C24" s="5" t="n">
        <v>1762</v>
      </c>
      <c r="D24" s="5" t="n">
        <v>3333</v>
      </c>
      <c r="E24" s="5" t="n">
        <v>5864</v>
      </c>
    </row>
    <row r="25">
      <c r="A25" s="4" t="inlineStr">
        <is>
          <t>BOLI income</t>
        </is>
      </c>
      <c r="B25" s="5" t="n">
        <v>2087</v>
      </c>
      <c r="C25" s="5" t="n">
        <v>2067</v>
      </c>
      <c r="D25" s="5" t="n">
        <v>6332</v>
      </c>
      <c r="E25" s="5" t="n">
        <v>6328</v>
      </c>
    </row>
    <row r="26">
      <c r="A26" s="4" t="inlineStr">
        <is>
          <t>Total non-interest income</t>
        </is>
      </c>
      <c r="B26" s="5" t="n">
        <v>131924</v>
      </c>
      <c r="C26" s="5" t="n">
        <v>88512</v>
      </c>
      <c r="D26" s="5" t="n">
        <v>288049</v>
      </c>
      <c r="E26" s="5" t="n">
        <v>256075</v>
      </c>
    </row>
    <row r="27">
      <c r="A27" s="3" t="inlineStr">
        <is>
          <t>NON-INTEREST EXPENSE</t>
        </is>
      </c>
    </row>
    <row r="28">
      <c r="A28" s="4" t="inlineStr">
        <is>
          <t>Salaries and employee benefits</t>
        </is>
      </c>
      <c r="B28" s="5" t="n">
        <v>120337</v>
      </c>
      <c r="C28" s="5" t="n">
        <v>106819</v>
      </c>
      <c r="D28" s="5" t="n">
        <v>346787</v>
      </c>
      <c r="E28" s="5" t="n">
        <v>311526</v>
      </c>
    </row>
    <row r="29">
      <c r="A29" s="4" t="inlineStr">
        <is>
          <t>Occupancy and equipment, net</t>
        </is>
      </c>
      <c r="B29" s="5" t="n">
        <v>36720</v>
      </c>
      <c r="C29" s="5" t="n">
        <v>35446</v>
      </c>
      <c r="D29" s="5" t="n">
        <v>109892</v>
      </c>
      <c r="E29" s="5" t="n">
        <v>107723</v>
      </c>
    </row>
    <row r="30">
      <c r="A30" s="4" t="inlineStr">
        <is>
          <t>Communications</t>
        </is>
      </c>
      <c r="B30" s="5" t="n">
        <v>2943</v>
      </c>
      <c r="C30" s="5" t="n">
        <v>3617</v>
      </c>
      <c r="D30" s="5" t="n">
        <v>9010</v>
      </c>
      <c r="E30" s="5" t="n">
        <v>11743</v>
      </c>
    </row>
    <row r="31">
      <c r="A31" s="4" t="inlineStr">
        <is>
          <t>Marketing</t>
        </is>
      </c>
      <c r="B31" s="5" t="n">
        <v>1859</v>
      </c>
      <c r="C31" s="5" t="n">
        <v>3804</v>
      </c>
      <c r="D31" s="5" t="n">
        <v>6148</v>
      </c>
      <c r="E31" s="5" t="n">
        <v>10842</v>
      </c>
    </row>
    <row r="32">
      <c r="A32" s="4" t="inlineStr">
        <is>
          <t>Services</t>
        </is>
      </c>
      <c r="B32" s="5" t="n">
        <v>13193</v>
      </c>
      <c r="C32" s="5" t="n">
        <v>15326</v>
      </c>
      <c r="D32" s="5" t="n">
        <v>34319</v>
      </c>
      <c r="E32" s="5" t="n">
        <v>40763</v>
      </c>
    </row>
    <row r="33">
      <c r="A33" s="4" t="inlineStr">
        <is>
          <t>FDIC assessments</t>
        </is>
      </c>
      <c r="B33" s="5" t="n">
        <v>2989</v>
      </c>
      <c r="C33" s="5" t="n">
        <v>2587</v>
      </c>
      <c r="D33" s="5" t="n">
        <v>9502</v>
      </c>
      <c r="E33" s="5" t="n">
        <v>8366</v>
      </c>
    </row>
    <row r="34">
      <c r="A34" s="4" t="inlineStr">
        <is>
          <t>Intangible amortization</t>
        </is>
      </c>
      <c r="B34" s="5" t="n">
        <v>1247</v>
      </c>
      <c r="C34" s="5" t="n">
        <v>1405</v>
      </c>
      <c r="D34" s="5" t="n">
        <v>3740</v>
      </c>
      <c r="E34" s="5" t="n">
        <v>4214</v>
      </c>
    </row>
    <row r="35">
      <c r="A35" s="4" t="inlineStr">
        <is>
          <t>Goodwill impairment</t>
        </is>
      </c>
      <c r="B35" s="5" t="n">
        <v>0</v>
      </c>
      <c r="C35" s="5" t="n">
        <v>0</v>
      </c>
      <c r="D35" s="5" t="n">
        <v>1784936</v>
      </c>
      <c r="E35" s="5" t="n">
        <v>0</v>
      </c>
    </row>
    <row r="36">
      <c r="A36" s="4" t="inlineStr">
        <is>
          <t>Other expenses</t>
        </is>
      </c>
      <c r="B36" s="5" t="n">
        <v>10919</v>
      </c>
      <c r="C36" s="5" t="n">
        <v>14586</v>
      </c>
      <c r="D36" s="5" t="n">
        <v>30441</v>
      </c>
      <c r="E36" s="5" t="n">
        <v>40420</v>
      </c>
    </row>
    <row r="37">
      <c r="A37" s="4" t="inlineStr">
        <is>
          <t>Total non-interest expense</t>
        </is>
      </c>
      <c r="B37" s="5" t="n">
        <v>190207</v>
      </c>
      <c r="C37" s="5" t="n">
        <v>183590</v>
      </c>
      <c r="D37" s="5" t="n">
        <v>2334775</v>
      </c>
      <c r="E37" s="5" t="n">
        <v>535597</v>
      </c>
    </row>
    <row r="38">
      <c r="A38" s="4" t="inlineStr">
        <is>
          <t>Income (loss) before provision for income taxes</t>
        </is>
      </c>
      <c r="B38" s="5" t="n">
        <v>158629</v>
      </c>
      <c r="C38" s="5" t="n">
        <v>110668</v>
      </c>
      <c r="D38" s="5" t="n">
        <v>-1603946</v>
      </c>
      <c r="E38" s="5" t="n">
        <v>358035</v>
      </c>
    </row>
    <row r="39">
      <c r="A39" s="4" t="inlineStr">
        <is>
          <t>Provision for income taxes</t>
        </is>
      </c>
      <c r="B39" s="5" t="n">
        <v>33758</v>
      </c>
      <c r="C39" s="5" t="n">
        <v>26166</v>
      </c>
      <c r="D39" s="5" t="n">
        <v>70204</v>
      </c>
      <c r="E39" s="5" t="n">
        <v>87690</v>
      </c>
    </row>
    <row r="40">
      <c r="A40" s="4" t="inlineStr">
        <is>
          <t>Net income (loss)</t>
        </is>
      </c>
      <c r="B40" s="6" t="n">
        <v>124871</v>
      </c>
      <c r="C40" s="6" t="n">
        <v>84502</v>
      </c>
      <c r="D40" s="6" t="n">
        <v>-1674150</v>
      </c>
      <c r="E40" s="6" t="n">
        <v>270345</v>
      </c>
    </row>
    <row r="41">
      <c r="A41" s="3" t="inlineStr">
        <is>
          <t>Earnings (loss) per common share:</t>
        </is>
      </c>
    </row>
    <row r="42">
      <c r="A42" s="4" t="inlineStr">
        <is>
          <t>Basic (in dollars per share)</t>
        </is>
      </c>
      <c r="B42" s="7" t="n">
        <v>0.57</v>
      </c>
      <c r="C42" s="7" t="n">
        <v>0.38</v>
      </c>
      <c r="D42" s="7" t="n">
        <v>-7.6</v>
      </c>
      <c r="E42" s="7" t="n">
        <v>1.23</v>
      </c>
    </row>
    <row r="43">
      <c r="A43" s="4" t="inlineStr">
        <is>
          <t>Diluted (in dollars per share)</t>
        </is>
      </c>
      <c r="B43" s="7" t="n">
        <v>0.57</v>
      </c>
      <c r="C43" s="7" t="n">
        <v>0.38</v>
      </c>
      <c r="D43" s="7" t="n">
        <v>-7.6</v>
      </c>
      <c r="E43" s="7" t="n">
        <v>1.23</v>
      </c>
    </row>
    <row r="44">
      <c r="A44" s="3" t="inlineStr">
        <is>
          <t>Weighted average number of common shares outstanding:</t>
        </is>
      </c>
    </row>
    <row r="45">
      <c r="A45" s="4" t="inlineStr">
        <is>
          <t>Basic (in shares)</t>
        </is>
      </c>
      <c r="B45" s="5" t="n">
        <v>220221</v>
      </c>
      <c r="C45" s="5" t="n">
        <v>220285</v>
      </c>
      <c r="D45" s="5" t="n">
        <v>220216</v>
      </c>
      <c r="E45" s="5" t="n">
        <v>220379</v>
      </c>
    </row>
    <row r="46">
      <c r="A46" s="4" t="inlineStr">
        <is>
          <t>Diluted (in shares)</t>
        </is>
      </c>
      <c r="B46" s="5" t="n">
        <v>220418</v>
      </c>
      <c r="C46" s="5" t="n">
        <v>220583</v>
      </c>
      <c r="D46" s="5" t="n">
        <v>220216</v>
      </c>
      <c r="E46" s="5" t="n">
        <v>220642</v>
      </c>
    </row>
    <row r="47">
      <c r="A47" s="4" t="inlineStr">
        <is>
          <t>Service charges on deposits</t>
        </is>
      </c>
    </row>
    <row r="48">
      <c r="A48" s="3" t="inlineStr">
        <is>
          <t>NON-INTEREST INCOME</t>
        </is>
      </c>
    </row>
    <row r="49">
      <c r="A49" s="4" t="inlineStr">
        <is>
          <t>Revenue from contract with customer</t>
        </is>
      </c>
      <c r="B49" s="6" t="n">
        <v>14438</v>
      </c>
      <c r="C49" s="6" t="n">
        <v>16627</v>
      </c>
      <c r="D49" s="6" t="n">
        <v>41907</v>
      </c>
      <c r="E49" s="6" t="n">
        <v>47858</v>
      </c>
    </row>
    <row r="50">
      <c r="A50" s="4" t="inlineStr">
        <is>
          <t>Brokerage revenue</t>
        </is>
      </c>
    </row>
    <row r="51">
      <c r="A51" s="3" t="inlineStr">
        <is>
          <t>NON-INTEREST INCOME</t>
        </is>
      </c>
    </row>
    <row r="52">
      <c r="A52" s="4" t="inlineStr">
        <is>
          <t>Revenue from contract with customer</t>
        </is>
      </c>
      <c r="B52" s="5" t="n">
        <v>3686</v>
      </c>
      <c r="C52" s="5" t="n">
        <v>4060</v>
      </c>
      <c r="D52" s="5" t="n">
        <v>11506</v>
      </c>
      <c r="E52" s="5" t="n">
        <v>11850</v>
      </c>
    </row>
    <row r="53">
      <c r="A53" s="4" t="inlineStr">
        <is>
          <t>Other income</t>
        </is>
      </c>
    </row>
    <row r="54">
      <c r="A54" s="3" t="inlineStr">
        <is>
          <t>NON-INTEREST INCOME</t>
        </is>
      </c>
    </row>
    <row r="55">
      <c r="A55" s="4" t="inlineStr">
        <is>
          <t>Revenue from contract with customer</t>
        </is>
      </c>
      <c r="B55" s="6" t="n">
        <v>20356</v>
      </c>
      <c r="C55" s="6" t="n">
        <v>16739</v>
      </c>
      <c r="D55" s="6" t="n">
        <v>32045</v>
      </c>
      <c r="E55" s="6" t="n">
        <v>40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30" customWidth="1" min="3" max="3"/>
    <col width="21" customWidth="1" min="4" max="4"/>
    <col width="30" customWidth="1" min="5" max="5"/>
    <col width="21" customWidth="1" min="6" max="6"/>
    <col width="16" customWidth="1" min="7" max="7"/>
    <col width="14" customWidth="1" min="8" max="8"/>
    <col width="21" customWidth="1" min="9" max="9"/>
  </cols>
  <sheetData>
    <row r="1">
      <c r="A1" s="1" t="inlineStr">
        <is>
          <t>Allowance for Credit Losses (Narrative) (Details) $ in Thousands</t>
        </is>
      </c>
      <c r="B1" s="2" t="inlineStr">
        <is>
          <t>3 Months Ended</t>
        </is>
      </c>
      <c r="E1" s="2" t="inlineStr">
        <is>
          <t>9 Months Ended</t>
        </is>
      </c>
      <c r="G1" s="2" t="inlineStr">
        <is>
          <t>12 Months Ended</t>
        </is>
      </c>
    </row>
    <row r="2">
      <c r="B2" s="2" t="inlineStr">
        <is>
          <t>Dec. 31, 2020</t>
        </is>
      </c>
      <c r="C2" s="2" t="inlineStr">
        <is>
          <t>Sep. 30, 2020USD ($)risk_code</t>
        </is>
      </c>
      <c r="D2" s="2" t="inlineStr">
        <is>
          <t>Sep. 30, 2019USD ($)</t>
        </is>
      </c>
      <c r="E2" s="2" t="inlineStr">
        <is>
          <t>Sep. 30, 2020USD ($)risk_code</t>
        </is>
      </c>
      <c r="F2" s="2" t="inlineStr">
        <is>
          <t>Sep. 30, 2019USD ($)</t>
        </is>
      </c>
      <c r="G2" s="2" t="inlineStr">
        <is>
          <t>Dec. 31, 2024</t>
        </is>
      </c>
      <c r="H2" s="2" t="inlineStr">
        <is>
          <t>Dec. 31, 2023</t>
        </is>
      </c>
      <c r="I2" s="2" t="inlineStr">
        <is>
          <t>Dec. 31, 2019USD ($)</t>
        </is>
      </c>
    </row>
    <row r="3">
      <c r="A3" s="3" t="inlineStr">
        <is>
          <t>Financing Receivable, Allowance for Credit Loss [Line Items]</t>
        </is>
      </c>
    </row>
    <row r="4">
      <c r="A4" s="4" t="inlineStr">
        <is>
          <t>Length of time projected by model</t>
        </is>
      </c>
      <c r="E4" s="4" t="inlineStr">
        <is>
          <t>10 years</t>
        </is>
      </c>
    </row>
    <row r="5">
      <c r="A5" s="4" t="inlineStr">
        <is>
          <t>Model evaluation adjustment | $</t>
        </is>
      </c>
      <c r="C5" s="6" t="n">
        <v>40600</v>
      </c>
      <c r="E5" s="6" t="n">
        <v>40600</v>
      </c>
    </row>
    <row r="6">
      <c r="A6" s="4" t="inlineStr">
        <is>
          <t>Model evaluation adjustment due to RUC | $</t>
        </is>
      </c>
      <c r="C6" s="5" t="n">
        <v>5000</v>
      </c>
      <c r="E6" s="5" t="n">
        <v>5000</v>
      </c>
    </row>
    <row r="7">
      <c r="A7" s="4" t="inlineStr">
        <is>
          <t>Interest Income on Non-Accrual Loans and Leases | $</t>
        </is>
      </c>
      <c r="C7" s="5" t="n">
        <v>0</v>
      </c>
      <c r="E7" s="6" t="n">
        <v>0</v>
      </c>
    </row>
    <row r="8">
      <c r="A8" s="4" t="inlineStr">
        <is>
          <t>Days Past Due on Leases and Equipment Finance</t>
        </is>
      </c>
      <c r="E8" s="4" t="inlineStr">
        <is>
          <t>181 days</t>
        </is>
      </c>
    </row>
    <row r="9">
      <c r="A9" s="4" t="inlineStr">
        <is>
          <t>Loans Deferred Under CARES Act | $</t>
        </is>
      </c>
      <c r="C9" s="5" t="n">
        <v>782300</v>
      </c>
      <c r="E9" s="6" t="n">
        <v>782300</v>
      </c>
    </row>
    <row r="10">
      <c r="A10" s="4" t="inlineStr">
        <is>
          <t>Total troubled debt restructurings, net of deferred fees and costs | $</t>
        </is>
      </c>
      <c r="C10" s="6" t="n">
        <v>15800</v>
      </c>
      <c r="E10" s="6" t="n">
        <v>15800</v>
      </c>
      <c r="I10" s="6" t="n">
        <v>18600</v>
      </c>
    </row>
    <row r="11">
      <c r="A11" s="4" t="inlineStr">
        <is>
          <t>Minimum Collateral Value compared to Secured Loan (Percent)</t>
        </is>
      </c>
      <c r="C11" s="4" t="inlineStr">
        <is>
          <t>100.00%</t>
        </is>
      </c>
      <c r="E11" s="4" t="inlineStr">
        <is>
          <t>100.00%</t>
        </is>
      </c>
    </row>
    <row r="12">
      <c r="A12" s="4" t="inlineStr">
        <is>
          <t>Financing receivables modified as troubled debt restructurings within the previous 12 months | $</t>
        </is>
      </c>
      <c r="C12" s="6" t="n">
        <v>132</v>
      </c>
      <c r="D12" s="6" t="n">
        <v>0</v>
      </c>
      <c r="E12" s="6" t="n">
        <v>9600</v>
      </c>
      <c r="F12" s="6" t="n">
        <v>0</v>
      </c>
    </row>
    <row r="13">
      <c r="A13" s="4" t="inlineStr">
        <is>
          <t>Consensus scenario</t>
        </is>
      </c>
    </row>
    <row r="14">
      <c r="A14" s="3" t="inlineStr">
        <is>
          <t>Financing Receivable, Allowance for Credit Loss [Line Items]</t>
        </is>
      </c>
    </row>
    <row r="15">
      <c r="A15" s="4" t="inlineStr">
        <is>
          <t>Unemployment Rate</t>
        </is>
      </c>
      <c r="C15" s="4" t="inlineStr">
        <is>
          <t>10.70%</t>
        </is>
      </c>
    </row>
    <row r="16">
      <c r="A16" s="4" t="inlineStr">
        <is>
          <t>Moody's Analytics August S2 scenario</t>
        </is>
      </c>
    </row>
    <row r="17">
      <c r="A17" s="3" t="inlineStr">
        <is>
          <t>Financing Receivable, Allowance for Credit Loss [Line Items]</t>
        </is>
      </c>
    </row>
    <row r="18">
      <c r="A18" s="4" t="inlineStr">
        <is>
          <t>Unemployment Rate</t>
        </is>
      </c>
      <c r="C18" s="4" t="inlineStr">
        <is>
          <t>10.20%</t>
        </is>
      </c>
    </row>
    <row r="19">
      <c r="A19" s="4" t="inlineStr">
        <is>
          <t>Probability economy performs better than scenario</t>
        </is>
      </c>
      <c r="C19" s="4" t="inlineStr">
        <is>
          <t>75.00%</t>
        </is>
      </c>
    </row>
    <row r="20">
      <c r="A20" s="4" t="inlineStr">
        <is>
          <t>Probability economy performs worse than scenario</t>
        </is>
      </c>
      <c r="C20" s="4" t="inlineStr">
        <is>
          <t>25.00%</t>
        </is>
      </c>
    </row>
    <row r="21">
      <c r="A21" s="4" t="inlineStr">
        <is>
          <t>Minimum</t>
        </is>
      </c>
    </row>
    <row r="22">
      <c r="A22" s="3" t="inlineStr">
        <is>
          <t>Financing Receivable, Allowance for Credit Loss [Line Items]</t>
        </is>
      </c>
    </row>
    <row r="23">
      <c r="A23" s="4" t="inlineStr">
        <is>
          <t>Maturity date extension</t>
        </is>
      </c>
      <c r="E23" s="4" t="inlineStr">
        <is>
          <t>1 month</t>
        </is>
      </c>
    </row>
    <row r="24">
      <c r="A24" s="4" t="inlineStr">
        <is>
          <t>Maximum</t>
        </is>
      </c>
    </row>
    <row r="25">
      <c r="A25" s="3" t="inlineStr">
        <is>
          <t>Financing Receivable, Allowance for Credit Loss [Line Items]</t>
        </is>
      </c>
    </row>
    <row r="26">
      <c r="A26" s="4" t="inlineStr">
        <is>
          <t>Maturity date extension</t>
        </is>
      </c>
      <c r="E26" s="4" t="inlineStr">
        <is>
          <t>6 months</t>
        </is>
      </c>
    </row>
    <row r="27">
      <c r="A27" s="4" t="inlineStr">
        <is>
          <t>Non homogeneous</t>
        </is>
      </c>
    </row>
    <row r="28">
      <c r="A28" s="3" t="inlineStr">
        <is>
          <t>Financing Receivable, Allowance for Credit Loss [Line Items]</t>
        </is>
      </c>
    </row>
    <row r="29">
      <c r="A29" s="4" t="inlineStr">
        <is>
          <t>Financing Receivable, Threshold Period Past Due</t>
        </is>
      </c>
      <c r="C29" s="4" t="inlineStr">
        <is>
          <t>90 days</t>
        </is>
      </c>
      <c r="E29" s="4" t="inlineStr">
        <is>
          <t>90 days</t>
        </is>
      </c>
    </row>
    <row r="30">
      <c r="A30" s="4" t="inlineStr">
        <is>
          <t>Pass | Non homogeneous | Minimum</t>
        </is>
      </c>
    </row>
    <row r="31">
      <c r="A31" s="3" t="inlineStr">
        <is>
          <t>Financing Receivable, Allowance for Credit Loss [Line Items]</t>
        </is>
      </c>
    </row>
    <row r="32">
      <c r="A32" s="4" t="inlineStr">
        <is>
          <t>Internal risk rating code (number)</t>
        </is>
      </c>
      <c r="C32" s="5" t="n">
        <v>1</v>
      </c>
      <c r="E32" s="5" t="n">
        <v>1</v>
      </c>
    </row>
    <row r="33">
      <c r="A33" s="4" t="inlineStr">
        <is>
          <t>Pass | Non homogeneous | Maximum</t>
        </is>
      </c>
    </row>
    <row r="34">
      <c r="A34" s="3" t="inlineStr">
        <is>
          <t>Financing Receivable, Allowance for Credit Loss [Line Items]</t>
        </is>
      </c>
    </row>
    <row r="35">
      <c r="A35" s="4" t="inlineStr">
        <is>
          <t>Internal risk rating code (number)</t>
        </is>
      </c>
      <c r="C35" s="5" t="n">
        <v>9</v>
      </c>
      <c r="E35" s="5" t="n">
        <v>9</v>
      </c>
    </row>
    <row r="36">
      <c r="A36" s="4" t="inlineStr">
        <is>
          <t>Watch | Non homogeneous | Minimum</t>
        </is>
      </c>
    </row>
    <row r="37">
      <c r="A37" s="3" t="inlineStr">
        <is>
          <t>Financing Receivable, Allowance for Credit Loss [Line Items]</t>
        </is>
      </c>
    </row>
    <row r="38">
      <c r="A38" s="4" t="inlineStr">
        <is>
          <t>Internal risk rating code (number)</t>
        </is>
      </c>
      <c r="C38" s="5" t="n">
        <v>10</v>
      </c>
      <c r="E38" s="5" t="n">
        <v>10</v>
      </c>
    </row>
    <row r="39">
      <c r="A39" s="4" t="inlineStr">
        <is>
          <t>Watch | Non homogeneous | Maximum</t>
        </is>
      </c>
    </row>
    <row r="40">
      <c r="A40" s="3" t="inlineStr">
        <is>
          <t>Financing Receivable, Allowance for Credit Loss [Line Items]</t>
        </is>
      </c>
    </row>
    <row r="41">
      <c r="A41" s="4" t="inlineStr">
        <is>
          <t>Internal risk rating code (number)</t>
        </is>
      </c>
      <c r="C41" s="5" t="n">
        <v>11</v>
      </c>
      <c r="E41" s="5" t="n">
        <v>11</v>
      </c>
    </row>
    <row r="42">
      <c r="A42" s="4" t="inlineStr">
        <is>
          <t>Special mention | Non homogeneous</t>
        </is>
      </c>
    </row>
    <row r="43">
      <c r="A43" s="3" t="inlineStr">
        <is>
          <t>Financing Receivable, Allowance for Credit Loss [Line Items]</t>
        </is>
      </c>
    </row>
    <row r="44">
      <c r="A44" s="4" t="inlineStr">
        <is>
          <t>Internal risk rating code (number)</t>
        </is>
      </c>
      <c r="C44" s="5" t="n">
        <v>12</v>
      </c>
      <c r="E44" s="5" t="n">
        <v>12</v>
      </c>
    </row>
    <row r="45">
      <c r="A45" s="4" t="inlineStr">
        <is>
          <t>Substandard | Non homogeneous | Minimum</t>
        </is>
      </c>
    </row>
    <row r="46">
      <c r="A46" s="3" t="inlineStr">
        <is>
          <t>Financing Receivable, Allowance for Credit Loss [Line Items]</t>
        </is>
      </c>
    </row>
    <row r="47">
      <c r="A47" s="4" t="inlineStr">
        <is>
          <t>Internal risk rating code (number)</t>
        </is>
      </c>
      <c r="C47" s="5" t="n">
        <v>13</v>
      </c>
      <c r="E47" s="5" t="n">
        <v>13</v>
      </c>
    </row>
    <row r="48">
      <c r="A48" s="4" t="inlineStr">
        <is>
          <t>Substandard | Non homogeneous | Maximum</t>
        </is>
      </c>
    </row>
    <row r="49">
      <c r="A49" s="3" t="inlineStr">
        <is>
          <t>Financing Receivable, Allowance for Credit Loss [Line Items]</t>
        </is>
      </c>
    </row>
    <row r="50">
      <c r="A50" s="4" t="inlineStr">
        <is>
          <t>Internal risk rating code (number)</t>
        </is>
      </c>
      <c r="C50" s="5" t="n">
        <v>14</v>
      </c>
      <c r="E50" s="5" t="n">
        <v>14</v>
      </c>
    </row>
    <row r="51">
      <c r="A51" s="4" t="inlineStr">
        <is>
          <t>Doubtful | Non homogeneous</t>
        </is>
      </c>
    </row>
    <row r="52">
      <c r="A52" s="3" t="inlineStr">
        <is>
          <t>Financing Receivable, Allowance for Credit Loss [Line Items]</t>
        </is>
      </c>
    </row>
    <row r="53">
      <c r="A53" s="4" t="inlineStr">
        <is>
          <t>Internal risk rating code (number)</t>
        </is>
      </c>
      <c r="C53" s="5" t="n">
        <v>15</v>
      </c>
      <c r="E53" s="5" t="n">
        <v>15</v>
      </c>
    </row>
    <row r="54">
      <c r="A54" s="4" t="inlineStr">
        <is>
          <t>Loss | Non homogeneous</t>
        </is>
      </c>
    </row>
    <row r="55">
      <c r="A55" s="3" t="inlineStr">
        <is>
          <t>Financing Receivable, Allowance for Credit Loss [Line Items]</t>
        </is>
      </c>
    </row>
    <row r="56">
      <c r="A56" s="4" t="inlineStr">
        <is>
          <t>Internal risk rating code (number)</t>
        </is>
      </c>
      <c r="C56" s="5" t="n">
        <v>16</v>
      </c>
      <c r="E56" s="5" t="n">
        <v>16</v>
      </c>
    </row>
    <row r="57">
      <c r="A57" s="4" t="inlineStr">
        <is>
          <t>Loss | Non homogeneous | Maximum</t>
        </is>
      </c>
    </row>
    <row r="58">
      <c r="A58" s="3" t="inlineStr">
        <is>
          <t>Financing Receivable, Allowance for Credit Loss [Line Items]</t>
        </is>
      </c>
    </row>
    <row r="59">
      <c r="A59" s="4" t="inlineStr">
        <is>
          <t>Internal risk rating code (number)</t>
        </is>
      </c>
      <c r="C59" s="5" t="n">
        <v>16</v>
      </c>
      <c r="E59" s="5" t="n">
        <v>16</v>
      </c>
    </row>
    <row r="60">
      <c r="A60" s="4" t="inlineStr">
        <is>
          <t>Expected | Consensus scenario</t>
        </is>
      </c>
    </row>
    <row r="61">
      <c r="A61" s="3" t="inlineStr">
        <is>
          <t>Financing Receivable, Allowance for Credit Loss [Line Items]</t>
        </is>
      </c>
    </row>
    <row r="62">
      <c r="A62" s="4" t="inlineStr">
        <is>
          <t>Unemployment Rate</t>
        </is>
      </c>
      <c r="B62" s="4" t="inlineStr">
        <is>
          <t>9.30%</t>
        </is>
      </c>
      <c r="H62" s="4" t="inlineStr">
        <is>
          <t>5.00%</t>
        </is>
      </c>
    </row>
    <row r="63">
      <c r="A63" s="4" t="inlineStr">
        <is>
          <t>Expected | Moody's Analytics August S2 scenario</t>
        </is>
      </c>
    </row>
    <row r="64">
      <c r="A64" s="3" t="inlineStr">
        <is>
          <t>Financing Receivable, Allowance for Credit Loss [Line Items]</t>
        </is>
      </c>
    </row>
    <row r="65">
      <c r="A65" s="4" t="inlineStr">
        <is>
          <t>Unemployment Rate</t>
        </is>
      </c>
      <c r="B65" s="4" t="inlineStr">
        <is>
          <t>10.40%</t>
        </is>
      </c>
      <c r="G65" s="4" t="inlineStr">
        <is>
          <t>5.00%</t>
        </is>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llowance for Credit Losses Methodolog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credit losses on loans and leases</t>
        </is>
      </c>
    </row>
    <row r="4">
      <c r="A4" s="4" t="inlineStr">
        <is>
          <t>Balance, beginning of period</t>
        </is>
      </c>
      <c r="B4" s="6" t="n">
        <v>356745</v>
      </c>
      <c r="C4" s="6" t="n">
        <v>151069</v>
      </c>
      <c r="D4" s="6" t="n">
        <v>157629</v>
      </c>
      <c r="E4" s="6" t="n">
        <v>144871</v>
      </c>
    </row>
    <row r="5">
      <c r="A5" s="4" t="inlineStr">
        <is>
          <t>Provision for credit losses for loans and leases</t>
        </is>
      </c>
      <c r="B5" s="5" t="n">
        <v>1785</v>
      </c>
      <c r="C5" s="5" t="n">
        <v>23227</v>
      </c>
      <c r="D5" s="5" t="n">
        <v>188771</v>
      </c>
      <c r="E5" s="5" t="n">
        <v>56263</v>
      </c>
    </row>
    <row r="6">
      <c r="A6" s="4" t="inlineStr">
        <is>
          <t>Charge-offs</t>
        </is>
      </c>
      <c r="B6" s="5" t="n">
        <v>-16646</v>
      </c>
      <c r="C6" s="5" t="n">
        <v>-23112</v>
      </c>
      <c r="D6" s="5" t="n">
        <v>-60554</v>
      </c>
      <c r="E6" s="5" t="n">
        <v>-56971</v>
      </c>
    </row>
    <row r="7">
      <c r="A7" s="4" t="inlineStr">
        <is>
          <t>Recoveries</t>
        </is>
      </c>
      <c r="B7" s="5" t="n">
        <v>3165</v>
      </c>
      <c r="C7" s="5" t="n">
        <v>5104</v>
      </c>
      <c r="D7" s="5" t="n">
        <v>9204</v>
      </c>
      <c r="E7" s="5" t="n">
        <v>12125</v>
      </c>
    </row>
    <row r="8">
      <c r="A8" s="4" t="inlineStr">
        <is>
          <t>Net recoveries (charge-offs)</t>
        </is>
      </c>
      <c r="B8" s="5" t="n">
        <v>-13481</v>
      </c>
      <c r="C8" s="5" t="n">
        <v>-18008</v>
      </c>
      <c r="D8" s="5" t="n">
        <v>-51350</v>
      </c>
      <c r="E8" s="5" t="n">
        <v>-44846</v>
      </c>
    </row>
    <row r="9">
      <c r="A9" s="4" t="inlineStr">
        <is>
          <t>Balance, end of period</t>
        </is>
      </c>
      <c r="B9" s="5" t="n">
        <v>345049</v>
      </c>
      <c r="C9" s="5" t="n">
        <v>156288</v>
      </c>
      <c r="D9" s="5" t="n">
        <v>345049</v>
      </c>
      <c r="E9" s="5" t="n">
        <v>156288</v>
      </c>
    </row>
    <row r="10">
      <c r="A10" s="3" t="inlineStr">
        <is>
          <t>Reserve for unfunded commitments</t>
        </is>
      </c>
    </row>
    <row r="11">
      <c r="A11" s="4" t="inlineStr">
        <is>
          <t>Balance, beginning of period</t>
        </is>
      </c>
      <c r="B11" s="5" t="n">
        <v>26368</v>
      </c>
      <c r="C11" s="5" t="n">
        <v>4857</v>
      </c>
      <c r="D11" s="5" t="n">
        <v>5106</v>
      </c>
      <c r="E11" s="5" t="n">
        <v>4523</v>
      </c>
    </row>
    <row r="12">
      <c r="A12" s="4" t="inlineStr">
        <is>
          <t>Provision (recapture) for credit losses on unfunded commitments (1)</t>
        </is>
      </c>
      <c r="B12" s="5" t="n">
        <v>-2062</v>
      </c>
      <c r="C12" s="5" t="n">
        <v>228</v>
      </c>
      <c r="D12" s="5" t="n">
        <v>15962</v>
      </c>
      <c r="E12" s="5" t="n">
        <v>562</v>
      </c>
    </row>
    <row r="13">
      <c r="A13" s="4" t="inlineStr">
        <is>
          <t>Balance, end of period</t>
        </is>
      </c>
      <c r="B13" s="5" t="n">
        <v>24306</v>
      </c>
      <c r="C13" s="5" t="n">
        <v>5085</v>
      </c>
      <c r="D13" s="5" t="n">
        <v>24306</v>
      </c>
      <c r="E13" s="5" t="n">
        <v>5085</v>
      </c>
    </row>
    <row r="14">
      <c r="A14" s="4" t="inlineStr">
        <is>
          <t>Total allowance for credit losses</t>
        </is>
      </c>
      <c r="B14" s="5" t="n">
        <v>369355</v>
      </c>
      <c r="C14" s="5" t="n">
        <v>161373</v>
      </c>
      <c r="D14" s="5" t="n">
        <v>369355</v>
      </c>
      <c r="E14" s="5" t="n">
        <v>161373</v>
      </c>
    </row>
    <row r="15">
      <c r="A15" s="4" t="inlineStr">
        <is>
          <t>Provision Related to Accrued Interest on Loans Deferred Due to COVID-19</t>
        </is>
      </c>
      <c r="B15" s="5" t="n">
        <v>-61</v>
      </c>
      <c r="D15" s="5" t="n">
        <v>99</v>
      </c>
    </row>
    <row r="16">
      <c r="A16" s="4" t="inlineStr">
        <is>
          <t>Accounting Standards Update 2016-13 [Member]</t>
        </is>
      </c>
    </row>
    <row r="17">
      <c r="A17" s="3" t="inlineStr">
        <is>
          <t>Allowance for credit losses on loans and leases</t>
        </is>
      </c>
    </row>
    <row r="18">
      <c r="A18" s="4" t="inlineStr">
        <is>
          <t>Balance, beginning of period</t>
        </is>
      </c>
      <c r="D18" s="5" t="n">
        <v>49999</v>
      </c>
    </row>
    <row r="19">
      <c r="A19" s="3" t="inlineStr">
        <is>
          <t>Reserve for unfunded commitments</t>
        </is>
      </c>
    </row>
    <row r="20">
      <c r="A20" s="4" t="inlineStr">
        <is>
          <t>Impact of adoption CECL</t>
        </is>
      </c>
      <c r="F20" s="6" t="n">
        <v>3238</v>
      </c>
    </row>
    <row r="21">
      <c r="A21" s="4" t="inlineStr">
        <is>
          <t>Commercial real estate</t>
        </is>
      </c>
    </row>
    <row r="22">
      <c r="A22" s="3" t="inlineStr">
        <is>
          <t>Allowance for credit losses on loans and leases</t>
        </is>
      </c>
    </row>
    <row r="23">
      <c r="A23" s="4" t="inlineStr">
        <is>
          <t>Balance, beginning of period</t>
        </is>
      </c>
      <c r="B23" s="5" t="n">
        <v>152828</v>
      </c>
      <c r="C23" s="5" t="n">
        <v>48997</v>
      </c>
      <c r="D23" s="5" t="n">
        <v>50847</v>
      </c>
      <c r="E23" s="5" t="n">
        <v>47904</v>
      </c>
    </row>
    <row r="24">
      <c r="A24" s="4" t="inlineStr">
        <is>
          <t>Provision for credit losses for loans and leases</t>
        </is>
      </c>
      <c r="B24" s="5" t="n">
        <v>-18834</v>
      </c>
      <c r="C24" s="5" t="n">
        <v>2524</v>
      </c>
      <c r="D24" s="5" t="n">
        <v>77664</v>
      </c>
      <c r="E24" s="5" t="n">
        <v>5599</v>
      </c>
    </row>
    <row r="25">
      <c r="A25" s="4" t="inlineStr">
        <is>
          <t>Charge-offs</t>
        </is>
      </c>
      <c r="B25" s="5" t="n">
        <v>0</v>
      </c>
      <c r="C25" s="5" t="n">
        <v>-497</v>
      </c>
      <c r="D25" s="5" t="n">
        <v>0</v>
      </c>
      <c r="E25" s="5" t="n">
        <v>-3035</v>
      </c>
    </row>
    <row r="26">
      <c r="A26" s="4" t="inlineStr">
        <is>
          <t>Recoveries</t>
        </is>
      </c>
      <c r="B26" s="5" t="n">
        <v>61</v>
      </c>
      <c r="C26" s="5" t="n">
        <v>177</v>
      </c>
      <c r="D26" s="5" t="n">
        <v>467</v>
      </c>
      <c r="E26" s="5" t="n">
        <v>733</v>
      </c>
    </row>
    <row r="27">
      <c r="A27" s="4" t="inlineStr">
        <is>
          <t>Net recoveries (charge-offs)</t>
        </is>
      </c>
      <c r="B27" s="5" t="n">
        <v>61</v>
      </c>
      <c r="C27" s="5" t="n">
        <v>-320</v>
      </c>
      <c r="D27" s="5" t="n">
        <v>467</v>
      </c>
      <c r="E27" s="5" t="n">
        <v>-2302</v>
      </c>
    </row>
    <row r="28">
      <c r="A28" s="4" t="inlineStr">
        <is>
          <t>Balance, end of period</t>
        </is>
      </c>
      <c r="B28" s="5" t="n">
        <v>134055</v>
      </c>
      <c r="C28" s="5" t="n">
        <v>51201</v>
      </c>
      <c r="D28" s="5" t="n">
        <v>134055</v>
      </c>
      <c r="E28" s="5" t="n">
        <v>51201</v>
      </c>
    </row>
    <row r="29">
      <c r="A29" s="3" t="inlineStr">
        <is>
          <t>Reserve for unfunded commitments</t>
        </is>
      </c>
    </row>
    <row r="30">
      <c r="A30" s="4" t="inlineStr">
        <is>
          <t>Balance, beginning of period</t>
        </is>
      </c>
      <c r="B30" s="5" t="n">
        <v>20808</v>
      </c>
      <c r="C30" s="5" t="n">
        <v>561</v>
      </c>
      <c r="D30" s="5" t="n">
        <v>534</v>
      </c>
      <c r="E30" s="5" t="n">
        <v>628</v>
      </c>
    </row>
    <row r="31">
      <c r="A31" s="4" t="inlineStr">
        <is>
          <t>Provision (recapture) for credit losses on unfunded commitments (1)</t>
        </is>
      </c>
      <c r="B31" s="5" t="n">
        <v>-380</v>
      </c>
      <c r="C31" s="5" t="n">
        <v>43</v>
      </c>
      <c r="D31" s="5" t="n">
        <v>15864</v>
      </c>
      <c r="E31" s="5" t="n">
        <v>-24</v>
      </c>
    </row>
    <row r="32">
      <c r="A32" s="4" t="inlineStr">
        <is>
          <t>Balance, end of period</t>
        </is>
      </c>
      <c r="B32" s="5" t="n">
        <v>20428</v>
      </c>
      <c r="C32" s="5" t="n">
        <v>604</v>
      </c>
      <c r="D32" s="5" t="n">
        <v>20428</v>
      </c>
      <c r="E32" s="5" t="n">
        <v>604</v>
      </c>
    </row>
    <row r="33">
      <c r="A33" s="4" t="inlineStr">
        <is>
          <t>Total allowance for credit losses</t>
        </is>
      </c>
      <c r="B33" s="5" t="n">
        <v>154483</v>
      </c>
      <c r="C33" s="5" t="n">
        <v>51805</v>
      </c>
      <c r="D33" s="5" t="n">
        <v>154483</v>
      </c>
      <c r="E33" s="5" t="n">
        <v>51805</v>
      </c>
    </row>
    <row r="34">
      <c r="A34" s="4" t="inlineStr">
        <is>
          <t>Commercial real estate | Accounting Standards Update 2016-13 [Member]</t>
        </is>
      </c>
    </row>
    <row r="35">
      <c r="A35" s="3" t="inlineStr">
        <is>
          <t>Allowance for credit losses on loans and leases</t>
        </is>
      </c>
    </row>
    <row r="36">
      <c r="A36" s="4" t="inlineStr">
        <is>
          <t>Balance, beginning of period</t>
        </is>
      </c>
      <c r="D36" s="5" t="n">
        <v>5077</v>
      </c>
    </row>
    <row r="37">
      <c r="A37" s="3" t="inlineStr">
        <is>
          <t>Reserve for unfunded commitments</t>
        </is>
      </c>
    </row>
    <row r="38">
      <c r="A38" s="4" t="inlineStr">
        <is>
          <t>Impact of adoption CECL</t>
        </is>
      </c>
      <c r="F38" s="5" t="n">
        <v>4030</v>
      </c>
    </row>
    <row r="39">
      <c r="A39" s="4" t="inlineStr">
        <is>
          <t>Commercial</t>
        </is>
      </c>
    </row>
    <row r="40">
      <c r="A40" s="3" t="inlineStr">
        <is>
          <t>Allowance for credit losses on loans and leases</t>
        </is>
      </c>
    </row>
    <row r="41">
      <c r="A41" s="4" t="inlineStr">
        <is>
          <t>Balance, beginning of period</t>
        </is>
      </c>
      <c r="B41" s="5" t="n">
        <v>152615</v>
      </c>
      <c r="C41" s="5" t="n">
        <v>68353</v>
      </c>
      <c r="D41" s="5" t="n">
        <v>73820</v>
      </c>
      <c r="E41" s="5" t="n">
        <v>63957</v>
      </c>
    </row>
    <row r="42">
      <c r="A42" s="4" t="inlineStr">
        <is>
          <t>Provision for credit losses for loans and leases</t>
        </is>
      </c>
      <c r="B42" s="5" t="n">
        <v>25603</v>
      </c>
      <c r="C42" s="5" t="n">
        <v>18797</v>
      </c>
      <c r="D42" s="5" t="n">
        <v>96577</v>
      </c>
      <c r="E42" s="5" t="n">
        <v>46135</v>
      </c>
    </row>
    <row r="43">
      <c r="A43" s="4" t="inlineStr">
        <is>
          <t>Charge-offs</t>
        </is>
      </c>
      <c r="B43" s="5" t="n">
        <v>-15426</v>
      </c>
      <c r="C43" s="5" t="n">
        <v>-20457</v>
      </c>
      <c r="D43" s="5" t="n">
        <v>-55583</v>
      </c>
      <c r="E43" s="5" t="n">
        <v>-48364</v>
      </c>
    </row>
    <row r="44">
      <c r="A44" s="4" t="inlineStr">
        <is>
          <t>Recoveries</t>
        </is>
      </c>
      <c r="B44" s="5" t="n">
        <v>2044</v>
      </c>
      <c r="C44" s="5" t="n">
        <v>4263</v>
      </c>
      <c r="D44" s="5" t="n">
        <v>6013</v>
      </c>
      <c r="E44" s="5" t="n">
        <v>9228</v>
      </c>
    </row>
    <row r="45">
      <c r="A45" s="4" t="inlineStr">
        <is>
          <t>Net recoveries (charge-offs)</t>
        </is>
      </c>
      <c r="B45" s="5" t="n">
        <v>-13382</v>
      </c>
      <c r="C45" s="5" t="n">
        <v>-16194</v>
      </c>
      <c r="D45" s="5" t="n">
        <v>-49570</v>
      </c>
      <c r="E45" s="5" t="n">
        <v>-39136</v>
      </c>
    </row>
    <row r="46">
      <c r="A46" s="4" t="inlineStr">
        <is>
          <t>Balance, end of period</t>
        </is>
      </c>
      <c r="B46" s="5" t="n">
        <v>164836</v>
      </c>
      <c r="C46" s="5" t="n">
        <v>70956</v>
      </c>
      <c r="D46" s="5" t="n">
        <v>164836</v>
      </c>
      <c r="E46" s="5" t="n">
        <v>70956</v>
      </c>
    </row>
    <row r="47">
      <c r="A47" s="3" t="inlineStr">
        <is>
          <t>Reserve for unfunded commitments</t>
        </is>
      </c>
    </row>
    <row r="48">
      <c r="A48" s="4" t="inlineStr">
        <is>
          <t>Balance, beginning of period</t>
        </is>
      </c>
      <c r="B48" s="5" t="n">
        <v>2921</v>
      </c>
      <c r="C48" s="5" t="n">
        <v>2595</v>
      </c>
      <c r="D48" s="5" t="n">
        <v>2539</v>
      </c>
      <c r="E48" s="5" t="n">
        <v>2250</v>
      </c>
    </row>
    <row r="49">
      <c r="A49" s="4" t="inlineStr">
        <is>
          <t>Provision (recapture) for credit losses on unfunded commitments (1)</t>
        </is>
      </c>
      <c r="B49" s="5" t="n">
        <v>-1198</v>
      </c>
      <c r="C49" s="5" t="n">
        <v>189</v>
      </c>
      <c r="D49" s="5" t="n">
        <v>-329</v>
      </c>
      <c r="E49" s="5" t="n">
        <v>534</v>
      </c>
    </row>
    <row r="50">
      <c r="A50" s="4" t="inlineStr">
        <is>
          <t>Balance, end of period</t>
        </is>
      </c>
      <c r="B50" s="5" t="n">
        <v>1723</v>
      </c>
      <c r="C50" s="5" t="n">
        <v>2784</v>
      </c>
      <c r="D50" s="5" t="n">
        <v>1723</v>
      </c>
      <c r="E50" s="5" t="n">
        <v>2784</v>
      </c>
    </row>
    <row r="51">
      <c r="A51" s="4" t="inlineStr">
        <is>
          <t>Total allowance for credit losses</t>
        </is>
      </c>
      <c r="B51" s="5" t="n">
        <v>166559</v>
      </c>
      <c r="C51" s="5" t="n">
        <v>73740</v>
      </c>
      <c r="D51" s="5" t="n">
        <v>166559</v>
      </c>
      <c r="E51" s="5" t="n">
        <v>73740</v>
      </c>
    </row>
    <row r="52">
      <c r="A52" s="4" t="inlineStr">
        <is>
          <t>Commercial | Accounting Standards Update 2016-13 [Member]</t>
        </is>
      </c>
    </row>
    <row r="53">
      <c r="A53" s="3" t="inlineStr">
        <is>
          <t>Allowance for credit losses on loans and leases</t>
        </is>
      </c>
    </row>
    <row r="54">
      <c r="A54" s="4" t="inlineStr">
        <is>
          <t>Balance, beginning of period</t>
        </is>
      </c>
      <c r="D54" s="5" t="n">
        <v>44009</v>
      </c>
    </row>
    <row r="55">
      <c r="A55" s="3" t="inlineStr">
        <is>
          <t>Reserve for unfunded commitments</t>
        </is>
      </c>
    </row>
    <row r="56">
      <c r="A56" s="4" t="inlineStr">
        <is>
          <t>Impact of adoption CECL</t>
        </is>
      </c>
      <c r="F56" s="5" t="n">
        <v>-487</v>
      </c>
    </row>
    <row r="57">
      <c r="A57" s="4" t="inlineStr">
        <is>
          <t>Residential</t>
        </is>
      </c>
    </row>
    <row r="58">
      <c r="A58" s="3" t="inlineStr">
        <is>
          <t>Allowance for credit losses on loans and leases</t>
        </is>
      </c>
    </row>
    <row r="59">
      <c r="A59" s="4" t="inlineStr">
        <is>
          <t>Balance, beginning of period</t>
        </is>
      </c>
      <c r="B59" s="5" t="n">
        <v>40548</v>
      </c>
      <c r="C59" s="5" t="n">
        <v>23654</v>
      </c>
      <c r="D59" s="5" t="n">
        <v>24714</v>
      </c>
      <c r="E59" s="5" t="n">
        <v>22034</v>
      </c>
    </row>
    <row r="60">
      <c r="A60" s="4" t="inlineStr">
        <is>
          <t>Provision for credit losses for loans and leases</t>
        </is>
      </c>
      <c r="B60" s="5" t="n">
        <v>-5641</v>
      </c>
      <c r="C60" s="5" t="n">
        <v>1113</v>
      </c>
      <c r="D60" s="5" t="n">
        <v>7701</v>
      </c>
      <c r="E60" s="5" t="n">
        <v>2630</v>
      </c>
    </row>
    <row r="61">
      <c r="A61" s="4" t="inlineStr">
        <is>
          <t>Charge-offs</t>
        </is>
      </c>
      <c r="B61" s="5" t="n">
        <v>-120</v>
      </c>
      <c r="C61" s="5" t="n">
        <v>-305</v>
      </c>
      <c r="D61" s="5" t="n">
        <v>-274</v>
      </c>
      <c r="E61" s="5" t="n">
        <v>-507</v>
      </c>
    </row>
    <row r="62">
      <c r="A62" s="4" t="inlineStr">
        <is>
          <t>Recoveries</t>
        </is>
      </c>
      <c r="B62" s="5" t="n">
        <v>407</v>
      </c>
      <c r="C62" s="5" t="n">
        <v>94</v>
      </c>
      <c r="D62" s="5" t="n">
        <v>954</v>
      </c>
      <c r="E62" s="5" t="n">
        <v>399</v>
      </c>
    </row>
    <row r="63">
      <c r="A63" s="4" t="inlineStr">
        <is>
          <t>Net recoveries (charge-offs)</t>
        </is>
      </c>
      <c r="B63" s="5" t="n">
        <v>287</v>
      </c>
      <c r="C63" s="5" t="n">
        <v>-211</v>
      </c>
      <c r="D63" s="5" t="n">
        <v>680</v>
      </c>
      <c r="E63" s="5" t="n">
        <v>-108</v>
      </c>
    </row>
    <row r="64">
      <c r="A64" s="4" t="inlineStr">
        <is>
          <t>Balance, end of period</t>
        </is>
      </c>
      <c r="B64" s="5" t="n">
        <v>35194</v>
      </c>
      <c r="C64" s="5" t="n">
        <v>24556</v>
      </c>
      <c r="D64" s="5" t="n">
        <v>35194</v>
      </c>
      <c r="E64" s="5" t="n">
        <v>24556</v>
      </c>
    </row>
    <row r="65">
      <c r="A65" s="3" t="inlineStr">
        <is>
          <t>Reserve for unfunded commitments</t>
        </is>
      </c>
    </row>
    <row r="66">
      <c r="A66" s="4" t="inlineStr">
        <is>
          <t>Balance, beginning of period</t>
        </is>
      </c>
      <c r="B66" s="5" t="n">
        <v>2061</v>
      </c>
      <c r="C66" s="5" t="n">
        <v>157</v>
      </c>
      <c r="D66" s="5" t="n">
        <v>149</v>
      </c>
      <c r="E66" s="5" t="n">
        <v>160</v>
      </c>
    </row>
    <row r="67">
      <c r="A67" s="4" t="inlineStr">
        <is>
          <t>Provision (recapture) for credit losses on unfunded commitments (1)</t>
        </is>
      </c>
      <c r="B67" s="5" t="n">
        <v>-542</v>
      </c>
      <c r="C67" s="5" t="n">
        <v>-55</v>
      </c>
      <c r="D67" s="5" t="n">
        <v>103</v>
      </c>
      <c r="E67" s="5" t="n">
        <v>-58</v>
      </c>
    </row>
    <row r="68">
      <c r="A68" s="4" t="inlineStr">
        <is>
          <t>Balance, end of period</t>
        </is>
      </c>
      <c r="B68" s="5" t="n">
        <v>1519</v>
      </c>
      <c r="C68" s="5" t="n">
        <v>102</v>
      </c>
      <c r="D68" s="5" t="n">
        <v>1519</v>
      </c>
      <c r="E68" s="5" t="n">
        <v>102</v>
      </c>
    </row>
    <row r="69">
      <c r="A69" s="4" t="inlineStr">
        <is>
          <t>Total allowance for credit losses</t>
        </is>
      </c>
      <c r="B69" s="5" t="n">
        <v>36713</v>
      </c>
      <c r="C69" s="5" t="n">
        <v>24658</v>
      </c>
      <c r="D69" s="5" t="n">
        <v>36713</v>
      </c>
      <c r="E69" s="5" t="n">
        <v>24658</v>
      </c>
    </row>
    <row r="70">
      <c r="A70" s="4" t="inlineStr">
        <is>
          <t>Residential | Accounting Standards Update 2016-13 [Member]</t>
        </is>
      </c>
    </row>
    <row r="71">
      <c r="A71" s="3" t="inlineStr">
        <is>
          <t>Allowance for credit losses on loans and leases</t>
        </is>
      </c>
    </row>
    <row r="72">
      <c r="A72" s="4" t="inlineStr">
        <is>
          <t>Balance, beginning of period</t>
        </is>
      </c>
      <c r="D72" s="5" t="n">
        <v>2099</v>
      </c>
    </row>
    <row r="73">
      <c r="A73" s="3" t="inlineStr">
        <is>
          <t>Reserve for unfunded commitments</t>
        </is>
      </c>
    </row>
    <row r="74">
      <c r="A74" s="4" t="inlineStr">
        <is>
          <t>Impact of adoption CECL</t>
        </is>
      </c>
      <c r="F74" s="5" t="n">
        <v>1267</v>
      </c>
    </row>
    <row r="75">
      <c r="A75" s="4" t="inlineStr">
        <is>
          <t>Consumer &amp; Other</t>
        </is>
      </c>
    </row>
    <row r="76">
      <c r="A76" s="3" t="inlineStr">
        <is>
          <t>Allowance for credit losses on loans and leases</t>
        </is>
      </c>
    </row>
    <row r="77">
      <c r="A77" s="4" t="inlineStr">
        <is>
          <t>Balance, beginning of period</t>
        </is>
      </c>
      <c r="B77" s="5" t="n">
        <v>10754</v>
      </c>
      <c r="C77" s="5" t="n">
        <v>10065</v>
      </c>
      <c r="D77" s="5" t="n">
        <v>8248</v>
      </c>
      <c r="E77" s="5" t="n">
        <v>10976</v>
      </c>
    </row>
    <row r="78">
      <c r="A78" s="4" t="inlineStr">
        <is>
          <t>Provision for credit losses for loans and leases</t>
        </is>
      </c>
      <c r="B78" s="5" t="n">
        <v>657</v>
      </c>
      <c r="C78" s="5" t="n">
        <v>793</v>
      </c>
      <c r="D78" s="5" t="n">
        <v>6829</v>
      </c>
      <c r="E78" s="5" t="n">
        <v>1899</v>
      </c>
    </row>
    <row r="79">
      <c r="A79" s="4" t="inlineStr">
        <is>
          <t>Charge-offs</t>
        </is>
      </c>
      <c r="B79" s="5" t="n">
        <v>-1100</v>
      </c>
      <c r="C79" s="5" t="n">
        <v>-1853</v>
      </c>
      <c r="D79" s="5" t="n">
        <v>-4697</v>
      </c>
      <c r="E79" s="5" t="n">
        <v>-5065</v>
      </c>
    </row>
    <row r="80">
      <c r="A80" s="4" t="inlineStr">
        <is>
          <t>Recoveries</t>
        </is>
      </c>
      <c r="B80" s="5" t="n">
        <v>653</v>
      </c>
      <c r="C80" s="5" t="n">
        <v>570</v>
      </c>
      <c r="D80" s="5" t="n">
        <v>1770</v>
      </c>
      <c r="E80" s="5" t="n">
        <v>1765</v>
      </c>
    </row>
    <row r="81">
      <c r="A81" s="4" t="inlineStr">
        <is>
          <t>Net recoveries (charge-offs)</t>
        </is>
      </c>
      <c r="B81" s="5" t="n">
        <v>-447</v>
      </c>
      <c r="C81" s="5" t="n">
        <v>-1283</v>
      </c>
      <c r="D81" s="5" t="n">
        <v>-2927</v>
      </c>
      <c r="E81" s="5" t="n">
        <v>-3300</v>
      </c>
    </row>
    <row r="82">
      <c r="A82" s="4" t="inlineStr">
        <is>
          <t>Balance, end of period</t>
        </is>
      </c>
      <c r="B82" s="5" t="n">
        <v>10964</v>
      </c>
      <c r="C82" s="5" t="n">
        <v>9575</v>
      </c>
      <c r="D82" s="5" t="n">
        <v>10964</v>
      </c>
      <c r="E82" s="5" t="n">
        <v>9575</v>
      </c>
    </row>
    <row r="83">
      <c r="A83" s="3" t="inlineStr">
        <is>
          <t>Reserve for unfunded commitments</t>
        </is>
      </c>
    </row>
    <row r="84">
      <c r="A84" s="4" t="inlineStr">
        <is>
          <t>Balance, beginning of period</t>
        </is>
      </c>
      <c r="B84" s="5" t="n">
        <v>578</v>
      </c>
      <c r="C84" s="5" t="n">
        <v>1544</v>
      </c>
      <c r="D84" s="5" t="n">
        <v>1884</v>
      </c>
      <c r="E84" s="5" t="n">
        <v>1485</v>
      </c>
    </row>
    <row r="85">
      <c r="A85" s="4" t="inlineStr">
        <is>
          <t>Provision (recapture) for credit losses on unfunded commitments (1)</t>
        </is>
      </c>
      <c r="B85" s="5" t="n">
        <v>58</v>
      </c>
      <c r="C85" s="5" t="n">
        <v>51</v>
      </c>
      <c r="D85" s="5" t="n">
        <v>324</v>
      </c>
      <c r="E85" s="5" t="n">
        <v>110</v>
      </c>
    </row>
    <row r="86">
      <c r="A86" s="4" t="inlineStr">
        <is>
          <t>Balance, end of period</t>
        </is>
      </c>
      <c r="B86" s="5" t="n">
        <v>636</v>
      </c>
      <c r="C86" s="5" t="n">
        <v>1595</v>
      </c>
      <c r="D86" s="5" t="n">
        <v>636</v>
      </c>
      <c r="E86" s="5" t="n">
        <v>1595</v>
      </c>
    </row>
    <row r="87">
      <c r="A87" s="4" t="inlineStr">
        <is>
          <t>Total allowance for credit losses</t>
        </is>
      </c>
      <c r="B87" s="6" t="n">
        <v>11600</v>
      </c>
      <c r="C87" s="6" t="n">
        <v>11170</v>
      </c>
      <c r="D87" s="5" t="n">
        <v>11600</v>
      </c>
      <c r="E87" s="6" t="n">
        <v>11170</v>
      </c>
    </row>
    <row r="88">
      <c r="A88" s="4" t="inlineStr">
        <is>
          <t>Consumer &amp; Other | Accounting Standards Update 2016-13 [Member]</t>
        </is>
      </c>
    </row>
    <row r="89">
      <c r="A89" s="3" t="inlineStr">
        <is>
          <t>Allowance for credit losses on loans and leases</t>
        </is>
      </c>
    </row>
    <row r="90">
      <c r="A90" s="4" t="inlineStr">
        <is>
          <t>Balance, beginning of period</t>
        </is>
      </c>
      <c r="D90" s="6" t="n">
        <v>-1186</v>
      </c>
    </row>
    <row r="91">
      <c r="A91" s="3" t="inlineStr">
        <is>
          <t>Reserve for unfunded commitments</t>
        </is>
      </c>
    </row>
    <row r="92">
      <c r="A92" s="4" t="inlineStr">
        <is>
          <t>Impact of adoption CECL</t>
        </is>
      </c>
      <c r="F92" s="6" t="n">
        <v>-15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ff Balance Sheet Credit Disclosure) (Details) - USD ($) $ in Thousands</t>
        </is>
      </c>
      <c r="B1" s="2" t="inlineStr">
        <is>
          <t>Sep. 30, 2020</t>
        </is>
      </c>
      <c r="C1" s="2" t="inlineStr">
        <is>
          <t>Sep. 30, 2019</t>
        </is>
      </c>
    </row>
    <row r="2">
      <c r="A2" s="3" t="inlineStr">
        <is>
          <t>Receivables [Abstract]</t>
        </is>
      </c>
    </row>
    <row r="3">
      <c r="A3" s="4" t="inlineStr">
        <is>
          <t>Unfunded loan and lease commitments</t>
        </is>
      </c>
      <c r="B3" s="6" t="n">
        <v>5887887</v>
      </c>
      <c r="C3" s="6" t="n">
        <v>5744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Sep. 30, 2020</t>
        </is>
      </c>
      <c r="C1" s="2" t="inlineStr">
        <is>
          <t>Dec. 31, 2019</t>
        </is>
      </c>
    </row>
    <row r="2">
      <c r="A2" s="3" t="inlineStr">
        <is>
          <t>Financing Receivable, Past Due [Line Items]</t>
        </is>
      </c>
    </row>
    <row r="3">
      <c r="A3" s="4" t="inlineStr">
        <is>
          <t>Financing Receivable, Past Due</t>
        </is>
      </c>
      <c r="B3" s="6" t="n">
        <v>117084</v>
      </c>
      <c r="C3" s="6" t="n">
        <v>84187</v>
      </c>
    </row>
    <row r="4">
      <c r="A4" s="4" t="inlineStr">
        <is>
          <t>Non-Accrual</t>
        </is>
      </c>
      <c r="B4" s="5" t="n">
        <v>26425</v>
      </c>
      <c r="C4" s="5" t="n">
        <v>26244</v>
      </c>
    </row>
    <row r="5">
      <c r="A5" s="4" t="inlineStr">
        <is>
          <t>Current &amp; Other</t>
        </is>
      </c>
      <c r="B5" s="5" t="n">
        <v>22282964</v>
      </c>
      <c r="C5" s="5" t="n">
        <v>21085253</v>
      </c>
    </row>
    <row r="6">
      <c r="A6" s="4" t="inlineStr">
        <is>
          <t>Total Loans and Leases</t>
        </is>
      </c>
      <c r="B6" s="5" t="n">
        <v>22426473</v>
      </c>
      <c r="C6" s="5" t="n">
        <v>21195684</v>
      </c>
    </row>
    <row r="7">
      <c r="A7" s="4" t="inlineStr">
        <is>
          <t>GNMA Loans past due by 90 days, but not yet repurchased</t>
        </is>
      </c>
      <c r="B7" s="5" t="n">
        <v>20000</v>
      </c>
    </row>
    <row r="8">
      <c r="A8" s="4" t="inlineStr">
        <is>
          <t>Receivables Acquired with Deteriorated Credit Quality</t>
        </is>
      </c>
    </row>
    <row r="9">
      <c r="A9" s="3" t="inlineStr">
        <is>
          <t>Financing Receivable, Past Due [Line Items]</t>
        </is>
      </c>
    </row>
    <row r="10">
      <c r="A10" s="4" t="inlineStr">
        <is>
          <t>Current &amp; Other</t>
        </is>
      </c>
      <c r="C10" s="5" t="n">
        <v>89500</v>
      </c>
    </row>
    <row r="11">
      <c r="A11" s="4" t="inlineStr">
        <is>
          <t>Leases &amp; equipment finance, net</t>
        </is>
      </c>
    </row>
    <row r="12">
      <c r="A12" s="3" t="inlineStr">
        <is>
          <t>Financing Receivable, Past Due [Line Items]</t>
        </is>
      </c>
    </row>
    <row r="13">
      <c r="A13" s="4" t="inlineStr">
        <is>
          <t>Financing Receivable, Allowance For Non-Accrual Credit Losses</t>
        </is>
      </c>
      <c r="B13" s="5" t="n">
        <v>3300</v>
      </c>
    </row>
    <row r="14">
      <c r="A14" s="4" t="inlineStr">
        <is>
          <t>Total Non-Accrual Loans [Member]</t>
        </is>
      </c>
    </row>
    <row r="15">
      <c r="A15" s="3" t="inlineStr">
        <is>
          <t>Financing Receivable, Past Due [Line Items]</t>
        </is>
      </c>
    </row>
    <row r="16">
      <c r="A16" s="4" t="inlineStr">
        <is>
          <t>Non-Accrual</t>
        </is>
      </c>
      <c r="B16" s="5" t="n">
        <v>26400</v>
      </c>
    </row>
    <row r="17">
      <c r="A17" s="4" t="inlineStr">
        <is>
          <t>Greater than 30 to 59 Days Past Due</t>
        </is>
      </c>
    </row>
    <row r="18">
      <c r="A18" s="3" t="inlineStr">
        <is>
          <t>Financing Receivable, Past Due [Line Items]</t>
        </is>
      </c>
    </row>
    <row r="19">
      <c r="A19" s="4" t="inlineStr">
        <is>
          <t>Financing Receivable, Past Due</t>
        </is>
      </c>
      <c r="B19" s="5" t="n">
        <v>24284</v>
      </c>
      <c r="C19" s="5" t="n">
        <v>19560</v>
      </c>
    </row>
    <row r="20">
      <c r="A20" s="4" t="inlineStr">
        <is>
          <t>60 to 89 Days Past Due</t>
        </is>
      </c>
    </row>
    <row r="21">
      <c r="A21" s="3" t="inlineStr">
        <is>
          <t>Financing Receivable, Past Due [Line Items]</t>
        </is>
      </c>
    </row>
    <row r="22">
      <c r="A22" s="4" t="inlineStr">
        <is>
          <t>Financing Receivable, Past Due</t>
        </is>
      </c>
      <c r="B22" s="5" t="n">
        <v>41871</v>
      </c>
      <c r="C22" s="5" t="n">
        <v>22322</v>
      </c>
    </row>
    <row r="23">
      <c r="A23" s="4" t="inlineStr">
        <is>
          <t>Greater than 90 Days and Accruing</t>
        </is>
      </c>
    </row>
    <row r="24">
      <c r="A24" s="3" t="inlineStr">
        <is>
          <t>Financing Receivable, Past Due [Line Items]</t>
        </is>
      </c>
    </row>
    <row r="25">
      <c r="A25" s="4" t="inlineStr">
        <is>
          <t>Financing Receivable, Past Due</t>
        </is>
      </c>
      <c r="B25" s="5" t="n">
        <v>50929</v>
      </c>
      <c r="C25" s="5" t="n">
        <v>42305</v>
      </c>
    </row>
    <row r="26">
      <c r="A26" s="4" t="inlineStr">
        <is>
          <t>Commercial real estate | Non-owner occupied term, net</t>
        </is>
      </c>
    </row>
    <row r="27">
      <c r="A27" s="3" t="inlineStr">
        <is>
          <t>Financing Receivable, Past Due [Line Items]</t>
        </is>
      </c>
    </row>
    <row r="28">
      <c r="A28" s="4" t="inlineStr">
        <is>
          <t>Financing Receivable, Past Due</t>
        </is>
      </c>
      <c r="B28" s="5" t="n">
        <v>13182</v>
      </c>
      <c r="C28" s="5" t="n">
        <v>121</v>
      </c>
    </row>
    <row r="29">
      <c r="A29" s="4" t="inlineStr">
        <is>
          <t>Non-Accrual</t>
        </is>
      </c>
      <c r="B29" s="5" t="n">
        <v>8030</v>
      </c>
      <c r="C29" s="5" t="n">
        <v>2920</v>
      </c>
    </row>
    <row r="30">
      <c r="A30" s="4" t="inlineStr">
        <is>
          <t>Current &amp; Other</t>
        </is>
      </c>
      <c r="B30" s="5" t="n">
        <v>3512564</v>
      </c>
      <c r="C30" s="5" t="n">
        <v>3542525</v>
      </c>
    </row>
    <row r="31">
      <c r="A31" s="4" t="inlineStr">
        <is>
          <t>Total Loans and Leases</t>
        </is>
      </c>
      <c r="B31" s="5" t="n">
        <v>3533776</v>
      </c>
      <c r="C31" s="5" t="n">
        <v>3545566</v>
      </c>
    </row>
    <row r="32">
      <c r="A32" s="4" t="inlineStr">
        <is>
          <t>Commercial real estate | Owner occupied term, net</t>
        </is>
      </c>
    </row>
    <row r="33">
      <c r="A33" s="3" t="inlineStr">
        <is>
          <t>Financing Receivable, Past Due [Line Items]</t>
        </is>
      </c>
    </row>
    <row r="34">
      <c r="A34" s="4" t="inlineStr">
        <is>
          <t>Financing Receivable, Past Due</t>
        </is>
      </c>
      <c r="B34" s="5" t="n">
        <v>3847</v>
      </c>
      <c r="C34" s="5" t="n">
        <v>1446</v>
      </c>
    </row>
    <row r="35">
      <c r="A35" s="4" t="inlineStr">
        <is>
          <t>Non-Accrual</t>
        </is>
      </c>
      <c r="B35" s="5" t="n">
        <v>4385</v>
      </c>
      <c r="C35" s="5" t="n">
        <v>4600</v>
      </c>
    </row>
    <row r="36">
      <c r="A36" s="4" t="inlineStr">
        <is>
          <t>Current &amp; Other</t>
        </is>
      </c>
      <c r="B36" s="5" t="n">
        <v>2402866</v>
      </c>
      <c r="C36" s="5" t="n">
        <v>2490042</v>
      </c>
    </row>
    <row r="37">
      <c r="A37" s="4" t="inlineStr">
        <is>
          <t>Total Loans and Leases</t>
        </is>
      </c>
      <c r="B37" s="5" t="n">
        <v>2411098</v>
      </c>
      <c r="C37" s="5" t="n">
        <v>2496088</v>
      </c>
    </row>
    <row r="38">
      <c r="A38" s="4" t="inlineStr">
        <is>
          <t>Commercial real estate | Multifamily, net</t>
        </is>
      </c>
    </row>
    <row r="39">
      <c r="A39" s="3" t="inlineStr">
        <is>
          <t>Financing Receivable, Past Due [Line Items]</t>
        </is>
      </c>
    </row>
    <row r="40">
      <c r="A40" s="4" t="inlineStr">
        <is>
          <t>Financing Receivable, Past Due</t>
        </is>
      </c>
      <c r="B40" s="5" t="n">
        <v>1868</v>
      </c>
      <c r="C40" s="5" t="n">
        <v>0</v>
      </c>
    </row>
    <row r="41">
      <c r="A41" s="4" t="inlineStr">
        <is>
          <t>Non-Accrual</t>
        </is>
      </c>
      <c r="B41" s="5" t="n">
        <v>0</v>
      </c>
      <c r="C41" s="5" t="n">
        <v>0</v>
      </c>
    </row>
    <row r="42">
      <c r="A42" s="4" t="inlineStr">
        <is>
          <t>Current &amp; Other</t>
        </is>
      </c>
      <c r="B42" s="5" t="n">
        <v>3387166</v>
      </c>
      <c r="C42" s="5" t="n">
        <v>3514774</v>
      </c>
    </row>
    <row r="43">
      <c r="A43" s="4" t="inlineStr">
        <is>
          <t>Total Loans and Leases</t>
        </is>
      </c>
      <c r="B43" s="5" t="n">
        <v>3389034</v>
      </c>
      <c r="C43" s="5" t="n">
        <v>3514774</v>
      </c>
    </row>
    <row r="44">
      <c r="A44" s="4" t="inlineStr">
        <is>
          <t>Commercial real estate | Construction &amp; development, net</t>
        </is>
      </c>
    </row>
    <row r="45">
      <c r="A45" s="3" t="inlineStr">
        <is>
          <t>Financing Receivable, Past Due [Line Items]</t>
        </is>
      </c>
    </row>
    <row r="46">
      <c r="A46" s="4" t="inlineStr">
        <is>
          <t>Financing Receivable, Past Due</t>
        </is>
      </c>
      <c r="B46" s="5" t="n">
        <v>0</v>
      </c>
      <c r="C46" s="5" t="n">
        <v>0</v>
      </c>
    </row>
    <row r="47">
      <c r="A47" s="4" t="inlineStr">
        <is>
          <t>Non-Accrual</t>
        </is>
      </c>
      <c r="B47" s="5" t="n">
        <v>0</v>
      </c>
      <c r="C47" s="5" t="n">
        <v>0</v>
      </c>
    </row>
    <row r="48">
      <c r="A48" s="4" t="inlineStr">
        <is>
          <t>Current &amp; Other</t>
        </is>
      </c>
      <c r="B48" s="5" t="n">
        <v>757462</v>
      </c>
      <c r="C48" s="5" t="n">
        <v>678740</v>
      </c>
    </row>
    <row r="49">
      <c r="A49" s="4" t="inlineStr">
        <is>
          <t>Total Loans and Leases</t>
        </is>
      </c>
      <c r="B49" s="5" t="n">
        <v>757462</v>
      </c>
      <c r="C49" s="5" t="n">
        <v>678740</v>
      </c>
    </row>
    <row r="50">
      <c r="A50" s="4" t="inlineStr">
        <is>
          <t>Commercial real estate | Residential development, net</t>
        </is>
      </c>
    </row>
    <row r="51">
      <c r="A51" s="3" t="inlineStr">
        <is>
          <t>Financing Receivable, Past Due [Line Items]</t>
        </is>
      </c>
    </row>
    <row r="52">
      <c r="A52" s="4" t="inlineStr">
        <is>
          <t>Financing Receivable, Past Due</t>
        </is>
      </c>
      <c r="B52" s="5" t="n">
        <v>0</v>
      </c>
      <c r="C52" s="5" t="n">
        <v>0</v>
      </c>
    </row>
    <row r="53">
      <c r="A53" s="4" t="inlineStr">
        <is>
          <t>Non-Accrual</t>
        </is>
      </c>
      <c r="B53" s="5" t="n">
        <v>0</v>
      </c>
      <c r="C53" s="5" t="n">
        <v>0</v>
      </c>
    </row>
    <row r="54">
      <c r="A54" s="4" t="inlineStr">
        <is>
          <t>Current &amp; Other</t>
        </is>
      </c>
      <c r="B54" s="5" t="n">
        <v>163400</v>
      </c>
      <c r="C54" s="5" t="n">
        <v>189010</v>
      </c>
    </row>
    <row r="55">
      <c r="A55" s="4" t="inlineStr">
        <is>
          <t>Total Loans and Leases</t>
        </is>
      </c>
      <c r="B55" s="5" t="n">
        <v>163400</v>
      </c>
      <c r="C55" s="5" t="n">
        <v>189010</v>
      </c>
    </row>
    <row r="56">
      <c r="A56" s="4" t="inlineStr">
        <is>
          <t>Commercial real estate | Greater than 30 to 59 Days Past Due | Non-owner occupied term, net</t>
        </is>
      </c>
    </row>
    <row r="57">
      <c r="A57" s="3" t="inlineStr">
        <is>
          <t>Financing Receivable, Past Due [Line Items]</t>
        </is>
      </c>
    </row>
    <row r="58">
      <c r="A58" s="4" t="inlineStr">
        <is>
          <t>Financing Receivable, Past Due</t>
        </is>
      </c>
      <c r="B58" s="5" t="n">
        <v>3069</v>
      </c>
      <c r="C58" s="5" t="n">
        <v>0</v>
      </c>
    </row>
    <row r="59">
      <c r="A59" s="4" t="inlineStr">
        <is>
          <t>Commercial real estate | Greater than 30 to 59 Days Past Due | Owner occupied term, net</t>
        </is>
      </c>
    </row>
    <row r="60">
      <c r="A60" s="3" t="inlineStr">
        <is>
          <t>Financing Receivable, Past Due [Line Items]</t>
        </is>
      </c>
    </row>
    <row r="61">
      <c r="A61" s="4" t="inlineStr">
        <is>
          <t>Financing Receivable, Past Due</t>
        </is>
      </c>
      <c r="B61" s="5" t="n">
        <v>3432</v>
      </c>
      <c r="C61" s="5" t="n">
        <v>975</v>
      </c>
    </row>
    <row r="62">
      <c r="A62" s="4" t="inlineStr">
        <is>
          <t>Commercial real estate | Greater than 30 to 59 Days Past Due | Multifamily, net</t>
        </is>
      </c>
    </row>
    <row r="63">
      <c r="A63" s="3" t="inlineStr">
        <is>
          <t>Financing Receivable, Past Due [Line Items]</t>
        </is>
      </c>
    </row>
    <row r="64">
      <c r="A64" s="4" t="inlineStr">
        <is>
          <t>Financing Receivable, Past Due</t>
        </is>
      </c>
      <c r="B64" s="5" t="n">
        <v>1868</v>
      </c>
      <c r="C64" s="5" t="n">
        <v>0</v>
      </c>
    </row>
    <row r="65">
      <c r="A65" s="4" t="inlineStr">
        <is>
          <t>Commercial real estate | Greater than 30 to 59 Days Past Due | Construction &amp; development, net</t>
        </is>
      </c>
    </row>
    <row r="66">
      <c r="A66" s="3" t="inlineStr">
        <is>
          <t>Financing Receivable, Past Due [Line Items]</t>
        </is>
      </c>
    </row>
    <row r="67">
      <c r="A67" s="4" t="inlineStr">
        <is>
          <t>Financing Receivable, Past Due</t>
        </is>
      </c>
      <c r="B67" s="5" t="n">
        <v>0</v>
      </c>
      <c r="C67" s="5" t="n">
        <v>0</v>
      </c>
    </row>
    <row r="68">
      <c r="A68" s="4" t="inlineStr">
        <is>
          <t>Commercial real estate | Greater than 30 to 59 Days Past Due | Residential development, net</t>
        </is>
      </c>
    </row>
    <row r="69">
      <c r="A69" s="3" t="inlineStr">
        <is>
          <t>Financing Receivable, Past Due [Line Items]</t>
        </is>
      </c>
    </row>
    <row r="70">
      <c r="A70" s="4" t="inlineStr">
        <is>
          <t>Financing Receivable, Past Due</t>
        </is>
      </c>
      <c r="B70" s="5" t="n">
        <v>0</v>
      </c>
      <c r="C70" s="5" t="n">
        <v>0</v>
      </c>
    </row>
    <row r="71">
      <c r="A71" s="4" t="inlineStr">
        <is>
          <t>Commercial real estate | 60 to 89 Days Past Due | Non-owner occupied term, net</t>
        </is>
      </c>
    </row>
    <row r="72">
      <c r="A72" s="3" t="inlineStr">
        <is>
          <t>Financing Receivable, Past Due [Line Items]</t>
        </is>
      </c>
    </row>
    <row r="73">
      <c r="A73" s="4" t="inlineStr">
        <is>
          <t>Financing Receivable, Past Due</t>
        </is>
      </c>
      <c r="B73" s="5" t="n">
        <v>8959</v>
      </c>
      <c r="C73" s="5" t="n">
        <v>0</v>
      </c>
    </row>
    <row r="74">
      <c r="A74" s="4" t="inlineStr">
        <is>
          <t>Commercial real estate | 60 to 89 Days Past Due | Owner occupied term, net</t>
        </is>
      </c>
    </row>
    <row r="75">
      <c r="A75" s="3" t="inlineStr">
        <is>
          <t>Financing Receivable, Past Due [Line Items]</t>
        </is>
      </c>
    </row>
    <row r="76">
      <c r="A76" s="4" t="inlineStr">
        <is>
          <t>Financing Receivable, Past Due</t>
        </is>
      </c>
      <c r="B76" s="5" t="n">
        <v>414</v>
      </c>
      <c r="C76" s="5" t="n">
        <v>470</v>
      </c>
    </row>
    <row r="77">
      <c r="A77" s="4" t="inlineStr">
        <is>
          <t>Commercial real estate | 60 to 89 Days Past Due | Multifamily, net</t>
        </is>
      </c>
    </row>
    <row r="78">
      <c r="A78" s="3" t="inlineStr">
        <is>
          <t>Financing Receivable, Past Due [Line Items]</t>
        </is>
      </c>
    </row>
    <row r="79">
      <c r="A79" s="4" t="inlineStr">
        <is>
          <t>Financing Receivable, Past Due</t>
        </is>
      </c>
      <c r="B79" s="5" t="n">
        <v>0</v>
      </c>
      <c r="C79" s="5" t="n">
        <v>0</v>
      </c>
    </row>
    <row r="80">
      <c r="A80" s="4" t="inlineStr">
        <is>
          <t>Commercial real estate | 60 to 89 Days Past Due | Construction &amp; development, net</t>
        </is>
      </c>
    </row>
    <row r="81">
      <c r="A81" s="3" t="inlineStr">
        <is>
          <t>Financing Receivable, Past Due [Line Items]</t>
        </is>
      </c>
    </row>
    <row r="82">
      <c r="A82" s="4" t="inlineStr">
        <is>
          <t>Financing Receivable, Past Due</t>
        </is>
      </c>
      <c r="B82" s="5" t="n">
        <v>0</v>
      </c>
      <c r="C82" s="5" t="n">
        <v>0</v>
      </c>
    </row>
    <row r="83">
      <c r="A83" s="4" t="inlineStr">
        <is>
          <t>Commercial real estate | 60 to 89 Days Past Due | Residential development, net</t>
        </is>
      </c>
    </row>
    <row r="84">
      <c r="A84" s="3" t="inlineStr">
        <is>
          <t>Financing Receivable, Past Due [Line Items]</t>
        </is>
      </c>
    </row>
    <row r="85">
      <c r="A85" s="4" t="inlineStr">
        <is>
          <t>Financing Receivable, Past Due</t>
        </is>
      </c>
      <c r="B85" s="5" t="n">
        <v>0</v>
      </c>
      <c r="C85" s="5" t="n">
        <v>0</v>
      </c>
    </row>
    <row r="86">
      <c r="A86" s="4" t="inlineStr">
        <is>
          <t>Commercial real estate | Greater than 90 Days and Accruing | Non-owner occupied term, net</t>
        </is>
      </c>
    </row>
    <row r="87">
      <c r="A87" s="3" t="inlineStr">
        <is>
          <t>Financing Receivable, Past Due [Line Items]</t>
        </is>
      </c>
    </row>
    <row r="88">
      <c r="A88" s="4" t="inlineStr">
        <is>
          <t>Financing Receivable, Past Due</t>
        </is>
      </c>
      <c r="B88" s="5" t="n">
        <v>1154</v>
      </c>
      <c r="C88" s="5" t="n">
        <v>121</v>
      </c>
    </row>
    <row r="89">
      <c r="A89" s="4" t="inlineStr">
        <is>
          <t>Commercial real estate | Greater than 90 Days and Accruing | Owner occupied term, net</t>
        </is>
      </c>
    </row>
    <row r="90">
      <c r="A90" s="3" t="inlineStr">
        <is>
          <t>Financing Receivable, Past Due [Line Items]</t>
        </is>
      </c>
    </row>
    <row r="91">
      <c r="A91" s="4" t="inlineStr">
        <is>
          <t>Financing Receivable, Past Due</t>
        </is>
      </c>
      <c r="B91" s="5" t="n">
        <v>1</v>
      </c>
      <c r="C91" s="5" t="n">
        <v>1</v>
      </c>
    </row>
    <row r="92">
      <c r="A92" s="4" t="inlineStr">
        <is>
          <t>Commercial real estate | Greater than 90 Days and Accruing | Multifamily, net</t>
        </is>
      </c>
    </row>
    <row r="93">
      <c r="A93" s="3" t="inlineStr">
        <is>
          <t>Financing Receivable, Past Due [Line Items]</t>
        </is>
      </c>
    </row>
    <row r="94">
      <c r="A94" s="4" t="inlineStr">
        <is>
          <t>Financing Receivable, Past Due</t>
        </is>
      </c>
      <c r="B94" s="5" t="n">
        <v>0</v>
      </c>
      <c r="C94" s="5" t="n">
        <v>0</v>
      </c>
    </row>
    <row r="95">
      <c r="A95" s="4" t="inlineStr">
        <is>
          <t>Commercial real estate | Greater than 90 Days and Accruing | Construction &amp; development, net</t>
        </is>
      </c>
    </row>
    <row r="96">
      <c r="A96" s="3" t="inlineStr">
        <is>
          <t>Financing Receivable, Past Due [Line Items]</t>
        </is>
      </c>
    </row>
    <row r="97">
      <c r="A97" s="4" t="inlineStr">
        <is>
          <t>Financing Receivable, Past Due</t>
        </is>
      </c>
      <c r="B97" s="5" t="n">
        <v>0</v>
      </c>
      <c r="C97" s="5" t="n">
        <v>0</v>
      </c>
    </row>
    <row r="98">
      <c r="A98" s="4" t="inlineStr">
        <is>
          <t>Commercial real estate | Greater than 90 Days and Accruing | Residential development, net</t>
        </is>
      </c>
    </row>
    <row r="99">
      <c r="A99" s="3" t="inlineStr">
        <is>
          <t>Financing Receivable, Past Due [Line Items]</t>
        </is>
      </c>
    </row>
    <row r="100">
      <c r="A100" s="4" t="inlineStr">
        <is>
          <t>Financing Receivable, Past Due</t>
        </is>
      </c>
      <c r="B100" s="5" t="n">
        <v>0</v>
      </c>
      <c r="C100" s="5" t="n">
        <v>0</v>
      </c>
    </row>
    <row r="101">
      <c r="A101" s="4" t="inlineStr">
        <is>
          <t>Commercial | Term, net</t>
        </is>
      </c>
    </row>
    <row r="102">
      <c r="A102" s="3" t="inlineStr">
        <is>
          <t>Financing Receivable, Past Due [Line Items]</t>
        </is>
      </c>
    </row>
    <row r="103">
      <c r="A103" s="4" t="inlineStr">
        <is>
          <t>Financing Receivable, Past Due</t>
        </is>
      </c>
      <c r="B103" s="5" t="n">
        <v>446</v>
      </c>
      <c r="C103" s="5" t="n">
        <v>517</v>
      </c>
    </row>
    <row r="104">
      <c r="A104" s="4" t="inlineStr">
        <is>
          <t>Non-Accrual</t>
        </is>
      </c>
      <c r="B104" s="5" t="n">
        <v>10103</v>
      </c>
      <c r="C104" s="5" t="n">
        <v>3458</v>
      </c>
    </row>
    <row r="105">
      <c r="A105" s="4" t="inlineStr">
        <is>
          <t>Current &amp; Other</t>
        </is>
      </c>
      <c r="B105" s="5" t="n">
        <v>4235680</v>
      </c>
      <c r="C105" s="5" t="n">
        <v>2228842</v>
      </c>
    </row>
    <row r="106">
      <c r="A106" s="4" t="inlineStr">
        <is>
          <t>Total Loans and Leases</t>
        </is>
      </c>
      <c r="B106" s="5" t="n">
        <v>4246229</v>
      </c>
      <c r="C106" s="5" t="n">
        <v>2232817</v>
      </c>
    </row>
    <row r="107">
      <c r="A107" s="4" t="inlineStr">
        <is>
          <t>Commercial | Lines of credit &amp; other, net</t>
        </is>
      </c>
    </row>
    <row r="108">
      <c r="A108" s="3" t="inlineStr">
        <is>
          <t>Financing Receivable, Past Due [Line Items]</t>
        </is>
      </c>
    </row>
    <row r="109">
      <c r="A109" s="4" t="inlineStr">
        <is>
          <t>Financing Receivable, Past Due</t>
        </is>
      </c>
      <c r="B109" s="5" t="n">
        <v>6043</v>
      </c>
      <c r="C109" s="5" t="n">
        <v>3960</v>
      </c>
    </row>
    <row r="110">
      <c r="A110" s="4" t="inlineStr">
        <is>
          <t>Non-Accrual</t>
        </is>
      </c>
      <c r="B110" s="5" t="n">
        <v>143</v>
      </c>
      <c r="C110" s="5" t="n">
        <v>767</v>
      </c>
    </row>
    <row r="111">
      <c r="A111" s="4" t="inlineStr">
        <is>
          <t>Current &amp; Other</t>
        </is>
      </c>
      <c r="B111" s="5" t="n">
        <v>888596</v>
      </c>
      <c r="C111" s="5" t="n">
        <v>1207666</v>
      </c>
    </row>
    <row r="112">
      <c r="A112" s="4" t="inlineStr">
        <is>
          <t>Total Loans and Leases</t>
        </is>
      </c>
      <c r="B112" s="5" t="n">
        <v>894782</v>
      </c>
      <c r="C112" s="5" t="n">
        <v>1212393</v>
      </c>
    </row>
    <row r="113">
      <c r="A113" s="4" t="inlineStr">
        <is>
          <t>Commercial | Leases &amp; equipment finance, net</t>
        </is>
      </c>
    </row>
    <row r="114">
      <c r="A114" s="3" t="inlineStr">
        <is>
          <t>Financing Receivable, Past Due [Line Items]</t>
        </is>
      </c>
    </row>
    <row r="115">
      <c r="A115" s="4" t="inlineStr">
        <is>
          <t>Financing Receivable, Past Due</t>
        </is>
      </c>
      <c r="B115" s="5" t="n">
        <v>50574</v>
      </c>
      <c r="C115" s="5" t="n">
        <v>24947</v>
      </c>
    </row>
    <row r="116">
      <c r="A116" s="4" t="inlineStr">
        <is>
          <t>Non-Accrual</t>
        </is>
      </c>
      <c r="B116" s="5" t="n">
        <v>3764</v>
      </c>
      <c r="C116" s="5" t="n">
        <v>14499</v>
      </c>
    </row>
    <row r="117">
      <c r="A117" s="4" t="inlineStr">
        <is>
          <t>Current &amp; Other</t>
        </is>
      </c>
      <c r="B117" s="5" t="n">
        <v>1442312</v>
      </c>
      <c r="C117" s="5" t="n">
        <v>1426043</v>
      </c>
    </row>
    <row r="118">
      <c r="A118" s="4" t="inlineStr">
        <is>
          <t>Total Loans and Leases</t>
        </is>
      </c>
      <c r="B118" s="5" t="n">
        <v>1496650</v>
      </c>
      <c r="C118" s="5" t="n">
        <v>1465489</v>
      </c>
    </row>
    <row r="119">
      <c r="A119" s="4" t="inlineStr">
        <is>
          <t>Commercial | Greater than 30 to 59 Days Past Due | Term, net</t>
        </is>
      </c>
    </row>
    <row r="120">
      <c r="A120" s="3" t="inlineStr">
        <is>
          <t>Financing Receivable, Past Due [Line Items]</t>
        </is>
      </c>
    </row>
    <row r="121">
      <c r="A121" s="4" t="inlineStr">
        <is>
          <t>Financing Receivable, Past Due</t>
        </is>
      </c>
      <c r="B121" s="5" t="n">
        <v>389</v>
      </c>
      <c r="C121" s="5" t="n">
        <v>136</v>
      </c>
    </row>
    <row r="122">
      <c r="A122" s="4" t="inlineStr">
        <is>
          <t>Commercial | Greater than 30 to 59 Days Past Due | Lines of credit &amp; other, net</t>
        </is>
      </c>
    </row>
    <row r="123">
      <c r="A123" s="3" t="inlineStr">
        <is>
          <t>Financing Receivable, Past Due [Line Items]</t>
        </is>
      </c>
    </row>
    <row r="124">
      <c r="A124" s="4" t="inlineStr">
        <is>
          <t>Financing Receivable, Past Due</t>
        </is>
      </c>
      <c r="B124" s="5" t="n">
        <v>2960</v>
      </c>
      <c r="C124" s="5" t="n">
        <v>3548</v>
      </c>
    </row>
    <row r="125">
      <c r="A125" s="4" t="inlineStr">
        <is>
          <t>Commercial | Greater than 30 to 59 Days Past Due | Leases &amp; equipment finance, net</t>
        </is>
      </c>
    </row>
    <row r="126">
      <c r="A126" s="3" t="inlineStr">
        <is>
          <t>Financing Receivable, Past Due [Line Items]</t>
        </is>
      </c>
    </row>
    <row r="127">
      <c r="A127" s="4" t="inlineStr">
        <is>
          <t>Financing Receivable, Past Due</t>
        </is>
      </c>
      <c r="B127" s="5" t="n">
        <v>8454</v>
      </c>
      <c r="C127" s="5" t="n">
        <v>10685</v>
      </c>
    </row>
    <row r="128">
      <c r="A128" s="4" t="inlineStr">
        <is>
          <t>Commercial | 60 to 89 Days Past Due | Term, net</t>
        </is>
      </c>
    </row>
    <row r="129">
      <c r="A129" s="3" t="inlineStr">
        <is>
          <t>Financing Receivable, Past Due [Line Items]</t>
        </is>
      </c>
    </row>
    <row r="130">
      <c r="A130" s="4" t="inlineStr">
        <is>
          <t>Financing Receivable, Past Due</t>
        </is>
      </c>
      <c r="B130" s="5" t="n">
        <v>57</v>
      </c>
      <c r="C130" s="5" t="n">
        <v>381</v>
      </c>
    </row>
    <row r="131">
      <c r="A131" s="4" t="inlineStr">
        <is>
          <t>Commercial | 60 to 89 Days Past Due | Lines of credit &amp; other, net</t>
        </is>
      </c>
    </row>
    <row r="132">
      <c r="A132" s="3" t="inlineStr">
        <is>
          <t>Financing Receivable, Past Due [Line Items]</t>
        </is>
      </c>
    </row>
    <row r="133">
      <c r="A133" s="4" t="inlineStr">
        <is>
          <t>Financing Receivable, Past Due</t>
        </is>
      </c>
      <c r="B133" s="5" t="n">
        <v>3080</v>
      </c>
      <c r="C133" s="5" t="n">
        <v>376</v>
      </c>
    </row>
    <row r="134">
      <c r="A134" s="4" t="inlineStr">
        <is>
          <t>Commercial | 60 to 89 Days Past Due | Leases &amp; equipment finance, net</t>
        </is>
      </c>
    </row>
    <row r="135">
      <c r="A135" s="3" t="inlineStr">
        <is>
          <t>Financing Receivable, Past Due [Line Items]</t>
        </is>
      </c>
    </row>
    <row r="136">
      <c r="A136" s="4" t="inlineStr">
        <is>
          <t>Financing Receivable, Past Due</t>
        </is>
      </c>
      <c r="B136" s="5" t="n">
        <v>24057</v>
      </c>
      <c r="C136" s="5" t="n">
        <v>11176</v>
      </c>
    </row>
    <row r="137">
      <c r="A137" s="4" t="inlineStr">
        <is>
          <t>Commercial | Greater than 90 Days and Accruing | Term, net</t>
        </is>
      </c>
    </row>
    <row r="138">
      <c r="A138" s="3" t="inlineStr">
        <is>
          <t>Financing Receivable, Past Due [Line Items]</t>
        </is>
      </c>
    </row>
    <row r="139">
      <c r="A139" s="4" t="inlineStr">
        <is>
          <t>Financing Receivable, Past Due</t>
        </is>
      </c>
      <c r="B139" s="5" t="n">
        <v>0</v>
      </c>
      <c r="C139" s="5" t="n">
        <v>0</v>
      </c>
    </row>
    <row r="140">
      <c r="A140" s="4" t="inlineStr">
        <is>
          <t>Commercial | Greater than 90 Days and Accruing | Lines of credit &amp; other, net</t>
        </is>
      </c>
    </row>
    <row r="141">
      <c r="A141" s="3" t="inlineStr">
        <is>
          <t>Financing Receivable, Past Due [Line Items]</t>
        </is>
      </c>
    </row>
    <row r="142">
      <c r="A142" s="4" t="inlineStr">
        <is>
          <t>Financing Receivable, Past Due</t>
        </is>
      </c>
      <c r="B142" s="5" t="n">
        <v>3</v>
      </c>
      <c r="C142" s="5" t="n">
        <v>36</v>
      </c>
    </row>
    <row r="143">
      <c r="A143" s="4" t="inlineStr">
        <is>
          <t>Commercial | Greater than 90 Days and Accruing | Leases &amp; equipment finance, net</t>
        </is>
      </c>
    </row>
    <row r="144">
      <c r="A144" s="3" t="inlineStr">
        <is>
          <t>Financing Receivable, Past Due [Line Items]</t>
        </is>
      </c>
    </row>
    <row r="145">
      <c r="A145" s="4" t="inlineStr">
        <is>
          <t>Financing Receivable, Past Due</t>
        </is>
      </c>
      <c r="B145" s="5" t="n">
        <v>18063</v>
      </c>
      <c r="C145" s="5" t="n">
        <v>3086</v>
      </c>
    </row>
    <row r="146">
      <c r="A146" s="4" t="inlineStr">
        <is>
          <t>Residential | Mortgage, net</t>
        </is>
      </c>
    </row>
    <row r="147">
      <c r="A147" s="3" t="inlineStr">
        <is>
          <t>Financing Receivable, Past Due [Line Items]</t>
        </is>
      </c>
    </row>
    <row r="148">
      <c r="A148" s="4" t="inlineStr">
        <is>
          <t>Financing Receivable, Past Due</t>
        </is>
      </c>
      <c r="B148" s="5" t="n">
        <v>34169</v>
      </c>
      <c r="C148" s="5" t="n">
        <v>44746</v>
      </c>
    </row>
    <row r="149">
      <c r="A149" s="4" t="inlineStr">
        <is>
          <t>Non-Accrual</t>
        </is>
      </c>
      <c r="B149" s="5" t="n">
        <v>0</v>
      </c>
      <c r="C149" s="5" t="n">
        <v>0</v>
      </c>
    </row>
    <row r="150">
      <c r="A150" s="4" t="inlineStr">
        <is>
          <t>Current &amp; Other</t>
        </is>
      </c>
      <c r="B150" s="5" t="n">
        <v>4008247</v>
      </c>
      <c r="C150" s="5" t="n">
        <v>4170678</v>
      </c>
    </row>
    <row r="151">
      <c r="A151" s="4" t="inlineStr">
        <is>
          <t>Total Loans and Leases</t>
        </is>
      </c>
      <c r="B151" s="5" t="n">
        <v>4042416</v>
      </c>
      <c r="C151" s="5" t="n">
        <v>4215424</v>
      </c>
    </row>
    <row r="152">
      <c r="A152" s="4" t="inlineStr">
        <is>
          <t>Residential | Home equity loans &amp; lines, net</t>
        </is>
      </c>
    </row>
    <row r="153">
      <c r="A153" s="3" t="inlineStr">
        <is>
          <t>Financing Receivable, Past Due [Line Items]</t>
        </is>
      </c>
    </row>
    <row r="154">
      <c r="A154" s="4" t="inlineStr">
        <is>
          <t>Financing Receivable, Past Due</t>
        </is>
      </c>
      <c r="B154" s="5" t="n">
        <v>4623</v>
      </c>
      <c r="C154" s="5" t="n">
        <v>4844</v>
      </c>
    </row>
    <row r="155">
      <c r="A155" s="4" t="inlineStr">
        <is>
          <t>Non-Accrual</t>
        </is>
      </c>
      <c r="B155" s="5" t="n">
        <v>0</v>
      </c>
      <c r="C155" s="5" t="n">
        <v>0</v>
      </c>
    </row>
    <row r="156">
      <c r="A156" s="4" t="inlineStr">
        <is>
          <t>Current &amp; Other</t>
        </is>
      </c>
      <c r="B156" s="5" t="n">
        <v>1168074</v>
      </c>
      <c r="C156" s="5" t="n">
        <v>1232668</v>
      </c>
    </row>
    <row r="157">
      <c r="A157" s="4" t="inlineStr">
        <is>
          <t>Total Loans and Leases</t>
        </is>
      </c>
      <c r="B157" s="5" t="n">
        <v>1172697</v>
      </c>
      <c r="C157" s="5" t="n">
        <v>1237512</v>
      </c>
    </row>
    <row r="158">
      <c r="A158" s="4" t="inlineStr">
        <is>
          <t>Residential | Greater than 30 to 59 Days Past Due | Mortgage, net</t>
        </is>
      </c>
    </row>
    <row r="159">
      <c r="A159" s="3" t="inlineStr">
        <is>
          <t>Financing Receivable, Past Due [Line Items]</t>
        </is>
      </c>
    </row>
    <row r="160">
      <c r="A160" s="4" t="inlineStr">
        <is>
          <t>Financing Receivable, Past Due</t>
        </is>
      </c>
      <c r="B160" s="5" t="n">
        <v>1190</v>
      </c>
      <c r="C160" s="5" t="n">
        <v>0</v>
      </c>
    </row>
    <row r="161">
      <c r="A161" s="4" t="inlineStr">
        <is>
          <t>Residential | Greater than 30 to 59 Days Past Due | Home equity loans &amp; lines, net</t>
        </is>
      </c>
    </row>
    <row r="162">
      <c r="A162" s="3" t="inlineStr">
        <is>
          <t>Financing Receivable, Past Due [Line Items]</t>
        </is>
      </c>
    </row>
    <row r="163">
      <c r="A163" s="4" t="inlineStr">
        <is>
          <t>Financing Receivable, Past Due</t>
        </is>
      </c>
      <c r="B163" s="5" t="n">
        <v>1411</v>
      </c>
      <c r="C163" s="5" t="n">
        <v>2173</v>
      </c>
    </row>
    <row r="164">
      <c r="A164" s="4" t="inlineStr">
        <is>
          <t>Residential | 60 to 89 Days Past Due | Mortgage, net</t>
        </is>
      </c>
    </row>
    <row r="165">
      <c r="A165" s="3" t="inlineStr">
        <is>
          <t>Financing Receivable, Past Due [Line Items]</t>
        </is>
      </c>
    </row>
    <row r="166">
      <c r="A166" s="4" t="inlineStr">
        <is>
          <t>Financing Receivable, Past Due</t>
        </is>
      </c>
      <c r="B166" s="5" t="n">
        <v>3386</v>
      </c>
      <c r="C166" s="5" t="n">
        <v>8104</v>
      </c>
    </row>
    <row r="167">
      <c r="A167" s="4" t="inlineStr">
        <is>
          <t>Residential | 60 to 89 Days Past Due | Home equity loans &amp; lines, net</t>
        </is>
      </c>
    </row>
    <row r="168">
      <c r="A168" s="3" t="inlineStr">
        <is>
          <t>Financing Receivable, Past Due [Line Items]</t>
        </is>
      </c>
    </row>
    <row r="169">
      <c r="A169" s="4" t="inlineStr">
        <is>
          <t>Financing Receivable, Past Due</t>
        </is>
      </c>
      <c r="B169" s="5" t="n">
        <v>1443</v>
      </c>
      <c r="C169" s="5" t="n">
        <v>867</v>
      </c>
    </row>
    <row r="170">
      <c r="A170" s="4" t="inlineStr">
        <is>
          <t>Residential | Greater than 90 Days and Accruing | Mortgage, net</t>
        </is>
      </c>
    </row>
    <row r="171">
      <c r="A171" s="3" t="inlineStr">
        <is>
          <t>Financing Receivable, Past Due [Line Items]</t>
        </is>
      </c>
    </row>
    <row r="172">
      <c r="A172" s="4" t="inlineStr">
        <is>
          <t>Financing Receivable, Past Due</t>
        </is>
      </c>
      <c r="B172" s="5" t="n">
        <v>29593</v>
      </c>
      <c r="C172" s="5" t="n">
        <v>36642</v>
      </c>
    </row>
    <row r="173">
      <c r="A173" s="4" t="inlineStr">
        <is>
          <t>Residential | Greater than 90 Days and Accruing | Mortgage, net | GNMA Loans</t>
        </is>
      </c>
    </row>
    <row r="174">
      <c r="A174" s="3" t="inlineStr">
        <is>
          <t>Financing Receivable, Past Due [Line Items]</t>
        </is>
      </c>
    </row>
    <row r="175">
      <c r="A175" s="4" t="inlineStr">
        <is>
          <t>GNMA Loans past due by 90 days, categorized in current due to COVID-19</t>
        </is>
      </c>
      <c r="B175" s="5" t="n">
        <v>19300</v>
      </c>
    </row>
    <row r="176">
      <c r="A176" s="4" t="inlineStr">
        <is>
          <t>GNMA Loans past due by 90 days, but not yet repurchased</t>
        </is>
      </c>
      <c r="B176" s="5" t="n">
        <v>660</v>
      </c>
      <c r="C176" s="5" t="n">
        <v>4300</v>
      </c>
    </row>
    <row r="177">
      <c r="A177" s="4" t="inlineStr">
        <is>
          <t>Residential | Greater than 90 Days and Accruing | Home equity loans &amp; lines, net</t>
        </is>
      </c>
    </row>
    <row r="178">
      <c r="A178" s="3" t="inlineStr">
        <is>
          <t>Financing Receivable, Past Due [Line Items]</t>
        </is>
      </c>
    </row>
    <row r="179">
      <c r="A179" s="4" t="inlineStr">
        <is>
          <t>Financing Receivable, Past Due</t>
        </is>
      </c>
      <c r="B179" s="5" t="n">
        <v>1769</v>
      </c>
      <c r="C179" s="5" t="n">
        <v>1804</v>
      </c>
    </row>
    <row r="180">
      <c r="A180" s="4" t="inlineStr">
        <is>
          <t>Consumer &amp; Other</t>
        </is>
      </c>
    </row>
    <row r="181">
      <c r="A181" s="3" t="inlineStr">
        <is>
          <t>Financing Receivable, Past Due [Line Items]</t>
        </is>
      </c>
    </row>
    <row r="182">
      <c r="A182" s="4" t="inlineStr">
        <is>
          <t>Financing Receivable, Past Due</t>
        </is>
      </c>
      <c r="B182" s="5" t="n">
        <v>2332</v>
      </c>
      <c r="C182" s="5" t="n">
        <v>3606</v>
      </c>
    </row>
    <row r="183">
      <c r="A183" s="4" t="inlineStr">
        <is>
          <t>Non-Accrual</t>
        </is>
      </c>
      <c r="B183" s="5" t="n">
        <v>0</v>
      </c>
      <c r="C183" s="5" t="n">
        <v>0</v>
      </c>
    </row>
    <row r="184">
      <c r="A184" s="4" t="inlineStr">
        <is>
          <t>Current &amp; Other</t>
        </is>
      </c>
      <c r="B184" s="5" t="n">
        <v>316597</v>
      </c>
      <c r="C184" s="5" t="n">
        <v>404265</v>
      </c>
    </row>
    <row r="185">
      <c r="A185" s="4" t="inlineStr">
        <is>
          <t>Total Loans and Leases</t>
        </is>
      </c>
      <c r="B185" s="5" t="n">
        <v>318929</v>
      </c>
      <c r="C185" s="5" t="n">
        <v>407871</v>
      </c>
    </row>
    <row r="186">
      <c r="A186" s="4" t="inlineStr">
        <is>
          <t>Consumer &amp; Other | Greater than 30 to 59 Days Past Due</t>
        </is>
      </c>
    </row>
    <row r="187">
      <c r="A187" s="3" t="inlineStr">
        <is>
          <t>Financing Receivable, Past Due [Line Items]</t>
        </is>
      </c>
    </row>
    <row r="188">
      <c r="A188" s="4" t="inlineStr">
        <is>
          <t>Financing Receivable, Past Due</t>
        </is>
      </c>
      <c r="B188" s="5" t="n">
        <v>1511</v>
      </c>
      <c r="C188" s="5" t="n">
        <v>2043</v>
      </c>
    </row>
    <row r="189">
      <c r="A189" s="4" t="inlineStr">
        <is>
          <t>Consumer &amp; Other | 60 to 89 Days Past Due</t>
        </is>
      </c>
    </row>
    <row r="190">
      <c r="A190" s="3" t="inlineStr">
        <is>
          <t>Financing Receivable, Past Due [Line Items]</t>
        </is>
      </c>
    </row>
    <row r="191">
      <c r="A191" s="4" t="inlineStr">
        <is>
          <t>Financing Receivable, Past Due</t>
        </is>
      </c>
      <c r="B191" s="5" t="n">
        <v>475</v>
      </c>
      <c r="C191" s="5" t="n">
        <v>948</v>
      </c>
    </row>
    <row r="192">
      <c r="A192" s="4" t="inlineStr">
        <is>
          <t>Consumer &amp; Other | Greater than 90 Days and Accruing</t>
        </is>
      </c>
    </row>
    <row r="193">
      <c r="A193" s="3" t="inlineStr">
        <is>
          <t>Financing Receivable, Past Due [Line Items]</t>
        </is>
      </c>
    </row>
    <row r="194">
      <c r="A194" s="4" t="inlineStr">
        <is>
          <t>Financing Receivable, Past Due</t>
        </is>
      </c>
      <c r="B194" s="6" t="n">
        <v>346</v>
      </c>
      <c r="C194" s="6" t="n">
        <v>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Collateral Dependent Loans and Leases) (Details) $ in Thousands</t>
        </is>
      </c>
      <c r="B1" s="2" t="inlineStr">
        <is>
          <t>Sep. 30, 2020USD ($)</t>
        </is>
      </c>
    </row>
    <row r="2">
      <c r="A2" s="3" t="inlineStr">
        <is>
          <t>Financing Receivable, Allowance for Credit Loss [Line Items]</t>
        </is>
      </c>
    </row>
    <row r="3">
      <c r="A3" s="4" t="inlineStr">
        <is>
          <t>Financing Receivable, before Allowance for Credit Loss</t>
        </is>
      </c>
      <c r="B3" s="6" t="n">
        <v>22426473</v>
      </c>
    </row>
    <row r="4">
      <c r="A4" s="4" t="inlineStr">
        <is>
          <t>Commercial real estate</t>
        </is>
      </c>
    </row>
    <row r="5">
      <c r="A5" s="3" t="inlineStr">
        <is>
          <t>Financing Receivable, Allowance for Credit Loss [Line Items]</t>
        </is>
      </c>
    </row>
    <row r="6">
      <c r="A6" s="4" t="inlineStr">
        <is>
          <t>Financing Receivable, before Allowance for Credit Loss</t>
        </is>
      </c>
      <c r="B6" s="5" t="n">
        <v>10254770</v>
      </c>
    </row>
    <row r="7">
      <c r="A7" s="4" t="inlineStr">
        <is>
          <t>Commercial real estate | Non-owner occupied term, net</t>
        </is>
      </c>
    </row>
    <row r="8">
      <c r="A8" s="3" t="inlineStr">
        <is>
          <t>Financing Receivable, Allowance for Credit Loss [Line Items]</t>
        </is>
      </c>
    </row>
    <row r="9">
      <c r="A9" s="4" t="inlineStr">
        <is>
          <t>Financing Receivable, before Allowance for Credit Loss</t>
        </is>
      </c>
      <c r="B9" s="5" t="n">
        <v>3533776</v>
      </c>
    </row>
    <row r="10">
      <c r="A10" s="4" t="inlineStr">
        <is>
          <t>Commercial real estate | Owner occupied term, net</t>
        </is>
      </c>
    </row>
    <row r="11">
      <c r="A11" s="3" t="inlineStr">
        <is>
          <t>Financing Receivable, Allowance for Credit Loss [Line Items]</t>
        </is>
      </c>
    </row>
    <row r="12">
      <c r="A12" s="4" t="inlineStr">
        <is>
          <t>Financing Receivable, before Allowance for Credit Loss</t>
        </is>
      </c>
      <c r="B12" s="5" t="n">
        <v>2411098</v>
      </c>
    </row>
    <row r="13">
      <c r="A13" s="4" t="inlineStr">
        <is>
          <t>Commercial</t>
        </is>
      </c>
    </row>
    <row r="14">
      <c r="A14" s="3" t="inlineStr">
        <is>
          <t>Financing Receivable, Allowance for Credit Loss [Line Items]</t>
        </is>
      </c>
    </row>
    <row r="15">
      <c r="A15" s="4" t="inlineStr">
        <is>
          <t>Financing Receivable, before Allowance for Credit Loss</t>
        </is>
      </c>
      <c r="B15" s="5" t="n">
        <v>6637661</v>
      </c>
    </row>
    <row r="16">
      <c r="A16" s="4" t="inlineStr">
        <is>
          <t>Commercial | Term, net</t>
        </is>
      </c>
    </row>
    <row r="17">
      <c r="A17" s="3" t="inlineStr">
        <is>
          <t>Financing Receivable, Allowance for Credit Loss [Line Items]</t>
        </is>
      </c>
    </row>
    <row r="18">
      <c r="A18" s="4" t="inlineStr">
        <is>
          <t>Financing Receivable, before Allowance for Credit Loss</t>
        </is>
      </c>
      <c r="B18" s="5" t="n">
        <v>4246229</v>
      </c>
    </row>
    <row r="19">
      <c r="A19" s="4" t="inlineStr">
        <is>
          <t>Commercial | Lines of credit &amp; other, net</t>
        </is>
      </c>
    </row>
    <row r="20">
      <c r="A20" s="3" t="inlineStr">
        <is>
          <t>Financing Receivable, Allowance for Credit Loss [Line Items]</t>
        </is>
      </c>
    </row>
    <row r="21">
      <c r="A21" s="4" t="inlineStr">
        <is>
          <t>Financing Receivable, before Allowance for Credit Loss</t>
        </is>
      </c>
      <c r="B21" s="5" t="n">
        <v>894782</v>
      </c>
    </row>
    <row r="22">
      <c r="A22" s="4" t="inlineStr">
        <is>
          <t>Commercial | Leases &amp; equipment finance, net</t>
        </is>
      </c>
    </row>
    <row r="23">
      <c r="A23" s="3" t="inlineStr">
        <is>
          <t>Financing Receivable, Allowance for Credit Loss [Line Items]</t>
        </is>
      </c>
    </row>
    <row r="24">
      <c r="A24" s="4" t="inlineStr">
        <is>
          <t>Financing Receivable, before Allowance for Credit Loss</t>
        </is>
      </c>
      <c r="B24" s="5" t="n">
        <v>1496650</v>
      </c>
    </row>
    <row r="25">
      <c r="A25" s="4" t="inlineStr">
        <is>
          <t>Residential</t>
        </is>
      </c>
    </row>
    <row r="26">
      <c r="A26" s="3" t="inlineStr">
        <is>
          <t>Financing Receivable, Allowance for Credit Loss [Line Items]</t>
        </is>
      </c>
    </row>
    <row r="27">
      <c r="A27" s="4" t="inlineStr">
        <is>
          <t>Financing Receivable, before Allowance for Credit Loss</t>
        </is>
      </c>
      <c r="B27" s="5" t="n">
        <v>5215113</v>
      </c>
    </row>
    <row r="28">
      <c r="A28" s="4" t="inlineStr">
        <is>
          <t>Residential | Mortgage, net</t>
        </is>
      </c>
    </row>
    <row r="29">
      <c r="A29" s="3" t="inlineStr">
        <is>
          <t>Financing Receivable, Allowance for Credit Loss [Line Items]</t>
        </is>
      </c>
    </row>
    <row r="30">
      <c r="A30" s="4" t="inlineStr">
        <is>
          <t>Financing Receivable, before Allowance for Credit Loss</t>
        </is>
      </c>
      <c r="B30" s="5" t="n">
        <v>4042416</v>
      </c>
    </row>
    <row r="31">
      <c r="A31" s="4" t="inlineStr">
        <is>
          <t>Residential | Home equity loans &amp; lines, net</t>
        </is>
      </c>
    </row>
    <row r="32">
      <c r="A32" s="3" t="inlineStr">
        <is>
          <t>Financing Receivable, Allowance for Credit Loss [Line Items]</t>
        </is>
      </c>
    </row>
    <row r="33">
      <c r="A33" s="4" t="inlineStr">
        <is>
          <t>Financing Receivable, before Allowance for Credit Loss</t>
        </is>
      </c>
      <c r="B33" s="5" t="n">
        <v>1172697</v>
      </c>
    </row>
    <row r="34">
      <c r="A34" s="4" t="inlineStr">
        <is>
          <t>Residential Real Estate</t>
        </is>
      </c>
    </row>
    <row r="35">
      <c r="A35" s="3" t="inlineStr">
        <is>
          <t>Financing Receivable, Allowance for Credit Loss [Line Items]</t>
        </is>
      </c>
    </row>
    <row r="36">
      <c r="A36" s="4" t="inlineStr">
        <is>
          <t>Financing Receivable, before Allowance for Credit Loss</t>
        </is>
      </c>
      <c r="B36" s="5" t="n">
        <v>210498</v>
      </c>
    </row>
    <row r="37">
      <c r="A37" s="4" t="inlineStr">
        <is>
          <t>Residential Real Estate | Commercial real estate | Non-owner occupied term, net</t>
        </is>
      </c>
    </row>
    <row r="38">
      <c r="A38" s="3" t="inlineStr">
        <is>
          <t>Financing Receivable, Allowance for Credit Loss [Line Items]</t>
        </is>
      </c>
    </row>
    <row r="39">
      <c r="A39" s="4" t="inlineStr">
        <is>
          <t>Financing Receivable, before Allowance for Credit Loss</t>
        </is>
      </c>
      <c r="B39" s="5" t="n">
        <v>0</v>
      </c>
    </row>
    <row r="40">
      <c r="A40" s="4" t="inlineStr">
        <is>
          <t>Residential Real Estate | Commercial real estate | Owner occupied term, net</t>
        </is>
      </c>
    </row>
    <row r="41">
      <c r="A41" s="3" t="inlineStr">
        <is>
          <t>Financing Receivable, Allowance for Credit Loss [Line Items]</t>
        </is>
      </c>
    </row>
    <row r="42">
      <c r="A42" s="4" t="inlineStr">
        <is>
          <t>Financing Receivable, before Allowance for Credit Loss</t>
        </is>
      </c>
      <c r="B42" s="5" t="n">
        <v>0</v>
      </c>
    </row>
    <row r="43">
      <c r="A43" s="4" t="inlineStr">
        <is>
          <t>Residential Real Estate | Commercial | Term, net</t>
        </is>
      </c>
    </row>
    <row r="44">
      <c r="A44" s="3" t="inlineStr">
        <is>
          <t>Financing Receivable, Allowance for Credit Loss [Line Items]</t>
        </is>
      </c>
    </row>
    <row r="45">
      <c r="A45" s="4" t="inlineStr">
        <is>
          <t>Financing Receivable, before Allowance for Credit Loss</t>
        </is>
      </c>
      <c r="B45" s="5" t="n">
        <v>940</v>
      </c>
    </row>
    <row r="46">
      <c r="A46" s="4" t="inlineStr">
        <is>
          <t>Residential Real Estate | Commercial | Lines of credit &amp; other, net</t>
        </is>
      </c>
    </row>
    <row r="47">
      <c r="A47" s="3" t="inlineStr">
        <is>
          <t>Financing Receivable, Allowance for Credit Loss [Line Items]</t>
        </is>
      </c>
    </row>
    <row r="48">
      <c r="A48" s="4" t="inlineStr">
        <is>
          <t>Financing Receivable, before Allowance for Credit Loss</t>
        </is>
      </c>
      <c r="B48" s="5" t="n">
        <v>0</v>
      </c>
    </row>
    <row r="49">
      <c r="A49" s="4" t="inlineStr">
        <is>
          <t>Residential Real Estate | Commercial | Leases &amp; equipment finance, net</t>
        </is>
      </c>
    </row>
    <row r="50">
      <c r="A50" s="3" t="inlineStr">
        <is>
          <t>Financing Receivable, Allowance for Credit Loss [Line Items]</t>
        </is>
      </c>
    </row>
    <row r="51">
      <c r="A51" s="4" t="inlineStr">
        <is>
          <t>Financing Receivable, before Allowance for Credit Loss</t>
        </is>
      </c>
      <c r="B51" s="5" t="n">
        <v>0</v>
      </c>
    </row>
    <row r="52">
      <c r="A52" s="4" t="inlineStr">
        <is>
          <t>Residential Real Estate | Residential | Mortgage, net</t>
        </is>
      </c>
    </row>
    <row r="53">
      <c r="A53" s="3" t="inlineStr">
        <is>
          <t>Financing Receivable, Allowance for Credit Loss [Line Items]</t>
        </is>
      </c>
    </row>
    <row r="54">
      <c r="A54" s="4" t="inlineStr">
        <is>
          <t>Financing Receivable, before Allowance for Credit Loss</t>
        </is>
      </c>
      <c r="B54" s="5" t="n">
        <v>207199</v>
      </c>
    </row>
    <row r="55">
      <c r="A55" s="4" t="inlineStr">
        <is>
          <t>Residential Real Estate | Residential | Home equity loans &amp; lines, net</t>
        </is>
      </c>
    </row>
    <row r="56">
      <c r="A56" s="3" t="inlineStr">
        <is>
          <t>Financing Receivable, Allowance for Credit Loss [Line Items]</t>
        </is>
      </c>
    </row>
    <row r="57">
      <c r="A57" s="4" t="inlineStr">
        <is>
          <t>Financing Receivable, before Allowance for Credit Loss</t>
        </is>
      </c>
      <c r="B57" s="5" t="n">
        <v>2359</v>
      </c>
    </row>
    <row r="58">
      <c r="A58" s="4" t="inlineStr">
        <is>
          <t>Commercial Real Estate</t>
        </is>
      </c>
    </row>
    <row r="59">
      <c r="A59" s="3" t="inlineStr">
        <is>
          <t>Financing Receivable, Allowance for Credit Loss [Line Items]</t>
        </is>
      </c>
    </row>
    <row r="60">
      <c r="A60" s="4" t="inlineStr">
        <is>
          <t>Financing Receivable, before Allowance for Credit Loss</t>
        </is>
      </c>
      <c r="B60" s="5" t="n">
        <v>11472</v>
      </c>
    </row>
    <row r="61">
      <c r="A61" s="4" t="inlineStr">
        <is>
          <t>Commercial Real Estate | Commercial real estate | Non-owner occupied term, net</t>
        </is>
      </c>
    </row>
    <row r="62">
      <c r="A62" s="3" t="inlineStr">
        <is>
          <t>Financing Receivable, Allowance for Credit Loss [Line Items]</t>
        </is>
      </c>
    </row>
    <row r="63">
      <c r="A63" s="4" t="inlineStr">
        <is>
          <t>Financing Receivable, before Allowance for Credit Loss</t>
        </is>
      </c>
      <c r="B63" s="5" t="n">
        <v>7786</v>
      </c>
    </row>
    <row r="64">
      <c r="A64" s="4" t="inlineStr">
        <is>
          <t>Commercial Real Estate | Commercial real estate | Owner occupied term, net</t>
        </is>
      </c>
    </row>
    <row r="65">
      <c r="A65" s="3" t="inlineStr">
        <is>
          <t>Financing Receivable, Allowance for Credit Loss [Line Items]</t>
        </is>
      </c>
    </row>
    <row r="66">
      <c r="A66" s="4" t="inlineStr">
        <is>
          <t>Financing Receivable, before Allowance for Credit Loss</t>
        </is>
      </c>
      <c r="B66" s="5" t="n">
        <v>3627</v>
      </c>
    </row>
    <row r="67">
      <c r="A67" s="4" t="inlineStr">
        <is>
          <t>Commercial Real Estate | Commercial | Term, net</t>
        </is>
      </c>
    </row>
    <row r="68">
      <c r="A68" s="3" t="inlineStr">
        <is>
          <t>Financing Receivable, Allowance for Credit Loss [Line Items]</t>
        </is>
      </c>
    </row>
    <row r="69">
      <c r="A69" s="4" t="inlineStr">
        <is>
          <t>Financing Receivable, before Allowance for Credit Loss</t>
        </is>
      </c>
      <c r="B69" s="5" t="n">
        <v>59</v>
      </c>
    </row>
    <row r="70">
      <c r="A70" s="4" t="inlineStr">
        <is>
          <t>Commercial Real Estate | Commercial | Lines of credit &amp; other, net</t>
        </is>
      </c>
    </row>
    <row r="71">
      <c r="A71" s="3" t="inlineStr">
        <is>
          <t>Financing Receivable, Allowance for Credit Loss [Line Items]</t>
        </is>
      </c>
    </row>
    <row r="72">
      <c r="A72" s="4" t="inlineStr">
        <is>
          <t>Financing Receivable, before Allowance for Credit Loss</t>
        </is>
      </c>
      <c r="B72" s="5" t="n">
        <v>0</v>
      </c>
    </row>
    <row r="73">
      <c r="A73" s="4" t="inlineStr">
        <is>
          <t>Commercial Real Estate | Commercial | Leases &amp; equipment finance, net</t>
        </is>
      </c>
    </row>
    <row r="74">
      <c r="A74" s="3" t="inlineStr">
        <is>
          <t>Financing Receivable, Allowance for Credit Loss [Line Items]</t>
        </is>
      </c>
    </row>
    <row r="75">
      <c r="A75" s="4" t="inlineStr">
        <is>
          <t>Financing Receivable, before Allowance for Credit Loss</t>
        </is>
      </c>
      <c r="B75" s="5" t="n">
        <v>0</v>
      </c>
    </row>
    <row r="76">
      <c r="A76" s="4" t="inlineStr">
        <is>
          <t>Commercial Real Estate | Residential | Mortgage, net</t>
        </is>
      </c>
    </row>
    <row r="77">
      <c r="A77" s="3" t="inlineStr">
        <is>
          <t>Financing Receivable, Allowance for Credit Loss [Line Items]</t>
        </is>
      </c>
    </row>
    <row r="78">
      <c r="A78" s="4" t="inlineStr">
        <is>
          <t>Financing Receivable, before Allowance for Credit Loss</t>
        </is>
      </c>
      <c r="B78" s="5" t="n">
        <v>0</v>
      </c>
    </row>
    <row r="79">
      <c r="A79" s="4" t="inlineStr">
        <is>
          <t>Commercial Real Estate | Residential | Home equity loans &amp; lines, net</t>
        </is>
      </c>
    </row>
    <row r="80">
      <c r="A80" s="3" t="inlineStr">
        <is>
          <t>Financing Receivable, Allowance for Credit Loss [Line Items]</t>
        </is>
      </c>
    </row>
    <row r="81">
      <c r="A81" s="4" t="inlineStr">
        <is>
          <t>Financing Receivable, before Allowance for Credit Loss</t>
        </is>
      </c>
      <c r="B81" s="5" t="n">
        <v>0</v>
      </c>
    </row>
    <row r="82">
      <c r="A82" s="4" t="inlineStr">
        <is>
          <t>General Business Assets</t>
        </is>
      </c>
    </row>
    <row r="83">
      <c r="A83" s="3" t="inlineStr">
        <is>
          <t>Financing Receivable, Allowance for Credit Loss [Line Items]</t>
        </is>
      </c>
    </row>
    <row r="84">
      <c r="A84" s="4" t="inlineStr">
        <is>
          <t>Financing Receivable, before Allowance for Credit Loss</t>
        </is>
      </c>
      <c r="B84" s="5" t="n">
        <v>11870</v>
      </c>
    </row>
    <row r="85">
      <c r="A85" s="4" t="inlineStr">
        <is>
          <t>General Business Assets | Commercial real estate | Non-owner occupied term, net</t>
        </is>
      </c>
    </row>
    <row r="86">
      <c r="A86" s="3" t="inlineStr">
        <is>
          <t>Financing Receivable, Allowance for Credit Loss [Line Items]</t>
        </is>
      </c>
    </row>
    <row r="87">
      <c r="A87" s="4" t="inlineStr">
        <is>
          <t>Financing Receivable, before Allowance for Credit Loss</t>
        </is>
      </c>
      <c r="B87" s="5" t="n">
        <v>0</v>
      </c>
    </row>
    <row r="88">
      <c r="A88" s="4" t="inlineStr">
        <is>
          <t>General Business Assets | Commercial real estate | Owner occupied term, net</t>
        </is>
      </c>
    </row>
    <row r="89">
      <c r="A89" s="3" t="inlineStr">
        <is>
          <t>Financing Receivable, Allowance for Credit Loss [Line Items]</t>
        </is>
      </c>
    </row>
    <row r="90">
      <c r="A90" s="4" t="inlineStr">
        <is>
          <t>Financing Receivable, before Allowance for Credit Loss</t>
        </is>
      </c>
      <c r="B90" s="5" t="n">
        <v>0</v>
      </c>
    </row>
    <row r="91">
      <c r="A91" s="4" t="inlineStr">
        <is>
          <t>General Business Assets | Commercial | Term, net</t>
        </is>
      </c>
    </row>
    <row r="92">
      <c r="A92" s="3" t="inlineStr">
        <is>
          <t>Financing Receivable, Allowance for Credit Loss [Line Items]</t>
        </is>
      </c>
    </row>
    <row r="93">
      <c r="A93" s="4" t="inlineStr">
        <is>
          <t>Financing Receivable, before Allowance for Credit Loss</t>
        </is>
      </c>
      <c r="B93" s="5" t="n">
        <v>7963</v>
      </c>
    </row>
    <row r="94">
      <c r="A94" s="4" t="inlineStr">
        <is>
          <t>General Business Assets | Commercial | Lines of credit &amp; other, net</t>
        </is>
      </c>
    </row>
    <row r="95">
      <c r="A95" s="3" t="inlineStr">
        <is>
          <t>Financing Receivable, Allowance for Credit Loss [Line Items]</t>
        </is>
      </c>
    </row>
    <row r="96">
      <c r="A96" s="4" t="inlineStr">
        <is>
          <t>Financing Receivable, before Allowance for Credit Loss</t>
        </is>
      </c>
      <c r="B96" s="5" t="n">
        <v>143</v>
      </c>
    </row>
    <row r="97">
      <c r="A97" s="4" t="inlineStr">
        <is>
          <t>General Business Assets | Commercial | Leases &amp; equipment finance, net</t>
        </is>
      </c>
    </row>
    <row r="98">
      <c r="A98" s="3" t="inlineStr">
        <is>
          <t>Financing Receivable, Allowance for Credit Loss [Line Items]</t>
        </is>
      </c>
    </row>
    <row r="99">
      <c r="A99" s="4" t="inlineStr">
        <is>
          <t>Financing Receivable, before Allowance for Credit Loss</t>
        </is>
      </c>
      <c r="B99" s="5" t="n">
        <v>3764</v>
      </c>
    </row>
    <row r="100">
      <c r="A100" s="4" t="inlineStr">
        <is>
          <t>General Business Assets | Residential | Mortgage, net</t>
        </is>
      </c>
    </row>
    <row r="101">
      <c r="A101" s="3" t="inlineStr">
        <is>
          <t>Financing Receivable, Allowance for Credit Loss [Line Items]</t>
        </is>
      </c>
    </row>
    <row r="102">
      <c r="A102" s="4" t="inlineStr">
        <is>
          <t>Financing Receivable, before Allowance for Credit Loss</t>
        </is>
      </c>
      <c r="B102" s="5" t="n">
        <v>0</v>
      </c>
    </row>
    <row r="103">
      <c r="A103" s="4" t="inlineStr">
        <is>
          <t>General Business Assets | Residential | Home equity loans &amp; lines, net</t>
        </is>
      </c>
    </row>
    <row r="104">
      <c r="A104" s="3" t="inlineStr">
        <is>
          <t>Financing Receivable, Allowance for Credit Loss [Line Items]</t>
        </is>
      </c>
    </row>
    <row r="105">
      <c r="A105" s="4" t="inlineStr">
        <is>
          <t>Financing Receivable, before Allowance for Credit Loss</t>
        </is>
      </c>
      <c r="B105" s="5" t="n">
        <v>0</v>
      </c>
    </row>
    <row r="106">
      <c r="A106" s="4" t="inlineStr">
        <is>
          <t>Other</t>
        </is>
      </c>
    </row>
    <row r="107">
      <c r="A107" s="3" t="inlineStr">
        <is>
          <t>Financing Receivable, Allowance for Credit Loss [Line Items]</t>
        </is>
      </c>
    </row>
    <row r="108">
      <c r="A108" s="4" t="inlineStr">
        <is>
          <t>Financing Receivable, before Allowance for Credit Loss</t>
        </is>
      </c>
      <c r="B108" s="5" t="n">
        <v>1227</v>
      </c>
    </row>
    <row r="109">
      <c r="A109" s="4" t="inlineStr">
        <is>
          <t>Other | Commercial real estate | Non-owner occupied term, net</t>
        </is>
      </c>
    </row>
    <row r="110">
      <c r="A110" s="3" t="inlineStr">
        <is>
          <t>Financing Receivable, Allowance for Credit Loss [Line Items]</t>
        </is>
      </c>
    </row>
    <row r="111">
      <c r="A111" s="4" t="inlineStr">
        <is>
          <t>Financing Receivable, before Allowance for Credit Loss</t>
        </is>
      </c>
      <c r="B111" s="5" t="n">
        <v>0</v>
      </c>
    </row>
    <row r="112">
      <c r="A112" s="4" t="inlineStr">
        <is>
          <t>Other | Commercial real estate | Owner occupied term, net</t>
        </is>
      </c>
    </row>
    <row r="113">
      <c r="A113" s="3" t="inlineStr">
        <is>
          <t>Financing Receivable, Allowance for Credit Loss [Line Items]</t>
        </is>
      </c>
    </row>
    <row r="114">
      <c r="A114" s="4" t="inlineStr">
        <is>
          <t>Financing Receivable, before Allowance for Credit Loss</t>
        </is>
      </c>
      <c r="B114" s="5" t="n">
        <v>0</v>
      </c>
    </row>
    <row r="115">
      <c r="A115" s="4" t="inlineStr">
        <is>
          <t>Other | Commercial | Term, net</t>
        </is>
      </c>
    </row>
    <row r="116">
      <c r="A116" s="3" t="inlineStr">
        <is>
          <t>Financing Receivable, Allowance for Credit Loss [Line Items]</t>
        </is>
      </c>
    </row>
    <row r="117">
      <c r="A117" s="4" t="inlineStr">
        <is>
          <t>Financing Receivable, before Allowance for Credit Loss</t>
        </is>
      </c>
      <c r="B117" s="5" t="n">
        <v>1227</v>
      </c>
    </row>
    <row r="118">
      <c r="A118" s="4" t="inlineStr">
        <is>
          <t>Other | Commercial | Lines of credit &amp; other, net</t>
        </is>
      </c>
    </row>
    <row r="119">
      <c r="A119" s="3" t="inlineStr">
        <is>
          <t>Financing Receivable, Allowance for Credit Loss [Line Items]</t>
        </is>
      </c>
    </row>
    <row r="120">
      <c r="A120" s="4" t="inlineStr">
        <is>
          <t>Financing Receivable, before Allowance for Credit Loss</t>
        </is>
      </c>
      <c r="B120" s="5" t="n">
        <v>0</v>
      </c>
    </row>
    <row r="121">
      <c r="A121" s="4" t="inlineStr">
        <is>
          <t>Other | Commercial | Leases &amp; equipment finance, net</t>
        </is>
      </c>
    </row>
    <row r="122">
      <c r="A122" s="3" t="inlineStr">
        <is>
          <t>Financing Receivable, Allowance for Credit Loss [Line Items]</t>
        </is>
      </c>
    </row>
    <row r="123">
      <c r="A123" s="4" t="inlineStr">
        <is>
          <t>Financing Receivable, before Allowance for Credit Loss</t>
        </is>
      </c>
      <c r="B123" s="5" t="n">
        <v>0</v>
      </c>
    </row>
    <row r="124">
      <c r="A124" s="4" t="inlineStr">
        <is>
          <t>Other | Residential | Mortgage, net</t>
        </is>
      </c>
    </row>
    <row r="125">
      <c r="A125" s="3" t="inlineStr">
        <is>
          <t>Financing Receivable, Allowance for Credit Loss [Line Items]</t>
        </is>
      </c>
    </row>
    <row r="126">
      <c r="A126" s="4" t="inlineStr">
        <is>
          <t>Financing Receivable, before Allowance for Credit Loss</t>
        </is>
      </c>
      <c r="B126" s="5" t="n">
        <v>0</v>
      </c>
    </row>
    <row r="127">
      <c r="A127" s="4" t="inlineStr">
        <is>
          <t>Other | Residential | Home equity loans &amp; lines, net</t>
        </is>
      </c>
    </row>
    <row r="128">
      <c r="A128" s="3" t="inlineStr">
        <is>
          <t>Financing Receivable, Allowance for Credit Loss [Line Items]</t>
        </is>
      </c>
    </row>
    <row r="129">
      <c r="A129" s="4" t="inlineStr">
        <is>
          <t>Financing Receivable, before Allowance for Credit Loss</t>
        </is>
      </c>
      <c r="B129" s="5" t="n">
        <v>0</v>
      </c>
    </row>
    <row r="130">
      <c r="A130" s="4" t="inlineStr">
        <is>
          <t>Total</t>
        </is>
      </c>
    </row>
    <row r="131">
      <c r="A131" s="3" t="inlineStr">
        <is>
          <t>Financing Receivable, Allowance for Credit Loss [Line Items]</t>
        </is>
      </c>
    </row>
    <row r="132">
      <c r="A132" s="4" t="inlineStr">
        <is>
          <t>Financing Receivable, before Allowance for Credit Loss</t>
        </is>
      </c>
      <c r="B132" s="5" t="n">
        <v>235067</v>
      </c>
    </row>
    <row r="133">
      <c r="A133" s="4" t="inlineStr">
        <is>
          <t>Total | Commercial real estate | Non-owner occupied term, net</t>
        </is>
      </c>
    </row>
    <row r="134">
      <c r="A134" s="3" t="inlineStr">
        <is>
          <t>Financing Receivable, Allowance for Credit Loss [Line Items]</t>
        </is>
      </c>
    </row>
    <row r="135">
      <c r="A135" s="4" t="inlineStr">
        <is>
          <t>Financing Receivable, before Allowance for Credit Loss</t>
        </is>
      </c>
      <c r="B135" s="5" t="n">
        <v>7786</v>
      </c>
    </row>
    <row r="136">
      <c r="A136" s="4" t="inlineStr">
        <is>
          <t>Total | Commercial real estate | Owner occupied term, net</t>
        </is>
      </c>
    </row>
    <row r="137">
      <c r="A137" s="3" t="inlineStr">
        <is>
          <t>Financing Receivable, Allowance for Credit Loss [Line Items]</t>
        </is>
      </c>
    </row>
    <row r="138">
      <c r="A138" s="4" t="inlineStr">
        <is>
          <t>Financing Receivable, before Allowance for Credit Loss</t>
        </is>
      </c>
      <c r="B138" s="5" t="n">
        <v>3627</v>
      </c>
    </row>
    <row r="139">
      <c r="A139" s="4" t="inlineStr">
        <is>
          <t>Total | Commercial | Term, net</t>
        </is>
      </c>
    </row>
    <row r="140">
      <c r="A140" s="3" t="inlineStr">
        <is>
          <t>Financing Receivable, Allowance for Credit Loss [Line Items]</t>
        </is>
      </c>
    </row>
    <row r="141">
      <c r="A141" s="4" t="inlineStr">
        <is>
          <t>Financing Receivable, before Allowance for Credit Loss</t>
        </is>
      </c>
      <c r="B141" s="5" t="n">
        <v>10189</v>
      </c>
    </row>
    <row r="142">
      <c r="A142" s="4" t="inlineStr">
        <is>
          <t>Total | Commercial | Lines of credit &amp; other, net</t>
        </is>
      </c>
    </row>
    <row r="143">
      <c r="A143" s="3" t="inlineStr">
        <is>
          <t>Financing Receivable, Allowance for Credit Loss [Line Items]</t>
        </is>
      </c>
    </row>
    <row r="144">
      <c r="A144" s="4" t="inlineStr">
        <is>
          <t>Financing Receivable, before Allowance for Credit Loss</t>
        </is>
      </c>
      <c r="B144" s="5" t="n">
        <v>143</v>
      </c>
    </row>
    <row r="145">
      <c r="A145" s="4" t="inlineStr">
        <is>
          <t>Total | Commercial | Leases &amp; equipment finance, net</t>
        </is>
      </c>
    </row>
    <row r="146">
      <c r="A146" s="3" t="inlineStr">
        <is>
          <t>Financing Receivable, Allowance for Credit Loss [Line Items]</t>
        </is>
      </c>
    </row>
    <row r="147">
      <c r="A147" s="4" t="inlineStr">
        <is>
          <t>Financing Receivable, before Allowance for Credit Loss</t>
        </is>
      </c>
      <c r="B147" s="5" t="n">
        <v>3764</v>
      </c>
    </row>
    <row r="148">
      <c r="A148" s="4" t="inlineStr">
        <is>
          <t>Total | Residential | Mortgage, net</t>
        </is>
      </c>
    </row>
    <row r="149">
      <c r="A149" s="3" t="inlineStr">
        <is>
          <t>Financing Receivable, Allowance for Credit Loss [Line Items]</t>
        </is>
      </c>
    </row>
    <row r="150">
      <c r="A150" s="4" t="inlineStr">
        <is>
          <t>Financing Receivable, before Allowance for Credit Loss</t>
        </is>
      </c>
      <c r="B150" s="5" t="n">
        <v>207199</v>
      </c>
    </row>
    <row r="151">
      <c r="A151" s="4" t="inlineStr">
        <is>
          <t>Total | Residential | Home equity loans &amp; lines, net</t>
        </is>
      </c>
    </row>
    <row r="152">
      <c r="A152" s="3" t="inlineStr">
        <is>
          <t>Financing Receivable, Allowance for Credit Loss [Line Items]</t>
        </is>
      </c>
    </row>
    <row r="153">
      <c r="A153" s="4" t="inlineStr">
        <is>
          <t>Financing Receivable, before Allowance for Credit Loss</t>
        </is>
      </c>
      <c r="B153" s="6" t="n">
        <v>2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llowance for Credit Losses (Schedule Of Troubled Debt Restructuring) (Details) $ in Thousands</t>
        </is>
      </c>
      <c r="B1" s="2" t="inlineStr">
        <is>
          <t>3 Months Ended</t>
        </is>
      </c>
      <c r="C1" s="2" t="inlineStr">
        <is>
          <t>12 Months Ended</t>
        </is>
      </c>
    </row>
    <row r="2">
      <c r="B2" s="2" t="inlineStr">
        <is>
          <t>Sep. 30, 2020USD ($)contracts</t>
        </is>
      </c>
      <c r="C2" s="2" t="inlineStr">
        <is>
          <t>Dec. 31, 2019USD ($)contracts</t>
        </is>
      </c>
    </row>
    <row r="3">
      <c r="A3" s="3" t="inlineStr">
        <is>
          <t>Financing Receivable, Troubled Debt Restructuring [Line Items]</t>
        </is>
      </c>
    </row>
    <row r="4">
      <c r="A4" s="4" t="inlineStr">
        <is>
          <t>Total troubled debt restructurings, net of deferred fees and costs</t>
        </is>
      </c>
      <c r="B4" s="6" t="n">
        <v>15800</v>
      </c>
      <c r="C4" s="6" t="n">
        <v>18600</v>
      </c>
    </row>
    <row r="5">
      <c r="A5" s="4" t="inlineStr">
        <is>
          <t>Financing Receivable, Modifications, Number of Contracts | contracts</t>
        </is>
      </c>
      <c r="B5" s="5" t="n">
        <v>93</v>
      </c>
      <c r="C5" s="5" t="n">
        <v>62</v>
      </c>
    </row>
    <row r="6">
      <c r="A6" s="4" t="inlineStr">
        <is>
          <t>Entity Loan Modification Program [Member]</t>
        </is>
      </c>
    </row>
    <row r="7">
      <c r="A7" s="3" t="inlineStr">
        <is>
          <t>Financing Receivable, Troubled Debt Restructuring [Line Items]</t>
        </is>
      </c>
    </row>
    <row r="8">
      <c r="A8" s="4" t="inlineStr">
        <is>
          <t>Total troubled debt restructurings, net of deferred fees and costs</t>
        </is>
      </c>
      <c r="B8" s="6" t="n">
        <v>27719</v>
      </c>
      <c r="C8" s="6" t="n">
        <v>18576</v>
      </c>
    </row>
    <row r="9">
      <c r="A9" s="4" t="inlineStr">
        <is>
          <t>Entity Loan Modification Program [Member] | Accrual Status</t>
        </is>
      </c>
    </row>
    <row r="10">
      <c r="A10" s="3" t="inlineStr">
        <is>
          <t>Financing Receivable, Troubled Debt Restructuring [Line Items]</t>
        </is>
      </c>
    </row>
    <row r="11">
      <c r="A11" s="4" t="inlineStr">
        <is>
          <t>Total troubled debt restructurings, net of deferred fees and costs</t>
        </is>
      </c>
      <c r="B11" s="5" t="n">
        <v>15819</v>
      </c>
      <c r="C11" s="5" t="n">
        <v>18576</v>
      </c>
    </row>
    <row r="12">
      <c r="A12" s="4" t="inlineStr">
        <is>
          <t>Entity Loan Modification Program [Member] | Non-Accrual Status</t>
        </is>
      </c>
    </row>
    <row r="13">
      <c r="A13" s="3" t="inlineStr">
        <is>
          <t>Financing Receivable, Troubled Debt Restructuring [Line Items]</t>
        </is>
      </c>
    </row>
    <row r="14">
      <c r="A14" s="4" t="inlineStr">
        <is>
          <t>Total troubled debt restructurings, net of deferred fees and costs</t>
        </is>
      </c>
      <c r="B14" s="6" t="n">
        <v>11900</v>
      </c>
      <c r="C14" s="6" t="n">
        <v>0</v>
      </c>
    </row>
    <row r="15">
      <c r="A15" s="4" t="inlineStr">
        <is>
          <t>Commercial real estate</t>
        </is>
      </c>
    </row>
    <row r="16">
      <c r="A16" s="3" t="inlineStr">
        <is>
          <t>Financing Receivable, Troubled Debt Restructuring [Line Items]</t>
        </is>
      </c>
    </row>
    <row r="17">
      <c r="A17" s="4" t="inlineStr">
        <is>
          <t>Financing Receivable, Modifications, Number of Contracts | contracts</t>
        </is>
      </c>
      <c r="B17" s="5" t="n">
        <v>8</v>
      </c>
      <c r="C17" s="5" t="n">
        <v>3</v>
      </c>
    </row>
    <row r="18">
      <c r="A18" s="4" t="inlineStr">
        <is>
          <t>Commercial real estate | Entity Loan Modification Program [Member]</t>
        </is>
      </c>
    </row>
    <row r="19">
      <c r="A19" s="3" t="inlineStr">
        <is>
          <t>Financing Receivable, Troubled Debt Restructuring [Line Items]</t>
        </is>
      </c>
    </row>
    <row r="20">
      <c r="A20" s="4" t="inlineStr">
        <is>
          <t>Total troubled debt restructurings, net of deferred fees and costs</t>
        </is>
      </c>
      <c r="B20" s="6" t="n">
        <v>5302</v>
      </c>
      <c r="C20" s="6" t="n">
        <v>3968</v>
      </c>
    </row>
    <row r="21">
      <c r="A21" s="4" t="inlineStr">
        <is>
          <t>Commercial real estate | Entity Loan Modification Program [Member] | Accrual Status</t>
        </is>
      </c>
    </row>
    <row r="22">
      <c r="A22" s="3" t="inlineStr">
        <is>
          <t>Financing Receivable, Troubled Debt Restructuring [Line Items]</t>
        </is>
      </c>
    </row>
    <row r="23">
      <c r="A23" s="4" t="inlineStr">
        <is>
          <t>Total troubled debt restructurings, net of deferred fees and costs</t>
        </is>
      </c>
      <c r="B23" s="5" t="n">
        <v>1356</v>
      </c>
      <c r="C23" s="5" t="n">
        <v>3968</v>
      </c>
    </row>
    <row r="24">
      <c r="A24" s="4" t="inlineStr">
        <is>
          <t>Commercial real estate | Entity Loan Modification Program [Member] | Non-Accrual Status</t>
        </is>
      </c>
    </row>
    <row r="25">
      <c r="A25" s="3" t="inlineStr">
        <is>
          <t>Financing Receivable, Troubled Debt Restructuring [Line Items]</t>
        </is>
      </c>
    </row>
    <row r="26">
      <c r="A26" s="4" t="inlineStr">
        <is>
          <t>Total troubled debt restructurings, net of deferred fees and costs</t>
        </is>
      </c>
      <c r="B26" s="6" t="n">
        <v>3946</v>
      </c>
      <c r="C26" s="6" t="n">
        <v>0</v>
      </c>
    </row>
    <row r="27">
      <c r="A27" s="4" t="inlineStr">
        <is>
          <t>Commercial</t>
        </is>
      </c>
    </row>
    <row r="28">
      <c r="A28" s="3" t="inlineStr">
        <is>
          <t>Financing Receivable, Troubled Debt Restructuring [Line Items]</t>
        </is>
      </c>
    </row>
    <row r="29">
      <c r="A29" s="4" t="inlineStr">
        <is>
          <t>Financing Receivable, Modifications, Number of Contracts | contracts</t>
        </is>
      </c>
      <c r="B29" s="5" t="n">
        <v>2</v>
      </c>
      <c r="C29" s="5" t="n">
        <v>2</v>
      </c>
    </row>
    <row r="30">
      <c r="A30" s="4" t="inlineStr">
        <is>
          <t>Commercial | Entity Loan Modification Program [Member]</t>
        </is>
      </c>
    </row>
    <row r="31">
      <c r="A31" s="3" t="inlineStr">
        <is>
          <t>Financing Receivable, Troubled Debt Restructuring [Line Items]</t>
        </is>
      </c>
    </row>
    <row r="32">
      <c r="A32" s="4" t="inlineStr">
        <is>
          <t>Total troubled debt restructurings, net of deferred fees and costs</t>
        </is>
      </c>
      <c r="B32" s="6" t="n">
        <v>9212</v>
      </c>
      <c r="C32" s="6" t="n">
        <v>4105</v>
      </c>
    </row>
    <row r="33">
      <c r="A33" s="4" t="inlineStr">
        <is>
          <t>Commercial | Entity Loan Modification Program [Member] | Accrual Status</t>
        </is>
      </c>
    </row>
    <row r="34">
      <c r="A34" s="3" t="inlineStr">
        <is>
          <t>Financing Receivable, Troubled Debt Restructuring [Line Items]</t>
        </is>
      </c>
    </row>
    <row r="35">
      <c r="A35" s="4" t="inlineStr">
        <is>
          <t>Total troubled debt restructurings, net of deferred fees and costs</t>
        </is>
      </c>
      <c r="B35" s="5" t="n">
        <v>1258</v>
      </c>
      <c r="C35" s="5" t="n">
        <v>4105</v>
      </c>
    </row>
    <row r="36">
      <c r="A36" s="4" t="inlineStr">
        <is>
          <t>Commercial | Entity Loan Modification Program [Member] | Non-Accrual Status</t>
        </is>
      </c>
    </row>
    <row r="37">
      <c r="A37" s="3" t="inlineStr">
        <is>
          <t>Financing Receivable, Troubled Debt Restructuring [Line Items]</t>
        </is>
      </c>
    </row>
    <row r="38">
      <c r="A38" s="4" t="inlineStr">
        <is>
          <t>Total troubled debt restructurings, net of deferred fees and costs</t>
        </is>
      </c>
      <c r="B38" s="6" t="n">
        <v>7954</v>
      </c>
      <c r="C38" s="6" t="n">
        <v>0</v>
      </c>
    </row>
    <row r="39">
      <c r="A39" s="4" t="inlineStr">
        <is>
          <t>Residential</t>
        </is>
      </c>
    </row>
    <row r="40">
      <c r="A40" s="3" t="inlineStr">
        <is>
          <t>Financing Receivable, Troubled Debt Restructuring [Line Items]</t>
        </is>
      </c>
    </row>
    <row r="41">
      <c r="A41" s="4" t="inlineStr">
        <is>
          <t>Financing Receivable, Modifications, Number of Contracts | contracts</t>
        </is>
      </c>
      <c r="B41" s="5" t="n">
        <v>78</v>
      </c>
      <c r="C41" s="5" t="n">
        <v>54</v>
      </c>
    </row>
    <row r="42">
      <c r="A42" s="4" t="inlineStr">
        <is>
          <t>Residential | Entity Loan Modification Program [Member]</t>
        </is>
      </c>
    </row>
    <row r="43">
      <c r="A43" s="3" t="inlineStr">
        <is>
          <t>Financing Receivable, Troubled Debt Restructuring [Line Items]</t>
        </is>
      </c>
    </row>
    <row r="44">
      <c r="A44" s="4" t="inlineStr">
        <is>
          <t>Total troubled debt restructurings, net of deferred fees and costs</t>
        </is>
      </c>
      <c r="B44" s="6" t="n">
        <v>13100</v>
      </c>
      <c r="C44" s="6" t="n">
        <v>10460</v>
      </c>
    </row>
    <row r="45">
      <c r="A45" s="4" t="inlineStr">
        <is>
          <t>Residential | Entity Loan Modification Program [Member] | Accrual Status</t>
        </is>
      </c>
    </row>
    <row r="46">
      <c r="A46" s="3" t="inlineStr">
        <is>
          <t>Financing Receivable, Troubled Debt Restructuring [Line Items]</t>
        </is>
      </c>
    </row>
    <row r="47">
      <c r="A47" s="4" t="inlineStr">
        <is>
          <t>Total troubled debt restructurings, net of deferred fees and costs</t>
        </is>
      </c>
      <c r="B47" s="5" t="n">
        <v>13100</v>
      </c>
      <c r="C47" s="5" t="n">
        <v>10460</v>
      </c>
    </row>
    <row r="48">
      <c r="A48" s="4" t="inlineStr">
        <is>
          <t>Residential | Entity Loan Modification Program [Member] | Non-Accrual Status</t>
        </is>
      </c>
    </row>
    <row r="49">
      <c r="A49" s="3" t="inlineStr">
        <is>
          <t>Financing Receivable, Troubled Debt Restructuring [Line Items]</t>
        </is>
      </c>
    </row>
    <row r="50">
      <c r="A50" s="4" t="inlineStr">
        <is>
          <t>Total troubled debt restructurings, net of deferred fees and costs</t>
        </is>
      </c>
      <c r="B50" s="6" t="n">
        <v>0</v>
      </c>
      <c r="C50" s="6" t="n">
        <v>0</v>
      </c>
    </row>
    <row r="51">
      <c r="A51" s="4" t="inlineStr">
        <is>
          <t>Consumer &amp; Other</t>
        </is>
      </c>
    </row>
    <row r="52">
      <c r="A52" s="3" t="inlineStr">
        <is>
          <t>Financing Receivable, Troubled Debt Restructuring [Line Items]</t>
        </is>
      </c>
    </row>
    <row r="53">
      <c r="A53" s="4" t="inlineStr">
        <is>
          <t>Financing Receivable, Modifications, Number of Contracts | contracts</t>
        </is>
      </c>
      <c r="B53" s="5" t="n">
        <v>5</v>
      </c>
      <c r="C53" s="5" t="n">
        <v>3</v>
      </c>
    </row>
    <row r="54">
      <c r="A54" s="4" t="inlineStr">
        <is>
          <t>Consumer &amp; Other | Entity Loan Modification Program [Member]</t>
        </is>
      </c>
    </row>
    <row r="55">
      <c r="A55" s="3" t="inlineStr">
        <is>
          <t>Financing Receivable, Troubled Debt Restructuring [Line Items]</t>
        </is>
      </c>
    </row>
    <row r="56">
      <c r="A56" s="4" t="inlineStr">
        <is>
          <t>Total troubled debt restructurings, net of deferred fees and costs</t>
        </is>
      </c>
      <c r="B56" s="6" t="n">
        <v>105</v>
      </c>
      <c r="C56" s="6" t="n">
        <v>43</v>
      </c>
    </row>
    <row r="57">
      <c r="A57" s="4" t="inlineStr">
        <is>
          <t>Consumer &amp; Other | Entity Loan Modification Program [Member] | Accrual Status</t>
        </is>
      </c>
    </row>
    <row r="58">
      <c r="A58" s="3" t="inlineStr">
        <is>
          <t>Financing Receivable, Troubled Debt Restructuring [Line Items]</t>
        </is>
      </c>
    </row>
    <row r="59">
      <c r="A59" s="4" t="inlineStr">
        <is>
          <t>Total troubled debt restructurings, net of deferred fees and costs</t>
        </is>
      </c>
      <c r="B59" s="5" t="n">
        <v>105</v>
      </c>
      <c r="C59" s="5" t="n">
        <v>43</v>
      </c>
    </row>
    <row r="60">
      <c r="A60" s="4" t="inlineStr">
        <is>
          <t>Consumer &amp; Other | Entity Loan Modification Program [Member] | Non-Accrual Status</t>
        </is>
      </c>
    </row>
    <row r="61">
      <c r="A61" s="3" t="inlineStr">
        <is>
          <t>Financing Receivable, Troubled Debt Restructuring [Line Items]</t>
        </is>
      </c>
    </row>
    <row r="62">
      <c r="A62" s="4" t="inlineStr">
        <is>
          <t>Total troubled debt restructurings, net of deferred fees and costs</t>
        </is>
      </c>
      <c r="B62" s="6" t="n">
        <v>0</v>
      </c>
      <c r="C6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chedule Of Newly Restructu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Total troubled debt restructurings, net of deferred fees and costs</t>
        </is>
      </c>
      <c r="B4" s="6" t="n">
        <v>7029</v>
      </c>
      <c r="C4" s="6" t="n">
        <v>0</v>
      </c>
      <c r="D4" s="6" t="n">
        <v>22045</v>
      </c>
      <c r="E4" s="6" t="n">
        <v>1967</v>
      </c>
    </row>
    <row r="5">
      <c r="A5" s="4" t="inlineStr">
        <is>
          <t>Commercial real estate</t>
        </is>
      </c>
    </row>
    <row r="6">
      <c r="A6" s="3" t="inlineStr">
        <is>
          <t>Financing Receivable, Troubled Debt Restructuring [Line Items]</t>
        </is>
      </c>
    </row>
    <row r="7">
      <c r="A7" s="4" t="inlineStr">
        <is>
          <t>Total troubled debt restructurings, net of deferred fees and costs</t>
        </is>
      </c>
      <c r="B7" s="5" t="n">
        <v>0</v>
      </c>
      <c r="C7" s="5" t="n">
        <v>0</v>
      </c>
      <c r="D7" s="5" t="n">
        <v>0</v>
      </c>
      <c r="E7" s="5" t="n">
        <v>118</v>
      </c>
    </row>
    <row r="8">
      <c r="A8" s="4" t="inlineStr">
        <is>
          <t>Commercial</t>
        </is>
      </c>
    </row>
    <row r="9">
      <c r="A9" s="3" t="inlineStr">
        <is>
          <t>Financing Receivable, Troubled Debt Restructuring [Line Items]</t>
        </is>
      </c>
    </row>
    <row r="10">
      <c r="A10" s="4" t="inlineStr">
        <is>
          <t>Total troubled debt restructurings, net of deferred fees and costs</t>
        </is>
      </c>
      <c r="B10" s="5" t="n">
        <v>0</v>
      </c>
      <c r="C10" s="5" t="n">
        <v>0</v>
      </c>
      <c r="D10" s="5" t="n">
        <v>8508</v>
      </c>
      <c r="E10" s="5" t="n">
        <v>1842</v>
      </c>
    </row>
    <row r="11">
      <c r="A11" s="4" t="inlineStr">
        <is>
          <t>Residential</t>
        </is>
      </c>
    </row>
    <row r="12">
      <c r="A12" s="3" t="inlineStr">
        <is>
          <t>Financing Receivable, Troubled Debt Restructuring [Line Items]</t>
        </is>
      </c>
    </row>
    <row r="13">
      <c r="A13" s="4" t="inlineStr">
        <is>
          <t>Total troubled debt restructurings, net of deferred fees and costs</t>
        </is>
      </c>
      <c r="B13" s="5" t="n">
        <v>7029</v>
      </c>
      <c r="C13" s="5" t="n">
        <v>0</v>
      </c>
      <c r="D13" s="5" t="n">
        <v>13463</v>
      </c>
      <c r="E13" s="5" t="n">
        <v>7</v>
      </c>
    </row>
    <row r="14">
      <c r="A14" s="4" t="inlineStr">
        <is>
          <t>Consumer &amp; Other</t>
        </is>
      </c>
    </row>
    <row r="15">
      <c r="A15" s="3" t="inlineStr">
        <is>
          <t>Financing Receivable, Troubled Debt Restructuring [Line Items]</t>
        </is>
      </c>
    </row>
    <row r="16">
      <c r="A16" s="4" t="inlineStr">
        <is>
          <t>Total troubled debt restructurings, net of deferred fees and costs</t>
        </is>
      </c>
      <c r="B16" s="6" t="n">
        <v>0</v>
      </c>
      <c r="C16" s="6" t="n">
        <v>0</v>
      </c>
      <c r="D16" s="6" t="n">
        <v>74</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7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Internal Risk Rating By Loan Class) (Details) $ in Thousands</t>
        </is>
      </c>
      <c r="B1" s="2" t="inlineStr">
        <is>
          <t>Sep. 30, 2020USD ($)</t>
        </is>
      </c>
    </row>
    <row r="2">
      <c r="A2" s="3" t="inlineStr">
        <is>
          <t>Financing Receivable, Credit Quality Indicator [Line Items]</t>
        </is>
      </c>
    </row>
    <row r="3">
      <c r="A3" s="4" t="inlineStr">
        <is>
          <t>Financing Receivable, Originated in Current Fiscal Year</t>
        </is>
      </c>
      <c r="B3" s="6" t="n">
        <v>4296682</v>
      </c>
    </row>
    <row r="4">
      <c r="A4" s="4" t="inlineStr">
        <is>
          <t>Financing Receivable, Originated in Fiscal Year before Latest Fiscal Year</t>
        </is>
      </c>
      <c r="B4" s="5" t="n">
        <v>4477132</v>
      </c>
    </row>
    <row r="5">
      <c r="A5" s="4" t="inlineStr">
        <is>
          <t>Financing Receivable, Originated Two Years before Latest Fiscal Year</t>
        </is>
      </c>
      <c r="B5" s="5" t="n">
        <v>2978770</v>
      </c>
    </row>
    <row r="6">
      <c r="A6" s="4" t="inlineStr">
        <is>
          <t>Financing Receivable, Originated Three Years before Latest Fiscal Year</t>
        </is>
      </c>
      <c r="B6" s="5" t="n">
        <v>2526796</v>
      </c>
    </row>
    <row r="7">
      <c r="A7" s="4" t="inlineStr">
        <is>
          <t>Financing Receivable, Originated Four Years before Latest Fiscal Year</t>
        </is>
      </c>
      <c r="B7" s="5" t="n">
        <v>1684852</v>
      </c>
    </row>
    <row r="8">
      <c r="A8" s="4" t="inlineStr">
        <is>
          <t>Financing Receivable, Originated Five or More Years before Latest Fiscal Year</t>
        </is>
      </c>
      <c r="B8" s="5" t="n">
        <v>3511243</v>
      </c>
    </row>
    <row r="9">
      <c r="A9" s="4" t="inlineStr">
        <is>
          <t>Financing Receivable, Revolving</t>
        </is>
      </c>
      <c r="B9" s="5" t="n">
        <v>2836498</v>
      </c>
    </row>
    <row r="10">
      <c r="A10" s="4" t="inlineStr">
        <is>
          <t>Financing Receivable, Revolving to Non-Revolving Loans Amortized Cost</t>
        </is>
      </c>
      <c r="B10" s="5" t="n">
        <v>114500</v>
      </c>
    </row>
    <row r="11">
      <c r="A11" s="4" t="inlineStr">
        <is>
          <t>Financing Receivable, before Allowance for Credit Loss, Total</t>
        </is>
      </c>
      <c r="B11" s="5" t="n">
        <v>22426473</v>
      </c>
    </row>
    <row r="12">
      <c r="A12" s="4" t="inlineStr">
        <is>
          <t>Commercial real estate</t>
        </is>
      </c>
    </row>
    <row r="13">
      <c r="A13" s="3" t="inlineStr">
        <is>
          <t>Financing Receivable, Credit Quality Indicator [Line Items]</t>
        </is>
      </c>
    </row>
    <row r="14">
      <c r="A14" s="4" t="inlineStr">
        <is>
          <t>Financing Receivable, Originated in Current Fiscal Year</t>
        </is>
      </c>
      <c r="B14" s="5" t="n">
        <v>941899</v>
      </c>
    </row>
    <row r="15">
      <c r="A15" s="4" t="inlineStr">
        <is>
          <t>Financing Receivable, Originated in Fiscal Year before Latest Fiscal Year</t>
        </is>
      </c>
      <c r="B15" s="5" t="n">
        <v>2272538</v>
      </c>
    </row>
    <row r="16">
      <c r="A16" s="4" t="inlineStr">
        <is>
          <t>Financing Receivable, Originated Two Years before Latest Fiscal Year</t>
        </is>
      </c>
      <c r="B16" s="5" t="n">
        <v>1828167</v>
      </c>
    </row>
    <row r="17">
      <c r="A17" s="4" t="inlineStr">
        <is>
          <t>Financing Receivable, Originated Three Years before Latest Fiscal Year</t>
        </is>
      </c>
      <c r="B17" s="5" t="n">
        <v>1575703</v>
      </c>
    </row>
    <row r="18">
      <c r="A18" s="4" t="inlineStr">
        <is>
          <t>Financing Receivable, Originated Four Years before Latest Fiscal Year</t>
        </is>
      </c>
      <c r="B18" s="5" t="n">
        <v>997743</v>
      </c>
    </row>
    <row r="19">
      <c r="A19" s="4" t="inlineStr">
        <is>
          <t>Financing Receivable, Originated Five or More Years before Latest Fiscal Year</t>
        </is>
      </c>
      <c r="B19" s="5" t="n">
        <v>2456084</v>
      </c>
    </row>
    <row r="20">
      <c r="A20" s="4" t="inlineStr">
        <is>
          <t>Financing Receivable, Revolving</t>
        </is>
      </c>
      <c r="B20" s="5" t="n">
        <v>172194</v>
      </c>
    </row>
    <row r="21">
      <c r="A21" s="4" t="inlineStr">
        <is>
          <t>Financing Receivable, Revolving to Non-Revolving Loans Amortized Cost</t>
        </is>
      </c>
      <c r="B21" s="5" t="n">
        <v>10442</v>
      </c>
    </row>
    <row r="22">
      <c r="A22" s="4" t="inlineStr">
        <is>
          <t>Financing Receivable, before Allowance for Credit Loss, Total</t>
        </is>
      </c>
      <c r="B22" s="5" t="n">
        <v>10254770</v>
      </c>
    </row>
    <row r="23">
      <c r="A23" s="4" t="inlineStr">
        <is>
          <t>Commercial real estate | Non-owner occupied term, net</t>
        </is>
      </c>
    </row>
    <row r="24">
      <c r="A24" s="3" t="inlineStr">
        <is>
          <t>Financing Receivable, Credit Quality Indicator [Line Items]</t>
        </is>
      </c>
    </row>
    <row r="25">
      <c r="A25" s="4" t="inlineStr">
        <is>
          <t>Financing Receivable, Originated in Current Fiscal Year</t>
        </is>
      </c>
      <c r="B25" s="5" t="n">
        <v>394535</v>
      </c>
    </row>
    <row r="26">
      <c r="A26" s="4" t="inlineStr">
        <is>
          <t>Financing Receivable, Originated in Fiscal Year before Latest Fiscal Year</t>
        </is>
      </c>
      <c r="B26" s="5" t="n">
        <v>702400</v>
      </c>
    </row>
    <row r="27">
      <c r="A27" s="4" t="inlineStr">
        <is>
          <t>Financing Receivable, Originated Two Years before Latest Fiscal Year</t>
        </is>
      </c>
      <c r="B27" s="5" t="n">
        <v>559052</v>
      </c>
    </row>
    <row r="28">
      <c r="A28" s="4" t="inlineStr">
        <is>
          <t>Financing Receivable, Originated Three Years before Latest Fiscal Year</t>
        </is>
      </c>
      <c r="B28" s="5" t="n">
        <v>397198</v>
      </c>
    </row>
    <row r="29">
      <c r="A29" s="4" t="inlineStr">
        <is>
          <t>Financing Receivable, Originated Four Years before Latest Fiscal Year</t>
        </is>
      </c>
      <c r="B29" s="5" t="n">
        <v>409741</v>
      </c>
    </row>
    <row r="30">
      <c r="A30" s="4" t="inlineStr">
        <is>
          <t>Financing Receivable, Originated Five or More Years before Latest Fiscal Year</t>
        </is>
      </c>
      <c r="B30" s="5" t="n">
        <v>1063519</v>
      </c>
    </row>
    <row r="31">
      <c r="A31" s="4" t="inlineStr">
        <is>
          <t>Financing Receivable, Revolving</t>
        </is>
      </c>
      <c r="B31" s="5" t="n">
        <v>3166</v>
      </c>
    </row>
    <row r="32">
      <c r="A32" s="4" t="inlineStr">
        <is>
          <t>Financing Receivable, Revolving to Non-Revolving Loans Amortized Cost</t>
        </is>
      </c>
      <c r="B32" s="5" t="n">
        <v>4165</v>
      </c>
    </row>
    <row r="33">
      <c r="A33" s="4" t="inlineStr">
        <is>
          <t>Financing Receivable, before Allowance for Credit Loss, Total</t>
        </is>
      </c>
      <c r="B33" s="5" t="n">
        <v>3533776</v>
      </c>
    </row>
    <row r="34">
      <c r="A34" s="4" t="inlineStr">
        <is>
          <t>Commercial real estate | Owner occupied term, net</t>
        </is>
      </c>
    </row>
    <row r="35">
      <c r="A35" s="3" t="inlineStr">
        <is>
          <t>Financing Receivable, Credit Quality Indicator [Line Items]</t>
        </is>
      </c>
    </row>
    <row r="36">
      <c r="A36" s="4" t="inlineStr">
        <is>
          <t>Financing Receivable, Originated in Current Fiscal Year</t>
        </is>
      </c>
      <c r="B36" s="5" t="n">
        <v>258567</v>
      </c>
    </row>
    <row r="37">
      <c r="A37" s="4" t="inlineStr">
        <is>
          <t>Financing Receivable, Originated in Fiscal Year before Latest Fiscal Year</t>
        </is>
      </c>
      <c r="B37" s="5" t="n">
        <v>441149</v>
      </c>
    </row>
    <row r="38">
      <c r="A38" s="4" t="inlineStr">
        <is>
          <t>Financing Receivable, Originated Two Years before Latest Fiscal Year</t>
        </is>
      </c>
      <c r="B38" s="5" t="n">
        <v>358872</v>
      </c>
    </row>
    <row r="39">
      <c r="A39" s="4" t="inlineStr">
        <is>
          <t>Financing Receivable, Originated Three Years before Latest Fiscal Year</t>
        </is>
      </c>
      <c r="B39" s="5" t="n">
        <v>362722</v>
      </c>
    </row>
    <row r="40">
      <c r="A40" s="4" t="inlineStr">
        <is>
          <t>Financing Receivable, Originated Four Years before Latest Fiscal Year</t>
        </is>
      </c>
      <c r="B40" s="5" t="n">
        <v>279285</v>
      </c>
    </row>
    <row r="41">
      <c r="A41" s="4" t="inlineStr">
        <is>
          <t>Financing Receivable, Originated Five or More Years before Latest Fiscal Year</t>
        </is>
      </c>
      <c r="B41" s="5" t="n">
        <v>704167</v>
      </c>
    </row>
    <row r="42">
      <c r="A42" s="4" t="inlineStr">
        <is>
          <t>Financing Receivable, Revolving</t>
        </is>
      </c>
      <c r="B42" s="5" t="n">
        <v>5541</v>
      </c>
    </row>
    <row r="43">
      <c r="A43" s="4" t="inlineStr">
        <is>
          <t>Financing Receivable, Revolving to Non-Revolving Loans Amortized Cost</t>
        </is>
      </c>
      <c r="B43" s="5" t="n">
        <v>795</v>
      </c>
    </row>
    <row r="44">
      <c r="A44" s="4" t="inlineStr">
        <is>
          <t>Financing Receivable, before Allowance for Credit Loss, Total</t>
        </is>
      </c>
      <c r="B44" s="5" t="n">
        <v>2411098</v>
      </c>
    </row>
    <row r="45">
      <c r="A45" s="4" t="inlineStr">
        <is>
          <t>Commercial real estate | Multifamily, net</t>
        </is>
      </c>
    </row>
    <row r="46">
      <c r="A46" s="3" t="inlineStr">
        <is>
          <t>Financing Receivable, Credit Quality Indicator [Line Items]</t>
        </is>
      </c>
    </row>
    <row r="47">
      <c r="A47" s="4" t="inlineStr">
        <is>
          <t>Financing Receivable, Originated in Current Fiscal Year</t>
        </is>
      </c>
      <c r="B47" s="5" t="n">
        <v>211471</v>
      </c>
    </row>
    <row r="48">
      <c r="A48" s="4" t="inlineStr">
        <is>
          <t>Financing Receivable, Originated in Fiscal Year before Latest Fiscal Year</t>
        </is>
      </c>
      <c r="B48" s="5" t="n">
        <v>881877</v>
      </c>
    </row>
    <row r="49">
      <c r="A49" s="4" t="inlineStr">
        <is>
          <t>Financing Receivable, Originated Two Years before Latest Fiscal Year</t>
        </is>
      </c>
      <c r="B49" s="5" t="n">
        <v>625317</v>
      </c>
    </row>
    <row r="50">
      <c r="A50" s="4" t="inlineStr">
        <is>
          <t>Financing Receivable, Originated Three Years before Latest Fiscal Year</t>
        </is>
      </c>
      <c r="B50" s="5" t="n">
        <v>649637</v>
      </c>
    </row>
    <row r="51">
      <c r="A51" s="4" t="inlineStr">
        <is>
          <t>Financing Receivable, Originated Four Years before Latest Fiscal Year</t>
        </is>
      </c>
      <c r="B51" s="5" t="n">
        <v>301816</v>
      </c>
    </row>
    <row r="52">
      <c r="A52" s="4" t="inlineStr">
        <is>
          <t>Financing Receivable, Originated Five or More Years before Latest Fiscal Year</t>
        </is>
      </c>
      <c r="B52" s="5" t="n">
        <v>687844</v>
      </c>
    </row>
    <row r="53">
      <c r="A53" s="4" t="inlineStr">
        <is>
          <t>Financing Receivable, Revolving</t>
        </is>
      </c>
      <c r="B53" s="5" t="n">
        <v>28110</v>
      </c>
    </row>
    <row r="54">
      <c r="A54" s="4" t="inlineStr">
        <is>
          <t>Financing Receivable, Revolving to Non-Revolving Loans Amortized Cost</t>
        </is>
      </c>
      <c r="B54" s="5" t="n">
        <v>2962</v>
      </c>
    </row>
    <row r="55">
      <c r="A55" s="4" t="inlineStr">
        <is>
          <t>Financing Receivable, before Allowance for Credit Loss, Total</t>
        </is>
      </c>
      <c r="B55" s="5" t="n">
        <v>3389034</v>
      </c>
    </row>
    <row r="56">
      <c r="A56" s="4" t="inlineStr">
        <is>
          <t>Commercial real estate | Construction &amp; development, net</t>
        </is>
      </c>
    </row>
    <row r="57">
      <c r="A57" s="3" t="inlineStr">
        <is>
          <t>Financing Receivable, Credit Quality Indicator [Line Items]</t>
        </is>
      </c>
    </row>
    <row r="58">
      <c r="A58" s="4" t="inlineStr">
        <is>
          <t>Financing Receivable, Originated in Current Fiscal Year</t>
        </is>
      </c>
      <c r="B58" s="5" t="n">
        <v>62837</v>
      </c>
    </row>
    <row r="59">
      <c r="A59" s="4" t="inlineStr">
        <is>
          <t>Financing Receivable, Originated in Fiscal Year before Latest Fiscal Year</t>
        </is>
      </c>
      <c r="B59" s="5" t="n">
        <v>238868</v>
      </c>
    </row>
    <row r="60">
      <c r="A60" s="4" t="inlineStr">
        <is>
          <t>Financing Receivable, Originated Two Years before Latest Fiscal Year</t>
        </is>
      </c>
      <c r="B60" s="5" t="n">
        <v>282156</v>
      </c>
    </row>
    <row r="61">
      <c r="A61" s="4" t="inlineStr">
        <is>
          <t>Financing Receivable, Originated Three Years before Latest Fiscal Year</t>
        </is>
      </c>
      <c r="B61" s="5" t="n">
        <v>166146</v>
      </c>
    </row>
    <row r="62">
      <c r="A62" s="4" t="inlineStr">
        <is>
          <t>Financing Receivable, Originated Four Years before Latest Fiscal Year</t>
        </is>
      </c>
      <c r="B62" s="5" t="n">
        <v>6901</v>
      </c>
    </row>
    <row r="63">
      <c r="A63" s="4" t="inlineStr">
        <is>
          <t>Financing Receivable, Originated Five or More Years before Latest Fiscal Year</t>
        </is>
      </c>
      <c r="B63" s="5" t="n">
        <v>554</v>
      </c>
    </row>
    <row r="64">
      <c r="A64" s="4" t="inlineStr">
        <is>
          <t>Financing Receivable, Revolving</t>
        </is>
      </c>
      <c r="B64" s="5" t="n">
        <v>0</v>
      </c>
    </row>
    <row r="65">
      <c r="A65" s="4" t="inlineStr">
        <is>
          <t>Financing Receivable, Revolving to Non-Revolving Loans Amortized Cost</t>
        </is>
      </c>
      <c r="B65" s="5" t="n">
        <v>0</v>
      </c>
    </row>
    <row r="66">
      <c r="A66" s="4" t="inlineStr">
        <is>
          <t>Financing Receivable, before Allowance for Credit Loss, Total</t>
        </is>
      </c>
      <c r="B66" s="5" t="n">
        <v>757462</v>
      </c>
    </row>
    <row r="67">
      <c r="A67" s="4" t="inlineStr">
        <is>
          <t>Commercial real estate | Residential development, net</t>
        </is>
      </c>
    </row>
    <row r="68">
      <c r="A68" s="3" t="inlineStr">
        <is>
          <t>Financing Receivable, Credit Quality Indicator [Line Items]</t>
        </is>
      </c>
    </row>
    <row r="69">
      <c r="A69" s="4" t="inlineStr">
        <is>
          <t>Financing Receivable, Originated in Current Fiscal Year</t>
        </is>
      </c>
      <c r="B69" s="5" t="n">
        <v>14489</v>
      </c>
    </row>
    <row r="70">
      <c r="A70" s="4" t="inlineStr">
        <is>
          <t>Financing Receivable, Originated in Fiscal Year before Latest Fiscal Year</t>
        </is>
      </c>
      <c r="B70" s="5" t="n">
        <v>8244</v>
      </c>
    </row>
    <row r="71">
      <c r="A71" s="4" t="inlineStr">
        <is>
          <t>Financing Receivable, Originated Two Years before Latest Fiscal Year</t>
        </is>
      </c>
      <c r="B71" s="5" t="n">
        <v>2770</v>
      </c>
    </row>
    <row r="72">
      <c r="A72" s="4" t="inlineStr">
        <is>
          <t>Financing Receivable, Originated Three Years before Latest Fiscal Year</t>
        </is>
      </c>
      <c r="B72" s="5" t="n">
        <v>0</v>
      </c>
    </row>
    <row r="73">
      <c r="A73" s="4" t="inlineStr">
        <is>
          <t>Financing Receivable, Originated Four Years before Latest Fiscal Year</t>
        </is>
      </c>
      <c r="B73" s="5" t="n">
        <v>0</v>
      </c>
    </row>
    <row r="74">
      <c r="A74" s="4" t="inlineStr">
        <is>
          <t>Financing Receivable, Originated Five or More Years before Latest Fiscal Year</t>
        </is>
      </c>
      <c r="B74" s="5" t="n">
        <v>0</v>
      </c>
    </row>
    <row r="75">
      <c r="A75" s="4" t="inlineStr">
        <is>
          <t>Financing Receivable, Revolving</t>
        </is>
      </c>
      <c r="B75" s="5" t="n">
        <v>135377</v>
      </c>
    </row>
    <row r="76">
      <c r="A76" s="4" t="inlineStr">
        <is>
          <t>Financing Receivable, Revolving to Non-Revolving Loans Amortized Cost</t>
        </is>
      </c>
      <c r="B76" s="5" t="n">
        <v>2520</v>
      </c>
    </row>
    <row r="77">
      <c r="A77" s="4" t="inlineStr">
        <is>
          <t>Financing Receivable, before Allowance for Credit Loss, Total</t>
        </is>
      </c>
      <c r="B77" s="5" t="n">
        <v>163400</v>
      </c>
    </row>
    <row r="78">
      <c r="A78" s="4" t="inlineStr">
        <is>
          <t>Commercial real estate | Pass | Non-owner occupied term, net</t>
        </is>
      </c>
    </row>
    <row r="79">
      <c r="A79" s="3" t="inlineStr">
        <is>
          <t>Financing Receivable, Credit Quality Indicator [Line Items]</t>
        </is>
      </c>
    </row>
    <row r="80">
      <c r="A80" s="4" t="inlineStr">
        <is>
          <t>Financing Receivable, Originated in Current Fiscal Year</t>
        </is>
      </c>
      <c r="B80" s="5" t="n">
        <v>391145</v>
      </c>
    </row>
    <row r="81">
      <c r="A81" s="4" t="inlineStr">
        <is>
          <t>Financing Receivable, Originated in Fiscal Year before Latest Fiscal Year</t>
        </is>
      </c>
      <c r="B81" s="5" t="n">
        <v>689391</v>
      </c>
    </row>
    <row r="82">
      <c r="A82" s="4" t="inlineStr">
        <is>
          <t>Financing Receivable, Originated Two Years before Latest Fiscal Year</t>
        </is>
      </c>
      <c r="B82" s="5" t="n">
        <v>498018</v>
      </c>
    </row>
    <row r="83">
      <c r="A83" s="4" t="inlineStr">
        <is>
          <t>Financing Receivable, Originated Three Years before Latest Fiscal Year</t>
        </is>
      </c>
      <c r="B83" s="5" t="n">
        <v>386182</v>
      </c>
    </row>
    <row r="84">
      <c r="A84" s="4" t="inlineStr">
        <is>
          <t>Financing Receivable, Originated Four Years before Latest Fiscal Year</t>
        </is>
      </c>
      <c r="B84" s="5" t="n">
        <v>363588</v>
      </c>
    </row>
    <row r="85">
      <c r="A85" s="4" t="inlineStr">
        <is>
          <t>Financing Receivable, Originated Five or More Years before Latest Fiscal Year</t>
        </is>
      </c>
      <c r="B85" s="5" t="n">
        <v>1040039</v>
      </c>
    </row>
    <row r="86">
      <c r="A86" s="4" t="inlineStr">
        <is>
          <t>Financing Receivable, Revolving</t>
        </is>
      </c>
      <c r="B86" s="5" t="n">
        <v>3166</v>
      </c>
    </row>
    <row r="87">
      <c r="A87" s="4" t="inlineStr">
        <is>
          <t>Financing Receivable, Revolving to Non-Revolving Loans Amortized Cost</t>
        </is>
      </c>
      <c r="B87" s="5" t="n">
        <v>4165</v>
      </c>
    </row>
    <row r="88">
      <c r="A88" s="4" t="inlineStr">
        <is>
          <t>Financing Receivable, before Allowance for Credit Loss, Total</t>
        </is>
      </c>
      <c r="B88" s="5" t="n">
        <v>3375694</v>
      </c>
    </row>
    <row r="89">
      <c r="A89" s="4" t="inlineStr">
        <is>
          <t>Commercial real estate | Pass | Owner occupied term, net</t>
        </is>
      </c>
    </row>
    <row r="90">
      <c r="A90" s="3" t="inlineStr">
        <is>
          <t>Financing Receivable, Credit Quality Indicator [Line Items]</t>
        </is>
      </c>
    </row>
    <row r="91">
      <c r="A91" s="4" t="inlineStr">
        <is>
          <t>Financing Receivable, Originated in Current Fiscal Year</t>
        </is>
      </c>
      <c r="B91" s="5" t="n">
        <v>250333</v>
      </c>
    </row>
    <row r="92">
      <c r="A92" s="4" t="inlineStr">
        <is>
          <t>Financing Receivable, Originated in Fiscal Year before Latest Fiscal Year</t>
        </is>
      </c>
      <c r="B92" s="5" t="n">
        <v>426560</v>
      </c>
    </row>
    <row r="93">
      <c r="A93" s="4" t="inlineStr">
        <is>
          <t>Financing Receivable, Originated Two Years before Latest Fiscal Year</t>
        </is>
      </c>
      <c r="B93" s="5" t="n">
        <v>310809</v>
      </c>
    </row>
    <row r="94">
      <c r="A94" s="4" t="inlineStr">
        <is>
          <t>Financing Receivable, Originated Three Years before Latest Fiscal Year</t>
        </is>
      </c>
      <c r="B94" s="5" t="n">
        <v>343877</v>
      </c>
    </row>
    <row r="95">
      <c r="A95" s="4" t="inlineStr">
        <is>
          <t>Financing Receivable, Originated Four Years before Latest Fiscal Year</t>
        </is>
      </c>
      <c r="B95" s="5" t="n">
        <v>270519</v>
      </c>
    </row>
    <row r="96">
      <c r="A96" s="4" t="inlineStr">
        <is>
          <t>Financing Receivable, Originated Five or More Years before Latest Fiscal Year</t>
        </is>
      </c>
      <c r="B96" s="5" t="n">
        <v>677020</v>
      </c>
    </row>
    <row r="97">
      <c r="A97" s="4" t="inlineStr">
        <is>
          <t>Financing Receivable, Revolving</t>
        </is>
      </c>
      <c r="B97" s="5" t="n">
        <v>5541</v>
      </c>
    </row>
    <row r="98">
      <c r="A98" s="4" t="inlineStr">
        <is>
          <t>Financing Receivable, Revolving to Non-Revolving Loans Amortized Cost</t>
        </is>
      </c>
      <c r="B98" s="5" t="n">
        <v>795</v>
      </c>
    </row>
    <row r="99">
      <c r="A99" s="4" t="inlineStr">
        <is>
          <t>Financing Receivable, before Allowance for Credit Loss, Total</t>
        </is>
      </c>
      <c r="B99" s="5" t="n">
        <v>2285454</v>
      </c>
    </row>
    <row r="100">
      <c r="A100" s="4" t="inlineStr">
        <is>
          <t>Commercial real estate | Pass | Multifamily, net</t>
        </is>
      </c>
    </row>
    <row r="101">
      <c r="A101" s="3" t="inlineStr">
        <is>
          <t>Financing Receivable, Credit Quality Indicator [Line Items]</t>
        </is>
      </c>
    </row>
    <row r="102">
      <c r="A102" s="4" t="inlineStr">
        <is>
          <t>Financing Receivable, Originated in Current Fiscal Year</t>
        </is>
      </c>
      <c r="B102" s="5" t="n">
        <v>211471</v>
      </c>
    </row>
    <row r="103">
      <c r="A103" s="4" t="inlineStr">
        <is>
          <t>Financing Receivable, Originated in Fiscal Year before Latest Fiscal Year</t>
        </is>
      </c>
      <c r="B103" s="5" t="n">
        <v>881877</v>
      </c>
    </row>
    <row r="104">
      <c r="A104" s="4" t="inlineStr">
        <is>
          <t>Financing Receivable, Originated Two Years before Latest Fiscal Year</t>
        </is>
      </c>
      <c r="B104" s="5" t="n">
        <v>625317</v>
      </c>
    </row>
    <row r="105">
      <c r="A105" s="4" t="inlineStr">
        <is>
          <t>Financing Receivable, Originated Three Years before Latest Fiscal Year</t>
        </is>
      </c>
      <c r="B105" s="5" t="n">
        <v>649637</v>
      </c>
    </row>
    <row r="106">
      <c r="A106" s="4" t="inlineStr">
        <is>
          <t>Financing Receivable, Originated Four Years before Latest Fiscal Year</t>
        </is>
      </c>
      <c r="B106" s="5" t="n">
        <v>301816</v>
      </c>
    </row>
    <row r="107">
      <c r="A107" s="4" t="inlineStr">
        <is>
          <t>Financing Receivable, Originated Five or More Years before Latest Fiscal Year</t>
        </is>
      </c>
      <c r="B107" s="5" t="n">
        <v>654444</v>
      </c>
    </row>
    <row r="108">
      <c r="A108" s="4" t="inlineStr">
        <is>
          <t>Financing Receivable, Revolving</t>
        </is>
      </c>
      <c r="B108" s="5" t="n">
        <v>28110</v>
      </c>
    </row>
    <row r="109">
      <c r="A109" s="4" t="inlineStr">
        <is>
          <t>Financing Receivable, Revolving to Non-Revolving Loans Amortized Cost</t>
        </is>
      </c>
      <c r="B109" s="5" t="n">
        <v>2962</v>
      </c>
    </row>
    <row r="110">
      <c r="A110" s="4" t="inlineStr">
        <is>
          <t>Financing Receivable, before Allowance for Credit Loss, Total</t>
        </is>
      </c>
      <c r="B110" s="5" t="n">
        <v>3355634</v>
      </c>
    </row>
    <row r="111">
      <c r="A111" s="4" t="inlineStr">
        <is>
          <t>Commercial real estate | Pass | Construction &amp; development, net</t>
        </is>
      </c>
    </row>
    <row r="112">
      <c r="A112" s="3" t="inlineStr">
        <is>
          <t>Financing Receivable, Credit Quality Indicator [Line Items]</t>
        </is>
      </c>
    </row>
    <row r="113">
      <c r="A113" s="4" t="inlineStr">
        <is>
          <t>Financing Receivable, Originated in Current Fiscal Year</t>
        </is>
      </c>
      <c r="B113" s="5" t="n">
        <v>61200</v>
      </c>
    </row>
    <row r="114">
      <c r="A114" s="4" t="inlineStr">
        <is>
          <t>Financing Receivable, Originated in Fiscal Year before Latest Fiscal Year</t>
        </is>
      </c>
      <c r="B114" s="5" t="n">
        <v>238868</v>
      </c>
    </row>
    <row r="115">
      <c r="A115" s="4" t="inlineStr">
        <is>
          <t>Financing Receivable, Originated Two Years before Latest Fiscal Year</t>
        </is>
      </c>
      <c r="B115" s="5" t="n">
        <v>282156</v>
      </c>
    </row>
    <row r="116">
      <c r="A116" s="4" t="inlineStr">
        <is>
          <t>Financing Receivable, Originated Three Years before Latest Fiscal Year</t>
        </is>
      </c>
      <c r="B116" s="5" t="n">
        <v>166146</v>
      </c>
    </row>
    <row r="117">
      <c r="A117" s="4" t="inlineStr">
        <is>
          <t>Financing Receivable, Originated Four Years before Latest Fiscal Year</t>
        </is>
      </c>
      <c r="B117" s="5" t="n">
        <v>6901</v>
      </c>
    </row>
    <row r="118">
      <c r="A118" s="4" t="inlineStr">
        <is>
          <t>Financing Receivable, Originated Five or More Years before Latest Fiscal Year</t>
        </is>
      </c>
      <c r="B118" s="5" t="n">
        <v>554</v>
      </c>
    </row>
    <row r="119">
      <c r="A119" s="4" t="inlineStr">
        <is>
          <t>Financing Receivable, Revolving</t>
        </is>
      </c>
      <c r="B119" s="5" t="n">
        <v>0</v>
      </c>
    </row>
    <row r="120">
      <c r="A120" s="4" t="inlineStr">
        <is>
          <t>Financing Receivable, Revolving to Non-Revolving Loans Amortized Cost</t>
        </is>
      </c>
      <c r="B120" s="5" t="n">
        <v>0</v>
      </c>
    </row>
    <row r="121">
      <c r="A121" s="4" t="inlineStr">
        <is>
          <t>Financing Receivable, before Allowance for Credit Loss, Total</t>
        </is>
      </c>
      <c r="B121" s="5" t="n">
        <v>755825</v>
      </c>
    </row>
    <row r="122">
      <c r="A122" s="4" t="inlineStr">
        <is>
          <t>Commercial real estate | Pass | Residential development, net</t>
        </is>
      </c>
    </row>
    <row r="123">
      <c r="A123" s="3" t="inlineStr">
        <is>
          <t>Financing Receivable, Credit Quality Indicator [Line Items]</t>
        </is>
      </c>
    </row>
    <row r="124">
      <c r="A124" s="4" t="inlineStr">
        <is>
          <t>Financing Receivable, Originated in Current Fiscal Year</t>
        </is>
      </c>
      <c r="B124" s="5" t="n">
        <v>14489</v>
      </c>
    </row>
    <row r="125">
      <c r="A125" s="4" t="inlineStr">
        <is>
          <t>Financing Receivable, Originated in Fiscal Year before Latest Fiscal Year</t>
        </is>
      </c>
      <c r="B125" s="5" t="n">
        <v>8244</v>
      </c>
    </row>
    <row r="126">
      <c r="A126" s="4" t="inlineStr">
        <is>
          <t>Financing Receivable, Originated Two Years before Latest Fiscal Year</t>
        </is>
      </c>
      <c r="B126" s="5" t="n">
        <v>2770</v>
      </c>
    </row>
    <row r="127">
      <c r="A127" s="4" t="inlineStr">
        <is>
          <t>Financing Receivable, Originated Three Years before Latest Fiscal Year</t>
        </is>
      </c>
      <c r="B127" s="5" t="n">
        <v>0</v>
      </c>
    </row>
    <row r="128">
      <c r="A128" s="4" t="inlineStr">
        <is>
          <t>Financing Receivable, Originated Four Years before Latest Fiscal Year</t>
        </is>
      </c>
      <c r="B128" s="5" t="n">
        <v>0</v>
      </c>
    </row>
    <row r="129">
      <c r="A129" s="4" t="inlineStr">
        <is>
          <t>Financing Receivable, Originated Five or More Years before Latest Fiscal Year</t>
        </is>
      </c>
      <c r="B129" s="5" t="n">
        <v>0</v>
      </c>
    </row>
    <row r="130">
      <c r="A130" s="4" t="inlineStr">
        <is>
          <t>Financing Receivable, Revolving</t>
        </is>
      </c>
      <c r="B130" s="5" t="n">
        <v>135377</v>
      </c>
    </row>
    <row r="131">
      <c r="A131" s="4" t="inlineStr">
        <is>
          <t>Financing Receivable, Revolving to Non-Revolving Loans Amortized Cost</t>
        </is>
      </c>
      <c r="B131" s="5" t="n">
        <v>2520</v>
      </c>
    </row>
    <row r="132">
      <c r="A132" s="4" t="inlineStr">
        <is>
          <t>Financing Receivable, before Allowance for Credit Loss, Total</t>
        </is>
      </c>
      <c r="B132" s="5" t="n">
        <v>163400</v>
      </c>
    </row>
    <row r="133">
      <c r="A133" s="4" t="inlineStr">
        <is>
          <t>Commercial real estate | Special mention | Non-owner occupied term, net</t>
        </is>
      </c>
    </row>
    <row r="134">
      <c r="A134" s="3" t="inlineStr">
        <is>
          <t>Financing Receivable, Credit Quality Indicator [Line Items]</t>
        </is>
      </c>
    </row>
    <row r="135">
      <c r="A135" s="4" t="inlineStr">
        <is>
          <t>Financing Receivable, Originated in Current Fiscal Year</t>
        </is>
      </c>
      <c r="B135" s="5" t="n">
        <v>2531</v>
      </c>
    </row>
    <row r="136">
      <c r="A136" s="4" t="inlineStr">
        <is>
          <t>Financing Receivable, Originated in Fiscal Year before Latest Fiscal Year</t>
        </is>
      </c>
      <c r="B136" s="5" t="n">
        <v>6687</v>
      </c>
    </row>
    <row r="137">
      <c r="A137" s="4" t="inlineStr">
        <is>
          <t>Financing Receivable, Originated Two Years before Latest Fiscal Year</t>
        </is>
      </c>
      <c r="B137" s="5" t="n">
        <v>41037</v>
      </c>
    </row>
    <row r="138">
      <c r="A138" s="4" t="inlineStr">
        <is>
          <t>Financing Receivable, Originated Three Years before Latest Fiscal Year</t>
        </is>
      </c>
      <c r="B138" s="5" t="n">
        <v>7937</v>
      </c>
    </row>
    <row r="139">
      <c r="A139" s="4" t="inlineStr">
        <is>
          <t>Financing Receivable, Originated Four Years before Latest Fiscal Year</t>
        </is>
      </c>
      <c r="B139" s="5" t="n">
        <v>43589</v>
      </c>
    </row>
    <row r="140">
      <c r="A140" s="4" t="inlineStr">
        <is>
          <t>Financing Receivable, Originated Five or More Years before Latest Fiscal Year</t>
        </is>
      </c>
      <c r="B140" s="5" t="n">
        <v>9579</v>
      </c>
    </row>
    <row r="141">
      <c r="A141" s="4" t="inlineStr">
        <is>
          <t>Financing Receivable, Revolving</t>
        </is>
      </c>
      <c r="B141" s="5" t="n">
        <v>0</v>
      </c>
    </row>
    <row r="142">
      <c r="A142" s="4" t="inlineStr">
        <is>
          <t>Financing Receivable, Revolving to Non-Revolving Loans Amortized Cost</t>
        </is>
      </c>
      <c r="B142" s="5" t="n">
        <v>0</v>
      </c>
    </row>
    <row r="143">
      <c r="A143" s="4" t="inlineStr">
        <is>
          <t>Financing Receivable, before Allowance for Credit Loss, Total</t>
        </is>
      </c>
      <c r="B143" s="5" t="n">
        <v>111360</v>
      </c>
    </row>
    <row r="144">
      <c r="A144" s="4" t="inlineStr">
        <is>
          <t>Commercial real estate | Special mention | Owner occupied term, net</t>
        </is>
      </c>
    </row>
    <row r="145">
      <c r="A145" s="3" t="inlineStr">
        <is>
          <t>Financing Receivable, Credit Quality Indicator [Line Items]</t>
        </is>
      </c>
    </row>
    <row r="146">
      <c r="A146" s="4" t="inlineStr">
        <is>
          <t>Financing Receivable, Originated in Current Fiscal Year</t>
        </is>
      </c>
      <c r="B146" s="5" t="n">
        <v>3670</v>
      </c>
    </row>
    <row r="147">
      <c r="A147" s="4" t="inlineStr">
        <is>
          <t>Financing Receivable, Originated in Fiscal Year before Latest Fiscal Year</t>
        </is>
      </c>
      <c r="B147" s="5" t="n">
        <v>10898</v>
      </c>
    </row>
    <row r="148">
      <c r="A148" s="4" t="inlineStr">
        <is>
          <t>Financing Receivable, Originated Two Years before Latest Fiscal Year</t>
        </is>
      </c>
      <c r="B148" s="5" t="n">
        <v>40098</v>
      </c>
    </row>
    <row r="149">
      <c r="A149" s="4" t="inlineStr">
        <is>
          <t>Financing Receivable, Originated Three Years before Latest Fiscal Year</t>
        </is>
      </c>
      <c r="B149" s="5" t="n">
        <v>15996</v>
      </c>
    </row>
    <row r="150">
      <c r="A150" s="4" t="inlineStr">
        <is>
          <t>Financing Receivable, Originated Four Years before Latest Fiscal Year</t>
        </is>
      </c>
      <c r="B150" s="5" t="n">
        <v>3450</v>
      </c>
    </row>
    <row r="151">
      <c r="A151" s="4" t="inlineStr">
        <is>
          <t>Financing Receivable, Originated Five or More Years before Latest Fiscal Year</t>
        </is>
      </c>
      <c r="B151" s="5" t="n">
        <v>9024</v>
      </c>
    </row>
    <row r="152">
      <c r="A152" s="4" t="inlineStr">
        <is>
          <t>Financing Receivable, Revolving</t>
        </is>
      </c>
      <c r="B152" s="5" t="n">
        <v>0</v>
      </c>
    </row>
    <row r="153">
      <c r="A153" s="4" t="inlineStr">
        <is>
          <t>Financing Receivable, Revolving to Non-Revolving Loans Amortized Cost</t>
        </is>
      </c>
      <c r="B153" s="5" t="n">
        <v>0</v>
      </c>
    </row>
    <row r="154">
      <c r="A154" s="4" t="inlineStr">
        <is>
          <t>Financing Receivable, before Allowance for Credit Loss, Total</t>
        </is>
      </c>
      <c r="B154" s="5" t="n">
        <v>83136</v>
      </c>
    </row>
    <row r="155">
      <c r="A155" s="4" t="inlineStr">
        <is>
          <t>Commercial real estate | Special mention | Multifamily, net</t>
        </is>
      </c>
    </row>
    <row r="156">
      <c r="A156" s="3" t="inlineStr">
        <is>
          <t>Financing Receivable, Credit Quality Indicator [Line Items]</t>
        </is>
      </c>
    </row>
    <row r="157">
      <c r="A157" s="4" t="inlineStr">
        <is>
          <t>Financing Receivable, Originated in Current Fiscal Year</t>
        </is>
      </c>
      <c r="B157" s="5" t="n">
        <v>0</v>
      </c>
    </row>
    <row r="158">
      <c r="A158" s="4" t="inlineStr">
        <is>
          <t>Financing Receivable, Originated in Fiscal Year before Latest Fiscal Year</t>
        </is>
      </c>
      <c r="B158" s="5" t="n">
        <v>0</v>
      </c>
    </row>
    <row r="159">
      <c r="A159" s="4" t="inlineStr">
        <is>
          <t>Financing Receivable, Originated Two Years before Latest Fiscal Year</t>
        </is>
      </c>
      <c r="B159" s="5" t="n">
        <v>0</v>
      </c>
    </row>
    <row r="160">
      <c r="A160" s="4" t="inlineStr">
        <is>
          <t>Financing Receivable, Originated Three Years before Latest Fiscal Year</t>
        </is>
      </c>
      <c r="B160" s="5" t="n">
        <v>0</v>
      </c>
    </row>
    <row r="161">
      <c r="A161" s="4" t="inlineStr">
        <is>
          <t>Financing Receivable, Originated Four Years before Latest Fiscal Year</t>
        </is>
      </c>
      <c r="B161" s="5" t="n">
        <v>0</v>
      </c>
    </row>
    <row r="162">
      <c r="A162" s="4" t="inlineStr">
        <is>
          <t>Financing Receivable, Originated Five or More Years before Latest Fiscal Year</t>
        </is>
      </c>
      <c r="B162" s="5" t="n">
        <v>33400</v>
      </c>
    </row>
    <row r="163">
      <c r="A163" s="4" t="inlineStr">
        <is>
          <t>Financing Receivable, Revolving</t>
        </is>
      </c>
      <c r="B163" s="5" t="n">
        <v>0</v>
      </c>
    </row>
    <row r="164">
      <c r="A164" s="4" t="inlineStr">
        <is>
          <t>Financing Receivable, Revolving to Non-Revolving Loans Amortized Cost</t>
        </is>
      </c>
      <c r="B164" s="5" t="n">
        <v>0</v>
      </c>
    </row>
    <row r="165">
      <c r="A165" s="4" t="inlineStr">
        <is>
          <t>Financing Receivable, before Allowance for Credit Loss, Total</t>
        </is>
      </c>
      <c r="B165" s="5" t="n">
        <v>33400</v>
      </c>
    </row>
    <row r="166">
      <c r="A166" s="4" t="inlineStr">
        <is>
          <t>Commercial real estate | Special mention | Construction &amp; development, net</t>
        </is>
      </c>
    </row>
    <row r="167">
      <c r="A167" s="3" t="inlineStr">
        <is>
          <t>Financing Receivable, Credit Quality Indicator [Line Items]</t>
        </is>
      </c>
    </row>
    <row r="168">
      <c r="A168" s="4" t="inlineStr">
        <is>
          <t>Financing Receivable, Originated in Current Fiscal Year</t>
        </is>
      </c>
      <c r="B168" s="5" t="n">
        <v>1637</v>
      </c>
    </row>
    <row r="169">
      <c r="A169" s="4" t="inlineStr">
        <is>
          <t>Financing Receivable, Originated in Fiscal Year before Latest Fiscal Year</t>
        </is>
      </c>
      <c r="B169" s="5" t="n">
        <v>0</v>
      </c>
    </row>
    <row r="170">
      <c r="A170" s="4" t="inlineStr">
        <is>
          <t>Financing Receivable, Originated Two Years before Latest Fiscal Year</t>
        </is>
      </c>
      <c r="B170" s="5" t="n">
        <v>0</v>
      </c>
    </row>
    <row r="171">
      <c r="A171" s="4" t="inlineStr">
        <is>
          <t>Financing Receivable, Originated Three Years before Latest Fiscal Year</t>
        </is>
      </c>
      <c r="B171" s="5" t="n">
        <v>0</v>
      </c>
    </row>
    <row r="172">
      <c r="A172" s="4" t="inlineStr">
        <is>
          <t>Financing Receivable, Originated Four Years before Latest Fiscal Year</t>
        </is>
      </c>
      <c r="B172" s="5" t="n">
        <v>0</v>
      </c>
    </row>
    <row r="173">
      <c r="A173" s="4" t="inlineStr">
        <is>
          <t>Financing Receivable, Originated Five or More Years before Latest Fiscal Year</t>
        </is>
      </c>
      <c r="B173" s="5" t="n">
        <v>0</v>
      </c>
    </row>
    <row r="174">
      <c r="A174" s="4" t="inlineStr">
        <is>
          <t>Financing Receivable, Revolving</t>
        </is>
      </c>
      <c r="B174" s="5" t="n">
        <v>0</v>
      </c>
    </row>
    <row r="175">
      <c r="A175" s="4" t="inlineStr">
        <is>
          <t>Financing Receivable, Revolving to Non-Revolving Loans Amortized Cost</t>
        </is>
      </c>
      <c r="B175" s="5" t="n">
        <v>0</v>
      </c>
    </row>
    <row r="176">
      <c r="A176" s="4" t="inlineStr">
        <is>
          <t>Financing Receivable, before Allowance for Credit Loss, Total</t>
        </is>
      </c>
      <c r="B176" s="5" t="n">
        <v>1637</v>
      </c>
    </row>
    <row r="177">
      <c r="A177" s="4" t="inlineStr">
        <is>
          <t>Commercial real estate | Special mention | Residential development, net</t>
        </is>
      </c>
    </row>
    <row r="178">
      <c r="A178" s="3" t="inlineStr">
        <is>
          <t>Financing Receivable, Credit Quality Indicator [Line Items]</t>
        </is>
      </c>
    </row>
    <row r="179">
      <c r="A179" s="4" t="inlineStr">
        <is>
          <t>Financing Receivable, Originated in Current Fiscal Year</t>
        </is>
      </c>
      <c r="B179" s="5" t="n">
        <v>0</v>
      </c>
    </row>
    <row r="180">
      <c r="A180" s="4" t="inlineStr">
        <is>
          <t>Financing Receivable, Originated in Fiscal Year before Latest Fiscal Year</t>
        </is>
      </c>
      <c r="B180" s="5" t="n">
        <v>0</v>
      </c>
    </row>
    <row r="181">
      <c r="A181" s="4" t="inlineStr">
        <is>
          <t>Financing Receivable, Originated Two Years before Latest Fiscal Year</t>
        </is>
      </c>
      <c r="B181" s="5" t="n">
        <v>0</v>
      </c>
    </row>
    <row r="182">
      <c r="A182" s="4" t="inlineStr">
        <is>
          <t>Financing Receivable, Originated Three Years before Latest Fiscal Year</t>
        </is>
      </c>
      <c r="B182" s="5" t="n">
        <v>0</v>
      </c>
    </row>
    <row r="183">
      <c r="A183" s="4" t="inlineStr">
        <is>
          <t>Financing Receivable, Originated Four Years before Latest Fiscal Year</t>
        </is>
      </c>
      <c r="B183" s="5" t="n">
        <v>0</v>
      </c>
    </row>
    <row r="184">
      <c r="A184" s="4" t="inlineStr">
        <is>
          <t>Financing Receivable, Originated Five or More Years before Latest Fiscal Year</t>
        </is>
      </c>
      <c r="B184" s="5" t="n">
        <v>0</v>
      </c>
    </row>
    <row r="185">
      <c r="A185" s="4" t="inlineStr">
        <is>
          <t>Financing Receivable, Revolving</t>
        </is>
      </c>
      <c r="B185" s="5" t="n">
        <v>0</v>
      </c>
    </row>
    <row r="186">
      <c r="A186" s="4" t="inlineStr">
        <is>
          <t>Financing Receivable, Revolving to Non-Revolving Loans Amortized Cost</t>
        </is>
      </c>
      <c r="B186" s="5" t="n">
        <v>0</v>
      </c>
    </row>
    <row r="187">
      <c r="A187" s="4" t="inlineStr">
        <is>
          <t>Financing Receivable, before Allowance for Credit Loss, Total</t>
        </is>
      </c>
      <c r="B187" s="5" t="n">
        <v>0</v>
      </c>
    </row>
    <row r="188">
      <c r="A188" s="4" t="inlineStr">
        <is>
          <t>Commercial real estate | Substandard | Non-owner occupied term, net</t>
        </is>
      </c>
    </row>
    <row r="189">
      <c r="A189" s="3" t="inlineStr">
        <is>
          <t>Financing Receivable, Credit Quality Indicator [Line Items]</t>
        </is>
      </c>
    </row>
    <row r="190">
      <c r="A190" s="4" t="inlineStr">
        <is>
          <t>Financing Receivable, Originated in Current Fiscal Year</t>
        </is>
      </c>
      <c r="B190" s="5" t="n">
        <v>859</v>
      </c>
    </row>
    <row r="191">
      <c r="A191" s="4" t="inlineStr">
        <is>
          <t>Financing Receivable, Originated in Fiscal Year before Latest Fiscal Year</t>
        </is>
      </c>
      <c r="B191" s="5" t="n">
        <v>6322</v>
      </c>
    </row>
    <row r="192">
      <c r="A192" s="4" t="inlineStr">
        <is>
          <t>Financing Receivable, Originated Two Years before Latest Fiscal Year</t>
        </is>
      </c>
      <c r="B192" s="5" t="n">
        <v>19997</v>
      </c>
    </row>
    <row r="193">
      <c r="A193" s="4" t="inlineStr">
        <is>
          <t>Financing Receivable, Originated Three Years before Latest Fiscal Year</t>
        </is>
      </c>
      <c r="B193" s="5" t="n">
        <v>3079</v>
      </c>
    </row>
    <row r="194">
      <c r="A194" s="4" t="inlineStr">
        <is>
          <t>Financing Receivable, Originated Four Years before Latest Fiscal Year</t>
        </is>
      </c>
      <c r="B194" s="5" t="n">
        <v>2564</v>
      </c>
    </row>
    <row r="195">
      <c r="A195" s="4" t="inlineStr">
        <is>
          <t>Financing Receivable, Originated Five or More Years before Latest Fiscal Year</t>
        </is>
      </c>
      <c r="B195" s="5" t="n">
        <v>13559</v>
      </c>
    </row>
    <row r="196">
      <c r="A196" s="4" t="inlineStr">
        <is>
          <t>Financing Receivable, Revolving</t>
        </is>
      </c>
      <c r="B196" s="5" t="n">
        <v>0</v>
      </c>
    </row>
    <row r="197">
      <c r="A197" s="4" t="inlineStr">
        <is>
          <t>Financing Receivable, Revolving to Non-Revolving Loans Amortized Cost</t>
        </is>
      </c>
      <c r="B197" s="5" t="n">
        <v>0</v>
      </c>
    </row>
    <row r="198">
      <c r="A198" s="4" t="inlineStr">
        <is>
          <t>Financing Receivable, before Allowance for Credit Loss, Total</t>
        </is>
      </c>
      <c r="B198" s="5" t="n">
        <v>46380</v>
      </c>
    </row>
    <row r="199">
      <c r="A199" s="4" t="inlineStr">
        <is>
          <t>Commercial real estate | Substandard | Owner occupied term, net</t>
        </is>
      </c>
    </row>
    <row r="200">
      <c r="A200" s="3" t="inlineStr">
        <is>
          <t>Financing Receivable, Credit Quality Indicator [Line Items]</t>
        </is>
      </c>
    </row>
    <row r="201">
      <c r="A201" s="4" t="inlineStr">
        <is>
          <t>Financing Receivable, Originated in Current Fiscal Year</t>
        </is>
      </c>
      <c r="B201" s="5" t="n">
        <v>4564</v>
      </c>
    </row>
    <row r="202">
      <c r="A202" s="4" t="inlineStr">
        <is>
          <t>Financing Receivable, Originated in Fiscal Year before Latest Fiscal Year</t>
        </is>
      </c>
      <c r="B202" s="5" t="n">
        <v>3691</v>
      </c>
    </row>
    <row r="203">
      <c r="A203" s="4" t="inlineStr">
        <is>
          <t>Financing Receivable, Originated Two Years before Latest Fiscal Year</t>
        </is>
      </c>
      <c r="B203" s="5" t="n">
        <v>7965</v>
      </c>
    </row>
    <row r="204">
      <c r="A204" s="4" t="inlineStr">
        <is>
          <t>Financing Receivable, Originated Three Years before Latest Fiscal Year</t>
        </is>
      </c>
      <c r="B204" s="5" t="n">
        <v>2849</v>
      </c>
    </row>
    <row r="205">
      <c r="A205" s="4" t="inlineStr">
        <is>
          <t>Financing Receivable, Originated Four Years before Latest Fiscal Year</t>
        </is>
      </c>
      <c r="B205" s="5" t="n">
        <v>5316</v>
      </c>
    </row>
    <row r="206">
      <c r="A206" s="4" t="inlineStr">
        <is>
          <t>Financing Receivable, Originated Five or More Years before Latest Fiscal Year</t>
        </is>
      </c>
      <c r="B206" s="5" t="n">
        <v>17473</v>
      </c>
    </row>
    <row r="207">
      <c r="A207" s="4" t="inlineStr">
        <is>
          <t>Financing Receivable, Revolving</t>
        </is>
      </c>
      <c r="B207" s="5" t="n">
        <v>0</v>
      </c>
    </row>
    <row r="208">
      <c r="A208" s="4" t="inlineStr">
        <is>
          <t>Financing Receivable, Revolving to Non-Revolving Loans Amortized Cost</t>
        </is>
      </c>
      <c r="B208" s="5" t="n">
        <v>0</v>
      </c>
    </row>
    <row r="209">
      <c r="A209" s="4" t="inlineStr">
        <is>
          <t>Financing Receivable, before Allowance for Credit Loss, Total</t>
        </is>
      </c>
      <c r="B209" s="5" t="n">
        <v>41858</v>
      </c>
    </row>
    <row r="210">
      <c r="A210" s="4" t="inlineStr">
        <is>
          <t>Commercial real estate | Substandard | Multifamily, net</t>
        </is>
      </c>
    </row>
    <row r="211">
      <c r="A211" s="3" t="inlineStr">
        <is>
          <t>Financing Receivable, Credit Quality Indicator [Line Items]</t>
        </is>
      </c>
    </row>
    <row r="212">
      <c r="A212" s="4" t="inlineStr">
        <is>
          <t>Financing Receivable, Originated in Current Fiscal Year</t>
        </is>
      </c>
      <c r="B212" s="5" t="n">
        <v>0</v>
      </c>
    </row>
    <row r="213">
      <c r="A213" s="4" t="inlineStr">
        <is>
          <t>Financing Receivable, Originated in Fiscal Year before Latest Fiscal Year</t>
        </is>
      </c>
      <c r="B213" s="5" t="n">
        <v>0</v>
      </c>
    </row>
    <row r="214">
      <c r="A214" s="4" t="inlineStr">
        <is>
          <t>Financing Receivable, Originated Two Years before Latest Fiscal Year</t>
        </is>
      </c>
      <c r="B214" s="5" t="n">
        <v>0</v>
      </c>
    </row>
    <row r="215">
      <c r="A215" s="4" t="inlineStr">
        <is>
          <t>Financing Receivable, Originated Three Years before Latest Fiscal Year</t>
        </is>
      </c>
      <c r="B215" s="5" t="n">
        <v>0</v>
      </c>
    </row>
    <row r="216">
      <c r="A216" s="4" t="inlineStr">
        <is>
          <t>Financing Receivable, Originated Four Years before Latest Fiscal Year</t>
        </is>
      </c>
      <c r="B216" s="5" t="n">
        <v>0</v>
      </c>
    </row>
    <row r="217">
      <c r="A217" s="4" t="inlineStr">
        <is>
          <t>Financing Receivable, Originated Five or More Years before Latest Fiscal Year</t>
        </is>
      </c>
      <c r="B217" s="5" t="n">
        <v>0</v>
      </c>
    </row>
    <row r="218">
      <c r="A218" s="4" t="inlineStr">
        <is>
          <t>Financing Receivable, Revolving</t>
        </is>
      </c>
      <c r="B218" s="5" t="n">
        <v>0</v>
      </c>
    </row>
    <row r="219">
      <c r="A219" s="4" t="inlineStr">
        <is>
          <t>Financing Receivable, Revolving to Non-Revolving Loans Amortized Cost</t>
        </is>
      </c>
      <c r="B219" s="5" t="n">
        <v>0</v>
      </c>
    </row>
    <row r="220">
      <c r="A220" s="4" t="inlineStr">
        <is>
          <t>Financing Receivable, before Allowance for Credit Loss, Total</t>
        </is>
      </c>
      <c r="B220" s="5" t="n">
        <v>0</v>
      </c>
    </row>
    <row r="221">
      <c r="A221" s="4" t="inlineStr">
        <is>
          <t>Commercial real estate | Substandard | Construction &amp; development, net</t>
        </is>
      </c>
    </row>
    <row r="222">
      <c r="A222" s="3" t="inlineStr">
        <is>
          <t>Financing Receivable, Credit Quality Indicator [Line Items]</t>
        </is>
      </c>
    </row>
    <row r="223">
      <c r="A223" s="4" t="inlineStr">
        <is>
          <t>Financing Receivable, Originated in Current Fiscal Year</t>
        </is>
      </c>
      <c r="B223" s="5" t="n">
        <v>0</v>
      </c>
    </row>
    <row r="224">
      <c r="A224" s="4" t="inlineStr">
        <is>
          <t>Financing Receivable, Originated in Fiscal Year before Latest Fiscal Year</t>
        </is>
      </c>
      <c r="B224" s="5" t="n">
        <v>0</v>
      </c>
    </row>
    <row r="225">
      <c r="A225" s="4" t="inlineStr">
        <is>
          <t>Financing Receivable, Originated Two Years before Latest Fiscal Year</t>
        </is>
      </c>
      <c r="B225" s="5" t="n">
        <v>0</v>
      </c>
    </row>
    <row r="226">
      <c r="A226" s="4" t="inlineStr">
        <is>
          <t>Financing Receivable, Originated Three Years before Latest Fiscal Year</t>
        </is>
      </c>
      <c r="B226" s="5" t="n">
        <v>0</v>
      </c>
    </row>
    <row r="227">
      <c r="A227" s="4" t="inlineStr">
        <is>
          <t>Financing Receivable, Originated Four Years before Latest Fiscal Year</t>
        </is>
      </c>
      <c r="B227" s="5" t="n">
        <v>0</v>
      </c>
    </row>
    <row r="228">
      <c r="A228" s="4" t="inlineStr">
        <is>
          <t>Financing Receivable, Originated Five or More Years before Latest Fiscal Year</t>
        </is>
      </c>
      <c r="B228" s="5" t="n">
        <v>0</v>
      </c>
    </row>
    <row r="229">
      <c r="A229" s="4" t="inlineStr">
        <is>
          <t>Financing Receivable, Revolving</t>
        </is>
      </c>
      <c r="B229" s="5" t="n">
        <v>0</v>
      </c>
    </row>
    <row r="230">
      <c r="A230" s="4" t="inlineStr">
        <is>
          <t>Financing Receivable, Revolving to Non-Revolving Loans Amortized Cost</t>
        </is>
      </c>
      <c r="B230" s="5" t="n">
        <v>0</v>
      </c>
    </row>
    <row r="231">
      <c r="A231" s="4" t="inlineStr">
        <is>
          <t>Financing Receivable, before Allowance for Credit Loss, Total</t>
        </is>
      </c>
      <c r="B231" s="5" t="n">
        <v>0</v>
      </c>
    </row>
    <row r="232">
      <c r="A232" s="4" t="inlineStr">
        <is>
          <t>Commercial real estate | Substandard | Residential development, net</t>
        </is>
      </c>
    </row>
    <row r="233">
      <c r="A233" s="3" t="inlineStr">
        <is>
          <t>Financing Receivable, Credit Quality Indicator [Line Items]</t>
        </is>
      </c>
    </row>
    <row r="234">
      <c r="A234" s="4" t="inlineStr">
        <is>
          <t>Financing Receivable, Originated in Current Fiscal Year</t>
        </is>
      </c>
      <c r="B234" s="5" t="n">
        <v>0</v>
      </c>
    </row>
    <row r="235">
      <c r="A235" s="4" t="inlineStr">
        <is>
          <t>Financing Receivable, Originated in Fiscal Year before Latest Fiscal Year</t>
        </is>
      </c>
      <c r="B235" s="5" t="n">
        <v>0</v>
      </c>
    </row>
    <row r="236">
      <c r="A236" s="4" t="inlineStr">
        <is>
          <t>Financing Receivable, Originated Two Years before Latest Fiscal Year</t>
        </is>
      </c>
      <c r="B236" s="5" t="n">
        <v>0</v>
      </c>
    </row>
    <row r="237">
      <c r="A237" s="4" t="inlineStr">
        <is>
          <t>Financing Receivable, Originated Three Years before Latest Fiscal Year</t>
        </is>
      </c>
      <c r="B237" s="5" t="n">
        <v>0</v>
      </c>
    </row>
    <row r="238">
      <c r="A238" s="4" t="inlineStr">
        <is>
          <t>Financing Receivable, Originated Four Years before Latest Fiscal Year</t>
        </is>
      </c>
      <c r="B238" s="5" t="n">
        <v>0</v>
      </c>
    </row>
    <row r="239">
      <c r="A239" s="4" t="inlineStr">
        <is>
          <t>Financing Receivable, Originated Five or More Years before Latest Fiscal Year</t>
        </is>
      </c>
      <c r="B239" s="5" t="n">
        <v>0</v>
      </c>
    </row>
    <row r="240">
      <c r="A240" s="4" t="inlineStr">
        <is>
          <t>Financing Receivable, Revolving</t>
        </is>
      </c>
      <c r="B240" s="5" t="n">
        <v>0</v>
      </c>
    </row>
    <row r="241">
      <c r="A241" s="4" t="inlineStr">
        <is>
          <t>Financing Receivable, Revolving to Non-Revolving Loans Amortized Cost</t>
        </is>
      </c>
      <c r="B241" s="5" t="n">
        <v>0</v>
      </c>
    </row>
    <row r="242">
      <c r="A242" s="4" t="inlineStr">
        <is>
          <t>Financing Receivable, before Allowance for Credit Loss, Total</t>
        </is>
      </c>
      <c r="B242" s="5" t="n">
        <v>0</v>
      </c>
    </row>
    <row r="243">
      <c r="A243" s="4" t="inlineStr">
        <is>
          <t>Commercial real estate | Doubtful | Non-owner occupied term, net</t>
        </is>
      </c>
    </row>
    <row r="244">
      <c r="A244" s="3" t="inlineStr">
        <is>
          <t>Financing Receivable, Credit Quality Indicator [Line Items]</t>
        </is>
      </c>
    </row>
    <row r="245">
      <c r="A245" s="4" t="inlineStr">
        <is>
          <t>Financing Receivable, Originated in Current Fiscal Year</t>
        </is>
      </c>
      <c r="B245" s="5" t="n">
        <v>0</v>
      </c>
    </row>
    <row r="246">
      <c r="A246" s="4" t="inlineStr">
        <is>
          <t>Financing Receivable, Originated in Fiscal Year before Latest Fiscal Year</t>
        </is>
      </c>
      <c r="B246" s="5" t="n">
        <v>0</v>
      </c>
    </row>
    <row r="247">
      <c r="A247" s="4" t="inlineStr">
        <is>
          <t>Financing Receivable, Originated Two Years before Latest Fiscal Year</t>
        </is>
      </c>
      <c r="B247" s="5" t="n">
        <v>0</v>
      </c>
    </row>
    <row r="248">
      <c r="A248" s="4" t="inlineStr">
        <is>
          <t>Financing Receivable, Originated Three Years before Latest Fiscal Year</t>
        </is>
      </c>
      <c r="B248" s="5" t="n">
        <v>0</v>
      </c>
    </row>
    <row r="249">
      <c r="A249" s="4" t="inlineStr">
        <is>
          <t>Financing Receivable, Originated Four Years before Latest Fiscal Year</t>
        </is>
      </c>
      <c r="B249" s="5" t="n">
        <v>0</v>
      </c>
    </row>
    <row r="250">
      <c r="A250" s="4" t="inlineStr">
        <is>
          <t>Financing Receivable, Originated Five or More Years before Latest Fiscal Year</t>
        </is>
      </c>
      <c r="B250" s="5" t="n">
        <v>0</v>
      </c>
    </row>
    <row r="251">
      <c r="A251" s="4" t="inlineStr">
        <is>
          <t>Financing Receivable, Revolving</t>
        </is>
      </c>
      <c r="B251" s="5" t="n">
        <v>0</v>
      </c>
    </row>
    <row r="252">
      <c r="A252" s="4" t="inlineStr">
        <is>
          <t>Financing Receivable, Revolving to Non-Revolving Loans Amortized Cost</t>
        </is>
      </c>
      <c r="B252" s="5" t="n">
        <v>0</v>
      </c>
    </row>
    <row r="253">
      <c r="A253" s="4" t="inlineStr">
        <is>
          <t>Financing Receivable, before Allowance for Credit Loss, Total</t>
        </is>
      </c>
      <c r="B253" s="5" t="n">
        <v>0</v>
      </c>
    </row>
    <row r="254">
      <c r="A254" s="4" t="inlineStr">
        <is>
          <t>Commercial real estate | Doubtful | Owner occupied term, net</t>
        </is>
      </c>
    </row>
    <row r="255">
      <c r="A255" s="3" t="inlineStr">
        <is>
          <t>Financing Receivable, Credit Quality Indicator [Line Items]</t>
        </is>
      </c>
    </row>
    <row r="256">
      <c r="A256" s="4" t="inlineStr">
        <is>
          <t>Financing Receivable, Originated in Current Fiscal Year</t>
        </is>
      </c>
      <c r="B256" s="5" t="n">
        <v>0</v>
      </c>
    </row>
    <row r="257">
      <c r="A257" s="4" t="inlineStr">
        <is>
          <t>Financing Receivable, Originated in Fiscal Year before Latest Fiscal Year</t>
        </is>
      </c>
      <c r="B257" s="5" t="n">
        <v>0</v>
      </c>
    </row>
    <row r="258">
      <c r="A258" s="4" t="inlineStr">
        <is>
          <t>Financing Receivable, Originated Two Years before Latest Fiscal Year</t>
        </is>
      </c>
      <c r="B258" s="5" t="n">
        <v>0</v>
      </c>
    </row>
    <row r="259">
      <c r="A259" s="4" t="inlineStr">
        <is>
          <t>Financing Receivable, Originated Three Years before Latest Fiscal Year</t>
        </is>
      </c>
      <c r="B259" s="5" t="n">
        <v>0</v>
      </c>
    </row>
    <row r="260">
      <c r="A260" s="4" t="inlineStr">
        <is>
          <t>Financing Receivable, Originated Four Years before Latest Fiscal Year</t>
        </is>
      </c>
      <c r="B260" s="5" t="n">
        <v>0</v>
      </c>
    </row>
    <row r="261">
      <c r="A261" s="4" t="inlineStr">
        <is>
          <t>Financing Receivable, Originated Five or More Years before Latest Fiscal Year</t>
        </is>
      </c>
      <c r="B261" s="5" t="n">
        <v>220</v>
      </c>
    </row>
    <row r="262">
      <c r="A262" s="4" t="inlineStr">
        <is>
          <t>Financing Receivable, Revolving</t>
        </is>
      </c>
      <c r="B262" s="5" t="n">
        <v>0</v>
      </c>
    </row>
    <row r="263">
      <c r="A263" s="4" t="inlineStr">
        <is>
          <t>Financing Receivable, Revolving to Non-Revolving Loans Amortized Cost</t>
        </is>
      </c>
      <c r="B263" s="5" t="n">
        <v>0</v>
      </c>
    </row>
    <row r="264">
      <c r="A264" s="4" t="inlineStr">
        <is>
          <t>Financing Receivable, before Allowance for Credit Loss, Total</t>
        </is>
      </c>
      <c r="B264" s="5" t="n">
        <v>220</v>
      </c>
    </row>
    <row r="265">
      <c r="A265" s="4" t="inlineStr">
        <is>
          <t>Commercial real estate | Doubtful | Multifamily, net</t>
        </is>
      </c>
    </row>
    <row r="266">
      <c r="A266" s="3" t="inlineStr">
        <is>
          <t>Financing Receivable, Credit Quality Indicator [Line Items]</t>
        </is>
      </c>
    </row>
    <row r="267">
      <c r="A267" s="4" t="inlineStr">
        <is>
          <t>Financing Receivable, Originated in Current Fiscal Year</t>
        </is>
      </c>
      <c r="B267" s="5" t="n">
        <v>0</v>
      </c>
    </row>
    <row r="268">
      <c r="A268" s="4" t="inlineStr">
        <is>
          <t>Financing Receivable, Originated in Fiscal Year before Latest Fiscal Year</t>
        </is>
      </c>
      <c r="B268" s="5" t="n">
        <v>0</v>
      </c>
    </row>
    <row r="269">
      <c r="A269" s="4" t="inlineStr">
        <is>
          <t>Financing Receivable, Originated Two Years before Latest Fiscal Year</t>
        </is>
      </c>
      <c r="B269" s="5" t="n">
        <v>0</v>
      </c>
    </row>
    <row r="270">
      <c r="A270" s="4" t="inlineStr">
        <is>
          <t>Financing Receivable, Originated Three Years before Latest Fiscal Year</t>
        </is>
      </c>
      <c r="B270" s="5" t="n">
        <v>0</v>
      </c>
    </row>
    <row r="271">
      <c r="A271" s="4" t="inlineStr">
        <is>
          <t>Financing Receivable, Originated Four Years before Latest Fiscal Year</t>
        </is>
      </c>
      <c r="B271" s="5" t="n">
        <v>0</v>
      </c>
    </row>
    <row r="272">
      <c r="A272" s="4" t="inlineStr">
        <is>
          <t>Financing Receivable, Originated Five or More Years before Latest Fiscal Year</t>
        </is>
      </c>
      <c r="B272" s="5" t="n">
        <v>0</v>
      </c>
    </row>
    <row r="273">
      <c r="A273" s="4" t="inlineStr">
        <is>
          <t>Financing Receivable, Revolving</t>
        </is>
      </c>
      <c r="B273" s="5" t="n">
        <v>0</v>
      </c>
    </row>
    <row r="274">
      <c r="A274" s="4" t="inlineStr">
        <is>
          <t>Financing Receivable, Revolving to Non-Revolving Loans Amortized Cost</t>
        </is>
      </c>
      <c r="B274" s="5" t="n">
        <v>0</v>
      </c>
    </row>
    <row r="275">
      <c r="A275" s="4" t="inlineStr">
        <is>
          <t>Financing Receivable, before Allowance for Credit Loss, Total</t>
        </is>
      </c>
      <c r="B275" s="5" t="n">
        <v>0</v>
      </c>
    </row>
    <row r="276">
      <c r="A276" s="4" t="inlineStr">
        <is>
          <t>Commercial real estate | Doubtful | Construction &amp; development, net</t>
        </is>
      </c>
    </row>
    <row r="277">
      <c r="A277" s="3" t="inlineStr">
        <is>
          <t>Financing Receivable, Credit Quality Indicator [Line Items]</t>
        </is>
      </c>
    </row>
    <row r="278">
      <c r="A278" s="4" t="inlineStr">
        <is>
          <t>Financing Receivable, Originated in Current Fiscal Year</t>
        </is>
      </c>
      <c r="B278" s="5" t="n">
        <v>0</v>
      </c>
    </row>
    <row r="279">
      <c r="A279" s="4" t="inlineStr">
        <is>
          <t>Financing Receivable, Originated in Fiscal Year before Latest Fiscal Year</t>
        </is>
      </c>
      <c r="B279" s="5" t="n">
        <v>0</v>
      </c>
    </row>
    <row r="280">
      <c r="A280" s="4" t="inlineStr">
        <is>
          <t>Financing Receivable, Originated Two Years before Latest Fiscal Year</t>
        </is>
      </c>
      <c r="B280" s="5" t="n">
        <v>0</v>
      </c>
    </row>
    <row r="281">
      <c r="A281" s="4" t="inlineStr">
        <is>
          <t>Financing Receivable, Originated Three Years before Latest Fiscal Year</t>
        </is>
      </c>
      <c r="B281" s="5" t="n">
        <v>0</v>
      </c>
    </row>
    <row r="282">
      <c r="A282" s="4" t="inlineStr">
        <is>
          <t>Financing Receivable, Originated Four Years before Latest Fiscal Year</t>
        </is>
      </c>
      <c r="B282" s="5" t="n">
        <v>0</v>
      </c>
    </row>
    <row r="283">
      <c r="A283" s="4" t="inlineStr">
        <is>
          <t>Financing Receivable, Originated Five or More Years before Latest Fiscal Year</t>
        </is>
      </c>
      <c r="B283" s="5" t="n">
        <v>0</v>
      </c>
    </row>
    <row r="284">
      <c r="A284" s="4" t="inlineStr">
        <is>
          <t>Financing Receivable, Revolving</t>
        </is>
      </c>
      <c r="B284" s="5" t="n">
        <v>0</v>
      </c>
    </row>
    <row r="285">
      <c r="A285" s="4" t="inlineStr">
        <is>
          <t>Financing Receivable, Revolving to Non-Revolving Loans Amortized Cost</t>
        </is>
      </c>
      <c r="B285" s="5" t="n">
        <v>0</v>
      </c>
    </row>
    <row r="286">
      <c r="A286" s="4" t="inlineStr">
        <is>
          <t>Financing Receivable, before Allowance for Credit Loss, Total</t>
        </is>
      </c>
      <c r="B286" s="5" t="n">
        <v>0</v>
      </c>
    </row>
    <row r="287">
      <c r="A287" s="4" t="inlineStr">
        <is>
          <t>Commercial real estate | Doubtful | Residential development, net</t>
        </is>
      </c>
    </row>
    <row r="288">
      <c r="A288" s="3" t="inlineStr">
        <is>
          <t>Financing Receivable, Credit Quality Indicator [Line Items]</t>
        </is>
      </c>
    </row>
    <row r="289">
      <c r="A289" s="4" t="inlineStr">
        <is>
          <t>Financing Receivable, Originated in Current Fiscal Year</t>
        </is>
      </c>
      <c r="B289" s="5" t="n">
        <v>0</v>
      </c>
    </row>
    <row r="290">
      <c r="A290" s="4" t="inlineStr">
        <is>
          <t>Financing Receivable, Originated in Fiscal Year before Latest Fiscal Year</t>
        </is>
      </c>
      <c r="B290" s="5" t="n">
        <v>0</v>
      </c>
    </row>
    <row r="291">
      <c r="A291" s="4" t="inlineStr">
        <is>
          <t>Financing Receivable, Originated Two Years before Latest Fiscal Year</t>
        </is>
      </c>
      <c r="B291" s="5" t="n">
        <v>0</v>
      </c>
    </row>
    <row r="292">
      <c r="A292" s="4" t="inlineStr">
        <is>
          <t>Financing Receivable, Originated Three Years before Latest Fiscal Year</t>
        </is>
      </c>
      <c r="B292" s="5" t="n">
        <v>0</v>
      </c>
    </row>
    <row r="293">
      <c r="A293" s="4" t="inlineStr">
        <is>
          <t>Financing Receivable, Originated Four Years before Latest Fiscal Year</t>
        </is>
      </c>
      <c r="B293" s="5" t="n">
        <v>0</v>
      </c>
    </row>
    <row r="294">
      <c r="A294" s="4" t="inlineStr">
        <is>
          <t>Financing Receivable, Originated Five or More Years before Latest Fiscal Year</t>
        </is>
      </c>
      <c r="B294" s="5" t="n">
        <v>0</v>
      </c>
    </row>
    <row r="295">
      <c r="A295" s="4" t="inlineStr">
        <is>
          <t>Financing Receivable, Revolving</t>
        </is>
      </c>
      <c r="B295" s="5" t="n">
        <v>0</v>
      </c>
    </row>
    <row r="296">
      <c r="A296" s="4" t="inlineStr">
        <is>
          <t>Financing Receivable, Revolving to Non-Revolving Loans Amortized Cost</t>
        </is>
      </c>
      <c r="B296" s="5" t="n">
        <v>0</v>
      </c>
    </row>
    <row r="297">
      <c r="A297" s="4" t="inlineStr">
        <is>
          <t>Financing Receivable, before Allowance for Credit Loss, Total</t>
        </is>
      </c>
      <c r="B297" s="5" t="n">
        <v>0</v>
      </c>
    </row>
    <row r="298">
      <c r="A298" s="4" t="inlineStr">
        <is>
          <t>Commercial real estate | Loss | Non-owner occupied term, net</t>
        </is>
      </c>
    </row>
    <row r="299">
      <c r="A299" s="3" t="inlineStr">
        <is>
          <t>Financing Receivable, Credit Quality Indicator [Line Items]</t>
        </is>
      </c>
    </row>
    <row r="300">
      <c r="A300" s="4" t="inlineStr">
        <is>
          <t>Financing Receivable, Originated in Current Fiscal Year</t>
        </is>
      </c>
      <c r="B300" s="5" t="n">
        <v>0</v>
      </c>
    </row>
    <row r="301">
      <c r="A301" s="4" t="inlineStr">
        <is>
          <t>Financing Receivable, Originated in Fiscal Year before Latest Fiscal Year</t>
        </is>
      </c>
      <c r="B301" s="5" t="n">
        <v>0</v>
      </c>
    </row>
    <row r="302">
      <c r="A302" s="4" t="inlineStr">
        <is>
          <t>Financing Receivable, Originated Two Years before Latest Fiscal Year</t>
        </is>
      </c>
      <c r="B302" s="5" t="n">
        <v>0</v>
      </c>
    </row>
    <row r="303">
      <c r="A303" s="4" t="inlineStr">
        <is>
          <t>Financing Receivable, Originated Three Years before Latest Fiscal Year</t>
        </is>
      </c>
      <c r="B303" s="5" t="n">
        <v>0</v>
      </c>
    </row>
    <row r="304">
      <c r="A304" s="4" t="inlineStr">
        <is>
          <t>Financing Receivable, Originated Four Years before Latest Fiscal Year</t>
        </is>
      </c>
      <c r="B304" s="5" t="n">
        <v>0</v>
      </c>
    </row>
    <row r="305">
      <c r="A305" s="4" t="inlineStr">
        <is>
          <t>Financing Receivable, Originated Five or More Years before Latest Fiscal Year</t>
        </is>
      </c>
      <c r="B305" s="5" t="n">
        <v>342</v>
      </c>
    </row>
    <row r="306">
      <c r="A306" s="4" t="inlineStr">
        <is>
          <t>Financing Receivable, Revolving</t>
        </is>
      </c>
      <c r="B306" s="5" t="n">
        <v>0</v>
      </c>
    </row>
    <row r="307">
      <c r="A307" s="4" t="inlineStr">
        <is>
          <t>Financing Receivable, Revolving to Non-Revolving Loans Amortized Cost</t>
        </is>
      </c>
      <c r="B307" s="5" t="n">
        <v>0</v>
      </c>
    </row>
    <row r="308">
      <c r="A308" s="4" t="inlineStr">
        <is>
          <t>Financing Receivable, before Allowance for Credit Loss, Total</t>
        </is>
      </c>
      <c r="B308" s="5" t="n">
        <v>342</v>
      </c>
    </row>
    <row r="309">
      <c r="A309" s="4" t="inlineStr">
        <is>
          <t>Commercial real estate | Loss | Owner occupied term, net</t>
        </is>
      </c>
    </row>
    <row r="310">
      <c r="A310" s="3" t="inlineStr">
        <is>
          <t>Financing Receivable, Credit Quality Indicator [Line Items]</t>
        </is>
      </c>
    </row>
    <row r="311">
      <c r="A311" s="4" t="inlineStr">
        <is>
          <t>Financing Receivable, Originated in Current Fiscal Year</t>
        </is>
      </c>
      <c r="B311" s="5" t="n">
        <v>0</v>
      </c>
    </row>
    <row r="312">
      <c r="A312" s="4" t="inlineStr">
        <is>
          <t>Financing Receivable, Originated in Fiscal Year before Latest Fiscal Year</t>
        </is>
      </c>
      <c r="B312" s="5" t="n">
        <v>0</v>
      </c>
    </row>
    <row r="313">
      <c r="A313" s="4" t="inlineStr">
        <is>
          <t>Financing Receivable, Originated Two Years before Latest Fiscal Year</t>
        </is>
      </c>
      <c r="B313" s="5" t="n">
        <v>0</v>
      </c>
    </row>
    <row r="314">
      <c r="A314" s="4" t="inlineStr">
        <is>
          <t>Financing Receivable, Originated Three Years before Latest Fiscal Year</t>
        </is>
      </c>
      <c r="B314" s="5" t="n">
        <v>0</v>
      </c>
    </row>
    <row r="315">
      <c r="A315" s="4" t="inlineStr">
        <is>
          <t>Financing Receivable, Originated Four Years before Latest Fiscal Year</t>
        </is>
      </c>
      <c r="B315" s="5" t="n">
        <v>0</v>
      </c>
    </row>
    <row r="316">
      <c r="A316" s="4" t="inlineStr">
        <is>
          <t>Financing Receivable, Originated Five or More Years before Latest Fiscal Year</t>
        </is>
      </c>
      <c r="B316" s="5" t="n">
        <v>430</v>
      </c>
    </row>
    <row r="317">
      <c r="A317" s="4" t="inlineStr">
        <is>
          <t>Financing Receivable, Revolving</t>
        </is>
      </c>
      <c r="B317" s="5" t="n">
        <v>0</v>
      </c>
    </row>
    <row r="318">
      <c r="A318" s="4" t="inlineStr">
        <is>
          <t>Financing Receivable, Revolving to Non-Revolving Loans Amortized Cost</t>
        </is>
      </c>
      <c r="B318" s="5" t="n">
        <v>0</v>
      </c>
    </row>
    <row r="319">
      <c r="A319" s="4" t="inlineStr">
        <is>
          <t>Financing Receivable, before Allowance for Credit Loss, Total</t>
        </is>
      </c>
      <c r="B319" s="5" t="n">
        <v>430</v>
      </c>
    </row>
    <row r="320">
      <c r="A320" s="4" t="inlineStr">
        <is>
          <t>Commercial real estate | Loss | Multifamily, net</t>
        </is>
      </c>
    </row>
    <row r="321">
      <c r="A321" s="3" t="inlineStr">
        <is>
          <t>Financing Receivable, Credit Quality Indicator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Financing Receivable, Revolving to Non-Revolving Loans Amortized Cost</t>
        </is>
      </c>
      <c r="B329" s="5" t="n">
        <v>0</v>
      </c>
    </row>
    <row r="330">
      <c r="A330" s="4" t="inlineStr">
        <is>
          <t>Financing Receivable, before Allowance for Credit Loss, Total</t>
        </is>
      </c>
      <c r="B330" s="5" t="n">
        <v>0</v>
      </c>
    </row>
    <row r="331">
      <c r="A331" s="4" t="inlineStr">
        <is>
          <t>Commercial real estate | Loss | Construction &amp; development, net</t>
        </is>
      </c>
    </row>
    <row r="332">
      <c r="A332" s="3" t="inlineStr">
        <is>
          <t>Financing Receivable, Credit Quality Indicator [Line Items]</t>
        </is>
      </c>
    </row>
    <row r="333">
      <c r="A333" s="4" t="inlineStr">
        <is>
          <t>Financing Receivable, Originated in Current Fiscal Year</t>
        </is>
      </c>
      <c r="B333" s="5" t="n">
        <v>0</v>
      </c>
    </row>
    <row r="334">
      <c r="A334" s="4" t="inlineStr">
        <is>
          <t>Financing Receivable, Originated in Fiscal Year before Latest Fiscal Year</t>
        </is>
      </c>
      <c r="B334" s="5" t="n">
        <v>0</v>
      </c>
    </row>
    <row r="335">
      <c r="A335" s="4" t="inlineStr">
        <is>
          <t>Financing Receivable, Originated Two Years before Latest Fiscal Year</t>
        </is>
      </c>
      <c r="B335" s="5" t="n">
        <v>0</v>
      </c>
    </row>
    <row r="336">
      <c r="A336" s="4" t="inlineStr">
        <is>
          <t>Financing Receivable, Originated Three Years before Latest Fiscal Year</t>
        </is>
      </c>
      <c r="B336" s="5" t="n">
        <v>0</v>
      </c>
    </row>
    <row r="337">
      <c r="A337" s="4" t="inlineStr">
        <is>
          <t>Financing Receivable, Originated Four Years before Latest Fiscal Year</t>
        </is>
      </c>
      <c r="B337" s="5" t="n">
        <v>0</v>
      </c>
    </row>
    <row r="338">
      <c r="A338" s="4" t="inlineStr">
        <is>
          <t>Financing Receivable, Originated Five or More Years before Latest Fiscal Year</t>
        </is>
      </c>
      <c r="B338" s="5" t="n">
        <v>0</v>
      </c>
    </row>
    <row r="339">
      <c r="A339" s="4" t="inlineStr">
        <is>
          <t>Financing Receivable, Revolving</t>
        </is>
      </c>
      <c r="B339" s="5" t="n">
        <v>0</v>
      </c>
    </row>
    <row r="340">
      <c r="A340" s="4" t="inlineStr">
        <is>
          <t>Financing Receivable, Revolving to Non-Revolving Loans Amortized Cost</t>
        </is>
      </c>
      <c r="B340" s="5" t="n">
        <v>0</v>
      </c>
    </row>
    <row r="341">
      <c r="A341" s="4" t="inlineStr">
        <is>
          <t>Financing Receivable, before Allowance for Credit Loss, Total</t>
        </is>
      </c>
      <c r="B341" s="5" t="n">
        <v>0</v>
      </c>
    </row>
    <row r="342">
      <c r="A342" s="4" t="inlineStr">
        <is>
          <t>Commercial real estate | Loss | Residential development, net</t>
        </is>
      </c>
    </row>
    <row r="343">
      <c r="A343" s="3" t="inlineStr">
        <is>
          <t>Financing Receivable, Credit Quality Indicator [Line Items]</t>
        </is>
      </c>
    </row>
    <row r="344">
      <c r="A344" s="4" t="inlineStr">
        <is>
          <t>Financing Receivable, Originated in Current Fiscal Year</t>
        </is>
      </c>
      <c r="B344" s="5" t="n">
        <v>0</v>
      </c>
    </row>
    <row r="345">
      <c r="A345" s="4" t="inlineStr">
        <is>
          <t>Financing Receivable, Originated in Fiscal Year before Latest Fiscal Year</t>
        </is>
      </c>
      <c r="B345" s="5" t="n">
        <v>0</v>
      </c>
    </row>
    <row r="346">
      <c r="A346" s="4" t="inlineStr">
        <is>
          <t>Financing Receivable, Originated Two Years before Latest Fiscal Year</t>
        </is>
      </c>
      <c r="B346" s="5" t="n">
        <v>0</v>
      </c>
    </row>
    <row r="347">
      <c r="A347" s="4" t="inlineStr">
        <is>
          <t>Financing Receivable, Originated Three Years before Latest Fiscal Year</t>
        </is>
      </c>
      <c r="B347" s="5" t="n">
        <v>0</v>
      </c>
    </row>
    <row r="348">
      <c r="A348" s="4" t="inlineStr">
        <is>
          <t>Financing Receivable, Originated Four Years before Latest Fiscal Year</t>
        </is>
      </c>
      <c r="B348" s="5" t="n">
        <v>0</v>
      </c>
    </row>
    <row r="349">
      <c r="A349" s="4" t="inlineStr">
        <is>
          <t>Financing Receivable, Originated Five or More Years before Latest Fiscal Year</t>
        </is>
      </c>
      <c r="B349" s="5" t="n">
        <v>0</v>
      </c>
    </row>
    <row r="350">
      <c r="A350" s="4" t="inlineStr">
        <is>
          <t>Financing Receivable, Revolving</t>
        </is>
      </c>
      <c r="B350" s="5" t="n">
        <v>0</v>
      </c>
    </row>
    <row r="351">
      <c r="A351" s="4" t="inlineStr">
        <is>
          <t>Financing Receivable, Revolving to Non-Revolving Loans Amortized Cost</t>
        </is>
      </c>
      <c r="B351" s="5" t="n">
        <v>0</v>
      </c>
    </row>
    <row r="352">
      <c r="A352" s="4" t="inlineStr">
        <is>
          <t>Financing Receivable, before Allowance for Credit Loss, Total</t>
        </is>
      </c>
      <c r="B352" s="5" t="n">
        <v>0</v>
      </c>
    </row>
    <row r="353">
      <c r="A353" s="4" t="inlineStr">
        <is>
          <t>Commercial</t>
        </is>
      </c>
    </row>
    <row r="354">
      <c r="A354" s="3" t="inlineStr">
        <is>
          <t>Financing Receivable, Credit Quality Indicator [Line Items]</t>
        </is>
      </c>
    </row>
    <row r="355">
      <c r="A355" s="4" t="inlineStr">
        <is>
          <t>Financing Receivable, Originated in Current Fiscal Year</t>
        </is>
      </c>
      <c r="B355" s="5" t="n">
        <v>2754401</v>
      </c>
    </row>
    <row r="356">
      <c r="A356" s="4" t="inlineStr">
        <is>
          <t>Financing Receivable, Originated in Fiscal Year before Latest Fiscal Year</t>
        </is>
      </c>
      <c r="B356" s="5" t="n">
        <v>894373</v>
      </c>
    </row>
    <row r="357">
      <c r="A357" s="4" t="inlineStr">
        <is>
          <t>Financing Receivable, Originated Two Years before Latest Fiscal Year</t>
        </is>
      </c>
      <c r="B357" s="5" t="n">
        <v>684979</v>
      </c>
    </row>
    <row r="358">
      <c r="A358" s="4" t="inlineStr">
        <is>
          <t>Financing Receivable, Originated Three Years before Latest Fiscal Year</t>
        </is>
      </c>
      <c r="B358" s="5" t="n">
        <v>422283</v>
      </c>
    </row>
    <row r="359">
      <c r="A359" s="4" t="inlineStr">
        <is>
          <t>Financing Receivable, Originated Four Years before Latest Fiscal Year</t>
        </is>
      </c>
      <c r="B359" s="5" t="n">
        <v>160551</v>
      </c>
    </row>
    <row r="360">
      <c r="A360" s="4" t="inlineStr">
        <is>
          <t>Financing Receivable, Originated Five or More Years before Latest Fiscal Year</t>
        </is>
      </c>
      <c r="B360" s="5" t="n">
        <v>262257</v>
      </c>
    </row>
    <row r="361">
      <c r="A361" s="4" t="inlineStr">
        <is>
          <t>Financing Receivable, Revolving</t>
        </is>
      </c>
      <c r="B361" s="5" t="n">
        <v>1397485</v>
      </c>
    </row>
    <row r="362">
      <c r="A362" s="4" t="inlineStr">
        <is>
          <t>Financing Receivable, Revolving to Non-Revolving Loans Amortized Cost</t>
        </is>
      </c>
      <c r="B362" s="5" t="n">
        <v>61332</v>
      </c>
    </row>
    <row r="363">
      <c r="A363" s="4" t="inlineStr">
        <is>
          <t>Financing Receivable, before Allowance for Credit Loss, Total</t>
        </is>
      </c>
      <c r="B363" s="5" t="n">
        <v>6637661</v>
      </c>
    </row>
    <row r="364">
      <c r="A364" s="4" t="inlineStr">
        <is>
          <t>Commercial | Term, net</t>
        </is>
      </c>
    </row>
    <row r="365">
      <c r="A365" s="3" t="inlineStr">
        <is>
          <t>Financing Receivable, Credit Quality Indicator [Line Items]</t>
        </is>
      </c>
    </row>
    <row r="366">
      <c r="A366" s="4" t="inlineStr">
        <is>
          <t>Financing Receivable, Originated in Current Fiscal Year</t>
        </is>
      </c>
      <c r="B366" s="5" t="n">
        <v>2318681</v>
      </c>
    </row>
    <row r="367">
      <c r="A367" s="4" t="inlineStr">
        <is>
          <t>Financing Receivable, Originated in Fiscal Year before Latest Fiscal Year</t>
        </is>
      </c>
      <c r="B367" s="5" t="n">
        <v>353437</v>
      </c>
    </row>
    <row r="368">
      <c r="A368" s="4" t="inlineStr">
        <is>
          <t>Financing Receivable, Originated Two Years before Latest Fiscal Year</t>
        </is>
      </c>
      <c r="B368" s="5" t="n">
        <v>357099</v>
      </c>
    </row>
    <row r="369">
      <c r="A369" s="4" t="inlineStr">
        <is>
          <t>Financing Receivable, Originated Three Years before Latest Fiscal Year</t>
        </is>
      </c>
      <c r="B369" s="5" t="n">
        <v>260551</v>
      </c>
    </row>
    <row r="370">
      <c r="A370" s="4" t="inlineStr">
        <is>
          <t>Financing Receivable, Originated Four Years before Latest Fiscal Year</t>
        </is>
      </c>
      <c r="B370" s="5" t="n">
        <v>75448</v>
      </c>
    </row>
    <row r="371">
      <c r="A371" s="4" t="inlineStr">
        <is>
          <t>Financing Receivable, Originated Five or More Years before Latest Fiscal Year</t>
        </is>
      </c>
      <c r="B371" s="5" t="n">
        <v>240986</v>
      </c>
    </row>
    <row r="372">
      <c r="A372" s="4" t="inlineStr">
        <is>
          <t>Financing Receivable, Revolving</t>
        </is>
      </c>
      <c r="B372" s="5" t="n">
        <v>595478</v>
      </c>
    </row>
    <row r="373">
      <c r="A373" s="4" t="inlineStr">
        <is>
          <t>Financing Receivable, Revolving to Non-Revolving Loans Amortized Cost</t>
        </is>
      </c>
      <c r="B373" s="5" t="n">
        <v>44549</v>
      </c>
    </row>
    <row r="374">
      <c r="A374" s="4" t="inlineStr">
        <is>
          <t>Financing Receivable, before Allowance for Credit Loss, Total</t>
        </is>
      </c>
      <c r="B374" s="5" t="n">
        <v>4246229</v>
      </c>
    </row>
    <row r="375">
      <c r="A375" s="4" t="inlineStr">
        <is>
          <t>Commercial | Lines of credit &amp; other, net</t>
        </is>
      </c>
    </row>
    <row r="376">
      <c r="A376" s="3" t="inlineStr">
        <is>
          <t>Financing Receivable, Credit Quality Indicator [Line Items]</t>
        </is>
      </c>
    </row>
    <row r="377">
      <c r="A377" s="4" t="inlineStr">
        <is>
          <t>Financing Receivable, Originated in Current Fiscal Year</t>
        </is>
      </c>
      <c r="B377" s="5" t="n">
        <v>22039</v>
      </c>
    </row>
    <row r="378">
      <c r="A378" s="4" t="inlineStr">
        <is>
          <t>Financing Receivable, Originated in Fiscal Year before Latest Fiscal Year</t>
        </is>
      </c>
      <c r="B378" s="5" t="n">
        <v>22843</v>
      </c>
    </row>
    <row r="379">
      <c r="A379" s="4" t="inlineStr">
        <is>
          <t>Financing Receivable, Originated Two Years before Latest Fiscal Year</t>
        </is>
      </c>
      <c r="B379" s="5" t="n">
        <v>25574</v>
      </c>
    </row>
    <row r="380">
      <c r="A380" s="4" t="inlineStr">
        <is>
          <t>Financing Receivable, Originated Three Years before Latest Fiscal Year</t>
        </is>
      </c>
      <c r="B380" s="5" t="n">
        <v>791</v>
      </c>
    </row>
    <row r="381">
      <c r="A381" s="4" t="inlineStr">
        <is>
          <t>Financing Receivable, Originated Four Years before Latest Fiscal Year</t>
        </is>
      </c>
      <c r="B381" s="5" t="n">
        <v>2887</v>
      </c>
    </row>
    <row r="382">
      <c r="A382" s="4" t="inlineStr">
        <is>
          <t>Financing Receivable, Originated Five or More Years before Latest Fiscal Year</t>
        </is>
      </c>
      <c r="B382" s="5" t="n">
        <v>1858</v>
      </c>
    </row>
    <row r="383">
      <c r="A383" s="4" t="inlineStr">
        <is>
          <t>Financing Receivable, Revolving</t>
        </is>
      </c>
      <c r="B383" s="5" t="n">
        <v>802007</v>
      </c>
    </row>
    <row r="384">
      <c r="A384" s="4" t="inlineStr">
        <is>
          <t>Financing Receivable, Revolving to Non-Revolving Loans Amortized Cost</t>
        </is>
      </c>
      <c r="B384" s="5" t="n">
        <v>16783</v>
      </c>
    </row>
    <row r="385">
      <c r="A385" s="4" t="inlineStr">
        <is>
          <t>Financing Receivable, before Allowance for Credit Loss, Total</t>
        </is>
      </c>
      <c r="B385" s="5" t="n">
        <v>894782</v>
      </c>
    </row>
    <row r="386">
      <c r="A386" s="4" t="inlineStr">
        <is>
          <t>Commercial | Leases &amp; equipment finance, net</t>
        </is>
      </c>
    </row>
    <row r="387">
      <c r="A387" s="3" t="inlineStr">
        <is>
          <t>Financing Receivable, Credit Quality Indicator [Line Items]</t>
        </is>
      </c>
    </row>
    <row r="388">
      <c r="A388" s="4" t="inlineStr">
        <is>
          <t>Financing Receivable, Originated in Current Fiscal Year</t>
        </is>
      </c>
      <c r="B388" s="5" t="n">
        <v>413681</v>
      </c>
    </row>
    <row r="389">
      <c r="A389" s="4" t="inlineStr">
        <is>
          <t>Financing Receivable, Originated in Fiscal Year before Latest Fiscal Year</t>
        </is>
      </c>
      <c r="B389" s="5" t="n">
        <v>518093</v>
      </c>
    </row>
    <row r="390">
      <c r="A390" s="4" t="inlineStr">
        <is>
          <t>Financing Receivable, Originated Two Years before Latest Fiscal Year</t>
        </is>
      </c>
      <c r="B390" s="5" t="n">
        <v>302306</v>
      </c>
    </row>
    <row r="391">
      <c r="A391" s="4" t="inlineStr">
        <is>
          <t>Financing Receivable, Originated Three Years before Latest Fiscal Year</t>
        </is>
      </c>
      <c r="B391" s="5" t="n">
        <v>160941</v>
      </c>
    </row>
    <row r="392">
      <c r="A392" s="4" t="inlineStr">
        <is>
          <t>Financing Receivable, Originated Four Years before Latest Fiscal Year</t>
        </is>
      </c>
      <c r="B392" s="5" t="n">
        <v>82216</v>
      </c>
    </row>
    <row r="393">
      <c r="A393" s="4" t="inlineStr">
        <is>
          <t>Financing Receivable, Originated Five or More Years before Latest Fiscal Year</t>
        </is>
      </c>
      <c r="B393" s="5" t="n">
        <v>19413</v>
      </c>
    </row>
    <row r="394">
      <c r="A394" s="4" t="inlineStr">
        <is>
          <t>Financing Receivable, Revolving</t>
        </is>
      </c>
      <c r="B394" s="5" t="n">
        <v>0</v>
      </c>
    </row>
    <row r="395">
      <c r="A395" s="4" t="inlineStr">
        <is>
          <t>Financing Receivable, Revolving to Non-Revolving Loans Amortized Cost</t>
        </is>
      </c>
      <c r="B395" s="5" t="n">
        <v>0</v>
      </c>
    </row>
    <row r="396">
      <c r="A396" s="4" t="inlineStr">
        <is>
          <t>Financing Receivable, before Allowance for Credit Loss, Total</t>
        </is>
      </c>
      <c r="B396" s="5" t="n">
        <v>1496650</v>
      </c>
    </row>
    <row r="397">
      <c r="A397" s="4" t="inlineStr">
        <is>
          <t>Commercial | Pass | Term, net</t>
        </is>
      </c>
    </row>
    <row r="398">
      <c r="A398" s="3" t="inlineStr">
        <is>
          <t>Financing Receivable, Credit Quality Indicator [Line Items]</t>
        </is>
      </c>
    </row>
    <row r="399">
      <c r="A399" s="4" t="inlineStr">
        <is>
          <t>Financing Receivable, Originated in Current Fiscal Year</t>
        </is>
      </c>
      <c r="B399" s="5" t="n">
        <v>2314701</v>
      </c>
    </row>
    <row r="400">
      <c r="A400" s="4" t="inlineStr">
        <is>
          <t>Financing Receivable, Originated in Fiscal Year before Latest Fiscal Year</t>
        </is>
      </c>
      <c r="B400" s="5" t="n">
        <v>352092</v>
      </c>
    </row>
    <row r="401">
      <c r="A401" s="4" t="inlineStr">
        <is>
          <t>Financing Receivable, Originated Two Years before Latest Fiscal Year</t>
        </is>
      </c>
      <c r="B401" s="5" t="n">
        <v>351231</v>
      </c>
    </row>
    <row r="402">
      <c r="A402" s="4" t="inlineStr">
        <is>
          <t>Financing Receivable, Originated Three Years before Latest Fiscal Year</t>
        </is>
      </c>
      <c r="B402" s="5" t="n">
        <v>254727</v>
      </c>
    </row>
    <row r="403">
      <c r="A403" s="4" t="inlineStr">
        <is>
          <t>Financing Receivable, Originated Four Years before Latest Fiscal Year</t>
        </is>
      </c>
      <c r="B403" s="5" t="n">
        <v>71041</v>
      </c>
    </row>
    <row r="404">
      <c r="A404" s="4" t="inlineStr">
        <is>
          <t>Financing Receivable, Originated Five or More Years before Latest Fiscal Year</t>
        </is>
      </c>
      <c r="B404" s="5" t="n">
        <v>235495</v>
      </c>
    </row>
    <row r="405">
      <c r="A405" s="4" t="inlineStr">
        <is>
          <t>Financing Receivable, Revolving</t>
        </is>
      </c>
      <c r="B405" s="5" t="n">
        <v>594893</v>
      </c>
    </row>
    <row r="406">
      <c r="A406" s="4" t="inlineStr">
        <is>
          <t>Financing Receivable, Revolving to Non-Revolving Loans Amortized Cost</t>
        </is>
      </c>
      <c r="B406" s="5" t="n">
        <v>28230</v>
      </c>
    </row>
    <row r="407">
      <c r="A407" s="4" t="inlineStr">
        <is>
          <t>Financing Receivable, before Allowance for Credit Loss, Total</t>
        </is>
      </c>
      <c r="B407" s="5" t="n">
        <v>4202410</v>
      </c>
    </row>
    <row r="408">
      <c r="A408" s="4" t="inlineStr">
        <is>
          <t>Commercial | Pass | Lines of credit &amp; other, net</t>
        </is>
      </c>
    </row>
    <row r="409">
      <c r="A409" s="3" t="inlineStr">
        <is>
          <t>Financing Receivable, Credit Quality Indicator [Line Items]</t>
        </is>
      </c>
    </row>
    <row r="410">
      <c r="A410" s="4" t="inlineStr">
        <is>
          <t>Financing Receivable, Originated in Current Fiscal Year</t>
        </is>
      </c>
      <c r="B410" s="5" t="n">
        <v>17429</v>
      </c>
    </row>
    <row r="411">
      <c r="A411" s="4" t="inlineStr">
        <is>
          <t>Financing Receivable, Originated in Fiscal Year before Latest Fiscal Year</t>
        </is>
      </c>
      <c r="B411" s="5" t="n">
        <v>22326</v>
      </c>
    </row>
    <row r="412">
      <c r="A412" s="4" t="inlineStr">
        <is>
          <t>Financing Receivable, Originated Two Years before Latest Fiscal Year</t>
        </is>
      </c>
      <c r="B412" s="5" t="n">
        <v>25574</v>
      </c>
    </row>
    <row r="413">
      <c r="A413" s="4" t="inlineStr">
        <is>
          <t>Financing Receivable, Originated Three Years before Latest Fiscal Year</t>
        </is>
      </c>
      <c r="B413" s="5" t="n">
        <v>791</v>
      </c>
    </row>
    <row r="414">
      <c r="A414" s="4" t="inlineStr">
        <is>
          <t>Financing Receivable, Originated Four Years before Latest Fiscal Year</t>
        </is>
      </c>
      <c r="B414" s="5" t="n">
        <v>2558</v>
      </c>
    </row>
    <row r="415">
      <c r="A415" s="4" t="inlineStr">
        <is>
          <t>Financing Receivable, Originated Five or More Years before Latest Fiscal Year</t>
        </is>
      </c>
      <c r="B415" s="5" t="n">
        <v>594</v>
      </c>
    </row>
    <row r="416">
      <c r="A416" s="4" t="inlineStr">
        <is>
          <t>Financing Receivable, Revolving</t>
        </is>
      </c>
      <c r="B416" s="5" t="n">
        <v>734015</v>
      </c>
    </row>
    <row r="417">
      <c r="A417" s="4" t="inlineStr">
        <is>
          <t>Financing Receivable, Revolving to Non-Revolving Loans Amortized Cost</t>
        </is>
      </c>
      <c r="B417" s="5" t="n">
        <v>6303</v>
      </c>
    </row>
    <row r="418">
      <c r="A418" s="4" t="inlineStr">
        <is>
          <t>Financing Receivable, before Allowance for Credit Loss, Total</t>
        </is>
      </c>
      <c r="B418" s="5" t="n">
        <v>809590</v>
      </c>
    </row>
    <row r="419">
      <c r="A419" s="4" t="inlineStr">
        <is>
          <t>Commercial | Pass | Leases &amp; equipment finance, net</t>
        </is>
      </c>
    </row>
    <row r="420">
      <c r="A420" s="3" t="inlineStr">
        <is>
          <t>Financing Receivable, Credit Quality Indicator [Line Items]</t>
        </is>
      </c>
    </row>
    <row r="421">
      <c r="A421" s="4" t="inlineStr">
        <is>
          <t>Financing Receivable, Originated in Current Fiscal Year</t>
        </is>
      </c>
      <c r="B421" s="5" t="n">
        <v>409148</v>
      </c>
    </row>
    <row r="422">
      <c r="A422" s="4" t="inlineStr">
        <is>
          <t>Financing Receivable, Originated in Fiscal Year before Latest Fiscal Year</t>
        </is>
      </c>
      <c r="B422" s="5" t="n">
        <v>499778</v>
      </c>
    </row>
    <row r="423">
      <c r="A423" s="4" t="inlineStr">
        <is>
          <t>Financing Receivable, Originated Two Years before Latest Fiscal Year</t>
        </is>
      </c>
      <c r="B423" s="5" t="n">
        <v>275149</v>
      </c>
    </row>
    <row r="424">
      <c r="A424" s="4" t="inlineStr">
        <is>
          <t>Financing Receivable, Originated Three Years before Latest Fiscal Year</t>
        </is>
      </c>
      <c r="B424" s="5" t="n">
        <v>149288</v>
      </c>
    </row>
    <row r="425">
      <c r="A425" s="4" t="inlineStr">
        <is>
          <t>Financing Receivable, Originated Four Years before Latest Fiscal Year</t>
        </is>
      </c>
      <c r="B425" s="5" t="n">
        <v>77733</v>
      </c>
    </row>
    <row r="426">
      <c r="A426" s="4" t="inlineStr">
        <is>
          <t>Financing Receivable, Originated Five or More Years before Latest Fiscal Year</t>
        </is>
      </c>
      <c r="B426" s="5" t="n">
        <v>13758</v>
      </c>
    </row>
    <row r="427">
      <c r="A427" s="4" t="inlineStr">
        <is>
          <t>Financing Receivable, Revolving</t>
        </is>
      </c>
      <c r="B427" s="5" t="n">
        <v>0</v>
      </c>
    </row>
    <row r="428">
      <c r="A428" s="4" t="inlineStr">
        <is>
          <t>Financing Receivable, Revolving to Non-Revolving Loans Amortized Cost</t>
        </is>
      </c>
      <c r="B428" s="5" t="n">
        <v>0</v>
      </c>
    </row>
    <row r="429">
      <c r="A429" s="4" t="inlineStr">
        <is>
          <t>Financing Receivable, before Allowance for Credit Loss, Total</t>
        </is>
      </c>
      <c r="B429" s="5" t="n">
        <v>1424854</v>
      </c>
    </row>
    <row r="430">
      <c r="A430" s="4" t="inlineStr">
        <is>
          <t>Commercial | Special mention | Term, net</t>
        </is>
      </c>
    </row>
    <row r="431">
      <c r="A431" s="3" t="inlineStr">
        <is>
          <t>Financing Receivable, Credit Quality Indicator [Line Items]</t>
        </is>
      </c>
    </row>
    <row r="432">
      <c r="A432" s="4" t="inlineStr">
        <is>
          <t>Financing Receivable, Originated in Current Fiscal Year</t>
        </is>
      </c>
      <c r="B432" s="5" t="n">
        <v>2985</v>
      </c>
    </row>
    <row r="433">
      <c r="A433" s="4" t="inlineStr">
        <is>
          <t>Financing Receivable, Originated in Fiscal Year before Latest Fiscal Year</t>
        </is>
      </c>
      <c r="B433" s="5" t="n">
        <v>307</v>
      </c>
    </row>
    <row r="434">
      <c r="A434" s="4" t="inlineStr">
        <is>
          <t>Financing Receivable, Originated Two Years before Latest Fiscal Year</t>
        </is>
      </c>
      <c r="B434" s="5" t="n">
        <v>1427</v>
      </c>
    </row>
    <row r="435">
      <c r="A435" s="4" t="inlineStr">
        <is>
          <t>Financing Receivable, Originated Three Years before Latest Fiscal Year</t>
        </is>
      </c>
      <c r="B435" s="5" t="n">
        <v>786</v>
      </c>
    </row>
    <row r="436">
      <c r="A436" s="4" t="inlineStr">
        <is>
          <t>Financing Receivable, Originated Four Years before Latest Fiscal Year</t>
        </is>
      </c>
      <c r="B436" s="5" t="n">
        <v>2993</v>
      </c>
    </row>
    <row r="437">
      <c r="A437" s="4" t="inlineStr">
        <is>
          <t>Financing Receivable, Originated Five or More Years before Latest Fiscal Year</t>
        </is>
      </c>
      <c r="B437" s="5" t="n">
        <v>3596</v>
      </c>
    </row>
    <row r="438">
      <c r="A438" s="4" t="inlineStr">
        <is>
          <t>Financing Receivable, Revolving</t>
        </is>
      </c>
      <c r="B438" s="5" t="n">
        <v>585</v>
      </c>
    </row>
    <row r="439">
      <c r="A439" s="4" t="inlineStr">
        <is>
          <t>Financing Receivable, Revolving to Non-Revolving Loans Amortized Cost</t>
        </is>
      </c>
      <c r="B439" s="5" t="n">
        <v>435</v>
      </c>
    </row>
    <row r="440">
      <c r="A440" s="4" t="inlineStr">
        <is>
          <t>Financing Receivable, before Allowance for Credit Loss, Total</t>
        </is>
      </c>
      <c r="B440" s="5" t="n">
        <v>13114</v>
      </c>
    </row>
    <row r="441">
      <c r="A441" s="4" t="inlineStr">
        <is>
          <t>Commercial | Special mention | Lines of credit &amp; other, net</t>
        </is>
      </c>
    </row>
    <row r="442">
      <c r="A442" s="3" t="inlineStr">
        <is>
          <t>Financing Receivable, Credit Quality Indicator [Line Items]</t>
        </is>
      </c>
    </row>
    <row r="443">
      <c r="A443" s="4" t="inlineStr">
        <is>
          <t>Financing Receivable, Originated in Current Fiscal Year</t>
        </is>
      </c>
      <c r="B443" s="5" t="n">
        <v>4037</v>
      </c>
    </row>
    <row r="444">
      <c r="A444" s="4" t="inlineStr">
        <is>
          <t>Financing Receivable, Originated in Fiscal Year before Latest Fiscal Year</t>
        </is>
      </c>
      <c r="B444" s="5" t="n">
        <v>0</v>
      </c>
    </row>
    <row r="445">
      <c r="A445" s="4" t="inlineStr">
        <is>
          <t>Financing Receivable, Originated Two Years before Latest Fiscal Year</t>
        </is>
      </c>
      <c r="B445" s="5" t="n">
        <v>0</v>
      </c>
    </row>
    <row r="446">
      <c r="A446" s="4" t="inlineStr">
        <is>
          <t>Financing Receivable, Originated Three Years before Latest Fiscal Year</t>
        </is>
      </c>
      <c r="B446" s="5" t="n">
        <v>0</v>
      </c>
    </row>
    <row r="447">
      <c r="A447" s="4" t="inlineStr">
        <is>
          <t>Financing Receivable, Originated Four Years before Latest Fiscal Year</t>
        </is>
      </c>
      <c r="B447" s="5" t="n">
        <v>77</v>
      </c>
    </row>
    <row r="448">
      <c r="A448" s="4" t="inlineStr">
        <is>
          <t>Financing Receivable, Originated Five or More Years before Latest Fiscal Year</t>
        </is>
      </c>
      <c r="B448" s="5" t="n">
        <v>324</v>
      </c>
    </row>
    <row r="449">
      <c r="A449" s="4" t="inlineStr">
        <is>
          <t>Financing Receivable, Revolving</t>
        </is>
      </c>
      <c r="B449" s="5" t="n">
        <v>38772</v>
      </c>
    </row>
    <row r="450">
      <c r="A450" s="4" t="inlineStr">
        <is>
          <t>Financing Receivable, Revolving to Non-Revolving Loans Amortized Cost</t>
        </is>
      </c>
      <c r="B450" s="5" t="n">
        <v>4089</v>
      </c>
    </row>
    <row r="451">
      <c r="A451" s="4" t="inlineStr">
        <is>
          <t>Financing Receivable, before Allowance for Credit Loss, Total</t>
        </is>
      </c>
      <c r="B451" s="5" t="n">
        <v>47299</v>
      </c>
    </row>
    <row r="452">
      <c r="A452" s="4" t="inlineStr">
        <is>
          <t>Commercial | Special mention | Leases &amp; equipment finance, net</t>
        </is>
      </c>
    </row>
    <row r="453">
      <c r="A453" s="3" t="inlineStr">
        <is>
          <t>Financing Receivable, Credit Quality Indicator [Line Items]</t>
        </is>
      </c>
    </row>
    <row r="454">
      <c r="A454" s="4" t="inlineStr">
        <is>
          <t>Financing Receivable, Originated in Current Fiscal Year</t>
        </is>
      </c>
      <c r="B454" s="5" t="n">
        <v>1232</v>
      </c>
    </row>
    <row r="455">
      <c r="A455" s="4" t="inlineStr">
        <is>
          <t>Financing Receivable, Originated in Fiscal Year before Latest Fiscal Year</t>
        </is>
      </c>
      <c r="B455" s="5" t="n">
        <v>3555</v>
      </c>
    </row>
    <row r="456">
      <c r="A456" s="4" t="inlineStr">
        <is>
          <t>Financing Receivable, Originated Two Years before Latest Fiscal Year</t>
        </is>
      </c>
      <c r="B456" s="5" t="n">
        <v>7808</v>
      </c>
    </row>
    <row r="457">
      <c r="A457" s="4" t="inlineStr">
        <is>
          <t>Financing Receivable, Originated Three Years before Latest Fiscal Year</t>
        </is>
      </c>
      <c r="B457" s="5" t="n">
        <v>4066</v>
      </c>
    </row>
    <row r="458">
      <c r="A458" s="4" t="inlineStr">
        <is>
          <t>Financing Receivable, Originated Four Years before Latest Fiscal Year</t>
        </is>
      </c>
      <c r="B458" s="5" t="n">
        <v>702</v>
      </c>
    </row>
    <row r="459">
      <c r="A459" s="4" t="inlineStr">
        <is>
          <t>Financing Receivable, Originated Five or More Years before Latest Fiscal Year</t>
        </is>
      </c>
      <c r="B459" s="5" t="n">
        <v>45</v>
      </c>
    </row>
    <row r="460">
      <c r="A460" s="4" t="inlineStr">
        <is>
          <t>Financing Receivable, Revolving</t>
        </is>
      </c>
      <c r="B460" s="5" t="n">
        <v>0</v>
      </c>
    </row>
    <row r="461">
      <c r="A461" s="4" t="inlineStr">
        <is>
          <t>Financing Receivable, Revolving to Non-Revolving Loans Amortized Cost</t>
        </is>
      </c>
      <c r="B461" s="5" t="n">
        <v>0</v>
      </c>
    </row>
    <row r="462">
      <c r="A462" s="4" t="inlineStr">
        <is>
          <t>Financing Receivable, before Allowance for Credit Loss, Total</t>
        </is>
      </c>
      <c r="B462" s="5" t="n">
        <v>17408</v>
      </c>
    </row>
    <row r="463">
      <c r="A463" s="4" t="inlineStr">
        <is>
          <t>Commercial | Substandard | Term, net</t>
        </is>
      </c>
    </row>
    <row r="464">
      <c r="A464" s="3" t="inlineStr">
        <is>
          <t>Financing Receivable, Credit Quality Indicator [Line Items]</t>
        </is>
      </c>
    </row>
    <row r="465">
      <c r="A465" s="4" t="inlineStr">
        <is>
          <t>Financing Receivable, Originated in Current Fiscal Year</t>
        </is>
      </c>
      <c r="B465" s="5" t="n">
        <v>995</v>
      </c>
    </row>
    <row r="466">
      <c r="A466" s="4" t="inlineStr">
        <is>
          <t>Financing Receivable, Originated in Fiscal Year before Latest Fiscal Year</t>
        </is>
      </c>
      <c r="B466" s="5" t="n">
        <v>1038</v>
      </c>
    </row>
    <row r="467">
      <c r="A467" s="4" t="inlineStr">
        <is>
          <t>Financing Receivable, Originated Two Years before Latest Fiscal Year</t>
        </is>
      </c>
      <c r="B467" s="5" t="n">
        <v>4441</v>
      </c>
    </row>
    <row r="468">
      <c r="A468" s="4" t="inlineStr">
        <is>
          <t>Financing Receivable, Originated Three Years before Latest Fiscal Year</t>
        </is>
      </c>
      <c r="B468" s="5" t="n">
        <v>5038</v>
      </c>
    </row>
    <row r="469">
      <c r="A469" s="4" t="inlineStr">
        <is>
          <t>Financing Receivable, Originated Four Years before Latest Fiscal Year</t>
        </is>
      </c>
      <c r="B469" s="5" t="n">
        <v>1414</v>
      </c>
    </row>
    <row r="470">
      <c r="A470" s="4" t="inlineStr">
        <is>
          <t>Financing Receivable, Originated Five or More Years before Latest Fiscal Year</t>
        </is>
      </c>
      <c r="B470" s="5" t="n">
        <v>1320</v>
      </c>
    </row>
    <row r="471">
      <c r="A471" s="4" t="inlineStr">
        <is>
          <t>Financing Receivable, Revolving</t>
        </is>
      </c>
      <c r="B471" s="5" t="n">
        <v>0</v>
      </c>
    </row>
    <row r="472">
      <c r="A472" s="4" t="inlineStr">
        <is>
          <t>Financing Receivable, Revolving to Non-Revolving Loans Amortized Cost</t>
        </is>
      </c>
      <c r="B472" s="5" t="n">
        <v>15884</v>
      </c>
    </row>
    <row r="473">
      <c r="A473" s="4" t="inlineStr">
        <is>
          <t>Financing Receivable, before Allowance for Credit Loss, Total</t>
        </is>
      </c>
      <c r="B473" s="5" t="n">
        <v>30130</v>
      </c>
    </row>
    <row r="474">
      <c r="A474" s="4" t="inlineStr">
        <is>
          <t>Commercial | Substandard | Lines of credit &amp; other, net</t>
        </is>
      </c>
    </row>
    <row r="475">
      <c r="A475" s="3" t="inlineStr">
        <is>
          <t>Financing Receivable, Credit Quality Indicator [Line Items]</t>
        </is>
      </c>
    </row>
    <row r="476">
      <c r="A476" s="4" t="inlineStr">
        <is>
          <t>Financing Receivable, Originated in Current Fiscal Year</t>
        </is>
      </c>
      <c r="B476" s="5" t="n">
        <v>573</v>
      </c>
    </row>
    <row r="477">
      <c r="A477" s="4" t="inlineStr">
        <is>
          <t>Financing Receivable, Originated in Fiscal Year before Latest Fiscal Year</t>
        </is>
      </c>
      <c r="B477" s="5" t="n">
        <v>517</v>
      </c>
    </row>
    <row r="478">
      <c r="A478" s="4" t="inlineStr">
        <is>
          <t>Financing Receivable, Originated Two Years before Latest Fiscal Year</t>
        </is>
      </c>
      <c r="B478" s="5" t="n">
        <v>0</v>
      </c>
    </row>
    <row r="479">
      <c r="A479" s="4" t="inlineStr">
        <is>
          <t>Financing Receivable, Originated Three Years before Latest Fiscal Year</t>
        </is>
      </c>
      <c r="B479" s="5" t="n">
        <v>0</v>
      </c>
    </row>
    <row r="480">
      <c r="A480" s="4" t="inlineStr">
        <is>
          <t>Financing Receivable, Originated Four Years before Latest Fiscal Year</t>
        </is>
      </c>
      <c r="B480" s="5" t="n">
        <v>252</v>
      </c>
    </row>
    <row r="481">
      <c r="A481" s="4" t="inlineStr">
        <is>
          <t>Financing Receivable, Originated Five or More Years before Latest Fiscal Year</t>
        </is>
      </c>
      <c r="B481" s="5" t="n">
        <v>940</v>
      </c>
    </row>
    <row r="482">
      <c r="A482" s="4" t="inlineStr">
        <is>
          <t>Financing Receivable, Revolving</t>
        </is>
      </c>
      <c r="B482" s="5" t="n">
        <v>29218</v>
      </c>
    </row>
    <row r="483">
      <c r="A483" s="4" t="inlineStr">
        <is>
          <t>Financing Receivable, Revolving to Non-Revolving Loans Amortized Cost</t>
        </is>
      </c>
      <c r="B483" s="5" t="n">
        <v>6390</v>
      </c>
    </row>
    <row r="484">
      <c r="A484" s="4" t="inlineStr">
        <is>
          <t>Financing Receivable, before Allowance for Credit Loss, Total</t>
        </is>
      </c>
      <c r="B484" s="5" t="n">
        <v>37890</v>
      </c>
    </row>
    <row r="485">
      <c r="A485" s="4" t="inlineStr">
        <is>
          <t>Commercial | Substandard | Leases &amp; equipment finance, net</t>
        </is>
      </c>
    </row>
    <row r="486">
      <c r="A486" s="3" t="inlineStr">
        <is>
          <t>Financing Receivable, Credit Quality Indicator [Line Items]</t>
        </is>
      </c>
    </row>
    <row r="487">
      <c r="A487" s="4" t="inlineStr">
        <is>
          <t>Financing Receivable, Originated in Current Fiscal Year</t>
        </is>
      </c>
      <c r="B487" s="5" t="n">
        <v>2181</v>
      </c>
    </row>
    <row r="488">
      <c r="A488" s="4" t="inlineStr">
        <is>
          <t>Financing Receivable, Originated in Fiscal Year before Latest Fiscal Year</t>
        </is>
      </c>
      <c r="B488" s="5" t="n">
        <v>9466</v>
      </c>
    </row>
    <row r="489">
      <c r="A489" s="4" t="inlineStr">
        <is>
          <t>Financing Receivable, Originated Two Years before Latest Fiscal Year</t>
        </is>
      </c>
      <c r="B489" s="5" t="n">
        <v>14242</v>
      </c>
    </row>
    <row r="490">
      <c r="A490" s="4" t="inlineStr">
        <is>
          <t>Financing Receivable, Originated Three Years before Latest Fiscal Year</t>
        </is>
      </c>
      <c r="B490" s="5" t="n">
        <v>4588</v>
      </c>
    </row>
    <row r="491">
      <c r="A491" s="4" t="inlineStr">
        <is>
          <t>Financing Receivable, Originated Four Years before Latest Fiscal Year</t>
        </is>
      </c>
      <c r="B491" s="5" t="n">
        <v>2419</v>
      </c>
    </row>
    <row r="492">
      <c r="A492" s="4" t="inlineStr">
        <is>
          <t>Financing Receivable, Originated Five or More Years before Latest Fiscal Year</t>
        </is>
      </c>
      <c r="B492" s="5" t="n">
        <v>5384</v>
      </c>
    </row>
    <row r="493">
      <c r="A493" s="4" t="inlineStr">
        <is>
          <t>Financing Receivable, Revolving</t>
        </is>
      </c>
      <c r="B493" s="5" t="n">
        <v>0</v>
      </c>
    </row>
    <row r="494">
      <c r="A494" s="4" t="inlineStr">
        <is>
          <t>Financing Receivable, Revolving to Non-Revolving Loans Amortized Cost</t>
        </is>
      </c>
      <c r="B494" s="5" t="n">
        <v>0</v>
      </c>
    </row>
    <row r="495">
      <c r="A495" s="4" t="inlineStr">
        <is>
          <t>Financing Receivable, before Allowance for Credit Loss, Total</t>
        </is>
      </c>
      <c r="B495" s="5" t="n">
        <v>38280</v>
      </c>
    </row>
    <row r="496">
      <c r="A496" s="4" t="inlineStr">
        <is>
          <t>Commercial | Doubtful | Term, net</t>
        </is>
      </c>
    </row>
    <row r="497">
      <c r="A497" s="3" t="inlineStr">
        <is>
          <t>Financing Receivable, Credit Quality Indicator [Line Items]</t>
        </is>
      </c>
    </row>
    <row r="498">
      <c r="A498" s="4" t="inlineStr">
        <is>
          <t>Financing Receivable, Originated in Current Fiscal Year</t>
        </is>
      </c>
      <c r="B498" s="5" t="n">
        <v>0</v>
      </c>
    </row>
    <row r="499">
      <c r="A499" s="4" t="inlineStr">
        <is>
          <t>Financing Receivable, Originated in Fiscal Year before Latest Fiscal Year</t>
        </is>
      </c>
      <c r="B499" s="5" t="n">
        <v>0</v>
      </c>
    </row>
    <row r="500">
      <c r="A500" s="4" t="inlineStr">
        <is>
          <t>Financing Receivable, Originated Two Years before Latest Fiscal Year</t>
        </is>
      </c>
      <c r="B500" s="5" t="n">
        <v>0</v>
      </c>
    </row>
    <row r="501">
      <c r="A501" s="4" t="inlineStr">
        <is>
          <t>Financing Receivable, Originated Three Years before Latest Fiscal Year</t>
        </is>
      </c>
      <c r="B501" s="5" t="n">
        <v>0</v>
      </c>
    </row>
    <row r="502">
      <c r="A502" s="4" t="inlineStr">
        <is>
          <t>Financing Receivable, Originated Four Years before Latest Fiscal Year</t>
        </is>
      </c>
      <c r="B502" s="5" t="n">
        <v>0</v>
      </c>
    </row>
    <row r="503">
      <c r="A503" s="4" t="inlineStr">
        <is>
          <t>Financing Receivable, Originated Five or More Years before Latest Fiscal Year</t>
        </is>
      </c>
      <c r="B503" s="5" t="n">
        <v>575</v>
      </c>
    </row>
    <row r="504">
      <c r="A504" s="4" t="inlineStr">
        <is>
          <t>Financing Receivable, Revolving</t>
        </is>
      </c>
      <c r="B504" s="5" t="n">
        <v>0</v>
      </c>
    </row>
    <row r="505">
      <c r="A505" s="4" t="inlineStr">
        <is>
          <t>Financing Receivable, Revolving to Non-Revolving Loans Amortized Cost</t>
        </is>
      </c>
      <c r="B505" s="5" t="n">
        <v>0</v>
      </c>
    </row>
    <row r="506">
      <c r="A506" s="4" t="inlineStr">
        <is>
          <t>Financing Receivable, before Allowance for Credit Loss, Total</t>
        </is>
      </c>
      <c r="B506" s="5" t="n">
        <v>575</v>
      </c>
    </row>
    <row r="507">
      <c r="A507" s="4" t="inlineStr">
        <is>
          <t>Commercial | Doubtful | Lines of credit &amp; other, net</t>
        </is>
      </c>
    </row>
    <row r="508">
      <c r="A508" s="3" t="inlineStr">
        <is>
          <t>Financing Receivable, Credit Quality Indicator [Line Items]</t>
        </is>
      </c>
    </row>
    <row r="509">
      <c r="A509" s="4" t="inlineStr">
        <is>
          <t>Financing Receivable, Originated in Current Fiscal Year</t>
        </is>
      </c>
      <c r="B509" s="5" t="n">
        <v>0</v>
      </c>
    </row>
    <row r="510">
      <c r="A510" s="4" t="inlineStr">
        <is>
          <t>Financing Receivable, Originated in Fiscal Year before Latest Fiscal Year</t>
        </is>
      </c>
      <c r="B510" s="5" t="n">
        <v>0</v>
      </c>
    </row>
    <row r="511">
      <c r="A511" s="4" t="inlineStr">
        <is>
          <t>Financing Receivable, Originated Two Years before Latest Fiscal Year</t>
        </is>
      </c>
      <c r="B511" s="5" t="n">
        <v>0</v>
      </c>
    </row>
    <row r="512">
      <c r="A512" s="4" t="inlineStr">
        <is>
          <t>Financing Receivable, Originated Three Years before Latest Fiscal Year</t>
        </is>
      </c>
      <c r="B512" s="5" t="n">
        <v>0</v>
      </c>
    </row>
    <row r="513">
      <c r="A513" s="4" t="inlineStr">
        <is>
          <t>Financing Receivable, Originated Four Years before Latest Fiscal Year</t>
        </is>
      </c>
      <c r="B513" s="5" t="n">
        <v>0</v>
      </c>
    </row>
    <row r="514">
      <c r="A514" s="4" t="inlineStr">
        <is>
          <t>Financing Receivable, Originated Five or More Years before Latest Fiscal Year</t>
        </is>
      </c>
      <c r="B514" s="5" t="n">
        <v>0</v>
      </c>
    </row>
    <row r="515">
      <c r="A515" s="4" t="inlineStr">
        <is>
          <t>Financing Receivable, Revolving</t>
        </is>
      </c>
      <c r="B515" s="5" t="n">
        <v>1</v>
      </c>
    </row>
    <row r="516">
      <c r="A516" s="4" t="inlineStr">
        <is>
          <t>Financing Receivable, Revolving to Non-Revolving Loans Amortized Cost</t>
        </is>
      </c>
      <c r="B516" s="5" t="n">
        <v>1</v>
      </c>
    </row>
    <row r="517">
      <c r="A517" s="4" t="inlineStr">
        <is>
          <t>Financing Receivable, before Allowance for Credit Loss, Total</t>
        </is>
      </c>
      <c r="B517" s="5" t="n">
        <v>2</v>
      </c>
    </row>
    <row r="518">
      <c r="A518" s="4" t="inlineStr">
        <is>
          <t>Commercial | Doubtful | Leases &amp; equipment finance, net</t>
        </is>
      </c>
    </row>
    <row r="519">
      <c r="A519" s="3" t="inlineStr">
        <is>
          <t>Financing Receivable, Credit Quality Indicator [Line Items]</t>
        </is>
      </c>
    </row>
    <row r="520">
      <c r="A520" s="4" t="inlineStr">
        <is>
          <t>Financing Receivable, Originated in Current Fiscal Year</t>
        </is>
      </c>
      <c r="B520" s="5" t="n">
        <v>892</v>
      </c>
    </row>
    <row r="521">
      <c r="A521" s="4" t="inlineStr">
        <is>
          <t>Financing Receivable, Originated in Fiscal Year before Latest Fiscal Year</t>
        </is>
      </c>
      <c r="B521" s="5" t="n">
        <v>5194</v>
      </c>
    </row>
    <row r="522">
      <c r="A522" s="4" t="inlineStr">
        <is>
          <t>Financing Receivable, Originated Two Years before Latest Fiscal Year</t>
        </is>
      </c>
      <c r="B522" s="5" t="n">
        <v>4809</v>
      </c>
    </row>
    <row r="523">
      <c r="A523" s="4" t="inlineStr">
        <is>
          <t>Financing Receivable, Originated Three Years before Latest Fiscal Year</t>
        </is>
      </c>
      <c r="B523" s="5" t="n">
        <v>2937</v>
      </c>
    </row>
    <row r="524">
      <c r="A524" s="4" t="inlineStr">
        <is>
          <t>Financing Receivable, Originated Four Years before Latest Fiscal Year</t>
        </is>
      </c>
      <c r="B524" s="5" t="n">
        <v>1205</v>
      </c>
    </row>
    <row r="525">
      <c r="A525" s="4" t="inlineStr">
        <is>
          <t>Financing Receivable, Originated Five or More Years before Latest Fiscal Year</t>
        </is>
      </c>
      <c r="B525" s="5" t="n">
        <v>169</v>
      </c>
    </row>
    <row r="526">
      <c r="A526" s="4" t="inlineStr">
        <is>
          <t>Financing Receivable, Revolving</t>
        </is>
      </c>
      <c r="B526" s="5" t="n">
        <v>0</v>
      </c>
    </row>
    <row r="527">
      <c r="A527" s="4" t="inlineStr">
        <is>
          <t>Financing Receivable, Revolving to Non-Revolving Loans Amortized Cost</t>
        </is>
      </c>
      <c r="B527" s="5" t="n">
        <v>0</v>
      </c>
    </row>
    <row r="528">
      <c r="A528" s="4" t="inlineStr">
        <is>
          <t>Financing Receivable, before Allowance for Credit Loss, Total</t>
        </is>
      </c>
      <c r="B528" s="5" t="n">
        <v>15206</v>
      </c>
    </row>
    <row r="529">
      <c r="A529" s="4" t="inlineStr">
        <is>
          <t>Commercial | Loss | Term, net</t>
        </is>
      </c>
    </row>
    <row r="530">
      <c r="A530" s="3" t="inlineStr">
        <is>
          <t>Financing Receivable, Credit Quality Indicator [Line Items]</t>
        </is>
      </c>
    </row>
    <row r="531">
      <c r="A531" s="4" t="inlineStr">
        <is>
          <t>Financing Receivable, Originated in Current Fiscal Year</t>
        </is>
      </c>
      <c r="B531" s="5" t="n">
        <v>0</v>
      </c>
    </row>
    <row r="532">
      <c r="A532" s="4" t="inlineStr">
        <is>
          <t>Financing Receivable, Originated in Fiscal Year before Latest Fiscal Year</t>
        </is>
      </c>
      <c r="B532" s="5" t="n">
        <v>0</v>
      </c>
    </row>
    <row r="533">
      <c r="A533" s="4" t="inlineStr">
        <is>
          <t>Financing Receivable, Originated Two Years before Latest Fiscal Year</t>
        </is>
      </c>
      <c r="B533" s="5" t="n">
        <v>0</v>
      </c>
    </row>
    <row r="534">
      <c r="A534" s="4" t="inlineStr">
        <is>
          <t>Financing Receivable, Originated Three Years before Latest Fiscal Year</t>
        </is>
      </c>
      <c r="B534" s="5" t="n">
        <v>0</v>
      </c>
    </row>
    <row r="535">
      <c r="A535" s="4" t="inlineStr">
        <is>
          <t>Financing Receivable, Originated Four Years before Latest Fiscal Year</t>
        </is>
      </c>
      <c r="B535" s="5" t="n">
        <v>0</v>
      </c>
    </row>
    <row r="536">
      <c r="A536" s="4" t="inlineStr">
        <is>
          <t>Financing Receivable, Originated Five or More Years before Latest Fiscal Year</t>
        </is>
      </c>
      <c r="B536" s="5" t="n">
        <v>0</v>
      </c>
    </row>
    <row r="537">
      <c r="A537" s="4" t="inlineStr">
        <is>
          <t>Financing Receivable, Revolving</t>
        </is>
      </c>
      <c r="B537" s="5" t="n">
        <v>0</v>
      </c>
    </row>
    <row r="538">
      <c r="A538" s="4" t="inlineStr">
        <is>
          <t>Financing Receivable, Revolving to Non-Revolving Loans Amortized Cost</t>
        </is>
      </c>
      <c r="B538" s="5" t="n">
        <v>0</v>
      </c>
    </row>
    <row r="539">
      <c r="A539" s="4" t="inlineStr">
        <is>
          <t>Financing Receivable, before Allowance for Credit Loss, Total</t>
        </is>
      </c>
      <c r="B539" s="5" t="n">
        <v>0</v>
      </c>
    </row>
    <row r="540">
      <c r="A540" s="4" t="inlineStr">
        <is>
          <t>Commercial | Loss | Lines of credit &amp; other, net</t>
        </is>
      </c>
    </row>
    <row r="541">
      <c r="A541" s="3" t="inlineStr">
        <is>
          <t>Financing Receivable, Credit Quality Indicator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1</v>
      </c>
    </row>
    <row r="549">
      <c r="A549" s="4" t="inlineStr">
        <is>
          <t>Financing Receivable, Revolving to Non-Revolving Loans Amortized Cost</t>
        </is>
      </c>
      <c r="B549" s="5" t="n">
        <v>0</v>
      </c>
    </row>
    <row r="550">
      <c r="A550" s="4" t="inlineStr">
        <is>
          <t>Financing Receivable, before Allowance for Credit Loss, Total</t>
        </is>
      </c>
      <c r="B550" s="5" t="n">
        <v>1</v>
      </c>
    </row>
    <row r="551">
      <c r="A551" s="4" t="inlineStr">
        <is>
          <t>Commercial | Loss | Leases &amp; equipment finance, net</t>
        </is>
      </c>
    </row>
    <row r="552">
      <c r="A552" s="3" t="inlineStr">
        <is>
          <t>Financing Receivable, Credit Quality Indicator [Line Items]</t>
        </is>
      </c>
    </row>
    <row r="553">
      <c r="A553" s="4" t="inlineStr">
        <is>
          <t>Financing Receivable, Originated in Current Fiscal Year</t>
        </is>
      </c>
      <c r="B553" s="5" t="n">
        <v>228</v>
      </c>
    </row>
    <row r="554">
      <c r="A554" s="4" t="inlineStr">
        <is>
          <t>Financing Receivable, Originated in Fiscal Year before Latest Fiscal Year</t>
        </is>
      </c>
      <c r="B554" s="5" t="n">
        <v>100</v>
      </c>
    </row>
    <row r="555">
      <c r="A555" s="4" t="inlineStr">
        <is>
          <t>Financing Receivable, Originated Two Years before Latest Fiscal Year</t>
        </is>
      </c>
      <c r="B555" s="5" t="n">
        <v>298</v>
      </c>
    </row>
    <row r="556">
      <c r="A556" s="4" t="inlineStr">
        <is>
          <t>Financing Receivable, Originated Three Years before Latest Fiscal Year</t>
        </is>
      </c>
      <c r="B556" s="5" t="n">
        <v>62</v>
      </c>
    </row>
    <row r="557">
      <c r="A557" s="4" t="inlineStr">
        <is>
          <t>Financing Receivable, Originated Four Years before Latest Fiscal Year</t>
        </is>
      </c>
      <c r="B557" s="5" t="n">
        <v>157</v>
      </c>
    </row>
    <row r="558">
      <c r="A558" s="4" t="inlineStr">
        <is>
          <t>Financing Receivable, Originated Five or More Years before Latest Fiscal Year</t>
        </is>
      </c>
      <c r="B558" s="5" t="n">
        <v>57</v>
      </c>
    </row>
    <row r="559">
      <c r="A559" s="4" t="inlineStr">
        <is>
          <t>Financing Receivable, Revolving</t>
        </is>
      </c>
      <c r="B559" s="5" t="n">
        <v>0</v>
      </c>
    </row>
    <row r="560">
      <c r="A560" s="4" t="inlineStr">
        <is>
          <t>Financing Receivable, Revolving to Non-Revolving Loans Amortized Cost</t>
        </is>
      </c>
      <c r="B560" s="5" t="n">
        <v>0</v>
      </c>
    </row>
    <row r="561">
      <c r="A561" s="4" t="inlineStr">
        <is>
          <t>Financing Receivable, before Allowance for Credit Loss, Total</t>
        </is>
      </c>
      <c r="B561" s="5" t="n">
        <v>902</v>
      </c>
    </row>
    <row r="562">
      <c r="A562" s="4" t="inlineStr">
        <is>
          <t>Residential</t>
        </is>
      </c>
    </row>
    <row r="563">
      <c r="A563" s="3" t="inlineStr">
        <is>
          <t>Financing Receivable, Credit Quality Indicator [Line Items]</t>
        </is>
      </c>
    </row>
    <row r="564">
      <c r="A564" s="4" t="inlineStr">
        <is>
          <t>Financing Receivable, Originated in Current Fiscal Year</t>
        </is>
      </c>
      <c r="B564" s="5" t="n">
        <v>580724</v>
      </c>
    </row>
    <row r="565">
      <c r="A565" s="4" t="inlineStr">
        <is>
          <t>Financing Receivable, Originated in Fiscal Year before Latest Fiscal Year</t>
        </is>
      </c>
      <c r="B565" s="5" t="n">
        <v>1284426</v>
      </c>
    </row>
    <row r="566">
      <c r="A566" s="4" t="inlineStr">
        <is>
          <t>Financing Receivable, Originated Two Years before Latest Fiscal Year</t>
        </is>
      </c>
      <c r="B566" s="5" t="n">
        <v>452152</v>
      </c>
    </row>
    <row r="567">
      <c r="A567" s="4" t="inlineStr">
        <is>
          <t>Financing Receivable, Originated Three Years before Latest Fiscal Year</t>
        </is>
      </c>
      <c r="B567" s="5" t="n">
        <v>468707</v>
      </c>
    </row>
    <row r="568">
      <c r="A568" s="4" t="inlineStr">
        <is>
          <t>Financing Receivable, Originated Four Years before Latest Fiscal Year</t>
        </is>
      </c>
      <c r="B568" s="5" t="n">
        <v>498150</v>
      </c>
    </row>
    <row r="569">
      <c r="A569" s="4" t="inlineStr">
        <is>
          <t>Financing Receivable, Originated Five or More Years before Latest Fiscal Year</t>
        </is>
      </c>
      <c r="B569" s="5" t="n">
        <v>777134</v>
      </c>
    </row>
    <row r="570">
      <c r="A570" s="4" t="inlineStr">
        <is>
          <t>Financing Receivable, Revolving</t>
        </is>
      </c>
      <c r="B570" s="5" t="n">
        <v>1113115</v>
      </c>
    </row>
    <row r="571">
      <c r="A571" s="4" t="inlineStr">
        <is>
          <t>Financing Receivable, Revolving to Non-Revolving Loans Amortized Cost</t>
        </is>
      </c>
      <c r="B571" s="5" t="n">
        <v>40705</v>
      </c>
    </row>
    <row r="572">
      <c r="A572" s="4" t="inlineStr">
        <is>
          <t>Financing Receivable, before Allowance for Credit Loss, Total</t>
        </is>
      </c>
      <c r="B572" s="5" t="n">
        <v>5215113</v>
      </c>
    </row>
    <row r="573">
      <c r="A573" s="4" t="inlineStr">
        <is>
          <t>Residential | Mortgage, net</t>
        </is>
      </c>
    </row>
    <row r="574">
      <c r="A574" s="3" t="inlineStr">
        <is>
          <t>Financing Receivable, Credit Quality Indicator [Line Items]</t>
        </is>
      </c>
    </row>
    <row r="575">
      <c r="A575" s="4" t="inlineStr">
        <is>
          <t>Financing Receivable, Originated in Current Fiscal Year</t>
        </is>
      </c>
      <c r="B575" s="5" t="n">
        <v>580651</v>
      </c>
    </row>
    <row r="576">
      <c r="A576" s="4" t="inlineStr">
        <is>
          <t>Financing Receivable, Originated in Fiscal Year before Latest Fiscal Year</t>
        </is>
      </c>
      <c r="B576" s="5" t="n">
        <v>1284426</v>
      </c>
    </row>
    <row r="577">
      <c r="A577" s="4" t="inlineStr">
        <is>
          <t>Financing Receivable, Originated Two Years before Latest Fiscal Year</t>
        </is>
      </c>
      <c r="B577" s="5" t="n">
        <v>452131</v>
      </c>
    </row>
    <row r="578">
      <c r="A578" s="4" t="inlineStr">
        <is>
          <t>Financing Receivable, Originated Three Years before Latest Fiscal Year</t>
        </is>
      </c>
      <c r="B578" s="5" t="n">
        <v>468707</v>
      </c>
    </row>
    <row r="579">
      <c r="A579" s="4" t="inlineStr">
        <is>
          <t>Financing Receivable, Originated Four Years before Latest Fiscal Year</t>
        </is>
      </c>
      <c r="B579" s="5" t="n">
        <v>497891</v>
      </c>
    </row>
    <row r="580">
      <c r="A580" s="4" t="inlineStr">
        <is>
          <t>Financing Receivable, Originated Five or More Years before Latest Fiscal Year</t>
        </is>
      </c>
      <c r="B580" s="5" t="n">
        <v>758610</v>
      </c>
    </row>
    <row r="581">
      <c r="A581" s="4" t="inlineStr">
        <is>
          <t>Financing Receivable, Revolving</t>
        </is>
      </c>
      <c r="B581" s="5" t="n">
        <v>0</v>
      </c>
    </row>
    <row r="582">
      <c r="A582" s="4" t="inlineStr">
        <is>
          <t>Financing Receivable, Revolving to Non-Revolving Loans Amortized Cost</t>
        </is>
      </c>
      <c r="B582" s="5" t="n">
        <v>0</v>
      </c>
    </row>
    <row r="583">
      <c r="A583" s="4" t="inlineStr">
        <is>
          <t>Financing Receivable, before Allowance for Credit Loss, Total</t>
        </is>
      </c>
      <c r="B583" s="5" t="n">
        <v>4042416</v>
      </c>
    </row>
    <row r="584">
      <c r="A584" s="4" t="inlineStr">
        <is>
          <t>Residential | Home equity loans &amp; lines, net</t>
        </is>
      </c>
    </row>
    <row r="585">
      <c r="A585" s="3" t="inlineStr">
        <is>
          <t>Financing Receivable, Credit Quality Indicator [Line Items]</t>
        </is>
      </c>
    </row>
    <row r="586">
      <c r="A586" s="4" t="inlineStr">
        <is>
          <t>Financing Receivable, Originated in Current Fiscal Year</t>
        </is>
      </c>
      <c r="B586" s="5" t="n">
        <v>73</v>
      </c>
    </row>
    <row r="587">
      <c r="A587" s="4" t="inlineStr">
        <is>
          <t>Financing Receivable, Originated in Fiscal Year before Latest Fiscal Year</t>
        </is>
      </c>
      <c r="B587" s="5" t="n">
        <v>0</v>
      </c>
    </row>
    <row r="588">
      <c r="A588" s="4" t="inlineStr">
        <is>
          <t>Financing Receivable, Originated Two Years before Latest Fiscal Year</t>
        </is>
      </c>
      <c r="B588" s="5" t="n">
        <v>21</v>
      </c>
    </row>
    <row r="589">
      <c r="A589" s="4" t="inlineStr">
        <is>
          <t>Financing Receivable, Originated Three Years before Latest Fiscal Year</t>
        </is>
      </c>
      <c r="B589" s="5" t="n">
        <v>0</v>
      </c>
    </row>
    <row r="590">
      <c r="A590" s="4" t="inlineStr">
        <is>
          <t>Financing Receivable, Originated Four Years before Latest Fiscal Year</t>
        </is>
      </c>
      <c r="B590" s="5" t="n">
        <v>259</v>
      </c>
    </row>
    <row r="591">
      <c r="A591" s="4" t="inlineStr">
        <is>
          <t>Financing Receivable, Originated Five or More Years before Latest Fiscal Year</t>
        </is>
      </c>
      <c r="B591" s="5" t="n">
        <v>18524</v>
      </c>
    </row>
    <row r="592">
      <c r="A592" s="4" t="inlineStr">
        <is>
          <t>Financing Receivable, Revolving</t>
        </is>
      </c>
      <c r="B592" s="5" t="n">
        <v>1113115</v>
      </c>
    </row>
    <row r="593">
      <c r="A593" s="4" t="inlineStr">
        <is>
          <t>Financing Receivable, Revolving to Non-Revolving Loans Amortized Cost</t>
        </is>
      </c>
      <c r="B593" s="5" t="n">
        <v>40705</v>
      </c>
    </row>
    <row r="594">
      <c r="A594" s="4" t="inlineStr">
        <is>
          <t>Financing Receivable, before Allowance for Credit Loss, Total</t>
        </is>
      </c>
      <c r="B594" s="5" t="n">
        <v>1172697</v>
      </c>
    </row>
    <row r="595">
      <c r="A595" s="4" t="inlineStr">
        <is>
          <t>Residential | Pass | Mortgage, net</t>
        </is>
      </c>
    </row>
    <row r="596">
      <c r="A596" s="3" t="inlineStr">
        <is>
          <t>Financing Receivable, Credit Quality Indicator [Line Items]</t>
        </is>
      </c>
    </row>
    <row r="597">
      <c r="A597" s="4" t="inlineStr">
        <is>
          <t>Financing Receivable, Originated in Current Fiscal Year</t>
        </is>
      </c>
      <c r="B597" s="5" t="n">
        <v>580651</v>
      </c>
    </row>
    <row r="598">
      <c r="A598" s="4" t="inlineStr">
        <is>
          <t>Financing Receivable, Originated in Fiscal Year before Latest Fiscal Year</t>
        </is>
      </c>
      <c r="B598" s="5" t="n">
        <v>1281752</v>
      </c>
    </row>
    <row r="599">
      <c r="A599" s="4" t="inlineStr">
        <is>
          <t>Financing Receivable, Originated Two Years before Latest Fiscal Year</t>
        </is>
      </c>
      <c r="B599" s="5" t="n">
        <v>449023</v>
      </c>
    </row>
    <row r="600">
      <c r="A600" s="4" t="inlineStr">
        <is>
          <t>Financing Receivable, Originated Three Years before Latest Fiscal Year</t>
        </is>
      </c>
      <c r="B600" s="5" t="n">
        <v>462024</v>
      </c>
    </row>
    <row r="601">
      <c r="A601" s="4" t="inlineStr">
        <is>
          <t>Financing Receivable, Originated Four Years before Latest Fiscal Year</t>
        </is>
      </c>
      <c r="B601" s="5" t="n">
        <v>490798</v>
      </c>
    </row>
    <row r="602">
      <c r="A602" s="4" t="inlineStr">
        <is>
          <t>Financing Receivable, Originated Five or More Years before Latest Fiscal Year</t>
        </is>
      </c>
      <c r="B602" s="5" t="n">
        <v>744660</v>
      </c>
    </row>
    <row r="603">
      <c r="A603" s="4" t="inlineStr">
        <is>
          <t>Financing Receivable, Revolving</t>
        </is>
      </c>
      <c r="B603" s="5" t="n">
        <v>0</v>
      </c>
    </row>
    <row r="604">
      <c r="A604" s="4" t="inlineStr">
        <is>
          <t>Financing Receivable, Revolving to Non-Revolving Loans Amortized Cost</t>
        </is>
      </c>
      <c r="B604" s="5" t="n">
        <v>0</v>
      </c>
    </row>
    <row r="605">
      <c r="A605" s="4" t="inlineStr">
        <is>
          <t>Financing Receivable, before Allowance for Credit Loss, Total</t>
        </is>
      </c>
      <c r="B605" s="5" t="n">
        <v>4008908</v>
      </c>
    </row>
    <row r="606">
      <c r="A606" s="4" t="inlineStr">
        <is>
          <t>Residential | Pass | Home equity loans &amp; lines, net</t>
        </is>
      </c>
    </row>
    <row r="607">
      <c r="A607" s="3" t="inlineStr">
        <is>
          <t>Financing Receivable, Credit Quality Indicator [Line Items]</t>
        </is>
      </c>
    </row>
    <row r="608">
      <c r="A608" s="4" t="inlineStr">
        <is>
          <t>Financing Receivable, Originated in Current Fiscal Year</t>
        </is>
      </c>
      <c r="B608" s="5" t="n">
        <v>73</v>
      </c>
    </row>
    <row r="609">
      <c r="A609" s="4" t="inlineStr">
        <is>
          <t>Financing Receivable, Originated in Fiscal Year before Latest Fiscal Year</t>
        </is>
      </c>
      <c r="B609" s="5" t="n">
        <v>0</v>
      </c>
    </row>
    <row r="610">
      <c r="A610" s="4" t="inlineStr">
        <is>
          <t>Financing Receivable, Originated Two Years before Latest Fiscal Year</t>
        </is>
      </c>
      <c r="B610" s="5" t="n">
        <v>21</v>
      </c>
    </row>
    <row r="611">
      <c r="A611" s="4" t="inlineStr">
        <is>
          <t>Financing Receivable, Originated Three Years before Latest Fiscal Year</t>
        </is>
      </c>
      <c r="B611" s="5" t="n">
        <v>0</v>
      </c>
    </row>
    <row r="612">
      <c r="A612" s="4" t="inlineStr">
        <is>
          <t>Financing Receivable, Originated Four Years before Latest Fiscal Year</t>
        </is>
      </c>
      <c r="B612" s="5" t="n">
        <v>259</v>
      </c>
    </row>
    <row r="613">
      <c r="A613" s="4" t="inlineStr">
        <is>
          <t>Financing Receivable, Originated Five or More Years before Latest Fiscal Year</t>
        </is>
      </c>
      <c r="B613" s="5" t="n">
        <v>18245</v>
      </c>
    </row>
    <row r="614">
      <c r="A614" s="4" t="inlineStr">
        <is>
          <t>Financing Receivable, Revolving</t>
        </is>
      </c>
      <c r="B614" s="5" t="n">
        <v>1110441</v>
      </c>
    </row>
    <row r="615">
      <c r="A615" s="4" t="inlineStr">
        <is>
          <t>Financing Receivable, Revolving to Non-Revolving Loans Amortized Cost</t>
        </is>
      </c>
      <c r="B615" s="5" t="n">
        <v>39035</v>
      </c>
    </row>
    <row r="616">
      <c r="A616" s="4" t="inlineStr">
        <is>
          <t>Financing Receivable, before Allowance for Credit Loss, Total</t>
        </is>
      </c>
      <c r="B616" s="5" t="n">
        <v>1168074</v>
      </c>
    </row>
    <row r="617">
      <c r="A617" s="4" t="inlineStr">
        <is>
          <t>Residential | Special mention | Mortgage, net</t>
        </is>
      </c>
    </row>
    <row r="618">
      <c r="A618" s="3" t="inlineStr">
        <is>
          <t>Financing Receivable, Credit Quality Indicator [Line Items]</t>
        </is>
      </c>
    </row>
    <row r="619">
      <c r="A619" s="4" t="inlineStr">
        <is>
          <t>Financing Receivable, Originated in Current Fiscal Year</t>
        </is>
      </c>
      <c r="B619" s="5" t="n">
        <v>0</v>
      </c>
    </row>
    <row r="620">
      <c r="A620" s="4" t="inlineStr">
        <is>
          <t>Financing Receivable, Originated in Fiscal Year before Latest Fiscal Year</t>
        </is>
      </c>
      <c r="B620" s="5" t="n">
        <v>0</v>
      </c>
    </row>
    <row r="621">
      <c r="A621" s="4" t="inlineStr">
        <is>
          <t>Financing Receivable, Originated Two Years before Latest Fiscal Year</t>
        </is>
      </c>
      <c r="B621" s="5" t="n">
        <v>197</v>
      </c>
    </row>
    <row r="622">
      <c r="A622" s="4" t="inlineStr">
        <is>
          <t>Financing Receivable, Originated Three Years before Latest Fiscal Year</t>
        </is>
      </c>
      <c r="B622" s="5" t="n">
        <v>1206</v>
      </c>
    </row>
    <row r="623">
      <c r="A623" s="4" t="inlineStr">
        <is>
          <t>Financing Receivable, Originated Four Years before Latest Fiscal Year</t>
        </is>
      </c>
      <c r="B623" s="5" t="n">
        <v>142</v>
      </c>
    </row>
    <row r="624">
      <c r="A624" s="4" t="inlineStr">
        <is>
          <t>Financing Receivable, Originated Five or More Years before Latest Fiscal Year</t>
        </is>
      </c>
      <c r="B624" s="5" t="n">
        <v>3030</v>
      </c>
    </row>
    <row r="625">
      <c r="A625" s="4" t="inlineStr">
        <is>
          <t>Financing Receivable, Revolving</t>
        </is>
      </c>
      <c r="B625" s="5" t="n">
        <v>0</v>
      </c>
    </row>
    <row r="626">
      <c r="A626" s="4" t="inlineStr">
        <is>
          <t>Financing Receivable, Revolving to Non-Revolving Loans Amortized Cost</t>
        </is>
      </c>
      <c r="B626" s="5" t="n">
        <v>0</v>
      </c>
    </row>
    <row r="627">
      <c r="A627" s="4" t="inlineStr">
        <is>
          <t>Financing Receivable, before Allowance for Credit Loss, Total</t>
        </is>
      </c>
      <c r="B627" s="5" t="n">
        <v>4575</v>
      </c>
    </row>
    <row r="628">
      <c r="A628" s="4" t="inlineStr">
        <is>
          <t>Residential | Special mention | Home equity loans &amp; lines, net</t>
        </is>
      </c>
    </row>
    <row r="629">
      <c r="A629" s="3" t="inlineStr">
        <is>
          <t>Financing Receivable, Credit Quality Indicator [Line Items]</t>
        </is>
      </c>
    </row>
    <row r="630">
      <c r="A630" s="4" t="inlineStr">
        <is>
          <t>Financing Receivable, Originated in Current Fiscal Year</t>
        </is>
      </c>
      <c r="B630" s="5" t="n">
        <v>0</v>
      </c>
    </row>
    <row r="631">
      <c r="A631" s="4" t="inlineStr">
        <is>
          <t>Financing Receivable, Originated in Fiscal Year before Latest Fiscal Year</t>
        </is>
      </c>
      <c r="B631" s="5" t="n">
        <v>0</v>
      </c>
    </row>
    <row r="632">
      <c r="A632" s="4" t="inlineStr">
        <is>
          <t>Financing Receivable, Originated Two Years before Latest Fiscal Year</t>
        </is>
      </c>
      <c r="B632" s="5" t="n">
        <v>0</v>
      </c>
    </row>
    <row r="633">
      <c r="A633" s="4" t="inlineStr">
        <is>
          <t>Financing Receivable, Originated Three Years before Latest Fiscal Year</t>
        </is>
      </c>
      <c r="B633" s="5" t="n">
        <v>0</v>
      </c>
    </row>
    <row r="634">
      <c r="A634" s="4" t="inlineStr">
        <is>
          <t>Financing Receivable, Originated Four Years before Latest Fiscal Year</t>
        </is>
      </c>
      <c r="B634" s="5" t="n">
        <v>0</v>
      </c>
    </row>
    <row r="635">
      <c r="A635" s="4" t="inlineStr">
        <is>
          <t>Financing Receivable, Originated Five or More Years before Latest Fiscal Year</t>
        </is>
      </c>
      <c r="B635" s="5" t="n">
        <v>75</v>
      </c>
    </row>
    <row r="636">
      <c r="A636" s="4" t="inlineStr">
        <is>
          <t>Financing Receivable, Revolving</t>
        </is>
      </c>
      <c r="B636" s="5" t="n">
        <v>1849</v>
      </c>
    </row>
    <row r="637">
      <c r="A637" s="4" t="inlineStr">
        <is>
          <t>Financing Receivable, Revolving to Non-Revolving Loans Amortized Cost</t>
        </is>
      </c>
      <c r="B637" s="5" t="n">
        <v>929</v>
      </c>
    </row>
    <row r="638">
      <c r="A638" s="4" t="inlineStr">
        <is>
          <t>Financing Receivable, before Allowance for Credit Loss, Total</t>
        </is>
      </c>
      <c r="B638" s="5" t="n">
        <v>2853</v>
      </c>
    </row>
    <row r="639">
      <c r="A639" s="4" t="inlineStr">
        <is>
          <t>Residential | Substandard | Mortgage, net</t>
        </is>
      </c>
    </row>
    <row r="640">
      <c r="A640" s="3" t="inlineStr">
        <is>
          <t>Financing Receivable, Credit Quality Indicator [Line Items]</t>
        </is>
      </c>
    </row>
    <row r="641">
      <c r="A641" s="4" t="inlineStr">
        <is>
          <t>Financing Receivable, Originated in Current Fiscal Year</t>
        </is>
      </c>
      <c r="B641" s="5" t="n">
        <v>0</v>
      </c>
    </row>
    <row r="642">
      <c r="A642" s="4" t="inlineStr">
        <is>
          <t>Financing Receivable, Originated in Fiscal Year before Latest Fiscal Year</t>
        </is>
      </c>
      <c r="B642" s="5" t="n">
        <v>1405</v>
      </c>
    </row>
    <row r="643">
      <c r="A643" s="4" t="inlineStr">
        <is>
          <t>Financing Receivable, Originated Two Years before Latest Fiscal Year</t>
        </is>
      </c>
      <c r="B643" s="5" t="n">
        <v>2911</v>
      </c>
    </row>
    <row r="644">
      <c r="A644" s="4" t="inlineStr">
        <is>
          <t>Financing Receivable, Originated Three Years before Latest Fiscal Year</t>
        </is>
      </c>
      <c r="B644" s="5" t="n">
        <v>5287</v>
      </c>
    </row>
    <row r="645">
      <c r="A645" s="4" t="inlineStr">
        <is>
          <t>Financing Receivable, Originated Four Years before Latest Fiscal Year</t>
        </is>
      </c>
      <c r="B645" s="5" t="n">
        <v>6951</v>
      </c>
    </row>
    <row r="646">
      <c r="A646" s="4" t="inlineStr">
        <is>
          <t>Financing Receivable, Originated Five or More Years before Latest Fiscal Year</t>
        </is>
      </c>
      <c r="B646" s="5" t="n">
        <v>10488</v>
      </c>
    </row>
    <row r="647">
      <c r="A647" s="4" t="inlineStr">
        <is>
          <t>Financing Receivable, Revolving</t>
        </is>
      </c>
      <c r="B647" s="5" t="n">
        <v>0</v>
      </c>
    </row>
    <row r="648">
      <c r="A648" s="4" t="inlineStr">
        <is>
          <t>Financing Receivable, Revolving to Non-Revolving Loans Amortized Cost</t>
        </is>
      </c>
      <c r="B648" s="5" t="n">
        <v>0</v>
      </c>
    </row>
    <row r="649">
      <c r="A649" s="4" t="inlineStr">
        <is>
          <t>Financing Receivable, before Allowance for Credit Loss, Total</t>
        </is>
      </c>
      <c r="B649" s="5" t="n">
        <v>27042</v>
      </c>
    </row>
    <row r="650">
      <c r="A650" s="4" t="inlineStr">
        <is>
          <t>Residential | Substandard | Home equity loans &amp; lines, net</t>
        </is>
      </c>
    </row>
    <row r="651">
      <c r="A651" s="3" t="inlineStr">
        <is>
          <t>Financing Receivable, Credit Quality Indicator [Line Items]</t>
        </is>
      </c>
    </row>
    <row r="652">
      <c r="A652" s="4" t="inlineStr">
        <is>
          <t>Financing Receivable, Originated in Current Fiscal Year</t>
        </is>
      </c>
      <c r="B652" s="5" t="n">
        <v>0</v>
      </c>
    </row>
    <row r="653">
      <c r="A653" s="4" t="inlineStr">
        <is>
          <t>Financing Receivable, Originated in Fiscal Year before Latest Fiscal Year</t>
        </is>
      </c>
      <c r="B653" s="5" t="n">
        <v>0</v>
      </c>
    </row>
    <row r="654">
      <c r="A654" s="4" t="inlineStr">
        <is>
          <t>Financing Receivable, Originated Two Years before Latest Fiscal Year</t>
        </is>
      </c>
      <c r="B654" s="5" t="n">
        <v>0</v>
      </c>
    </row>
    <row r="655">
      <c r="A655" s="4" t="inlineStr">
        <is>
          <t>Financing Receivable, Originated Three Years before Latest Fiscal Year</t>
        </is>
      </c>
      <c r="B655" s="5" t="n">
        <v>0</v>
      </c>
    </row>
    <row r="656">
      <c r="A656" s="4" t="inlineStr">
        <is>
          <t>Financing Receivable, Originated Four Years before Latest Fiscal Year</t>
        </is>
      </c>
      <c r="B656" s="5" t="n">
        <v>0</v>
      </c>
    </row>
    <row r="657">
      <c r="A657" s="4" t="inlineStr">
        <is>
          <t>Financing Receivable, Originated Five or More Years before Latest Fiscal Year</t>
        </is>
      </c>
      <c r="B657" s="5" t="n">
        <v>74</v>
      </c>
    </row>
    <row r="658">
      <c r="A658" s="4" t="inlineStr">
        <is>
          <t>Financing Receivable, Revolving</t>
        </is>
      </c>
      <c r="B658" s="5" t="n">
        <v>392</v>
      </c>
    </row>
    <row r="659">
      <c r="A659" s="4" t="inlineStr">
        <is>
          <t>Financing Receivable, Revolving to Non-Revolving Loans Amortized Cost</t>
        </is>
      </c>
      <c r="B659" s="5" t="n">
        <v>604</v>
      </c>
    </row>
    <row r="660">
      <c r="A660" s="4" t="inlineStr">
        <is>
          <t>Financing Receivable, before Allowance for Credit Loss, Total</t>
        </is>
      </c>
      <c r="B660" s="5" t="n">
        <v>1070</v>
      </c>
    </row>
    <row r="661">
      <c r="A661" s="4" t="inlineStr">
        <is>
          <t>Residential | Doubtful | Mortgage, net</t>
        </is>
      </c>
    </row>
    <row r="662">
      <c r="A662" s="3" t="inlineStr">
        <is>
          <t>Financing Receivable, Credit Quality Indicator [Line Items]</t>
        </is>
      </c>
    </row>
    <row r="663">
      <c r="A663" s="4" t="inlineStr">
        <is>
          <t>Financing Receivable, Originated in Current Fiscal Year</t>
        </is>
      </c>
      <c r="B663" s="5" t="n">
        <v>0</v>
      </c>
    </row>
    <row r="664">
      <c r="A664" s="4" t="inlineStr">
        <is>
          <t>Financing Receivable, Originated in Fiscal Year before Latest Fiscal Year</t>
        </is>
      </c>
      <c r="B664" s="5" t="n">
        <v>0</v>
      </c>
    </row>
    <row r="665">
      <c r="A665" s="4" t="inlineStr">
        <is>
          <t>Financing Receivable, Originated Two Years before Latest Fiscal Year</t>
        </is>
      </c>
      <c r="B665" s="5" t="n">
        <v>0</v>
      </c>
    </row>
    <row r="666">
      <c r="A666" s="4" t="inlineStr">
        <is>
          <t>Financing Receivable, Originated Three Years before Latest Fiscal Year</t>
        </is>
      </c>
      <c r="B666" s="5" t="n">
        <v>0</v>
      </c>
    </row>
    <row r="667">
      <c r="A667" s="4" t="inlineStr">
        <is>
          <t>Financing Receivable, Originated Four Years before Latest Fiscal Year</t>
        </is>
      </c>
      <c r="B667" s="5" t="n">
        <v>0</v>
      </c>
    </row>
    <row r="668">
      <c r="A668" s="4" t="inlineStr">
        <is>
          <t>Financing Receivable, Originated Five or More Years before Latest Fiscal Year</t>
        </is>
      </c>
      <c r="B668" s="5" t="n">
        <v>0</v>
      </c>
    </row>
    <row r="669">
      <c r="A669" s="4" t="inlineStr">
        <is>
          <t>Financing Receivable, Revolving</t>
        </is>
      </c>
      <c r="B669" s="5" t="n">
        <v>0</v>
      </c>
    </row>
    <row r="670">
      <c r="A670" s="4" t="inlineStr">
        <is>
          <t>Financing Receivable, Revolving to Non-Revolving Loans Amortized Cost</t>
        </is>
      </c>
      <c r="B670" s="5" t="n">
        <v>0</v>
      </c>
    </row>
    <row r="671">
      <c r="A671" s="4" t="inlineStr">
        <is>
          <t>Financing Receivable, before Allowance for Credit Loss, Total</t>
        </is>
      </c>
      <c r="B671" s="5" t="n">
        <v>0</v>
      </c>
    </row>
    <row r="672">
      <c r="A672" s="4" t="inlineStr">
        <is>
          <t>Residential | Doubtful | Home equity loans &amp; lines, net</t>
        </is>
      </c>
    </row>
    <row r="673">
      <c r="A673" s="3" t="inlineStr">
        <is>
          <t>Financing Receivable, Credit Quality Indicator [Line Items]</t>
        </is>
      </c>
    </row>
    <row r="674">
      <c r="A674" s="4" t="inlineStr">
        <is>
          <t>Financing Receivable, Originated in Current Fiscal Year</t>
        </is>
      </c>
      <c r="B674" s="5" t="n">
        <v>0</v>
      </c>
    </row>
    <row r="675">
      <c r="A675" s="4" t="inlineStr">
        <is>
          <t>Financing Receivable, Originated in Fiscal Year before Latest Fiscal Year</t>
        </is>
      </c>
      <c r="B675" s="5" t="n">
        <v>0</v>
      </c>
    </row>
    <row r="676">
      <c r="A676" s="4" t="inlineStr">
        <is>
          <t>Financing Receivable, Originated Two Years before Latest Fiscal Year</t>
        </is>
      </c>
      <c r="B676" s="5" t="n">
        <v>0</v>
      </c>
    </row>
    <row r="677">
      <c r="A677" s="4" t="inlineStr">
        <is>
          <t>Financing Receivable, Originated Three Years before Latest Fiscal Year</t>
        </is>
      </c>
      <c r="B677" s="5" t="n">
        <v>0</v>
      </c>
    </row>
    <row r="678">
      <c r="A678" s="4" t="inlineStr">
        <is>
          <t>Financing Receivable, Originated Four Years before Latest Fiscal Year</t>
        </is>
      </c>
      <c r="B678" s="5" t="n">
        <v>0</v>
      </c>
    </row>
    <row r="679">
      <c r="A679" s="4" t="inlineStr">
        <is>
          <t>Financing Receivable, Originated Five or More Years before Latest Fiscal Year</t>
        </is>
      </c>
      <c r="B679" s="5" t="n">
        <v>0</v>
      </c>
    </row>
    <row r="680">
      <c r="A680" s="4" t="inlineStr">
        <is>
          <t>Financing Receivable, Revolving</t>
        </is>
      </c>
      <c r="B680" s="5" t="n">
        <v>0</v>
      </c>
    </row>
    <row r="681">
      <c r="A681" s="4" t="inlineStr">
        <is>
          <t>Financing Receivable, Revolving to Non-Revolving Loans Amortized Cost</t>
        </is>
      </c>
      <c r="B681" s="5" t="n">
        <v>0</v>
      </c>
    </row>
    <row r="682">
      <c r="A682" s="4" t="inlineStr">
        <is>
          <t>Financing Receivable, before Allowance for Credit Loss, Total</t>
        </is>
      </c>
      <c r="B682" s="5" t="n">
        <v>0</v>
      </c>
    </row>
    <row r="683">
      <c r="A683" s="4" t="inlineStr">
        <is>
          <t>Residential | Loss | Mortgage, net</t>
        </is>
      </c>
    </row>
    <row r="684">
      <c r="A684" s="3" t="inlineStr">
        <is>
          <t>Financing Receivable, Credit Quality Indicator [Line Items]</t>
        </is>
      </c>
    </row>
    <row r="685">
      <c r="A685" s="4" t="inlineStr">
        <is>
          <t>Financing Receivable, Originated in Current Fiscal Year</t>
        </is>
      </c>
      <c r="B685" s="5" t="n">
        <v>0</v>
      </c>
    </row>
    <row r="686">
      <c r="A686" s="4" t="inlineStr">
        <is>
          <t>Financing Receivable, Originated in Fiscal Year before Latest Fiscal Year</t>
        </is>
      </c>
      <c r="B686" s="5" t="n">
        <v>1269</v>
      </c>
    </row>
    <row r="687">
      <c r="A687" s="4" t="inlineStr">
        <is>
          <t>Financing Receivable, Originated Two Years before Latest Fiscal Year</t>
        </is>
      </c>
      <c r="B687" s="5" t="n">
        <v>0</v>
      </c>
    </row>
    <row r="688">
      <c r="A688" s="4" t="inlineStr">
        <is>
          <t>Financing Receivable, Originated Three Years before Latest Fiscal Year</t>
        </is>
      </c>
      <c r="B688" s="5" t="n">
        <v>190</v>
      </c>
    </row>
    <row r="689">
      <c r="A689" s="4" t="inlineStr">
        <is>
          <t>Financing Receivable, Originated Four Years before Latest Fiscal Year</t>
        </is>
      </c>
      <c r="B689" s="5" t="n">
        <v>0</v>
      </c>
    </row>
    <row r="690">
      <c r="A690" s="4" t="inlineStr">
        <is>
          <t>Financing Receivable, Originated Five or More Years before Latest Fiscal Year</t>
        </is>
      </c>
      <c r="B690" s="5" t="n">
        <v>432</v>
      </c>
    </row>
    <row r="691">
      <c r="A691" s="4" t="inlineStr">
        <is>
          <t>Financing Receivable, Revolving</t>
        </is>
      </c>
      <c r="B691" s="5" t="n">
        <v>0</v>
      </c>
    </row>
    <row r="692">
      <c r="A692" s="4" t="inlineStr">
        <is>
          <t>Financing Receivable, Revolving to Non-Revolving Loans Amortized Cost</t>
        </is>
      </c>
      <c r="B692" s="5" t="n">
        <v>0</v>
      </c>
    </row>
    <row r="693">
      <c r="A693" s="4" t="inlineStr">
        <is>
          <t>Financing Receivable, before Allowance for Credit Loss, Total</t>
        </is>
      </c>
      <c r="B693" s="5" t="n">
        <v>1891</v>
      </c>
    </row>
    <row r="694">
      <c r="A694" s="4" t="inlineStr">
        <is>
          <t>Residential | Loss | Home equity loans &amp; lines, net</t>
        </is>
      </c>
    </row>
    <row r="695">
      <c r="A695" s="3" t="inlineStr">
        <is>
          <t>Financing Receivable, Credit Quality Indicator [Line Items]</t>
        </is>
      </c>
    </row>
    <row r="696">
      <c r="A696" s="4" t="inlineStr">
        <is>
          <t>Financing Receivable, Originated in Current Fiscal Year</t>
        </is>
      </c>
      <c r="B696" s="5" t="n">
        <v>0</v>
      </c>
    </row>
    <row r="697">
      <c r="A697" s="4" t="inlineStr">
        <is>
          <t>Financing Receivable, Originated in Fiscal Year before Latest Fiscal Year</t>
        </is>
      </c>
      <c r="B697" s="5" t="n">
        <v>0</v>
      </c>
    </row>
    <row r="698">
      <c r="A698" s="4" t="inlineStr">
        <is>
          <t>Financing Receivable, Originated Two Years before Latest Fiscal Year</t>
        </is>
      </c>
      <c r="B698" s="5" t="n">
        <v>0</v>
      </c>
    </row>
    <row r="699">
      <c r="A699" s="4" t="inlineStr">
        <is>
          <t>Financing Receivable, Originated Three Years before Latest Fiscal Year</t>
        </is>
      </c>
      <c r="B699" s="5" t="n">
        <v>0</v>
      </c>
    </row>
    <row r="700">
      <c r="A700" s="4" t="inlineStr">
        <is>
          <t>Financing Receivable, Originated Four Years before Latest Fiscal Year</t>
        </is>
      </c>
      <c r="B700" s="5" t="n">
        <v>0</v>
      </c>
    </row>
    <row r="701">
      <c r="A701" s="4" t="inlineStr">
        <is>
          <t>Financing Receivable, Originated Five or More Years before Latest Fiscal Year</t>
        </is>
      </c>
      <c r="B701" s="5" t="n">
        <v>130</v>
      </c>
    </row>
    <row r="702">
      <c r="A702" s="4" t="inlineStr">
        <is>
          <t>Financing Receivable, Revolving</t>
        </is>
      </c>
      <c r="B702" s="5" t="n">
        <v>433</v>
      </c>
    </row>
    <row r="703">
      <c r="A703" s="4" t="inlineStr">
        <is>
          <t>Financing Receivable, Revolving to Non-Revolving Loans Amortized Cost</t>
        </is>
      </c>
      <c r="B703" s="5" t="n">
        <v>137</v>
      </c>
    </row>
    <row r="704">
      <c r="A704" s="4" t="inlineStr">
        <is>
          <t>Financing Receivable, before Allowance for Credit Loss, Total</t>
        </is>
      </c>
      <c r="B704" s="5" t="n">
        <v>700</v>
      </c>
    </row>
    <row r="705">
      <c r="A705" s="4" t="inlineStr">
        <is>
          <t>Consumer &amp; Other</t>
        </is>
      </c>
    </row>
    <row r="706">
      <c r="A706" s="3" t="inlineStr">
        <is>
          <t>Financing Receivable, Credit Quality Indicator [Line Items]</t>
        </is>
      </c>
    </row>
    <row r="707">
      <c r="A707" s="4" t="inlineStr">
        <is>
          <t>Financing Receivable, Originated in Current Fiscal Year</t>
        </is>
      </c>
      <c r="B707" s="5" t="n">
        <v>19658</v>
      </c>
    </row>
    <row r="708">
      <c r="A708" s="4" t="inlineStr">
        <is>
          <t>Financing Receivable, Originated in Fiscal Year before Latest Fiscal Year</t>
        </is>
      </c>
      <c r="B708" s="5" t="n">
        <v>25795</v>
      </c>
    </row>
    <row r="709">
      <c r="A709" s="4" t="inlineStr">
        <is>
          <t>Financing Receivable, Originated Two Years before Latest Fiscal Year</t>
        </is>
      </c>
      <c r="B709" s="5" t="n">
        <v>13472</v>
      </c>
    </row>
    <row r="710">
      <c r="A710" s="4" t="inlineStr">
        <is>
          <t>Financing Receivable, Originated Three Years before Latest Fiscal Year</t>
        </is>
      </c>
      <c r="B710" s="5" t="n">
        <v>60103</v>
      </c>
    </row>
    <row r="711">
      <c r="A711" s="4" t="inlineStr">
        <is>
          <t>Financing Receivable, Originated Four Years before Latest Fiscal Year</t>
        </is>
      </c>
      <c r="B711" s="5" t="n">
        <v>28408</v>
      </c>
    </row>
    <row r="712">
      <c r="A712" s="4" t="inlineStr">
        <is>
          <t>Financing Receivable, Originated Five or More Years before Latest Fiscal Year</t>
        </is>
      </c>
      <c r="B712" s="5" t="n">
        <v>15768</v>
      </c>
    </row>
    <row r="713">
      <c r="A713" s="4" t="inlineStr">
        <is>
          <t>Financing Receivable, Revolving</t>
        </is>
      </c>
      <c r="B713" s="5" t="n">
        <v>153704</v>
      </c>
    </row>
    <row r="714">
      <c r="A714" s="4" t="inlineStr">
        <is>
          <t>Financing Receivable, Revolving to Non-Revolving Loans Amortized Cost</t>
        </is>
      </c>
      <c r="B714" s="5" t="n">
        <v>2021</v>
      </c>
    </row>
    <row r="715">
      <c r="A715" s="4" t="inlineStr">
        <is>
          <t>Financing Receivable, before Allowance for Credit Loss, Total</t>
        </is>
      </c>
      <c r="B715" s="5" t="n">
        <v>318929</v>
      </c>
    </row>
    <row r="716">
      <c r="A716" s="4" t="inlineStr">
        <is>
          <t>Consumer &amp; Other | Pass</t>
        </is>
      </c>
    </row>
    <row r="717">
      <c r="A717" s="3" t="inlineStr">
        <is>
          <t>Financing Receivable, Credit Quality Indicator [Line Items]</t>
        </is>
      </c>
    </row>
    <row r="718">
      <c r="A718" s="4" t="inlineStr">
        <is>
          <t>Financing Receivable, Originated in Current Fiscal Year</t>
        </is>
      </c>
      <c r="B718" s="5" t="n">
        <v>19644</v>
      </c>
    </row>
    <row r="719">
      <c r="A719" s="4" t="inlineStr">
        <is>
          <t>Financing Receivable, Originated in Fiscal Year before Latest Fiscal Year</t>
        </is>
      </c>
      <c r="B719" s="5" t="n">
        <v>25713</v>
      </c>
    </row>
    <row r="720">
      <c r="A720" s="4" t="inlineStr">
        <is>
          <t>Financing Receivable, Originated Two Years before Latest Fiscal Year</t>
        </is>
      </c>
      <c r="B720" s="5" t="n">
        <v>13427</v>
      </c>
    </row>
    <row r="721">
      <c r="A721" s="4" t="inlineStr">
        <is>
          <t>Financing Receivable, Originated Three Years before Latest Fiscal Year</t>
        </is>
      </c>
      <c r="B721" s="5" t="n">
        <v>59830</v>
      </c>
    </row>
    <row r="722">
      <c r="A722" s="4" t="inlineStr">
        <is>
          <t>Financing Receivable, Originated Four Years before Latest Fiscal Year</t>
        </is>
      </c>
      <c r="B722" s="5" t="n">
        <v>28164</v>
      </c>
    </row>
    <row r="723">
      <c r="A723" s="4" t="inlineStr">
        <is>
          <t>Financing Receivable, Originated Five or More Years before Latest Fiscal Year</t>
        </is>
      </c>
      <c r="B723" s="5" t="n">
        <v>15626</v>
      </c>
    </row>
    <row r="724">
      <c r="A724" s="4" t="inlineStr">
        <is>
          <t>Financing Receivable, Revolving</t>
        </is>
      </c>
      <c r="B724" s="5" t="n">
        <v>152320</v>
      </c>
    </row>
    <row r="725">
      <c r="A725" s="4" t="inlineStr">
        <is>
          <t>Financing Receivable, Revolving to Non-Revolving Loans Amortized Cost</t>
        </is>
      </c>
      <c r="B725" s="5" t="n">
        <v>1874</v>
      </c>
    </row>
    <row r="726">
      <c r="A726" s="4" t="inlineStr">
        <is>
          <t>Financing Receivable, before Allowance for Credit Loss, Total</t>
        </is>
      </c>
      <c r="B726" s="5" t="n">
        <v>316598</v>
      </c>
    </row>
    <row r="727">
      <c r="A727" s="4" t="inlineStr">
        <is>
          <t>Consumer &amp; Other | Special mention</t>
        </is>
      </c>
    </row>
    <row r="728">
      <c r="A728" s="3" t="inlineStr">
        <is>
          <t>Financing Receivable, Credit Quality Indicator [Line Items]</t>
        </is>
      </c>
    </row>
    <row r="729">
      <c r="A729" s="4" t="inlineStr">
        <is>
          <t>Financing Receivable, Originated in Current Fiscal Year</t>
        </is>
      </c>
      <c r="B729" s="5" t="n">
        <v>0</v>
      </c>
    </row>
    <row r="730">
      <c r="A730" s="4" t="inlineStr">
        <is>
          <t>Financing Receivable, Originated in Fiscal Year before Latest Fiscal Year</t>
        </is>
      </c>
      <c r="B730" s="5" t="n">
        <v>49</v>
      </c>
    </row>
    <row r="731">
      <c r="A731" s="4" t="inlineStr">
        <is>
          <t>Financing Receivable, Originated Two Years before Latest Fiscal Year</t>
        </is>
      </c>
      <c r="B731" s="5" t="n">
        <v>45</v>
      </c>
    </row>
    <row r="732">
      <c r="A732" s="4" t="inlineStr">
        <is>
          <t>Financing Receivable, Originated Three Years before Latest Fiscal Year</t>
        </is>
      </c>
      <c r="B732" s="5" t="n">
        <v>233</v>
      </c>
    </row>
    <row r="733">
      <c r="A733" s="4" t="inlineStr">
        <is>
          <t>Financing Receivable, Originated Four Years before Latest Fiscal Year</t>
        </is>
      </c>
      <c r="B733" s="5" t="n">
        <v>224</v>
      </c>
    </row>
    <row r="734">
      <c r="A734" s="4" t="inlineStr">
        <is>
          <t>Financing Receivable, Originated Five or More Years before Latest Fiscal Year</t>
        </is>
      </c>
      <c r="B734" s="5" t="n">
        <v>122</v>
      </c>
    </row>
    <row r="735">
      <c r="A735" s="4" t="inlineStr">
        <is>
          <t>Financing Receivable, Revolving</t>
        </is>
      </c>
      <c r="B735" s="5" t="n">
        <v>1225</v>
      </c>
    </row>
    <row r="736">
      <c r="A736" s="4" t="inlineStr">
        <is>
          <t>Financing Receivable, Revolving to Non-Revolving Loans Amortized Cost</t>
        </is>
      </c>
      <c r="B736" s="5" t="n">
        <v>88</v>
      </c>
    </row>
    <row r="737">
      <c r="A737" s="4" t="inlineStr">
        <is>
          <t>Financing Receivable, before Allowance for Credit Loss, Total</t>
        </is>
      </c>
      <c r="B737" s="5" t="n">
        <v>1986</v>
      </c>
    </row>
    <row r="738">
      <c r="A738" s="4" t="inlineStr">
        <is>
          <t>Consumer &amp; Other | Substandard</t>
        </is>
      </c>
    </row>
    <row r="739">
      <c r="A739" s="3" t="inlineStr">
        <is>
          <t>Financing Receivable, Credit Quality Indicator [Line Items]</t>
        </is>
      </c>
    </row>
    <row r="740">
      <c r="A740" s="4" t="inlineStr">
        <is>
          <t>Financing Receivable, Originated in Current Fiscal Year</t>
        </is>
      </c>
      <c r="B740" s="5" t="n">
        <v>14</v>
      </c>
    </row>
    <row r="741">
      <c r="A741" s="4" t="inlineStr">
        <is>
          <t>Financing Receivable, Originated in Fiscal Year before Latest Fiscal Year</t>
        </is>
      </c>
      <c r="B741" s="5" t="n">
        <v>33</v>
      </c>
    </row>
    <row r="742">
      <c r="A742" s="4" t="inlineStr">
        <is>
          <t>Financing Receivable, Originated Two Years before Latest Fiscal Year</t>
        </is>
      </c>
      <c r="B742" s="5" t="n">
        <v>0</v>
      </c>
    </row>
    <row r="743">
      <c r="A743" s="4" t="inlineStr">
        <is>
          <t>Financing Receivable, Originated Three Years before Latest Fiscal Year</t>
        </is>
      </c>
      <c r="B743" s="5" t="n">
        <v>40</v>
      </c>
    </row>
    <row r="744">
      <c r="A744" s="4" t="inlineStr">
        <is>
          <t>Financing Receivable, Originated Four Years before Latest Fiscal Year</t>
        </is>
      </c>
      <c r="B744" s="5" t="n">
        <v>20</v>
      </c>
    </row>
    <row r="745">
      <c r="A745" s="4" t="inlineStr">
        <is>
          <t>Financing Receivable, Originated Five or More Years before Latest Fiscal Year</t>
        </is>
      </c>
      <c r="B745" s="5" t="n">
        <v>9</v>
      </c>
    </row>
    <row r="746">
      <c r="A746" s="4" t="inlineStr">
        <is>
          <t>Financing Receivable, Revolving</t>
        </is>
      </c>
      <c r="B746" s="5" t="n">
        <v>157</v>
      </c>
    </row>
    <row r="747">
      <c r="A747" s="4" t="inlineStr">
        <is>
          <t>Financing Receivable, Revolving to Non-Revolving Loans Amortized Cost</t>
        </is>
      </c>
      <c r="B747" s="5" t="n">
        <v>59</v>
      </c>
    </row>
    <row r="748">
      <c r="A748" s="4" t="inlineStr">
        <is>
          <t>Financing Receivable, before Allowance for Credit Loss, Total</t>
        </is>
      </c>
      <c r="B748" s="5" t="n">
        <v>332</v>
      </c>
    </row>
    <row r="749">
      <c r="A749" s="4" t="inlineStr">
        <is>
          <t>Consumer &amp; Other | Doubtful</t>
        </is>
      </c>
    </row>
    <row r="750">
      <c r="A750" s="3" t="inlineStr">
        <is>
          <t>Financing Receivable, Credit Quality Indicator [Line Items]</t>
        </is>
      </c>
    </row>
    <row r="751">
      <c r="A751" s="4" t="inlineStr">
        <is>
          <t>Financing Receivable, Originated in Current Fiscal Year</t>
        </is>
      </c>
      <c r="B751" s="5" t="n">
        <v>0</v>
      </c>
    </row>
    <row r="752">
      <c r="A752" s="4" t="inlineStr">
        <is>
          <t>Financing Receivable, Originated in Fiscal Year before Latest Fiscal Year</t>
        </is>
      </c>
      <c r="B752" s="5" t="n">
        <v>0</v>
      </c>
    </row>
    <row r="753">
      <c r="A753" s="4" t="inlineStr">
        <is>
          <t>Financing Receivable, Originated Two Years before Latest Fiscal Year</t>
        </is>
      </c>
      <c r="B753" s="5" t="n">
        <v>0</v>
      </c>
    </row>
    <row r="754">
      <c r="A754" s="4" t="inlineStr">
        <is>
          <t>Financing Receivable, Originated Three Years before Latest Fiscal Year</t>
        </is>
      </c>
      <c r="B754" s="5" t="n">
        <v>0</v>
      </c>
    </row>
    <row r="755">
      <c r="A755" s="4" t="inlineStr">
        <is>
          <t>Financing Receivable, Originated Four Years before Latest Fiscal Year</t>
        </is>
      </c>
      <c r="B755" s="5" t="n">
        <v>0</v>
      </c>
    </row>
    <row r="756">
      <c r="A756" s="4" t="inlineStr">
        <is>
          <t>Financing Receivable, Originated Five or More Years before Latest Fiscal Year</t>
        </is>
      </c>
      <c r="B756" s="5" t="n">
        <v>0</v>
      </c>
    </row>
    <row r="757">
      <c r="A757" s="4" t="inlineStr">
        <is>
          <t>Financing Receivable, Revolving</t>
        </is>
      </c>
      <c r="B757" s="5" t="n">
        <v>0</v>
      </c>
    </row>
    <row r="758">
      <c r="A758" s="4" t="inlineStr">
        <is>
          <t>Financing Receivable, Revolving to Non-Revolving Loans Amortized Cost</t>
        </is>
      </c>
      <c r="B758" s="5" t="n">
        <v>0</v>
      </c>
    </row>
    <row r="759">
      <c r="A759" s="4" t="inlineStr">
        <is>
          <t>Financing Receivable, before Allowance for Credit Loss, Total</t>
        </is>
      </c>
      <c r="B759" s="5" t="n">
        <v>0</v>
      </c>
    </row>
    <row r="760">
      <c r="A760" s="4" t="inlineStr">
        <is>
          <t>Consumer &amp; Other | Loss</t>
        </is>
      </c>
    </row>
    <row r="761">
      <c r="A761" s="3" t="inlineStr">
        <is>
          <t>Financing Receivable, Credit Quality Indicator [Line Items]</t>
        </is>
      </c>
    </row>
    <row r="762">
      <c r="A762" s="4" t="inlineStr">
        <is>
          <t>Financing Receivable, Originated in Current Fiscal Year</t>
        </is>
      </c>
      <c r="B762" s="5" t="n">
        <v>0</v>
      </c>
    </row>
    <row r="763">
      <c r="A763" s="4" t="inlineStr">
        <is>
          <t>Financing Receivable, Originated in Fiscal Year before Latest Fiscal Year</t>
        </is>
      </c>
      <c r="B763" s="5" t="n">
        <v>0</v>
      </c>
    </row>
    <row r="764">
      <c r="A764" s="4" t="inlineStr">
        <is>
          <t>Financing Receivable, Originated Two Years before Latest Fiscal Year</t>
        </is>
      </c>
      <c r="B764" s="5" t="n">
        <v>0</v>
      </c>
    </row>
    <row r="765">
      <c r="A765" s="4" t="inlineStr">
        <is>
          <t>Financing Receivable, Originated Three Years before Latest Fiscal Year</t>
        </is>
      </c>
      <c r="B765" s="5" t="n">
        <v>0</v>
      </c>
    </row>
    <row r="766">
      <c r="A766" s="4" t="inlineStr">
        <is>
          <t>Financing Receivable, Originated Four Years before Latest Fiscal Year</t>
        </is>
      </c>
      <c r="B766" s="5" t="n">
        <v>0</v>
      </c>
    </row>
    <row r="767">
      <c r="A767" s="4" t="inlineStr">
        <is>
          <t>Financing Receivable, Originated Five or More Years before Latest Fiscal Year</t>
        </is>
      </c>
      <c r="B767" s="5" t="n">
        <v>11</v>
      </c>
    </row>
    <row r="768">
      <c r="A768" s="4" t="inlineStr">
        <is>
          <t>Financing Receivable, Revolving</t>
        </is>
      </c>
      <c r="B768" s="5" t="n">
        <v>2</v>
      </c>
    </row>
    <row r="769">
      <c r="A769" s="4" t="inlineStr">
        <is>
          <t>Financing Receivable, Revolving to Non-Revolving Loans Amortized Cost</t>
        </is>
      </c>
      <c r="B769" s="5" t="n">
        <v>0</v>
      </c>
    </row>
    <row r="770">
      <c r="A770" s="4" t="inlineStr">
        <is>
          <t>Financing Receivable, before Allowance for Credit Loss, Total</t>
        </is>
      </c>
      <c r="B770"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alance, beginning of period</t>
        </is>
      </c>
      <c r="B4" s="6" t="n">
        <v>96356</v>
      </c>
      <c r="C4" s="6" t="n">
        <v>139780</v>
      </c>
      <c r="D4" s="6" t="n">
        <v>115010</v>
      </c>
      <c r="E4" s="6" t="n">
        <v>169025</v>
      </c>
    </row>
    <row r="5">
      <c r="A5" s="4" t="inlineStr">
        <is>
          <t>Additions for new MSR capitalized</t>
        </is>
      </c>
      <c r="B5" s="5" t="n">
        <v>14014</v>
      </c>
      <c r="C5" s="5" t="n">
        <v>7393</v>
      </c>
      <c r="D5" s="5" t="n">
        <v>37484</v>
      </c>
      <c r="E5" s="5" t="n">
        <v>16772</v>
      </c>
    </row>
    <row r="6">
      <c r="A6" s="4" t="inlineStr">
        <is>
          <t>Changes due to collection/realization of expected cash flows over time</t>
        </is>
      </c>
      <c r="B6" s="5" t="n">
        <v>-4878</v>
      </c>
      <c r="C6" s="5" t="n">
        <v>-6835</v>
      </c>
      <c r="D6" s="5" t="n">
        <v>-15249</v>
      </c>
      <c r="E6" s="5" t="n">
        <v>-20171</v>
      </c>
    </row>
    <row r="7">
      <c r="A7" s="4" t="inlineStr">
        <is>
          <t>Changes due to valuation inputs or assumptions</t>
        </is>
      </c>
      <c r="B7" s="5" t="n">
        <v>-12244</v>
      </c>
      <c r="C7" s="5" t="n">
        <v>11045</v>
      </c>
      <c r="D7" s="5" t="n">
        <v>-43997</v>
      </c>
      <c r="E7" s="5" t="n">
        <v>-14243</v>
      </c>
    </row>
    <row r="8">
      <c r="A8" s="4" t="inlineStr">
        <is>
          <t>Balance, end of period</t>
        </is>
      </c>
      <c r="B8" s="6" t="n">
        <v>93248</v>
      </c>
      <c r="C8" s="6" t="n">
        <v>151383</v>
      </c>
      <c r="D8" s="6" t="n">
        <v>93248</v>
      </c>
      <c r="E8" s="6" t="n">
        <v>1513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Sep. 30, 2020</t>
        </is>
      </c>
      <c r="C1" s="2" t="inlineStr">
        <is>
          <t>Dec. 31, 2019</t>
        </is>
      </c>
    </row>
    <row r="2">
      <c r="A2" s="3" t="inlineStr">
        <is>
          <t>Transfers and Servicing [Abstract]</t>
        </is>
      </c>
    </row>
    <row r="3">
      <c r="A3" s="4" t="inlineStr">
        <is>
          <t>Balance of loans serviced for others</t>
        </is>
      </c>
      <c r="B3" s="6" t="n">
        <v>12964361</v>
      </c>
      <c r="C3" s="6" t="n">
        <v>12276943</v>
      </c>
    </row>
    <row r="4">
      <c r="A4" s="4" t="inlineStr">
        <is>
          <t>MSR as a percentage of serviced loans</t>
        </is>
      </c>
      <c r="B4" s="4" t="inlineStr">
        <is>
          <t>0.72%</t>
        </is>
      </c>
      <c r="C4" s="4" t="inlineStr">
        <is>
          <t>0.9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24871</v>
      </c>
      <c r="C4" s="6" t="n">
        <v>84502</v>
      </c>
      <c r="D4" s="6" t="n">
        <v>-1674150</v>
      </c>
      <c r="E4" s="6" t="n">
        <v>270345</v>
      </c>
    </row>
    <row r="5">
      <c r="A5" s="3" t="inlineStr">
        <is>
          <t>Available for sale securities:</t>
        </is>
      </c>
    </row>
    <row r="6">
      <c r="A6" s="4" t="inlineStr">
        <is>
          <t>Unrealized gains arising during the period</t>
        </is>
      </c>
      <c r="B6" s="5" t="n">
        <v>2996</v>
      </c>
      <c r="C6" s="5" t="n">
        <v>26352</v>
      </c>
      <c r="D6" s="5" t="n">
        <v>115327</v>
      </c>
      <c r="E6" s="5" t="n">
        <v>100381</v>
      </c>
    </row>
    <row r="7">
      <c r="A7" s="4" t="inlineStr">
        <is>
          <t>Income tax expense related to unrealized gains</t>
        </is>
      </c>
      <c r="B7" s="5" t="n">
        <v>-771</v>
      </c>
      <c r="C7" s="5" t="n">
        <v>-6778</v>
      </c>
      <c r="D7" s="5" t="n">
        <v>-29663</v>
      </c>
      <c r="E7" s="5" t="n">
        <v>-25819</v>
      </c>
    </row>
    <row r="8">
      <c r="A8" s="4" t="inlineStr">
        <is>
          <t>Reclassification adjustment for net realized (gains) losses in earnings</t>
        </is>
      </c>
      <c r="B8" s="5" t="n">
        <v>0</v>
      </c>
      <c r="C8" s="5" t="n">
        <v>0</v>
      </c>
      <c r="D8" s="5" t="n">
        <v>-190</v>
      </c>
      <c r="E8" s="5" t="n">
        <v>7186</v>
      </c>
    </row>
    <row r="9">
      <c r="A9" s="4" t="inlineStr">
        <is>
          <t>Income tax expense (benefit) related to realized losses</t>
        </is>
      </c>
      <c r="B9" s="5" t="n">
        <v>0</v>
      </c>
      <c r="C9" s="5" t="n">
        <v>0</v>
      </c>
      <c r="D9" s="5" t="n">
        <v>49</v>
      </c>
      <c r="E9" s="5" t="n">
        <v>-1848</v>
      </c>
    </row>
    <row r="10">
      <c r="A10" s="4" t="inlineStr">
        <is>
          <t>Net change in unrealized gains for available for sale securities</t>
        </is>
      </c>
      <c r="B10" s="5" t="n">
        <v>2225</v>
      </c>
      <c r="C10" s="5" t="n">
        <v>19574</v>
      </c>
      <c r="D10" s="5" t="n">
        <v>85523</v>
      </c>
      <c r="E10" s="5" t="n">
        <v>79900</v>
      </c>
    </row>
    <row r="11">
      <c r="A11" s="3" t="inlineStr">
        <is>
          <t>Junior subordinated debentures, at fair value:</t>
        </is>
      </c>
    </row>
    <row r="12">
      <c r="A12" s="4" t="inlineStr">
        <is>
          <t>Unrealized (losses) gains arising during the period</t>
        </is>
      </c>
      <c r="B12" s="5" t="n">
        <v>-14555</v>
      </c>
      <c r="C12" s="5" t="n">
        <v>8450</v>
      </c>
      <c r="D12" s="5" t="n">
        <v>26857</v>
      </c>
      <c r="E12" s="5" t="n">
        <v>32254</v>
      </c>
    </row>
    <row r="13">
      <c r="A13" s="4" t="inlineStr">
        <is>
          <t>Income tax benefit (expense) related to unrealized gains</t>
        </is>
      </c>
      <c r="B13" s="5" t="n">
        <v>3744</v>
      </c>
      <c r="C13" s="5" t="n">
        <v>-2173</v>
      </c>
      <c r="D13" s="5" t="n">
        <v>-6907</v>
      </c>
      <c r="E13" s="5" t="n">
        <v>-8276</v>
      </c>
    </row>
    <row r="14">
      <c r="A14" s="4" t="inlineStr">
        <is>
          <t>Net change in unrealized (losses) gains for junior subordinated debentures, at fair value</t>
        </is>
      </c>
      <c r="B14" s="5" t="n">
        <v>-10811</v>
      </c>
      <c r="C14" s="5" t="n">
        <v>6277</v>
      </c>
      <c r="D14" s="5" t="n">
        <v>19950</v>
      </c>
      <c r="E14" s="5" t="n">
        <v>23978</v>
      </c>
    </row>
    <row r="15">
      <c r="A15" s="4" t="inlineStr">
        <is>
          <t>Other comprehensive (loss) income, net of tax</t>
        </is>
      </c>
      <c r="B15" s="5" t="n">
        <v>-8586</v>
      </c>
      <c r="C15" s="5" t="n">
        <v>25851</v>
      </c>
      <c r="D15" s="5" t="n">
        <v>105473</v>
      </c>
      <c r="E15" s="5" t="n">
        <v>103878</v>
      </c>
    </row>
    <row r="16">
      <c r="A16" s="4" t="inlineStr">
        <is>
          <t>Comprehensive income (loss)</t>
        </is>
      </c>
      <c r="B16" s="6" t="n">
        <v>116285</v>
      </c>
      <c r="C16" s="6" t="n">
        <v>110353</v>
      </c>
      <c r="D16" s="6" t="n">
        <v>-1568677</v>
      </c>
      <c r="E16" s="6" t="n">
        <v>374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Contractually specified servicing fees, late fees and ancillary fees earned</t>
        </is>
      </c>
      <c r="B4" s="8" t="n">
        <v>8.800000000000001</v>
      </c>
      <c r="C4" s="8" t="n">
        <v>11.3</v>
      </c>
      <c r="D4" s="8" t="n">
        <v>26.2</v>
      </c>
      <c r="E4" s="8" t="n">
        <v>3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mmitments and Contingencie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Financial guarantees in connection with standby letters of credit</t>
        </is>
      </c>
      <c r="B4" s="6" t="n">
        <v>0</v>
      </c>
      <c r="C4" s="6" t="n">
        <v>0</v>
      </c>
      <c r="D4" s="6" t="n">
        <v>0</v>
      </c>
      <c r="E4" s="6" t="n">
        <v>0</v>
      </c>
    </row>
    <row r="5">
      <c r="A5" s="4" t="inlineStr">
        <is>
          <t>Standby letters of credit expiring within one year</t>
        </is>
      </c>
      <c r="B5" s="5" t="n">
        <v>91500</v>
      </c>
      <c r="D5" s="5" t="n">
        <v>91500</v>
      </c>
    </row>
    <row r="6">
      <c r="A6" s="4" t="inlineStr">
        <is>
          <t>Standby letters of credit expiring thereafter</t>
        </is>
      </c>
      <c r="B6" s="5" t="n">
        <v>10500</v>
      </c>
      <c r="D6" s="5" t="n">
        <v>10500</v>
      </c>
    </row>
    <row r="7">
      <c r="A7" s="4" t="inlineStr">
        <is>
          <t>Residential mortgage loan repurchase reserve liability</t>
        </is>
      </c>
      <c r="B7" s="5" t="n">
        <v>1600</v>
      </c>
      <c r="D7" s="6" t="n">
        <v>1600</v>
      </c>
    </row>
    <row r="8">
      <c r="A8" s="4" t="inlineStr">
        <is>
          <t>Right to repurchase loans, period past due</t>
        </is>
      </c>
      <c r="D8" s="4" t="inlineStr">
        <is>
          <t>90 days</t>
        </is>
      </c>
    </row>
    <row r="9">
      <c r="A9" s="4" t="inlineStr">
        <is>
          <t>GNMA Loans past due by 90 days, but not yet repurchased</t>
        </is>
      </c>
      <c r="B9" s="6" t="n">
        <v>20000</v>
      </c>
      <c r="D9" s="6" t="n">
        <v>20000</v>
      </c>
    </row>
    <row r="10">
      <c r="A10" s="4" t="inlineStr">
        <is>
          <t>Real Estate Loans As Part Of Loan Portfolio</t>
        </is>
      </c>
    </row>
    <row r="11">
      <c r="A11" s="3" t="inlineStr">
        <is>
          <t>Concentration Risk [Line Items]</t>
        </is>
      </c>
    </row>
    <row r="12">
      <c r="A12" s="4" t="inlineStr">
        <is>
          <t>Concentration risk (as a percent)</t>
        </is>
      </c>
      <c r="D12" s="4" t="inlineStr">
        <is>
          <t>71.00%</t>
        </is>
      </c>
      <c r="F12" s="4" t="inlineStr">
        <is>
          <t>76.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Sep. 30, 2020</t>
        </is>
      </c>
      <c r="C1" s="2" t="inlineStr">
        <is>
          <t>Dec. 31, 2019</t>
        </is>
      </c>
    </row>
    <row r="2">
      <c r="A2" s="3" t="inlineStr">
        <is>
          <t>Loss Contingencies [Line Items]</t>
        </is>
      </c>
    </row>
    <row r="3">
      <c r="A3" s="4" t="inlineStr">
        <is>
          <t>Commitments and contingent liabilities</t>
        </is>
      </c>
      <c r="B3" s="4" t="inlineStr">
        <is>
          <t xml:space="preserve"> </t>
        </is>
      </c>
      <c r="C3" s="4" t="inlineStr">
        <is>
          <t xml:space="preserve"> </t>
        </is>
      </c>
    </row>
    <row r="4">
      <c r="A4" s="4" t="inlineStr">
        <is>
          <t>Commitments to extend credit</t>
        </is>
      </c>
    </row>
    <row r="5">
      <c r="A5" s="3" t="inlineStr">
        <is>
          <t>Loss Contingencies [Line Items]</t>
        </is>
      </c>
    </row>
    <row r="6">
      <c r="A6" s="4" t="inlineStr">
        <is>
          <t>Commitments and contingent liabilities</t>
        </is>
      </c>
      <c r="B6" s="5" t="n">
        <v>5785909</v>
      </c>
    </row>
    <row r="7">
      <c r="A7" s="4" t="inlineStr">
        <is>
          <t>Forward sales commitments</t>
        </is>
      </c>
    </row>
    <row r="8">
      <c r="A8" s="3" t="inlineStr">
        <is>
          <t>Loss Contingencies [Line Items]</t>
        </is>
      </c>
    </row>
    <row r="9">
      <c r="A9" s="4" t="inlineStr">
        <is>
          <t>Commitments and contingent liabilities</t>
        </is>
      </c>
      <c r="B9" s="5" t="n">
        <v>1029734</v>
      </c>
    </row>
    <row r="10">
      <c r="A10" s="4" t="inlineStr">
        <is>
          <t>Commitments to originate residential mortgage loans held for sale</t>
        </is>
      </c>
    </row>
    <row r="11">
      <c r="A11" s="3" t="inlineStr">
        <is>
          <t>Loss Contingencies [Line Items]</t>
        </is>
      </c>
    </row>
    <row r="12">
      <c r="A12" s="4" t="inlineStr">
        <is>
          <t>Commitments and contingent liabilities</t>
        </is>
      </c>
      <c r="B12" s="5" t="n">
        <v>950570</v>
      </c>
    </row>
    <row r="13">
      <c r="A13" s="4" t="inlineStr">
        <is>
          <t>Standby letters of credit</t>
        </is>
      </c>
    </row>
    <row r="14">
      <c r="A14" s="3" t="inlineStr">
        <is>
          <t>Loss Contingencies [Line Items]</t>
        </is>
      </c>
    </row>
    <row r="15">
      <c r="A15" s="4" t="inlineStr">
        <is>
          <t>Commitments and contingent liabilities</t>
        </is>
      </c>
      <c r="B15" s="6" t="n">
        <v>1019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30" customWidth="1" min="2" max="2"/>
    <col width="21" customWidth="1" min="3" max="3"/>
    <col width="30" customWidth="1" min="4" max="4"/>
    <col width="21" customWidth="1" min="5" max="5"/>
    <col width="30" customWidth="1" min="6" max="6"/>
  </cols>
  <sheetData>
    <row r="1">
      <c r="A1" s="1" t="inlineStr">
        <is>
          <t>Derivatives (Narrative) (Details) $ in Thousands</t>
        </is>
      </c>
      <c r="B1" s="2" t="inlineStr">
        <is>
          <t>3 Months Ended</t>
        </is>
      </c>
      <c r="D1" s="2" t="inlineStr">
        <is>
          <t>9 Months Ended</t>
        </is>
      </c>
    </row>
    <row r="2">
      <c r="B2" s="2" t="inlineStr">
        <is>
          <t>Sep. 30, 2020USD ($)contracts</t>
        </is>
      </c>
      <c r="C2" s="2" t="inlineStr">
        <is>
          <t>Sep. 30, 2019USD ($)</t>
        </is>
      </c>
      <c r="D2" s="2" t="inlineStr">
        <is>
          <t>Sep. 30, 2020USD ($)contracts</t>
        </is>
      </c>
      <c r="E2" s="2" t="inlineStr">
        <is>
          <t>Sep. 30, 2019USD ($)</t>
        </is>
      </c>
      <c r="F2" s="2" t="inlineStr">
        <is>
          <t>Dec. 31, 2019USD ($)contracts</t>
        </is>
      </c>
    </row>
    <row r="3">
      <c r="A3" s="3" t="inlineStr">
        <is>
          <t>Derivative Instruments and Hedging Activities Disclosure [Abstract]</t>
        </is>
      </c>
    </row>
    <row r="4">
      <c r="A4" s="4" t="inlineStr">
        <is>
          <t>Counterparty default losses on forward contracts</t>
        </is>
      </c>
      <c r="B4" s="6" t="n">
        <v>0</v>
      </c>
      <c r="C4" s="6" t="n">
        <v>0</v>
      </c>
      <c r="D4" s="6" t="n">
        <v>0</v>
      </c>
      <c r="E4" s="6" t="n">
        <v>0</v>
      </c>
    </row>
    <row r="5">
      <c r="A5" s="3" t="inlineStr">
        <is>
          <t>Credit Derivatives [Line Items]</t>
        </is>
      </c>
    </row>
    <row r="6">
      <c r="A6" s="4" t="inlineStr">
        <is>
          <t>Commitments</t>
        </is>
      </c>
      <c r="B6" s="4" t="inlineStr">
        <is>
          <t xml:space="preserve"> </t>
        </is>
      </c>
      <c r="D6" s="4" t="inlineStr">
        <is>
          <t xml:space="preserve"> </t>
        </is>
      </c>
      <c r="F6" s="4" t="inlineStr">
        <is>
          <t xml:space="preserve"> </t>
        </is>
      </c>
    </row>
    <row r="7">
      <c r="A7" s="4" t="inlineStr">
        <is>
          <t>Termination value of derivatives in a net liability position</t>
        </is>
      </c>
      <c r="B7" s="5" t="n">
        <v>65</v>
      </c>
      <c r="D7" s="5" t="n">
        <v>65</v>
      </c>
      <c r="F7" s="5" t="n">
        <v>7000</v>
      </c>
    </row>
    <row r="8">
      <c r="A8" s="4" t="inlineStr">
        <is>
          <t>Collateral required to be posted under agreements</t>
        </is>
      </c>
      <c r="B8" s="5" t="n">
        <v>103100</v>
      </c>
      <c r="D8" s="5" t="n">
        <v>103100</v>
      </c>
      <c r="F8" s="5" t="n">
        <v>86200</v>
      </c>
    </row>
    <row r="9">
      <c r="A9" s="4" t="inlineStr">
        <is>
          <t>Variation Margin Adjustment</t>
        </is>
      </c>
      <c r="B9" s="5" t="n">
        <v>-374800</v>
      </c>
      <c r="D9" s="5" t="n">
        <v>-374800</v>
      </c>
      <c r="F9" s="5" t="n">
        <v>-144800</v>
      </c>
    </row>
    <row r="10">
      <c r="A10" s="4" t="inlineStr">
        <is>
          <t>Decrease in settlement values of net derivative assets</t>
        </is>
      </c>
      <c r="B10" s="6" t="n">
        <v>-22500</v>
      </c>
      <c r="D10" s="6" t="n">
        <v>-22500</v>
      </c>
      <c r="F10" s="6" t="n">
        <v>-9100</v>
      </c>
    </row>
    <row r="11">
      <c r="A11" s="4" t="inlineStr">
        <is>
          <t>Interest rate swaps</t>
        </is>
      </c>
    </row>
    <row r="12">
      <c r="A12" s="3" t="inlineStr">
        <is>
          <t>Credit Derivatives [Line Items]</t>
        </is>
      </c>
    </row>
    <row r="13">
      <c r="A13" s="4" t="inlineStr">
        <is>
          <t>Number of interest rate swaps | contracts</t>
        </is>
      </c>
      <c r="B13" s="5" t="n">
        <v>884</v>
      </c>
      <c r="D13" s="5" t="n">
        <v>884</v>
      </c>
      <c r="F13" s="5" t="n">
        <v>846</v>
      </c>
    </row>
    <row r="14">
      <c r="A14" s="4" t="inlineStr">
        <is>
          <t>Derivative, Notional Amount</t>
        </is>
      </c>
      <c r="B14" s="6" t="n">
        <v>6200000</v>
      </c>
      <c r="D14" s="6" t="n">
        <v>6200000</v>
      </c>
      <c r="F14" s="6" t="n">
        <v>5700000</v>
      </c>
    </row>
    <row r="15">
      <c r="A15" s="4" t="inlineStr">
        <is>
          <t>Commitments To Originate Loans Held For Sale</t>
        </is>
      </c>
    </row>
    <row r="16">
      <c r="A16" s="3" t="inlineStr">
        <is>
          <t>Credit Derivatives [Line Items]</t>
        </is>
      </c>
    </row>
    <row r="17">
      <c r="A17" s="4" t="inlineStr">
        <is>
          <t>Commitments</t>
        </is>
      </c>
      <c r="B17" s="5" t="n">
        <v>950570</v>
      </c>
      <c r="D17" s="5" t="n">
        <v>950570</v>
      </c>
    </row>
    <row r="18">
      <c r="A18" s="4" t="inlineStr">
        <is>
          <t>Interest rate forward sales commitments</t>
        </is>
      </c>
    </row>
    <row r="19">
      <c r="A19" s="3" t="inlineStr">
        <is>
          <t>Credit Derivatives [Line Items]</t>
        </is>
      </c>
    </row>
    <row r="20">
      <c r="A20" s="4" t="inlineStr">
        <is>
          <t>Commitments</t>
        </is>
      </c>
      <c r="B20" s="6" t="n">
        <v>1029734</v>
      </c>
      <c r="D20" s="6" t="n">
        <v>10297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ypes Of Derivatives, Separately By Assets And Liabilities And Fair Value Of Derivatives) (Details) - USD ($) $ in Thousands</t>
        </is>
      </c>
      <c r="B1" s="2" t="inlineStr">
        <is>
          <t>Sep. 30, 2020</t>
        </is>
      </c>
      <c r="C1" s="2" t="inlineStr">
        <is>
          <t>Dec. 31, 2019</t>
        </is>
      </c>
    </row>
    <row r="2">
      <c r="A2" s="3" t="inlineStr">
        <is>
          <t>Derivatives, Fair Value [Line Items]</t>
        </is>
      </c>
    </row>
    <row r="3">
      <c r="A3" s="4" t="inlineStr">
        <is>
          <t>Asset Derivatives</t>
        </is>
      </c>
      <c r="B3" s="6" t="n">
        <v>383171</v>
      </c>
      <c r="C3" s="6" t="n">
        <v>150574</v>
      </c>
    </row>
    <row r="4">
      <c r="A4" s="4" t="inlineStr">
        <is>
          <t>Derivative Liability</t>
        </is>
      </c>
      <c r="B4" s="5" t="n">
        <v>3433</v>
      </c>
      <c r="C4" s="5" t="n">
        <v>8808</v>
      </c>
    </row>
    <row r="5">
      <c r="A5" s="4" t="inlineStr">
        <is>
          <t>Interest rate lock commitments</t>
        </is>
      </c>
    </row>
    <row r="6">
      <c r="A6" s="3" t="inlineStr">
        <is>
          <t>Derivatives, Fair Value [Line Items]</t>
        </is>
      </c>
    </row>
    <row r="7">
      <c r="A7" s="4" t="inlineStr">
        <is>
          <t>Asset Derivatives</t>
        </is>
      </c>
      <c r="B7" s="5" t="n">
        <v>28839</v>
      </c>
      <c r="C7" s="5" t="n">
        <v>7056</v>
      </c>
    </row>
    <row r="8">
      <c r="A8" s="4" t="inlineStr">
        <is>
          <t>Interest rate forward sales commitments</t>
        </is>
      </c>
    </row>
    <row r="9">
      <c r="A9" s="3" t="inlineStr">
        <is>
          <t>Derivatives, Fair Value [Line Items]</t>
        </is>
      </c>
    </row>
    <row r="10">
      <c r="A10" s="4" t="inlineStr">
        <is>
          <t>Asset Derivatives</t>
        </is>
      </c>
      <c r="B10" s="5" t="n">
        <v>814</v>
      </c>
      <c r="C10" s="5" t="n">
        <v>105</v>
      </c>
    </row>
    <row r="11">
      <c r="A11" s="4" t="inlineStr">
        <is>
          <t>Derivative Liability</t>
        </is>
      </c>
      <c r="B11" s="5" t="n">
        <v>2843</v>
      </c>
      <c r="C11" s="5" t="n">
        <v>1351</v>
      </c>
    </row>
    <row r="12">
      <c r="A12" s="4" t="inlineStr">
        <is>
          <t>Interest rate swaps</t>
        </is>
      </c>
    </row>
    <row r="13">
      <c r="A13" s="3" t="inlineStr">
        <is>
          <t>Derivatives, Fair Value [Line Items]</t>
        </is>
      </c>
    </row>
    <row r="14">
      <c r="A14" s="4" t="inlineStr">
        <is>
          <t>Asset Derivatives</t>
        </is>
      </c>
      <c r="B14" s="5" t="n">
        <v>352956</v>
      </c>
      <c r="C14" s="5" t="n">
        <v>142787</v>
      </c>
    </row>
    <row r="15">
      <c r="A15" s="4" t="inlineStr">
        <is>
          <t>Derivative Liability</t>
        </is>
      </c>
      <c r="B15" s="5" t="n">
        <v>65</v>
      </c>
      <c r="C15" s="5" t="n">
        <v>7001</v>
      </c>
    </row>
    <row r="16">
      <c r="A16" s="4" t="inlineStr">
        <is>
          <t>Interest rate contracts | Interest rate lock commitments | Other Assets</t>
        </is>
      </c>
    </row>
    <row r="17">
      <c r="A17" s="3" t="inlineStr">
        <is>
          <t>Derivatives, Fair Value [Line Items]</t>
        </is>
      </c>
    </row>
    <row r="18">
      <c r="A18" s="4" t="inlineStr">
        <is>
          <t>Asset Derivatives</t>
        </is>
      </c>
      <c r="B18" s="5" t="n">
        <v>28839</v>
      </c>
      <c r="C18" s="5" t="n">
        <v>7056</v>
      </c>
    </row>
    <row r="19">
      <c r="A19" s="4" t="inlineStr">
        <is>
          <t>Interest rate contracts | Interest rate lock commitments | Other Liabilities</t>
        </is>
      </c>
    </row>
    <row r="20">
      <c r="A20" s="3" t="inlineStr">
        <is>
          <t>Derivatives, Fair Value [Line Items]</t>
        </is>
      </c>
    </row>
    <row r="21">
      <c r="A21" s="4" t="inlineStr">
        <is>
          <t>Derivative Liability</t>
        </is>
      </c>
      <c r="B21" s="5" t="n">
        <v>0</v>
      </c>
      <c r="C21" s="5" t="n">
        <v>0</v>
      </c>
    </row>
    <row r="22">
      <c r="A22" s="4" t="inlineStr">
        <is>
          <t>Interest rate contracts | Interest rate forward sales commitments | Other Assets</t>
        </is>
      </c>
    </row>
    <row r="23">
      <c r="A23" s="3" t="inlineStr">
        <is>
          <t>Derivatives, Fair Value [Line Items]</t>
        </is>
      </c>
    </row>
    <row r="24">
      <c r="A24" s="4" t="inlineStr">
        <is>
          <t>Asset Derivatives</t>
        </is>
      </c>
      <c r="B24" s="5" t="n">
        <v>814</v>
      </c>
      <c r="C24" s="5" t="n">
        <v>105</v>
      </c>
    </row>
    <row r="25">
      <c r="A25" s="4" t="inlineStr">
        <is>
          <t>Interest rate contracts | Interest rate forward sales commitments | Other Liabilities</t>
        </is>
      </c>
    </row>
    <row r="26">
      <c r="A26" s="3" t="inlineStr">
        <is>
          <t>Derivatives, Fair Value [Line Items]</t>
        </is>
      </c>
    </row>
    <row r="27">
      <c r="A27" s="4" t="inlineStr">
        <is>
          <t>Derivative Liability</t>
        </is>
      </c>
      <c r="B27" s="5" t="n">
        <v>2843</v>
      </c>
      <c r="C27" s="5" t="n">
        <v>1351</v>
      </c>
    </row>
    <row r="28">
      <c r="A28" s="4" t="inlineStr">
        <is>
          <t>Interest rate contracts | Interest rate swaps | Other Assets</t>
        </is>
      </c>
    </row>
    <row r="29">
      <c r="A29" s="3" t="inlineStr">
        <is>
          <t>Derivatives, Fair Value [Line Items]</t>
        </is>
      </c>
    </row>
    <row r="30">
      <c r="A30" s="4" t="inlineStr">
        <is>
          <t>Asset Derivatives</t>
        </is>
      </c>
      <c r="B30" s="5" t="n">
        <v>352956</v>
      </c>
      <c r="C30" s="5" t="n">
        <v>142787</v>
      </c>
    </row>
    <row r="31">
      <c r="A31" s="4" t="inlineStr">
        <is>
          <t>Interest rate contracts | Interest rate swaps | Other Liabilities</t>
        </is>
      </c>
    </row>
    <row r="32">
      <c r="A32" s="3" t="inlineStr">
        <is>
          <t>Derivatives, Fair Value [Line Items]</t>
        </is>
      </c>
    </row>
    <row r="33">
      <c r="A33" s="4" t="inlineStr">
        <is>
          <t>Derivative Liability</t>
        </is>
      </c>
      <c r="B33" s="5" t="n">
        <v>65</v>
      </c>
      <c r="C33" s="5" t="n">
        <v>7001</v>
      </c>
    </row>
    <row r="34">
      <c r="A34" s="4" t="inlineStr">
        <is>
          <t>Foreign currency derivatives</t>
        </is>
      </c>
    </row>
    <row r="35">
      <c r="A35" s="3" t="inlineStr">
        <is>
          <t>Derivatives, Fair Value [Line Items]</t>
        </is>
      </c>
    </row>
    <row r="36">
      <c r="A36" s="4" t="inlineStr">
        <is>
          <t>Asset Derivatives</t>
        </is>
      </c>
      <c r="B36" s="5" t="n">
        <v>562</v>
      </c>
      <c r="C36" s="5" t="n">
        <v>626</v>
      </c>
    </row>
    <row r="37">
      <c r="A37" s="4" t="inlineStr">
        <is>
          <t>Derivative Liability</t>
        </is>
      </c>
      <c r="B37" s="5" t="n">
        <v>525</v>
      </c>
      <c r="C37" s="5" t="n">
        <v>456</v>
      </c>
    </row>
    <row r="38">
      <c r="A38" s="4" t="inlineStr">
        <is>
          <t>Foreign currency derivatives | Other Assets</t>
        </is>
      </c>
    </row>
    <row r="39">
      <c r="A39" s="3" t="inlineStr">
        <is>
          <t>Derivatives, Fair Value [Line Items]</t>
        </is>
      </c>
    </row>
    <row r="40">
      <c r="A40" s="4" t="inlineStr">
        <is>
          <t>Asset Derivatives</t>
        </is>
      </c>
      <c r="B40" s="5" t="n">
        <v>562</v>
      </c>
      <c r="C40" s="5" t="n">
        <v>626</v>
      </c>
    </row>
    <row r="41">
      <c r="A41" s="4" t="inlineStr">
        <is>
          <t>Foreign currency derivatives | Other Liabilities</t>
        </is>
      </c>
    </row>
    <row r="42">
      <c r="A42" s="3" t="inlineStr">
        <is>
          <t>Derivatives, Fair Value [Line Items]</t>
        </is>
      </c>
    </row>
    <row r="43">
      <c r="A43" s="4" t="inlineStr">
        <is>
          <t>Derivative Liability</t>
        </is>
      </c>
      <c r="B43" s="6" t="n">
        <v>525</v>
      </c>
      <c r="C43" s="6" t="n">
        <v>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Types Of Derivatives And Gains (Losses) Record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Gain (Losses)</t>
        </is>
      </c>
      <c r="B4" s="6" t="n">
        <v>-5997</v>
      </c>
      <c r="C4" s="6" t="n">
        <v>-3299</v>
      </c>
      <c r="D4" s="6" t="n">
        <v>-41965</v>
      </c>
      <c r="E4" s="6" t="n">
        <v>-16752</v>
      </c>
    </row>
    <row r="5">
      <c r="A5" s="4" t="inlineStr">
        <is>
          <t>Foreign currency derivatives | Other Income</t>
        </is>
      </c>
    </row>
    <row r="6">
      <c r="A6" s="3" t="inlineStr">
        <is>
          <t>Derivative Instruments, Gain (Loss) [Line Items]</t>
        </is>
      </c>
    </row>
    <row r="7">
      <c r="A7" s="4" t="inlineStr">
        <is>
          <t>Derivative Gain (Losses)</t>
        </is>
      </c>
      <c r="B7" s="5" t="n">
        <v>585</v>
      </c>
      <c r="C7" s="5" t="n">
        <v>527</v>
      </c>
      <c r="D7" s="5" t="n">
        <v>1567</v>
      </c>
      <c r="E7" s="5" t="n">
        <v>1522</v>
      </c>
    </row>
    <row r="8">
      <c r="A8" s="4" t="inlineStr">
        <is>
          <t>Interest rate lock commitments | Interest rate contracts | Interest rate commitments</t>
        </is>
      </c>
    </row>
    <row r="9">
      <c r="A9" s="3" t="inlineStr">
        <is>
          <t>Derivative Instruments, Gain (Loss) [Line Items]</t>
        </is>
      </c>
    </row>
    <row r="10">
      <c r="A10" s="4" t="inlineStr">
        <is>
          <t>Derivative Gain (Losses)</t>
        </is>
      </c>
      <c r="B10" s="5" t="n">
        <v>3303</v>
      </c>
      <c r="C10" s="5" t="n">
        <v>922</v>
      </c>
      <c r="D10" s="5" t="n">
        <v>21784</v>
      </c>
      <c r="E10" s="5" t="n">
        <v>2313</v>
      </c>
    </row>
    <row r="11">
      <c r="A11" s="4" t="inlineStr">
        <is>
          <t>Interest rate forward sales commitments | Interest rate contracts | Interest rate commitments</t>
        </is>
      </c>
    </row>
    <row r="12">
      <c r="A12" s="3" t="inlineStr">
        <is>
          <t>Derivative Instruments, Gain (Loss) [Line Items]</t>
        </is>
      </c>
    </row>
    <row r="13">
      <c r="A13" s="4" t="inlineStr">
        <is>
          <t>Derivative Gain (Losses)</t>
        </is>
      </c>
      <c r="B13" s="5" t="n">
        <v>-11650</v>
      </c>
      <c r="C13" s="5" t="n">
        <v>-2467</v>
      </c>
      <c r="D13" s="5" t="n">
        <v>-51952</v>
      </c>
      <c r="E13" s="5" t="n">
        <v>-11875</v>
      </c>
    </row>
    <row r="14">
      <c r="A14" s="4" t="inlineStr">
        <is>
          <t>Interest rate swaps | Interest rate contracts | Other Income</t>
        </is>
      </c>
    </row>
    <row r="15">
      <c r="A15" s="3" t="inlineStr">
        <is>
          <t>Derivative Instruments, Gain (Loss) [Line Items]</t>
        </is>
      </c>
    </row>
    <row r="16">
      <c r="A16" s="4" t="inlineStr">
        <is>
          <t>Derivative Gain (Losses)</t>
        </is>
      </c>
      <c r="B16" s="6" t="n">
        <v>1765</v>
      </c>
      <c r="C16" s="6" t="n">
        <v>-2281</v>
      </c>
      <c r="D16" s="6" t="n">
        <v>-13364</v>
      </c>
      <c r="E16" s="6" t="n">
        <v>-87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Loss) Per Common Share (Computation Of Basic And Diluted Earnings Per Common Share) (Details) - USD ($) $ / shares in Units, shares in Thousands,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Earnings Per Share [Abstract]</t>
        </is>
      </c>
    </row>
    <row r="4">
      <c r="A4" s="4" t="inlineStr">
        <is>
          <t>Net (loss) income</t>
        </is>
      </c>
      <c r="B4" s="6" t="n">
        <v>124871</v>
      </c>
      <c r="C4" s="6" t="n">
        <v>52926</v>
      </c>
      <c r="D4" s="6" t="n">
        <v>-1851947</v>
      </c>
      <c r="E4" s="6" t="n">
        <v>83750</v>
      </c>
      <c r="F4" s="6" t="n">
        <v>84502</v>
      </c>
      <c r="G4" s="6" t="n">
        <v>111810</v>
      </c>
      <c r="H4" s="6" t="n">
        <v>74033</v>
      </c>
      <c r="I4" s="6" t="n">
        <v>-1674150</v>
      </c>
      <c r="J4" s="6" t="n">
        <v>270345</v>
      </c>
    </row>
    <row r="5">
      <c r="A5" s="4" t="inlineStr">
        <is>
          <t>Weighted average number of common shares outstanding - basic (in shares)</t>
        </is>
      </c>
      <c r="B5" s="5" t="n">
        <v>220221</v>
      </c>
      <c r="F5" s="5" t="n">
        <v>220285</v>
      </c>
      <c r="I5" s="5" t="n">
        <v>220216</v>
      </c>
      <c r="J5" s="5" t="n">
        <v>220379</v>
      </c>
    </row>
    <row r="6">
      <c r="A6" s="4" t="inlineStr">
        <is>
          <t>Effect of potentially dilutive common shares (in shares)</t>
        </is>
      </c>
      <c r="B6" s="5" t="n">
        <v>197</v>
      </c>
      <c r="F6" s="5" t="n">
        <v>298</v>
      </c>
      <c r="I6" s="5" t="n">
        <v>0</v>
      </c>
      <c r="J6" s="5" t="n">
        <v>263</v>
      </c>
    </row>
    <row r="7">
      <c r="A7" s="4" t="inlineStr">
        <is>
          <t>Weighted average number of shares outstanding, diluted (in shares)</t>
        </is>
      </c>
      <c r="B7" s="5" t="n">
        <v>220418</v>
      </c>
      <c r="F7" s="5" t="n">
        <v>220583</v>
      </c>
      <c r="I7" s="5" t="n">
        <v>220216</v>
      </c>
      <c r="J7" s="5" t="n">
        <v>220642</v>
      </c>
    </row>
    <row r="8">
      <c r="A8" s="3" t="inlineStr">
        <is>
          <t>EARNINGS (LOSS) PER COMMON SHARE:</t>
        </is>
      </c>
    </row>
    <row r="9">
      <c r="A9" s="4" t="inlineStr">
        <is>
          <t>Basic (in dollars per share)</t>
        </is>
      </c>
      <c r="B9" s="7" t="n">
        <v>0.57</v>
      </c>
      <c r="F9" s="7" t="n">
        <v>0.38</v>
      </c>
      <c r="I9" s="7" t="n">
        <v>-7.6</v>
      </c>
      <c r="J9" s="7" t="n">
        <v>1.23</v>
      </c>
    </row>
    <row r="10">
      <c r="A10" s="4" t="inlineStr">
        <is>
          <t>Diluted (in dollars per share)</t>
        </is>
      </c>
      <c r="B10" s="7" t="n">
        <v>0.57</v>
      </c>
      <c r="F10" s="7" t="n">
        <v>0.38</v>
      </c>
      <c r="I10" s="7" t="n">
        <v>-7.6</v>
      </c>
      <c r="J10" s="7" t="n">
        <v>1.23</v>
      </c>
    </row>
  </sheetData>
  <mergeCells count="3">
    <mergeCell ref="A1:A2"/>
    <mergeCell ref="B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Common Share (Narrative) (Details) - shares shares in Thousand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Antidilutive Securities Excluded from Computation of Earnings Per Share, Amount</t>
        </is>
      </c>
      <c r="B4" s="5" t="n">
        <v>763</v>
      </c>
      <c r="C4" s="5" t="n">
        <v>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Narrative) (Details) - segment</t>
        </is>
      </c>
      <c r="B1" s="2" t="inlineStr">
        <is>
          <t>9 Months Ended</t>
        </is>
      </c>
    </row>
    <row r="2">
      <c r="B2" s="2" t="inlineStr">
        <is>
          <t>Sep. 30, 2020</t>
        </is>
      </c>
      <c r="C2" s="2" t="inlineStr">
        <is>
          <t>Sep. 30, 2019</t>
        </is>
      </c>
    </row>
    <row r="3">
      <c r="A3" s="3" t="inlineStr">
        <is>
          <t>Segment Reporting [Abstract]</t>
        </is>
      </c>
    </row>
    <row r="4">
      <c r="A4" s="4" t="inlineStr">
        <is>
          <t>Number of primary segments</t>
        </is>
      </c>
      <c r="B4" s="5" t="n">
        <v>4</v>
      </c>
    </row>
    <row r="5">
      <c r="A5" s="4" t="inlineStr">
        <is>
          <t>Effective tax rate</t>
        </is>
      </c>
      <c r="B5" s="4" t="inlineStr">
        <is>
          <t>25.00%</t>
        </is>
      </c>
      <c r="C5" s="4" t="inlineStr">
        <is>
          <t>2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Summary Of Financial Information By Reportable Segment)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Segment Reporting Information [Line Items]</t>
        </is>
      </c>
    </row>
    <row r="4">
      <c r="A4" s="4" t="inlineStr">
        <is>
          <t>Net interest income</t>
        </is>
      </c>
      <c r="B4" s="6" t="n">
        <v>216574</v>
      </c>
      <c r="F4" s="6" t="n">
        <v>228973</v>
      </c>
      <c r="I4" s="6" t="n">
        <v>647612</v>
      </c>
      <c r="J4" s="6" t="n">
        <v>693820</v>
      </c>
    </row>
    <row r="5">
      <c r="A5" s="4" t="inlineStr">
        <is>
          <t>Provision for credit losses</t>
        </is>
      </c>
      <c r="B5" s="5" t="n">
        <v>-338</v>
      </c>
      <c r="F5" s="5" t="n">
        <v>23227</v>
      </c>
      <c r="I5" s="5" t="n">
        <v>204832</v>
      </c>
      <c r="J5" s="5" t="n">
        <v>56263</v>
      </c>
    </row>
    <row r="6">
      <c r="A6" s="4" t="inlineStr">
        <is>
          <t>Noninterest Income</t>
        </is>
      </c>
      <c r="B6" s="5" t="n">
        <v>131924</v>
      </c>
      <c r="F6" s="5" t="n">
        <v>88512</v>
      </c>
      <c r="I6" s="5" t="n">
        <v>288049</v>
      </c>
      <c r="J6" s="5" t="n">
        <v>256075</v>
      </c>
    </row>
    <row r="7">
      <c r="A7" s="4" t="inlineStr">
        <is>
          <t>Goodwill impairment</t>
        </is>
      </c>
      <c r="B7" s="5" t="n">
        <v>0</v>
      </c>
      <c r="F7" s="5" t="n">
        <v>0</v>
      </c>
      <c r="I7" s="5" t="n">
        <v>1784936</v>
      </c>
      <c r="J7" s="5" t="n">
        <v>0</v>
      </c>
    </row>
    <row r="8">
      <c r="A8" s="4" t="inlineStr">
        <is>
          <t>Non-Interest Expense before goodwill impairment</t>
        </is>
      </c>
      <c r="I8" s="5" t="n">
        <v>549839</v>
      </c>
    </row>
    <row r="9">
      <c r="A9" s="4" t="inlineStr">
        <is>
          <t>Noninterest Expense</t>
        </is>
      </c>
      <c r="B9" s="5" t="n">
        <v>190207</v>
      </c>
      <c r="F9" s="5" t="n">
        <v>183590</v>
      </c>
      <c r="I9" s="5" t="n">
        <v>2334775</v>
      </c>
      <c r="J9" s="5" t="n">
        <v>535597</v>
      </c>
    </row>
    <row r="10">
      <c r="A10" s="4" t="inlineStr">
        <is>
          <t>Income (loss) before provision for income taxes</t>
        </is>
      </c>
      <c r="B10" s="5" t="n">
        <v>158629</v>
      </c>
      <c r="F10" s="5" t="n">
        <v>110668</v>
      </c>
      <c r="I10" s="5" t="n">
        <v>-1603946</v>
      </c>
      <c r="J10" s="5" t="n">
        <v>358035</v>
      </c>
    </row>
    <row r="11">
      <c r="A11" s="4" t="inlineStr">
        <is>
          <t>Provision for income taxes</t>
        </is>
      </c>
      <c r="B11" s="5" t="n">
        <v>33758</v>
      </c>
      <c r="F11" s="5" t="n">
        <v>26166</v>
      </c>
      <c r="I11" s="5" t="n">
        <v>70204</v>
      </c>
      <c r="J11" s="5" t="n">
        <v>87690</v>
      </c>
    </row>
    <row r="12">
      <c r="A12" s="4" t="inlineStr">
        <is>
          <t>Net income (loss)</t>
        </is>
      </c>
      <c r="B12" s="5" t="n">
        <v>124871</v>
      </c>
      <c r="C12" s="6" t="n">
        <v>52926</v>
      </c>
      <c r="D12" s="6" t="n">
        <v>-1851947</v>
      </c>
      <c r="E12" s="6" t="n">
        <v>83750</v>
      </c>
      <c r="F12" s="5" t="n">
        <v>84502</v>
      </c>
      <c r="G12" s="6" t="n">
        <v>111810</v>
      </c>
      <c r="H12" s="6" t="n">
        <v>74033</v>
      </c>
      <c r="I12" s="5" t="n">
        <v>-1674150</v>
      </c>
      <c r="J12" s="5" t="n">
        <v>270345</v>
      </c>
    </row>
    <row r="13">
      <c r="A13" s="4" t="inlineStr">
        <is>
          <t>Total assets</t>
        </is>
      </c>
      <c r="B13" s="5" t="n">
        <v>29437441</v>
      </c>
      <c r="E13" s="5" t="n">
        <v>28846809</v>
      </c>
      <c r="I13" s="5" t="n">
        <v>29437441</v>
      </c>
    </row>
    <row r="14">
      <c r="A14" s="4" t="inlineStr">
        <is>
          <t>Total loans and leases</t>
        </is>
      </c>
      <c r="B14" s="5" t="n">
        <v>22426473</v>
      </c>
      <c r="E14" s="5" t="n">
        <v>21195684</v>
      </c>
      <c r="I14" s="5" t="n">
        <v>22426473</v>
      </c>
    </row>
    <row r="15">
      <c r="A15" s="4" t="inlineStr">
        <is>
          <t>Total deposits</t>
        </is>
      </c>
      <c r="B15" s="5" t="n">
        <v>24669783</v>
      </c>
      <c r="E15" s="5" t="n">
        <v>22481504</v>
      </c>
      <c r="I15" s="5" t="n">
        <v>24669783</v>
      </c>
    </row>
    <row r="16">
      <c r="A16" s="4" t="inlineStr">
        <is>
          <t>Interest rate swaps</t>
        </is>
      </c>
    </row>
    <row r="17">
      <c r="A17" s="3" t="inlineStr">
        <is>
          <t>Segment Reporting Information [Line Items]</t>
        </is>
      </c>
    </row>
    <row r="18">
      <c r="A18" s="4" t="inlineStr">
        <is>
          <t>Notable fair value adjustments included in non-interest income</t>
        </is>
      </c>
      <c r="B18" s="5" t="n">
        <v>1765</v>
      </c>
      <c r="F18" s="5" t="n">
        <v>-2281</v>
      </c>
      <c r="I18" s="5" t="n">
        <v>-13364</v>
      </c>
      <c r="J18" s="5" t="n">
        <v>-8712</v>
      </c>
    </row>
    <row r="19">
      <c r="A19" s="4" t="inlineStr">
        <is>
          <t>Residential mortgage servicing rights</t>
        </is>
      </c>
    </row>
    <row r="20">
      <c r="A20" s="3" t="inlineStr">
        <is>
          <t>Segment Reporting Information [Line Items]</t>
        </is>
      </c>
    </row>
    <row r="21">
      <c r="A21" s="4" t="inlineStr">
        <is>
          <t>Notable fair value adjustments included in non-interest income</t>
        </is>
      </c>
      <c r="B21" s="5" t="n">
        <v>-17122</v>
      </c>
      <c r="F21" s="5" t="n">
        <v>4210</v>
      </c>
      <c r="I21" s="5" t="n">
        <v>-59246</v>
      </c>
      <c r="J21" s="5" t="n">
        <v>-34414</v>
      </c>
    </row>
    <row r="22">
      <c r="A22" s="4" t="inlineStr">
        <is>
          <t>Wholesale Bank</t>
        </is>
      </c>
    </row>
    <row r="23">
      <c r="A23" s="3" t="inlineStr">
        <is>
          <t>Segment Reporting Information [Line Items]</t>
        </is>
      </c>
    </row>
    <row r="24">
      <c r="A24" s="4" t="inlineStr">
        <is>
          <t>Net interest income</t>
        </is>
      </c>
      <c r="B24" s="5" t="n">
        <v>118913</v>
      </c>
      <c r="F24" s="5" t="n">
        <v>113151</v>
      </c>
      <c r="I24" s="5" t="n">
        <v>422622</v>
      </c>
      <c r="J24" s="5" t="n">
        <v>333953</v>
      </c>
    </row>
    <row r="25">
      <c r="A25" s="4" t="inlineStr">
        <is>
          <t>Provision for credit losses</t>
        </is>
      </c>
      <c r="B25" s="5" t="n">
        <v>5999</v>
      </c>
      <c r="F25" s="5" t="n">
        <v>20807</v>
      </c>
      <c r="I25" s="5" t="n">
        <v>187766</v>
      </c>
      <c r="J25" s="5" t="n">
        <v>50190</v>
      </c>
    </row>
    <row r="26">
      <c r="A26" s="4" t="inlineStr">
        <is>
          <t>Noninterest Income</t>
        </is>
      </c>
      <c r="B26" s="5" t="n">
        <v>15298</v>
      </c>
      <c r="F26" s="5" t="n">
        <v>16275</v>
      </c>
      <c r="I26" s="5" t="n">
        <v>29635</v>
      </c>
      <c r="J26" s="5" t="n">
        <v>39287</v>
      </c>
    </row>
    <row r="27">
      <c r="A27" s="4" t="inlineStr">
        <is>
          <t>Goodwill impairment</t>
        </is>
      </c>
      <c r="I27" s="5" t="n">
        <v>1033744</v>
      </c>
    </row>
    <row r="28">
      <c r="A28" s="4" t="inlineStr">
        <is>
          <t>Non-Interest Expense before goodwill impairment</t>
        </is>
      </c>
      <c r="I28" s="5" t="n">
        <v>179762</v>
      </c>
    </row>
    <row r="29">
      <c r="A29" s="4" t="inlineStr">
        <is>
          <t>Noninterest Expense</t>
        </is>
      </c>
      <c r="B29" s="5" t="n">
        <v>60935</v>
      </c>
      <c r="F29" s="5" t="n">
        <v>60663</v>
      </c>
      <c r="J29" s="5" t="n">
        <v>172852</v>
      </c>
    </row>
    <row r="30">
      <c r="A30" s="4" t="inlineStr">
        <is>
          <t>Income (loss) before provision for income taxes</t>
        </is>
      </c>
      <c r="B30" s="5" t="n">
        <v>67277</v>
      </c>
      <c r="F30" s="5" t="n">
        <v>47956</v>
      </c>
      <c r="I30" s="5" t="n">
        <v>-949015</v>
      </c>
      <c r="J30" s="5" t="n">
        <v>150198</v>
      </c>
    </row>
    <row r="31">
      <c r="A31" s="4" t="inlineStr">
        <is>
          <t>Provision for income taxes</t>
        </is>
      </c>
      <c r="B31" s="5" t="n">
        <v>14317</v>
      </c>
      <c r="F31" s="5" t="n">
        <v>11989</v>
      </c>
      <c r="I31" s="5" t="n">
        <v>41538</v>
      </c>
      <c r="J31" s="5" t="n">
        <v>37549</v>
      </c>
    </row>
    <row r="32">
      <c r="A32" s="4" t="inlineStr">
        <is>
          <t>Net income (loss)</t>
        </is>
      </c>
      <c r="B32" s="5" t="n">
        <v>52960</v>
      </c>
      <c r="F32" s="5" t="n">
        <v>35967</v>
      </c>
      <c r="I32" s="5" t="n">
        <v>-990553</v>
      </c>
      <c r="J32" s="5" t="n">
        <v>112649</v>
      </c>
    </row>
    <row r="33">
      <c r="A33" s="4" t="inlineStr">
        <is>
          <t>Total assets</t>
        </is>
      </c>
      <c r="B33" s="5" t="n">
        <v>17009192</v>
      </c>
      <c r="E33" s="5" t="n">
        <v>15404164</v>
      </c>
      <c r="I33" s="5" t="n">
        <v>17009192</v>
      </c>
    </row>
    <row r="34">
      <c r="A34" s="4" t="inlineStr">
        <is>
          <t>Total loans and leases</t>
        </is>
      </c>
      <c r="B34" s="5" t="n">
        <v>16675987</v>
      </c>
      <c r="E34" s="5" t="n">
        <v>15119857</v>
      </c>
      <c r="I34" s="5" t="n">
        <v>16675987</v>
      </c>
    </row>
    <row r="35">
      <c r="A35" s="4" t="inlineStr">
        <is>
          <t>Total deposits</t>
        </is>
      </c>
      <c r="B35" s="5" t="n">
        <v>5375438</v>
      </c>
      <c r="E35" s="5" t="n">
        <v>4462630</v>
      </c>
      <c r="I35" s="5" t="n">
        <v>5375438</v>
      </c>
    </row>
    <row r="36">
      <c r="A36" s="4" t="inlineStr">
        <is>
          <t>Wholesale Bank | Interest rate swaps</t>
        </is>
      </c>
    </row>
    <row r="37">
      <c r="A37" s="3" t="inlineStr">
        <is>
          <t>Segment Reporting Information [Line Items]</t>
        </is>
      </c>
    </row>
    <row r="38">
      <c r="A38" s="4" t="inlineStr">
        <is>
          <t>Notable fair value adjustments included in non-interest income</t>
        </is>
      </c>
      <c r="B38" s="5" t="n">
        <v>1765</v>
      </c>
      <c r="F38" s="5" t="n">
        <v>-2281</v>
      </c>
      <c r="I38" s="5" t="n">
        <v>-13364</v>
      </c>
      <c r="J38" s="5" t="n">
        <v>-8712</v>
      </c>
    </row>
    <row r="39">
      <c r="A39" s="4" t="inlineStr">
        <is>
          <t>Wholesale Bank | Residential mortgage servicing rights</t>
        </is>
      </c>
    </row>
    <row r="40">
      <c r="A40" s="3" t="inlineStr">
        <is>
          <t>Segment Reporting Information [Line Items]</t>
        </is>
      </c>
    </row>
    <row r="41">
      <c r="A41" s="4" t="inlineStr">
        <is>
          <t>Notable fair value adjustments included in non-interest income</t>
        </is>
      </c>
      <c r="B41" s="5" t="n">
        <v>0</v>
      </c>
      <c r="F41" s="5" t="n">
        <v>0</v>
      </c>
      <c r="I41" s="5" t="n">
        <v>0</v>
      </c>
      <c r="J41" s="5" t="n">
        <v>0</v>
      </c>
    </row>
    <row r="42">
      <c r="A42" s="4" t="inlineStr">
        <is>
          <t>Wealth Management</t>
        </is>
      </c>
    </row>
    <row r="43">
      <c r="A43" s="3" t="inlineStr">
        <is>
          <t>Segment Reporting Information [Line Items]</t>
        </is>
      </c>
    </row>
    <row r="44">
      <c r="A44" s="4" t="inlineStr">
        <is>
          <t>Net interest income</t>
        </is>
      </c>
      <c r="B44" s="5" t="n">
        <v>5777</v>
      </c>
      <c r="F44" s="5" t="n">
        <v>5491</v>
      </c>
      <c r="I44" s="5" t="n">
        <v>16837</v>
      </c>
      <c r="J44" s="5" t="n">
        <v>17964</v>
      </c>
    </row>
    <row r="45">
      <c r="A45" s="4" t="inlineStr">
        <is>
          <t>Provision for credit losses</t>
        </is>
      </c>
      <c r="B45" s="5" t="n">
        <v>-572</v>
      </c>
      <c r="F45" s="5" t="n">
        <v>5</v>
      </c>
      <c r="I45" s="5" t="n">
        <v>3917</v>
      </c>
      <c r="J45" s="5" t="n">
        <v>826</v>
      </c>
    </row>
    <row r="46">
      <c r="A46" s="4" t="inlineStr">
        <is>
          <t>Noninterest Income</t>
        </is>
      </c>
      <c r="B46" s="5" t="n">
        <v>4007</v>
      </c>
      <c r="F46" s="5" t="n">
        <v>4713</v>
      </c>
      <c r="I46" s="5" t="n">
        <v>12865</v>
      </c>
      <c r="J46" s="5" t="n">
        <v>13953</v>
      </c>
    </row>
    <row r="47">
      <c r="A47" s="4" t="inlineStr">
        <is>
          <t>Goodwill impairment</t>
        </is>
      </c>
      <c r="I47" s="5" t="n">
        <v>0</v>
      </c>
    </row>
    <row r="48">
      <c r="A48" s="4" t="inlineStr">
        <is>
          <t>Non-Interest Expense before goodwill impairment</t>
        </is>
      </c>
      <c r="I48" s="5" t="n">
        <v>24374</v>
      </c>
    </row>
    <row r="49">
      <c r="A49" s="4" t="inlineStr">
        <is>
          <t>Noninterest Expense</t>
        </is>
      </c>
      <c r="B49" s="5" t="n">
        <v>8050</v>
      </c>
      <c r="F49" s="5" t="n">
        <v>10003</v>
      </c>
      <c r="J49" s="5" t="n">
        <v>28496</v>
      </c>
    </row>
    <row r="50">
      <c r="A50" s="4" t="inlineStr">
        <is>
          <t>Income (loss) before provision for income taxes</t>
        </is>
      </c>
      <c r="B50" s="5" t="n">
        <v>2306</v>
      </c>
      <c r="F50" s="5" t="n">
        <v>196</v>
      </c>
      <c r="I50" s="5" t="n">
        <v>1411</v>
      </c>
      <c r="J50" s="5" t="n">
        <v>2595</v>
      </c>
    </row>
    <row r="51">
      <c r="A51" s="4" t="inlineStr">
        <is>
          <t>Provision for income taxes</t>
        </is>
      </c>
      <c r="B51" s="5" t="n">
        <v>577</v>
      </c>
      <c r="F51" s="5" t="n">
        <v>49</v>
      </c>
      <c r="I51" s="5" t="n">
        <v>353</v>
      </c>
      <c r="J51" s="5" t="n">
        <v>649</v>
      </c>
    </row>
    <row r="52">
      <c r="A52" s="4" t="inlineStr">
        <is>
          <t>Net income (loss)</t>
        </is>
      </c>
      <c r="B52" s="5" t="n">
        <v>1729</v>
      </c>
      <c r="F52" s="5" t="n">
        <v>147</v>
      </c>
      <c r="I52" s="5" t="n">
        <v>1058</v>
      </c>
      <c r="J52" s="5" t="n">
        <v>1946</v>
      </c>
    </row>
    <row r="53">
      <c r="A53" s="4" t="inlineStr">
        <is>
          <t>Total assets</t>
        </is>
      </c>
      <c r="B53" s="5" t="n">
        <v>776171</v>
      </c>
      <c r="E53" s="5" t="n">
        <v>710873</v>
      </c>
      <c r="I53" s="5" t="n">
        <v>776171</v>
      </c>
    </row>
    <row r="54">
      <c r="A54" s="4" t="inlineStr">
        <is>
          <t>Total loans and leases</t>
        </is>
      </c>
      <c r="B54" s="5" t="n">
        <v>756715</v>
      </c>
      <c r="E54" s="5" t="n">
        <v>693569</v>
      </c>
      <c r="I54" s="5" t="n">
        <v>756715</v>
      </c>
    </row>
    <row r="55">
      <c r="A55" s="4" t="inlineStr">
        <is>
          <t>Total deposits</t>
        </is>
      </c>
      <c r="B55" s="5" t="n">
        <v>1281811</v>
      </c>
      <c r="E55" s="5" t="n">
        <v>1221869</v>
      </c>
      <c r="I55" s="5" t="n">
        <v>1281811</v>
      </c>
    </row>
    <row r="56">
      <c r="A56" s="4" t="inlineStr">
        <is>
          <t>Wealth Management | Interest rate swaps</t>
        </is>
      </c>
    </row>
    <row r="57">
      <c r="A57" s="3" t="inlineStr">
        <is>
          <t>Segment Reporting Information [Line Items]</t>
        </is>
      </c>
    </row>
    <row r="58">
      <c r="A58" s="4" t="inlineStr">
        <is>
          <t>Notable fair value adjustments included in non-interest income</t>
        </is>
      </c>
      <c r="B58" s="5" t="n">
        <v>0</v>
      </c>
      <c r="F58" s="5" t="n">
        <v>0</v>
      </c>
      <c r="I58" s="5" t="n">
        <v>0</v>
      </c>
      <c r="J58" s="5" t="n">
        <v>0</v>
      </c>
    </row>
    <row r="59">
      <c r="A59" s="4" t="inlineStr">
        <is>
          <t>Wealth Management | Residential mortgage servicing rights</t>
        </is>
      </c>
    </row>
    <row r="60">
      <c r="A60" s="3" t="inlineStr">
        <is>
          <t>Segment Reporting Information [Line Items]</t>
        </is>
      </c>
    </row>
    <row r="61">
      <c r="A61" s="4" t="inlineStr">
        <is>
          <t>Notable fair value adjustments included in non-interest income</t>
        </is>
      </c>
      <c r="B61" s="5" t="n">
        <v>0</v>
      </c>
      <c r="F61" s="5" t="n">
        <v>0</v>
      </c>
      <c r="I61" s="5" t="n">
        <v>0</v>
      </c>
      <c r="J61" s="5" t="n">
        <v>0</v>
      </c>
    </row>
    <row r="62">
      <c r="A62" s="4" t="inlineStr">
        <is>
          <t>Retail Bank</t>
        </is>
      </c>
    </row>
    <row r="63">
      <c r="A63" s="3" t="inlineStr">
        <is>
          <t>Segment Reporting Information [Line Items]</t>
        </is>
      </c>
    </row>
    <row r="64">
      <c r="A64" s="4" t="inlineStr">
        <is>
          <t>Net interest income</t>
        </is>
      </c>
      <c r="B64" s="5" t="n">
        <v>57938</v>
      </c>
      <c r="F64" s="5" t="n">
        <v>82130</v>
      </c>
      <c r="I64" s="5" t="n">
        <v>208453</v>
      </c>
      <c r="J64" s="5" t="n">
        <v>254985</v>
      </c>
    </row>
    <row r="65">
      <c r="A65" s="4" t="inlineStr">
        <is>
          <t>Provision for credit losses</t>
        </is>
      </c>
      <c r="B65" s="5" t="n">
        <v>-78</v>
      </c>
      <c r="F65" s="5" t="n">
        <v>1242</v>
      </c>
      <c r="I65" s="5" t="n">
        <v>7715</v>
      </c>
      <c r="J65" s="5" t="n">
        <v>2584</v>
      </c>
    </row>
    <row r="66">
      <c r="A66" s="4" t="inlineStr">
        <is>
          <t>Noninterest Income</t>
        </is>
      </c>
      <c r="B66" s="5" t="n">
        <v>18481</v>
      </c>
      <c r="F66" s="5" t="n">
        <v>15974</v>
      </c>
      <c r="I66" s="5" t="n">
        <v>43566</v>
      </c>
      <c r="J66" s="5" t="n">
        <v>47036</v>
      </c>
    </row>
    <row r="67">
      <c r="A67" s="4" t="inlineStr">
        <is>
          <t>Goodwill impairment</t>
        </is>
      </c>
      <c r="I67" s="5" t="n">
        <v>751192</v>
      </c>
    </row>
    <row r="68">
      <c r="A68" s="4" t="inlineStr">
        <is>
          <t>Non-Interest Expense before goodwill impairment</t>
        </is>
      </c>
      <c r="I68" s="5" t="n">
        <v>178333</v>
      </c>
    </row>
    <row r="69">
      <c r="A69" s="4" t="inlineStr">
        <is>
          <t>Noninterest Expense</t>
        </is>
      </c>
      <c r="B69" s="5" t="n">
        <v>58666</v>
      </c>
      <c r="F69" s="5" t="n">
        <v>64586</v>
      </c>
      <c r="J69" s="5" t="n">
        <v>193568</v>
      </c>
    </row>
    <row r="70">
      <c r="A70" s="4" t="inlineStr">
        <is>
          <t>Income (loss) before provision for income taxes</t>
        </is>
      </c>
      <c r="B70" s="5" t="n">
        <v>17831</v>
      </c>
      <c r="F70" s="5" t="n">
        <v>32276</v>
      </c>
      <c r="I70" s="5" t="n">
        <v>-685221</v>
      </c>
      <c r="J70" s="5" t="n">
        <v>105869</v>
      </c>
    </row>
    <row r="71">
      <c r="A71" s="4" t="inlineStr">
        <is>
          <t>Provision for income taxes</t>
        </is>
      </c>
      <c r="B71" s="5" t="n">
        <v>3795</v>
      </c>
      <c r="F71" s="5" t="n">
        <v>8069</v>
      </c>
      <c r="I71" s="5" t="n">
        <v>29992</v>
      </c>
      <c r="J71" s="5" t="n">
        <v>26467</v>
      </c>
    </row>
    <row r="72">
      <c r="A72" s="4" t="inlineStr">
        <is>
          <t>Net income (loss)</t>
        </is>
      </c>
      <c r="B72" s="5" t="n">
        <v>14036</v>
      </c>
      <c r="F72" s="5" t="n">
        <v>24207</v>
      </c>
      <c r="I72" s="5" t="n">
        <v>-715213</v>
      </c>
      <c r="J72" s="5" t="n">
        <v>79402</v>
      </c>
    </row>
    <row r="73">
      <c r="A73" s="4" t="inlineStr">
        <is>
          <t>Total assets</t>
        </is>
      </c>
      <c r="B73" s="5" t="n">
        <v>1596435</v>
      </c>
      <c r="E73" s="5" t="n">
        <v>1753682</v>
      </c>
      <c r="I73" s="5" t="n">
        <v>1596435</v>
      </c>
    </row>
    <row r="74">
      <c r="A74" s="4" t="inlineStr">
        <is>
          <t>Total loans and leases</t>
        </is>
      </c>
      <c r="B74" s="5" t="n">
        <v>1510440</v>
      </c>
      <c r="E74" s="5" t="n">
        <v>1671472</v>
      </c>
      <c r="I74" s="5" t="n">
        <v>1510440</v>
      </c>
    </row>
    <row r="75">
      <c r="A75" s="4" t="inlineStr">
        <is>
          <t>Total deposits</t>
        </is>
      </c>
      <c r="B75" s="5" t="n">
        <v>15461369</v>
      </c>
      <c r="E75" s="5" t="n">
        <v>13548089</v>
      </c>
      <c r="I75" s="5" t="n">
        <v>15461369</v>
      </c>
    </row>
    <row r="76">
      <c r="A76" s="4" t="inlineStr">
        <is>
          <t>Retail Bank | Interest rate swaps</t>
        </is>
      </c>
    </row>
    <row r="77">
      <c r="A77" s="3" t="inlineStr">
        <is>
          <t>Segment Reporting Information [Line Items]</t>
        </is>
      </c>
    </row>
    <row r="78">
      <c r="A78" s="4" t="inlineStr">
        <is>
          <t>Notable fair value adjustments included in non-interest income</t>
        </is>
      </c>
      <c r="B78" s="5" t="n">
        <v>0</v>
      </c>
      <c r="F78" s="5" t="n">
        <v>0</v>
      </c>
      <c r="I78" s="5" t="n">
        <v>0</v>
      </c>
      <c r="J78" s="5" t="n">
        <v>0</v>
      </c>
    </row>
    <row r="79">
      <c r="A79" s="4" t="inlineStr">
        <is>
          <t>Retail Bank | Residential mortgage servicing rights</t>
        </is>
      </c>
    </row>
    <row r="80">
      <c r="A80" s="3" t="inlineStr">
        <is>
          <t>Segment Reporting Information [Line Items]</t>
        </is>
      </c>
    </row>
    <row r="81">
      <c r="A81" s="4" t="inlineStr">
        <is>
          <t>Notable fair value adjustments included in non-interest income</t>
        </is>
      </c>
      <c r="B81" s="5" t="n">
        <v>0</v>
      </c>
      <c r="F81" s="5" t="n">
        <v>0</v>
      </c>
      <c r="I81" s="5" t="n">
        <v>0</v>
      </c>
      <c r="J81" s="5" t="n">
        <v>0</v>
      </c>
    </row>
    <row r="82">
      <c r="A82" s="4" t="inlineStr">
        <is>
          <t>Home Lending</t>
        </is>
      </c>
    </row>
    <row r="83">
      <c r="A83" s="3" t="inlineStr">
        <is>
          <t>Segment Reporting Information [Line Items]</t>
        </is>
      </c>
    </row>
    <row r="84">
      <c r="A84" s="4" t="inlineStr">
        <is>
          <t>Net interest income</t>
        </is>
      </c>
      <c r="B84" s="5" t="n">
        <v>17937</v>
      </c>
      <c r="F84" s="5" t="n">
        <v>13039</v>
      </c>
      <c r="I84" s="5" t="n">
        <v>49465</v>
      </c>
      <c r="J84" s="5" t="n">
        <v>33793</v>
      </c>
    </row>
    <row r="85">
      <c r="A85" s="4" t="inlineStr">
        <is>
          <t>Provision for credit losses</t>
        </is>
      </c>
      <c r="B85" s="5" t="n">
        <v>-5753</v>
      </c>
      <c r="F85" s="5" t="n">
        <v>904</v>
      </c>
      <c r="I85" s="5" t="n">
        <v>5294</v>
      </c>
      <c r="J85" s="5" t="n">
        <v>1953</v>
      </c>
    </row>
    <row r="86">
      <c r="A86" s="4" t="inlineStr">
        <is>
          <t>Noninterest Income</t>
        </is>
      </c>
      <c r="B86" s="5" t="n">
        <v>90593</v>
      </c>
      <c r="F86" s="5" t="n">
        <v>47161</v>
      </c>
      <c r="I86" s="5" t="n">
        <v>192323</v>
      </c>
      <c r="J86" s="5" t="n">
        <v>68067</v>
      </c>
    </row>
    <row r="87">
      <c r="A87" s="4" t="inlineStr">
        <is>
          <t>Goodwill impairment</t>
        </is>
      </c>
      <c r="I87" s="5" t="n">
        <v>0</v>
      </c>
    </row>
    <row r="88">
      <c r="A88" s="4" t="inlineStr">
        <is>
          <t>Non-Interest Expense before goodwill impairment</t>
        </is>
      </c>
      <c r="I88" s="5" t="n">
        <v>133373</v>
      </c>
    </row>
    <row r="89">
      <c r="A89" s="4" t="inlineStr">
        <is>
          <t>Noninterest Expense</t>
        </is>
      </c>
      <c r="B89" s="5" t="n">
        <v>49014</v>
      </c>
      <c r="F89" s="5" t="n">
        <v>36750</v>
      </c>
      <c r="J89" s="5" t="n">
        <v>98496</v>
      </c>
    </row>
    <row r="90">
      <c r="A90" s="4" t="inlineStr">
        <is>
          <t>Income (loss) before provision for income taxes</t>
        </is>
      </c>
      <c r="B90" s="5" t="n">
        <v>65269</v>
      </c>
      <c r="F90" s="5" t="n">
        <v>22546</v>
      </c>
      <c r="I90" s="5" t="n">
        <v>103121</v>
      </c>
      <c r="J90" s="5" t="n">
        <v>1411</v>
      </c>
    </row>
    <row r="91">
      <c r="A91" s="4" t="inlineStr">
        <is>
          <t>Provision for income taxes</t>
        </is>
      </c>
      <c r="B91" s="5" t="n">
        <v>16317</v>
      </c>
      <c r="F91" s="5" t="n">
        <v>5637</v>
      </c>
      <c r="I91" s="5" t="n">
        <v>25780</v>
      </c>
      <c r="J91" s="5" t="n">
        <v>353</v>
      </c>
    </row>
    <row r="92">
      <c r="A92" s="4" t="inlineStr">
        <is>
          <t>Net income (loss)</t>
        </is>
      </c>
      <c r="B92" s="5" t="n">
        <v>48952</v>
      </c>
      <c r="F92" s="5" t="n">
        <v>16909</v>
      </c>
      <c r="I92" s="5" t="n">
        <v>77341</v>
      </c>
      <c r="J92" s="5" t="n">
        <v>1058</v>
      </c>
    </row>
    <row r="93">
      <c r="A93" s="4" t="inlineStr">
        <is>
          <t>Total assets</t>
        </is>
      </c>
      <c r="B93" s="5" t="n">
        <v>4356884</v>
      </c>
      <c r="E93" s="5" t="n">
        <v>4423869</v>
      </c>
      <c r="I93" s="5" t="n">
        <v>4356884</v>
      </c>
    </row>
    <row r="94">
      <c r="A94" s="4" t="inlineStr">
        <is>
          <t>Total loans and leases</t>
        </is>
      </c>
      <c r="B94" s="5" t="n">
        <v>3533990</v>
      </c>
      <c r="E94" s="5" t="n">
        <v>3768584</v>
      </c>
      <c r="I94" s="5" t="n">
        <v>3533990</v>
      </c>
    </row>
    <row r="95">
      <c r="A95" s="4" t="inlineStr">
        <is>
          <t>Total deposits</t>
        </is>
      </c>
      <c r="B95" s="5" t="n">
        <v>576003</v>
      </c>
      <c r="E95" s="5" t="n">
        <v>279226</v>
      </c>
      <c r="I95" s="5" t="n">
        <v>576003</v>
      </c>
    </row>
    <row r="96">
      <c r="A96" s="4" t="inlineStr">
        <is>
          <t>Home Lending | Interest rate swaps</t>
        </is>
      </c>
    </row>
    <row r="97">
      <c r="A97" s="3" t="inlineStr">
        <is>
          <t>Segment Reporting Information [Line Items]</t>
        </is>
      </c>
    </row>
    <row r="98">
      <c r="A98" s="4" t="inlineStr">
        <is>
          <t>Notable fair value adjustments included in non-interest income</t>
        </is>
      </c>
      <c r="B98" s="5" t="n">
        <v>0</v>
      </c>
      <c r="F98" s="5" t="n">
        <v>0</v>
      </c>
      <c r="I98" s="5" t="n">
        <v>0</v>
      </c>
      <c r="J98" s="5" t="n">
        <v>0</v>
      </c>
    </row>
    <row r="99">
      <c r="A99" s="4" t="inlineStr">
        <is>
          <t>Home Lending | Residential mortgage servicing rights</t>
        </is>
      </c>
    </row>
    <row r="100">
      <c r="A100" s="3" t="inlineStr">
        <is>
          <t>Segment Reporting Information [Line Items]</t>
        </is>
      </c>
    </row>
    <row r="101">
      <c r="A101" s="4" t="inlineStr">
        <is>
          <t>Notable fair value adjustments included in non-interest income</t>
        </is>
      </c>
      <c r="B101" s="5" t="n">
        <v>-17122</v>
      </c>
      <c r="F101" s="5" t="n">
        <v>4210</v>
      </c>
      <c r="I101" s="5" t="n">
        <v>-59246</v>
      </c>
      <c r="J101" s="5" t="n">
        <v>-34414</v>
      </c>
    </row>
    <row r="102">
      <c r="A102" s="4" t="inlineStr">
        <is>
          <t>Corporate &amp; Other (2)</t>
        </is>
      </c>
    </row>
    <row r="103">
      <c r="A103" s="3" t="inlineStr">
        <is>
          <t>Segment Reporting Information [Line Items]</t>
        </is>
      </c>
    </row>
    <row r="104">
      <c r="A104" s="4" t="inlineStr">
        <is>
          <t>Net interest income</t>
        </is>
      </c>
      <c r="B104" s="5" t="n">
        <v>16009</v>
      </c>
      <c r="F104" s="5" t="n">
        <v>15162</v>
      </c>
      <c r="I104" s="5" t="n">
        <v>-49765</v>
      </c>
      <c r="J104" s="5" t="n">
        <v>53125</v>
      </c>
    </row>
    <row r="105">
      <c r="A105" s="4" t="inlineStr">
        <is>
          <t>Provision for credit losses</t>
        </is>
      </c>
      <c r="B105" s="5" t="n">
        <v>66</v>
      </c>
      <c r="F105" s="5" t="n">
        <v>269</v>
      </c>
      <c r="I105" s="5" t="n">
        <v>140</v>
      </c>
      <c r="J105" s="5" t="n">
        <v>710</v>
      </c>
    </row>
    <row r="106">
      <c r="A106" s="4" t="inlineStr">
        <is>
          <t>Noninterest Income</t>
        </is>
      </c>
      <c r="B106" s="5" t="n">
        <v>3545</v>
      </c>
      <c r="F106" s="5" t="n">
        <v>4389</v>
      </c>
      <c r="I106" s="5" t="n">
        <v>9660</v>
      </c>
      <c r="J106" s="5" t="n">
        <v>87732</v>
      </c>
    </row>
    <row r="107">
      <c r="A107" s="4" t="inlineStr">
        <is>
          <t>Goodwill impairment</t>
        </is>
      </c>
      <c r="I107" s="5" t="n">
        <v>0</v>
      </c>
    </row>
    <row r="108">
      <c r="A108" s="4" t="inlineStr">
        <is>
          <t>Non-Interest Expense before goodwill impairment</t>
        </is>
      </c>
      <c r="I108" s="5" t="n">
        <v>33997</v>
      </c>
    </row>
    <row r="109">
      <c r="A109" s="4" t="inlineStr">
        <is>
          <t>Noninterest Expense</t>
        </is>
      </c>
      <c r="B109" s="5" t="n">
        <v>13542</v>
      </c>
      <c r="F109" s="5" t="n">
        <v>11588</v>
      </c>
      <c r="J109" s="5" t="n">
        <v>42185</v>
      </c>
    </row>
    <row r="110">
      <c r="A110" s="4" t="inlineStr">
        <is>
          <t>Income (loss) before provision for income taxes</t>
        </is>
      </c>
      <c r="B110" s="5" t="n">
        <v>5946</v>
      </c>
      <c r="F110" s="5" t="n">
        <v>7694</v>
      </c>
      <c r="I110" s="5" t="n">
        <v>-74242</v>
      </c>
      <c r="J110" s="5" t="n">
        <v>97962</v>
      </c>
    </row>
    <row r="111">
      <c r="A111" s="4" t="inlineStr">
        <is>
          <t>Provision for income taxes</t>
        </is>
      </c>
      <c r="B111" s="5" t="n">
        <v>-1248</v>
      </c>
      <c r="F111" s="5" t="n">
        <v>422</v>
      </c>
      <c r="I111" s="5" t="n">
        <v>-27459</v>
      </c>
      <c r="J111" s="5" t="n">
        <v>22672</v>
      </c>
    </row>
    <row r="112">
      <c r="A112" s="4" t="inlineStr">
        <is>
          <t>Net income (loss)</t>
        </is>
      </c>
      <c r="B112" s="5" t="n">
        <v>7194</v>
      </c>
      <c r="F112" s="5" t="n">
        <v>7272</v>
      </c>
      <c r="I112" s="5" t="n">
        <v>-46783</v>
      </c>
      <c r="J112" s="5" t="n">
        <v>75290</v>
      </c>
    </row>
    <row r="113">
      <c r="A113" s="4" t="inlineStr">
        <is>
          <t>Total assets</t>
        </is>
      </c>
      <c r="B113" s="5" t="n">
        <v>5698759</v>
      </c>
      <c r="E113" s="5" t="n">
        <v>6554221</v>
      </c>
      <c r="I113" s="5" t="n">
        <v>5698759</v>
      </c>
    </row>
    <row r="114">
      <c r="A114" s="4" t="inlineStr">
        <is>
          <t>Total loans and leases</t>
        </is>
      </c>
      <c r="B114" s="5" t="n">
        <v>-50659</v>
      </c>
      <c r="E114" s="5" t="n">
        <v>-57798</v>
      </c>
      <c r="I114" s="5" t="n">
        <v>-50659</v>
      </c>
    </row>
    <row r="115">
      <c r="A115" s="4" t="inlineStr">
        <is>
          <t>Total deposits</t>
        </is>
      </c>
      <c r="B115" s="5" t="n">
        <v>1975162</v>
      </c>
      <c r="E115" s="6" t="n">
        <v>2969690</v>
      </c>
      <c r="I115" s="5" t="n">
        <v>1975162</v>
      </c>
    </row>
    <row r="116">
      <c r="A116" s="4" t="inlineStr">
        <is>
          <t>Corporate &amp; Other (2) | Interest rate swaps</t>
        </is>
      </c>
    </row>
    <row r="117">
      <c r="A117" s="3" t="inlineStr">
        <is>
          <t>Segment Reporting Information [Line Items]</t>
        </is>
      </c>
    </row>
    <row r="118">
      <c r="A118" s="4" t="inlineStr">
        <is>
          <t>Notable fair value adjustments included in non-interest income</t>
        </is>
      </c>
      <c r="B118" s="5" t="n">
        <v>0</v>
      </c>
      <c r="F118" s="5" t="n">
        <v>0</v>
      </c>
      <c r="I118" s="5" t="n">
        <v>0</v>
      </c>
      <c r="J118" s="5" t="n">
        <v>0</v>
      </c>
    </row>
    <row r="119">
      <c r="A119" s="4" t="inlineStr">
        <is>
          <t>Corporate &amp; Other (2) | Residential mortgage servicing rights</t>
        </is>
      </c>
    </row>
    <row r="120">
      <c r="A120" s="3" t="inlineStr">
        <is>
          <t>Segment Reporting Information [Line Items]</t>
        </is>
      </c>
    </row>
    <row r="121">
      <c r="A121" s="4" t="inlineStr">
        <is>
          <t>Notable fair value adjustments included in non-interest income</t>
        </is>
      </c>
      <c r="B121" s="6" t="n">
        <v>0</v>
      </c>
      <c r="F121" s="6" t="n">
        <v>0</v>
      </c>
      <c r="I121" s="6" t="n">
        <v>0</v>
      </c>
      <c r="J121" s="6" t="n">
        <v>0</v>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46"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E1" s="2" t="inlineStr">
        <is>
          <t>Common Stock</t>
        </is>
      </c>
      <c r="F1" s="2" t="inlineStr">
        <is>
          <t>Retained Earnings</t>
        </is>
      </c>
      <c r="G1" s="2" t="inlineStr">
        <is>
          <t>Retained EarningsCumulative Effect, Period of Adoption, Adjustment</t>
        </is>
      </c>
      <c r="I1" s="2" t="inlineStr">
        <is>
          <t>Accumulated Other Comprehensive Income (Loss)</t>
        </is>
      </c>
    </row>
    <row r="2">
      <c r="A2" s="3" t="inlineStr">
        <is>
          <t>Increase (Decrease) in Stockholders' Equity [Roll Forward]</t>
        </is>
      </c>
    </row>
    <row r="3">
      <c r="A3" s="4" t="inlineStr">
        <is>
          <t>Cumulative adjustment</t>
        </is>
      </c>
      <c r="B3" s="6" t="n">
        <v>4056442</v>
      </c>
      <c r="C3" s="6" t="n">
        <v>-244</v>
      </c>
      <c r="D3" s="4" t="inlineStr">
        <is>
          <t>[1]</t>
        </is>
      </c>
      <c r="E3" s="6" t="n">
        <v>3512874</v>
      </c>
      <c r="F3" s="6" t="n">
        <v>602482</v>
      </c>
      <c r="G3" s="6" t="n">
        <v>-244</v>
      </c>
      <c r="H3" s="4" t="inlineStr">
        <is>
          <t>[1]</t>
        </is>
      </c>
      <c r="I3" s="6" t="n">
        <v>-58914</v>
      </c>
    </row>
    <row r="4">
      <c r="A4" s="4" t="inlineStr">
        <is>
          <t>Beginning balance (in shares) at Dec. 31, 2018</t>
        </is>
      </c>
      <c r="E4" s="5" t="n">
        <v>220255039</v>
      </c>
    </row>
    <row r="5">
      <c r="A5" s="4" t="inlineStr">
        <is>
          <t>Beginning balance at Dec. 31, 2018</t>
        </is>
      </c>
      <c r="B5" s="5" t="n">
        <v>4056442</v>
      </c>
      <c r="C5" s="5" t="n">
        <v>-244</v>
      </c>
      <c r="D5" s="4" t="inlineStr">
        <is>
          <t>[1]</t>
        </is>
      </c>
      <c r="E5" s="6" t="n">
        <v>3512874</v>
      </c>
      <c r="F5" s="5" t="n">
        <v>602482</v>
      </c>
      <c r="G5" s="5" t="n">
        <v>-244</v>
      </c>
      <c r="H5" s="4" t="inlineStr">
        <is>
          <t>[1]</t>
        </is>
      </c>
      <c r="I5" s="5" t="n">
        <v>-58914</v>
      </c>
    </row>
    <row r="6">
      <c r="A6" s="3" t="inlineStr">
        <is>
          <t>Increase (Decrease) in Stockholders' Equity [Roll Forward]</t>
        </is>
      </c>
    </row>
    <row r="7">
      <c r="A7" s="4" t="inlineStr">
        <is>
          <t>Net (loss) income</t>
        </is>
      </c>
      <c r="B7" s="5" t="n">
        <v>74033</v>
      </c>
      <c r="F7" s="5" t="n">
        <v>74033</v>
      </c>
    </row>
    <row r="8">
      <c r="A8" s="4" t="inlineStr">
        <is>
          <t>Other comprehensive income, net of tax</t>
        </is>
      </c>
      <c r="B8" s="5" t="n">
        <v>29632</v>
      </c>
      <c r="I8" s="5" t="n">
        <v>29632</v>
      </c>
    </row>
    <row r="9">
      <c r="A9" s="4" t="inlineStr">
        <is>
          <t>Stock-based compensation</t>
        </is>
      </c>
      <c r="B9" s="5" t="n">
        <v>754</v>
      </c>
      <c r="E9" s="6" t="n">
        <v>754</v>
      </c>
    </row>
    <row r="10">
      <c r="A10" s="4" t="inlineStr">
        <is>
          <t>Stock repurchased and retired (in shares)</t>
        </is>
      </c>
      <c r="E10" s="5" t="n">
        <v>-108088</v>
      </c>
    </row>
    <row r="11">
      <c r="A11" s="4" t="inlineStr">
        <is>
          <t>Stock repurchased and retired</t>
        </is>
      </c>
      <c r="B11" s="5" t="n">
        <v>-1918</v>
      </c>
      <c r="E11" s="6" t="n">
        <v>-1918</v>
      </c>
    </row>
    <row r="12">
      <c r="A12" s="4" t="inlineStr">
        <is>
          <t>Issuances of common stock under stock plans (in shares)</t>
        </is>
      </c>
      <c r="E12" s="5" t="n">
        <v>310257</v>
      </c>
    </row>
    <row r="13">
      <c r="A13" s="4" t="inlineStr">
        <is>
          <t>Issuances of common stock under stock plans</t>
        </is>
      </c>
      <c r="B13" s="5" t="n">
        <v>21</v>
      </c>
      <c r="E13" s="6" t="n">
        <v>21</v>
      </c>
    </row>
    <row r="14">
      <c r="A14" s="4" t="inlineStr">
        <is>
          <t>Cash dividends on common stock</t>
        </is>
      </c>
      <c r="B14" s="6" t="n">
        <v>-46394</v>
      </c>
      <c r="F14" s="5" t="n">
        <v>-46394</v>
      </c>
    </row>
    <row r="15">
      <c r="A15" s="4" t="inlineStr">
        <is>
          <t>Cash dividends on common stock (in dollars per share)</t>
        </is>
      </c>
      <c r="B15" s="7" t="n">
        <v>0.21</v>
      </c>
    </row>
    <row r="16">
      <c r="A16" s="4" t="inlineStr">
        <is>
          <t>Cumulative adjustment</t>
        </is>
      </c>
      <c r="B16" s="6" t="n">
        <v>4112326</v>
      </c>
      <c r="C16" s="5" t="n">
        <v>-244</v>
      </c>
      <c r="D16" s="4" t="inlineStr">
        <is>
          <t>[1]</t>
        </is>
      </c>
      <c r="E16" s="6" t="n">
        <v>3511731</v>
      </c>
      <c r="F16" s="5" t="n">
        <v>629877</v>
      </c>
      <c r="G16" s="5" t="n">
        <v>-244</v>
      </c>
      <c r="H16" s="4" t="inlineStr">
        <is>
          <t>[1]</t>
        </is>
      </c>
      <c r="I16" s="5" t="n">
        <v>-29282</v>
      </c>
    </row>
    <row r="17">
      <c r="A17" s="4" t="inlineStr">
        <is>
          <t>Ending balance (in shares) at Mar. 31, 2019</t>
        </is>
      </c>
      <c r="E17" s="5" t="n">
        <v>220457208</v>
      </c>
    </row>
    <row r="18">
      <c r="A18" s="4" t="inlineStr">
        <is>
          <t>Ending balance at Mar. 31, 2019</t>
        </is>
      </c>
      <c r="B18" s="6" t="n">
        <v>4112326</v>
      </c>
      <c r="E18" s="6" t="n">
        <v>3511731</v>
      </c>
      <c r="F18" s="5" t="n">
        <v>629877</v>
      </c>
      <c r="I18" s="5" t="n">
        <v>-29282</v>
      </c>
    </row>
    <row r="19">
      <c r="A19" s="3" t="inlineStr">
        <is>
          <t>Increase (Decrease) in Stockholders' Equity [Roll Forward]</t>
        </is>
      </c>
    </row>
    <row r="20">
      <c r="A20" s="4" t="inlineStr">
        <is>
          <t>Accounting Standards Update [Extensible List]</t>
        </is>
      </c>
      <c r="B20" s="4" t="inlineStr">
        <is>
          <t>us-gaap:AccountingStandardsUpdate201601Member</t>
        </is>
      </c>
    </row>
    <row r="21">
      <c r="A21" s="4" t="inlineStr">
        <is>
          <t>Beginning balance (in shares) at Dec. 31, 2018</t>
        </is>
      </c>
      <c r="E21" s="5" t="n">
        <v>220255039</v>
      </c>
    </row>
    <row r="22">
      <c r="A22" s="4" t="inlineStr">
        <is>
          <t>Beginning balance at Dec. 31, 2018</t>
        </is>
      </c>
      <c r="B22" s="6" t="n">
        <v>4056442</v>
      </c>
      <c r="C22" s="5" t="n">
        <v>-244</v>
      </c>
      <c r="D22" s="4" t="inlineStr">
        <is>
          <t>[1]</t>
        </is>
      </c>
      <c r="E22" s="6" t="n">
        <v>3512874</v>
      </c>
      <c r="F22" s="5" t="n">
        <v>602482</v>
      </c>
      <c r="G22" s="5" t="n">
        <v>-244</v>
      </c>
      <c r="H22" s="4" t="inlineStr">
        <is>
          <t>[1]</t>
        </is>
      </c>
      <c r="I22" s="5" t="n">
        <v>-58914</v>
      </c>
    </row>
    <row r="23">
      <c r="A23" s="3" t="inlineStr">
        <is>
          <t>Increase (Decrease) in Stockholders' Equity [Roll Forward]</t>
        </is>
      </c>
    </row>
    <row r="24">
      <c r="A24" s="4" t="inlineStr">
        <is>
          <t>Net (loss) income</t>
        </is>
      </c>
      <c r="B24" s="5" t="n">
        <v>270345</v>
      </c>
    </row>
    <row r="25">
      <c r="A25" s="4" t="inlineStr">
        <is>
          <t>Other comprehensive income, net of tax</t>
        </is>
      </c>
      <c r="B25" s="5" t="n">
        <v>103878</v>
      </c>
    </row>
    <row r="26">
      <c r="A26" s="4" t="inlineStr">
        <is>
          <t>Cumulative adjustment</t>
        </is>
      </c>
      <c r="B26" s="5" t="n">
        <v>4289516</v>
      </c>
      <c r="C26" s="5" t="n">
        <v>-244</v>
      </c>
      <c r="D26" s="4" t="inlineStr">
        <is>
          <t>[1]</t>
        </is>
      </c>
      <c r="E26" s="6" t="n">
        <v>3511493</v>
      </c>
      <c r="F26" s="5" t="n">
        <v>733059</v>
      </c>
      <c r="G26" s="5" t="n">
        <v>-244</v>
      </c>
      <c r="H26" s="4" t="inlineStr">
        <is>
          <t>[1]</t>
        </is>
      </c>
      <c r="I26" s="5" t="n">
        <v>44964</v>
      </c>
    </row>
    <row r="27">
      <c r="A27" s="4" t="inlineStr">
        <is>
          <t>Ending balance (in shares) at Sep. 30, 2019</t>
        </is>
      </c>
      <c r="E27" s="5" t="n">
        <v>220212134</v>
      </c>
    </row>
    <row r="28">
      <c r="A28" s="4" t="inlineStr">
        <is>
          <t>Ending balance at Sep. 30, 2019</t>
        </is>
      </c>
      <c r="B28" s="5" t="n">
        <v>4289516</v>
      </c>
      <c r="E28" s="6" t="n">
        <v>3511493</v>
      </c>
      <c r="F28" s="5" t="n">
        <v>733059</v>
      </c>
      <c r="I28" s="5" t="n">
        <v>44964</v>
      </c>
    </row>
    <row r="29">
      <c r="A29" s="4" t="inlineStr">
        <is>
          <t>Beginning balance (in shares) at Dec. 31, 2018</t>
        </is>
      </c>
      <c r="E29" s="5" t="n">
        <v>220255039</v>
      </c>
    </row>
    <row r="30">
      <c r="A30" s="4" t="inlineStr">
        <is>
          <t>Beginning balance at Dec. 31, 2018</t>
        </is>
      </c>
      <c r="B30" s="5" t="n">
        <v>4056442</v>
      </c>
      <c r="C30" s="5" t="n">
        <v>-244</v>
      </c>
      <c r="D30" s="4" t="inlineStr">
        <is>
          <t>[1]</t>
        </is>
      </c>
      <c r="E30" s="6" t="n">
        <v>3512874</v>
      </c>
      <c r="F30" s="5" t="n">
        <v>602482</v>
      </c>
      <c r="G30" s="5" t="n">
        <v>-244</v>
      </c>
      <c r="H30" s="4" t="inlineStr">
        <is>
          <t>[1]</t>
        </is>
      </c>
      <c r="I30" s="5" t="n">
        <v>-58914</v>
      </c>
    </row>
    <row r="31">
      <c r="A31" s="3" t="inlineStr">
        <is>
          <t>Increase (Decrease) in Stockholders' Equity [Roll Forward]</t>
        </is>
      </c>
    </row>
    <row r="32">
      <c r="A32" s="4" t="inlineStr">
        <is>
          <t>Cumulative adjustment</t>
        </is>
      </c>
      <c r="B32" s="6" t="n">
        <v>4313915</v>
      </c>
      <c r="C32" s="5" t="n">
        <v>-40181</v>
      </c>
      <c r="D32" s="4" t="inlineStr">
        <is>
          <t>[2]</t>
        </is>
      </c>
      <c r="E32" s="6" t="n">
        <v>3514000</v>
      </c>
      <c r="F32" s="5" t="n">
        <v>770366</v>
      </c>
      <c r="G32" s="5" t="n">
        <v>-40181</v>
      </c>
      <c r="H32" s="4" t="inlineStr">
        <is>
          <t>[2]</t>
        </is>
      </c>
      <c r="I32" s="5" t="n">
        <v>29549</v>
      </c>
    </row>
    <row r="33">
      <c r="A33" s="4" t="inlineStr">
        <is>
          <t>Ending balance (in shares) at Dec. 31, 2019</t>
        </is>
      </c>
      <c r="B33" s="5" t="n">
        <v>220229282</v>
      </c>
      <c r="E33" s="5" t="n">
        <v>220229282</v>
      </c>
    </row>
    <row r="34">
      <c r="A34" s="4" t="inlineStr">
        <is>
          <t>Ending balance at Dec. 31, 2019</t>
        </is>
      </c>
      <c r="B34" s="6" t="n">
        <v>4313915</v>
      </c>
      <c r="C34" s="5" t="n">
        <v>-40181</v>
      </c>
      <c r="D34" s="4" t="inlineStr">
        <is>
          <t>[2]</t>
        </is>
      </c>
      <c r="E34" s="6" t="n">
        <v>3514000</v>
      </c>
      <c r="F34" s="5" t="n">
        <v>770366</v>
      </c>
      <c r="G34" s="5" t="n">
        <v>-40181</v>
      </c>
      <c r="H34" s="4" t="inlineStr">
        <is>
          <t>[2]</t>
        </is>
      </c>
      <c r="I34" s="5" t="n">
        <v>29549</v>
      </c>
    </row>
    <row r="35">
      <c r="A35" s="3" t="inlineStr">
        <is>
          <t>Increase (Decrease) in Stockholders' Equity [Roll Forward]</t>
        </is>
      </c>
    </row>
    <row r="36">
      <c r="A36" s="4" t="inlineStr">
        <is>
          <t>Accounting Standards Update [Extensible List]</t>
        </is>
      </c>
      <c r="B36" s="4" t="inlineStr">
        <is>
          <t>us-gaap:AccountingStandardsUpdate201613Member</t>
        </is>
      </c>
    </row>
    <row r="37">
      <c r="A37" s="4" t="inlineStr">
        <is>
          <t>Cumulative adjustment</t>
        </is>
      </c>
      <c r="B37" s="6" t="n">
        <v>4112326</v>
      </c>
      <c r="E37" s="6" t="n">
        <v>3511731</v>
      </c>
      <c r="F37" s="5" t="n">
        <v>629877</v>
      </c>
      <c r="I37" s="5" t="n">
        <v>-29282</v>
      </c>
    </row>
    <row r="38">
      <c r="A38" s="4" t="inlineStr">
        <is>
          <t>Beginning balance (in shares) at Mar. 31, 2019</t>
        </is>
      </c>
      <c r="E38" s="5" t="n">
        <v>220457208</v>
      </c>
    </row>
    <row r="39">
      <c r="A39" s="4" t="inlineStr">
        <is>
          <t>Beginning balance at Mar. 31, 2019</t>
        </is>
      </c>
      <c r="B39" s="5" t="n">
        <v>4112326</v>
      </c>
      <c r="E39" s="6" t="n">
        <v>3511731</v>
      </c>
      <c r="F39" s="5" t="n">
        <v>629877</v>
      </c>
      <c r="I39" s="5" t="n">
        <v>-29282</v>
      </c>
    </row>
    <row r="40">
      <c r="A40" s="3" t="inlineStr">
        <is>
          <t>Increase (Decrease) in Stockholders' Equity [Roll Forward]</t>
        </is>
      </c>
    </row>
    <row r="41">
      <c r="A41" s="4" t="inlineStr">
        <is>
          <t>Net (loss) income</t>
        </is>
      </c>
      <c r="B41" s="5" t="n">
        <v>111810</v>
      </c>
      <c r="F41" s="5" t="n">
        <v>111810</v>
      </c>
    </row>
    <row r="42">
      <c r="A42" s="4" t="inlineStr">
        <is>
          <t>Other comprehensive income, net of tax</t>
        </is>
      </c>
      <c r="B42" s="5" t="n">
        <v>48395</v>
      </c>
      <c r="I42" s="5" t="n">
        <v>48395</v>
      </c>
    </row>
    <row r="43">
      <c r="A43" s="4" t="inlineStr">
        <is>
          <t>Stock-based compensation</t>
        </is>
      </c>
      <c r="B43" s="5" t="n">
        <v>2722</v>
      </c>
      <c r="E43" s="6" t="n">
        <v>2722</v>
      </c>
    </row>
    <row r="44">
      <c r="A44" s="4" t="inlineStr">
        <is>
          <t>Stock repurchased and retired (in shares)</t>
        </is>
      </c>
      <c r="E44" s="5" t="n">
        <v>-4113</v>
      </c>
    </row>
    <row r="45">
      <c r="A45" s="4" t="inlineStr">
        <is>
          <t>Stock repurchased and retired</t>
        </is>
      </c>
      <c r="B45" s="5" t="n">
        <v>-62</v>
      </c>
      <c r="E45" s="6" t="n">
        <v>-62</v>
      </c>
    </row>
    <row r="46">
      <c r="A46" s="4" t="inlineStr">
        <is>
          <t>Issuances of common stock under stock plans (in shares)</t>
        </is>
      </c>
      <c r="E46" s="5" t="n">
        <v>45589</v>
      </c>
    </row>
    <row r="47">
      <c r="A47" s="4" t="inlineStr">
        <is>
          <t>Issuances of common stock under stock plans</t>
        </is>
      </c>
      <c r="B47" s="5" t="n">
        <v>0</v>
      </c>
      <c r="E47" s="6" t="n">
        <v>0</v>
      </c>
    </row>
    <row r="48">
      <c r="A48" s="4" t="inlineStr">
        <is>
          <t>Cash dividends on common stock</t>
        </is>
      </c>
      <c r="B48" s="6" t="n">
        <v>-46684</v>
      </c>
      <c r="F48" s="5" t="n">
        <v>-46684</v>
      </c>
    </row>
    <row r="49">
      <c r="A49" s="4" t="inlineStr">
        <is>
          <t>Cash dividends on common stock (in dollars per share)</t>
        </is>
      </c>
      <c r="B49" s="7" t="n">
        <v>0.21</v>
      </c>
    </row>
    <row r="50">
      <c r="A50" s="4" t="inlineStr">
        <is>
          <t>Cumulative adjustment</t>
        </is>
      </c>
      <c r="B50" s="6" t="n">
        <v>4228507</v>
      </c>
      <c r="E50" s="6" t="n">
        <v>3514391</v>
      </c>
      <c r="F50" s="5" t="n">
        <v>695003</v>
      </c>
      <c r="I50" s="5" t="n">
        <v>19113</v>
      </c>
    </row>
    <row r="51">
      <c r="A51" s="4" t="inlineStr">
        <is>
          <t>Ending balance (in shares) at Jun. 30, 2019</t>
        </is>
      </c>
      <c r="E51" s="5" t="n">
        <v>220498684</v>
      </c>
    </row>
    <row r="52">
      <c r="A52" s="4" t="inlineStr">
        <is>
          <t>Ending balance at Jun. 30, 2019</t>
        </is>
      </c>
      <c r="B52" s="5" t="n">
        <v>4228507</v>
      </c>
      <c r="E52" s="6" t="n">
        <v>3514391</v>
      </c>
      <c r="F52" s="5" t="n">
        <v>695003</v>
      </c>
      <c r="I52" s="5" t="n">
        <v>19113</v>
      </c>
    </row>
    <row r="53">
      <c r="A53" s="3" t="inlineStr">
        <is>
          <t>Increase (Decrease) in Stockholders' Equity [Roll Forward]</t>
        </is>
      </c>
    </row>
    <row r="54">
      <c r="A54" s="4" t="inlineStr">
        <is>
          <t>Cumulative adjustment</t>
        </is>
      </c>
      <c r="B54" s="5" t="n">
        <v>4228507</v>
      </c>
      <c r="E54" s="5" t="n">
        <v>3514391</v>
      </c>
      <c r="F54" s="5" t="n">
        <v>695003</v>
      </c>
      <c r="I54" s="5" t="n">
        <v>19113</v>
      </c>
    </row>
    <row r="55">
      <c r="A55" s="4" t="inlineStr">
        <is>
          <t>Net (loss) income</t>
        </is>
      </c>
      <c r="B55" s="5" t="n">
        <v>84502</v>
      </c>
      <c r="F55" s="5" t="n">
        <v>84502</v>
      </c>
    </row>
    <row r="56">
      <c r="A56" s="4" t="inlineStr">
        <is>
          <t>Other comprehensive income, net of tax</t>
        </is>
      </c>
      <c r="B56" s="5" t="n">
        <v>25851</v>
      </c>
      <c r="I56" s="5" t="n">
        <v>25851</v>
      </c>
    </row>
    <row r="57">
      <c r="A57" s="4" t="inlineStr">
        <is>
          <t>Stock-based compensation</t>
        </is>
      </c>
      <c r="B57" s="5" t="n">
        <v>2350</v>
      </c>
      <c r="E57" s="6" t="n">
        <v>2350</v>
      </c>
    </row>
    <row r="58">
      <c r="A58" s="4" t="inlineStr">
        <is>
          <t>Stock repurchased and retired (in shares)</t>
        </is>
      </c>
      <c r="E58" s="5" t="n">
        <v>-300719</v>
      </c>
    </row>
    <row r="59">
      <c r="A59" s="4" t="inlineStr">
        <is>
          <t>Stock repurchased and retired</t>
        </is>
      </c>
      <c r="B59" s="5" t="n">
        <v>-5248</v>
      </c>
      <c r="E59" s="6" t="n">
        <v>-5248</v>
      </c>
    </row>
    <row r="60">
      <c r="A60" s="4" t="inlineStr">
        <is>
          <t>Issuances of common stock under stock plans (in shares)</t>
        </is>
      </c>
      <c r="E60" s="5" t="n">
        <v>14169</v>
      </c>
    </row>
    <row r="61">
      <c r="A61" s="4" t="inlineStr">
        <is>
          <t>Issuances of common stock under stock plans</t>
        </is>
      </c>
      <c r="B61" s="5" t="n">
        <v>0</v>
      </c>
      <c r="E61" s="6" t="n">
        <v>0</v>
      </c>
    </row>
    <row r="62">
      <c r="A62" s="4" t="inlineStr">
        <is>
          <t>Cash dividends on common stock</t>
        </is>
      </c>
      <c r="B62" s="6" t="n">
        <v>-46446</v>
      </c>
      <c r="F62" s="5" t="n">
        <v>-46446</v>
      </c>
    </row>
    <row r="63">
      <c r="A63" s="4" t="inlineStr">
        <is>
          <t>Cash dividends on common stock (in dollars per share)</t>
        </is>
      </c>
      <c r="B63" s="7" t="n">
        <v>0.21</v>
      </c>
    </row>
    <row r="64">
      <c r="A64" s="4" t="inlineStr">
        <is>
          <t>Cumulative adjustment</t>
        </is>
      </c>
      <c r="B64" s="6" t="n">
        <v>4289516</v>
      </c>
      <c r="E64" s="6" t="n">
        <v>3511493</v>
      </c>
      <c r="F64" s="5" t="n">
        <v>733059</v>
      </c>
      <c r="I64" s="5" t="n">
        <v>44964</v>
      </c>
    </row>
    <row r="65">
      <c r="A65" s="4" t="inlineStr">
        <is>
          <t>Ending balance (in shares) at Sep. 30, 2019</t>
        </is>
      </c>
      <c r="E65" s="5" t="n">
        <v>220212134</v>
      </c>
    </row>
    <row r="66">
      <c r="A66" s="4" t="inlineStr">
        <is>
          <t>Ending balance at Sep. 30, 2019</t>
        </is>
      </c>
      <c r="B66" s="5" t="n">
        <v>4289516</v>
      </c>
      <c r="E66" s="6" t="n">
        <v>3511493</v>
      </c>
      <c r="F66" s="5" t="n">
        <v>733059</v>
      </c>
      <c r="I66" s="5" t="n">
        <v>44964</v>
      </c>
    </row>
    <row r="67">
      <c r="A67" s="3" t="inlineStr">
        <is>
          <t>Increase (Decrease) in Stockholders' Equity [Roll Forward]</t>
        </is>
      </c>
    </row>
    <row r="68">
      <c r="A68" s="4" t="inlineStr">
        <is>
          <t>Cumulative adjustment</t>
        </is>
      </c>
      <c r="B68" s="5" t="n">
        <v>4289516</v>
      </c>
      <c r="E68" s="5" t="n">
        <v>3511493</v>
      </c>
      <c r="F68" s="5" t="n">
        <v>733059</v>
      </c>
      <c r="I68" s="5" t="n">
        <v>44964</v>
      </c>
    </row>
    <row r="69">
      <c r="A69" s="4" t="inlineStr">
        <is>
          <t>Net (loss) income</t>
        </is>
      </c>
      <c r="B69" s="5" t="n">
        <v>83750</v>
      </c>
      <c r="F69" s="5" t="n">
        <v>83750</v>
      </c>
    </row>
    <row r="70">
      <c r="A70" s="4" t="inlineStr">
        <is>
          <t>Other comprehensive income, net of tax</t>
        </is>
      </c>
      <c r="B70" s="5" t="n">
        <v>-15415</v>
      </c>
      <c r="I70" s="5" t="n">
        <v>-15415</v>
      </c>
    </row>
    <row r="71">
      <c r="A71" s="4" t="inlineStr">
        <is>
          <t>Stock-based compensation</t>
        </is>
      </c>
      <c r="B71" s="5" t="n">
        <v>2547</v>
      </c>
      <c r="E71" s="6" t="n">
        <v>2547</v>
      </c>
    </row>
    <row r="72">
      <c r="A72" s="4" t="inlineStr">
        <is>
          <t>Stock repurchased and retired (in shares)</t>
        </is>
      </c>
      <c r="E72" s="5" t="n">
        <v>-2483</v>
      </c>
    </row>
    <row r="73">
      <c r="A73" s="4" t="inlineStr">
        <is>
          <t>Stock repurchased and retired</t>
        </is>
      </c>
      <c r="B73" s="5" t="n">
        <v>-40</v>
      </c>
      <c r="E73" s="6" t="n">
        <v>-40</v>
      </c>
    </row>
    <row r="74">
      <c r="A74" s="4" t="inlineStr">
        <is>
          <t>Issuances of common stock under stock plans (in shares)</t>
        </is>
      </c>
      <c r="E74" s="5" t="n">
        <v>19631</v>
      </c>
    </row>
    <row r="75">
      <c r="A75" s="4" t="inlineStr">
        <is>
          <t>Issuances of common stock under stock plans</t>
        </is>
      </c>
      <c r="B75" s="5" t="n">
        <v>0</v>
      </c>
      <c r="E75" s="6" t="n">
        <v>0</v>
      </c>
    </row>
    <row r="76">
      <c r="A76" s="4" t="inlineStr">
        <is>
          <t>Cash dividends on common stock</t>
        </is>
      </c>
      <c r="B76" s="6" t="n">
        <v>-46443</v>
      </c>
      <c r="F76" s="5" t="n">
        <v>-46443</v>
      </c>
    </row>
    <row r="77">
      <c r="A77" s="4" t="inlineStr">
        <is>
          <t>Cash dividends on common stock (in dollars per share)</t>
        </is>
      </c>
      <c r="B77" s="7" t="n">
        <v>0.21</v>
      </c>
    </row>
    <row r="78">
      <c r="A78" s="4" t="inlineStr">
        <is>
          <t>Cumulative adjustment</t>
        </is>
      </c>
      <c r="B78" s="6" t="n">
        <v>4313915</v>
      </c>
      <c r="C78" s="5" t="n">
        <v>-40181</v>
      </c>
      <c r="D78" s="4" t="inlineStr">
        <is>
          <t>[2]</t>
        </is>
      </c>
      <c r="E78" s="6" t="n">
        <v>3514000</v>
      </c>
      <c r="F78" s="5" t="n">
        <v>770366</v>
      </c>
      <c r="G78" s="5" t="n">
        <v>-40181</v>
      </c>
      <c r="H78" s="4" t="inlineStr">
        <is>
          <t>[2]</t>
        </is>
      </c>
      <c r="I78" s="5" t="n">
        <v>29549</v>
      </c>
    </row>
    <row r="79">
      <c r="A79" s="4" t="inlineStr">
        <is>
          <t>Ending balance (in shares) at Dec. 31, 2019</t>
        </is>
      </c>
      <c r="B79" s="5" t="n">
        <v>220229282</v>
      </c>
      <c r="E79" s="5" t="n">
        <v>220229282</v>
      </c>
    </row>
    <row r="80">
      <c r="A80" s="4" t="inlineStr">
        <is>
          <t>Ending balance at Dec. 31, 2019</t>
        </is>
      </c>
      <c r="B80" s="6" t="n">
        <v>4313915</v>
      </c>
      <c r="C80" s="5" t="n">
        <v>-40181</v>
      </c>
      <c r="D80" s="4" t="inlineStr">
        <is>
          <t>[2]</t>
        </is>
      </c>
      <c r="E80" s="6" t="n">
        <v>3514000</v>
      </c>
      <c r="F80" s="5" t="n">
        <v>770366</v>
      </c>
      <c r="G80" s="5" t="n">
        <v>-40181</v>
      </c>
      <c r="H80" s="4" t="inlineStr">
        <is>
          <t>[2]</t>
        </is>
      </c>
      <c r="I80" s="5" t="n">
        <v>29549</v>
      </c>
    </row>
    <row r="81">
      <c r="A81" s="3" t="inlineStr">
        <is>
          <t>Increase (Decrease) in Stockholders' Equity [Roll Forward]</t>
        </is>
      </c>
    </row>
    <row r="82">
      <c r="A82" s="4" t="inlineStr">
        <is>
          <t>Cumulative adjustment</t>
        </is>
      </c>
      <c r="B82" s="5" t="n">
        <v>4313915</v>
      </c>
      <c r="C82" s="5" t="n">
        <v>-40181</v>
      </c>
      <c r="D82" s="4" t="inlineStr">
        <is>
          <t>[2]</t>
        </is>
      </c>
      <c r="E82" s="5" t="n">
        <v>3514000</v>
      </c>
      <c r="F82" s="5" t="n">
        <v>770366</v>
      </c>
      <c r="G82" s="5" t="n">
        <v>-40181</v>
      </c>
      <c r="H82" s="4" t="inlineStr">
        <is>
          <t>[2]</t>
        </is>
      </c>
      <c r="I82" s="5" t="n">
        <v>29549</v>
      </c>
    </row>
    <row r="83">
      <c r="A83" s="4" t="inlineStr">
        <is>
          <t>Net (loss) income</t>
        </is>
      </c>
      <c r="B83" s="5" t="n">
        <v>-1851947</v>
      </c>
      <c r="F83" s="5" t="n">
        <v>-1851947</v>
      </c>
    </row>
    <row r="84">
      <c r="A84" s="4" t="inlineStr">
        <is>
          <t>Other comprehensive income, net of tax</t>
        </is>
      </c>
      <c r="B84" s="5" t="n">
        <v>138722</v>
      </c>
      <c r="I84" s="5" t="n">
        <v>138722</v>
      </c>
    </row>
    <row r="85">
      <c r="A85" s="4" t="inlineStr">
        <is>
          <t>Stock-based compensation</t>
        </is>
      </c>
      <c r="B85" s="5" t="n">
        <v>2253</v>
      </c>
      <c r="E85" s="6" t="n">
        <v>2253</v>
      </c>
    </row>
    <row r="86">
      <c r="A86" s="4" t="inlineStr">
        <is>
          <t>Stock repurchased and retired (in shares)</t>
        </is>
      </c>
      <c r="E86" s="5" t="n">
        <v>-486757</v>
      </c>
    </row>
    <row r="87">
      <c r="A87" s="4" t="inlineStr">
        <is>
          <t>Stock repurchased and retired</t>
        </is>
      </c>
      <c r="B87" s="5" t="n">
        <v>-8573</v>
      </c>
      <c r="E87" s="6" t="n">
        <v>-8573</v>
      </c>
    </row>
    <row r="88">
      <c r="A88" s="4" t="inlineStr">
        <is>
          <t>Issuances of common stock under stock plans (in shares)</t>
        </is>
      </c>
      <c r="E88" s="5" t="n">
        <v>432595</v>
      </c>
    </row>
    <row r="89">
      <c r="A89" s="4" t="inlineStr">
        <is>
          <t>Issuances of common stock under stock plans</t>
        </is>
      </c>
      <c r="B89" s="5" t="n">
        <v>0</v>
      </c>
      <c r="E89" s="6" t="n">
        <v>0</v>
      </c>
    </row>
    <row r="90">
      <c r="A90" s="4" t="inlineStr">
        <is>
          <t>Cash dividends on common stock</t>
        </is>
      </c>
      <c r="B90" s="6" t="n">
        <v>-46578</v>
      </c>
      <c r="F90" s="5" t="n">
        <v>-46578</v>
      </c>
    </row>
    <row r="91">
      <c r="A91" s="4" t="inlineStr">
        <is>
          <t>Cash dividends on common stock (in dollars per share)</t>
        </is>
      </c>
      <c r="B91" s="7" t="n">
        <v>0.21</v>
      </c>
    </row>
    <row r="92">
      <c r="A92" s="4" t="inlineStr">
        <is>
          <t>Cumulative adjustment</t>
        </is>
      </c>
      <c r="B92" s="6" t="n">
        <v>2507611</v>
      </c>
      <c r="C92" s="5" t="n">
        <v>-40181</v>
      </c>
      <c r="D92" s="4" t="inlineStr">
        <is>
          <t>[2]</t>
        </is>
      </c>
      <c r="E92" s="6" t="n">
        <v>3507680</v>
      </c>
      <c r="F92" s="5" t="n">
        <v>-1168340</v>
      </c>
      <c r="G92" s="5" t="n">
        <v>-40181</v>
      </c>
      <c r="H92" s="4" t="inlineStr">
        <is>
          <t>[2]</t>
        </is>
      </c>
      <c r="I92" s="5" t="n">
        <v>168271</v>
      </c>
    </row>
    <row r="93">
      <c r="A93" s="4" t="inlineStr">
        <is>
          <t>Ending balance (in shares) at Mar. 31, 2020</t>
        </is>
      </c>
      <c r="E93" s="5" t="n">
        <v>220175120</v>
      </c>
    </row>
    <row r="94">
      <c r="A94" s="4" t="inlineStr">
        <is>
          <t>Ending balance at Mar. 31, 2020</t>
        </is>
      </c>
      <c r="B94" s="6" t="n">
        <v>2507611</v>
      </c>
      <c r="E94" s="6" t="n">
        <v>3507680</v>
      </c>
      <c r="F94" s="5" t="n">
        <v>-1168340</v>
      </c>
      <c r="I94" s="5" t="n">
        <v>168271</v>
      </c>
    </row>
    <row r="95">
      <c r="A95" s="3" t="inlineStr">
        <is>
          <t>Increase (Decrease) in Stockholders' Equity [Roll Forward]</t>
        </is>
      </c>
    </row>
    <row r="96">
      <c r="A96" s="4" t="inlineStr">
        <is>
          <t>Accounting Standards Update [Extensible List]</t>
        </is>
      </c>
      <c r="B96" s="4" t="inlineStr">
        <is>
          <t>us-gaap:AccountingStandardsUpdate201613Member</t>
        </is>
      </c>
    </row>
    <row r="97">
      <c r="A97" s="4" t="inlineStr">
        <is>
          <t>Beginning balance (in shares) at Dec. 31, 2019</t>
        </is>
      </c>
      <c r="B97" s="5" t="n">
        <v>220229282</v>
      </c>
      <c r="E97" s="5" t="n">
        <v>220229282</v>
      </c>
    </row>
    <row r="98">
      <c r="A98" s="4" t="inlineStr">
        <is>
          <t>Beginning balance at Dec. 31, 2019</t>
        </is>
      </c>
      <c r="B98" s="6" t="n">
        <v>4313915</v>
      </c>
      <c r="C98" s="5" t="n">
        <v>-40181</v>
      </c>
      <c r="D98" s="4" t="inlineStr">
        <is>
          <t>[2]</t>
        </is>
      </c>
      <c r="E98" s="6" t="n">
        <v>3514000</v>
      </c>
      <c r="F98" s="5" t="n">
        <v>770366</v>
      </c>
      <c r="G98" s="5" t="n">
        <v>-40181</v>
      </c>
      <c r="H98" s="4" t="inlineStr">
        <is>
          <t>[2]</t>
        </is>
      </c>
      <c r="I98" s="5" t="n">
        <v>29549</v>
      </c>
    </row>
    <row r="99">
      <c r="A99" s="3" t="inlineStr">
        <is>
          <t>Increase (Decrease) in Stockholders' Equity [Roll Forward]</t>
        </is>
      </c>
    </row>
    <row r="100">
      <c r="A100" s="4" t="inlineStr">
        <is>
          <t>Net (loss) income</t>
        </is>
      </c>
      <c r="B100" s="5" t="n">
        <v>-1674150</v>
      </c>
    </row>
    <row r="101">
      <c r="A101" s="4" t="inlineStr">
        <is>
          <t>Other comprehensive income, net of tax</t>
        </is>
      </c>
      <c r="B101" s="5" t="n">
        <v>105473</v>
      </c>
    </row>
    <row r="102">
      <c r="A102" s="4" t="inlineStr">
        <is>
          <t>Cumulative adjustment</t>
        </is>
      </c>
      <c r="B102" s="6" t="n">
        <v>2610244</v>
      </c>
      <c r="C102" s="6" t="n">
        <v>-40181</v>
      </c>
      <c r="D102" s="4" t="inlineStr">
        <is>
          <t>[2]</t>
        </is>
      </c>
      <c r="E102" s="6" t="n">
        <v>3512153</v>
      </c>
      <c r="F102" s="5" t="n">
        <v>-1036931</v>
      </c>
      <c r="G102" s="6" t="n">
        <v>-40181</v>
      </c>
      <c r="H102" s="4" t="inlineStr">
        <is>
          <t>[2]</t>
        </is>
      </c>
      <c r="I102" s="5" t="n">
        <v>135022</v>
      </c>
    </row>
    <row r="103">
      <c r="A103" s="4" t="inlineStr">
        <is>
          <t>Ending balance (in shares) at Sep. 30, 2020</t>
        </is>
      </c>
      <c r="B103" s="5" t="n">
        <v>220222198</v>
      </c>
      <c r="E103" s="5" t="n">
        <v>220222198</v>
      </c>
    </row>
    <row r="104">
      <c r="A104" s="4" t="inlineStr">
        <is>
          <t>Ending balance at Sep. 30, 2020</t>
        </is>
      </c>
      <c r="B104" s="6" t="n">
        <v>2610244</v>
      </c>
      <c r="E104" s="6" t="n">
        <v>3512153</v>
      </c>
      <c r="F104" s="5" t="n">
        <v>-1036931</v>
      </c>
      <c r="I104" s="5" t="n">
        <v>135022</v>
      </c>
    </row>
    <row r="105">
      <c r="A105" s="3" t="inlineStr">
        <is>
          <t>Increase (Decrease) in Stockholders' Equity [Roll Forward]</t>
        </is>
      </c>
    </row>
    <row r="106">
      <c r="A106" s="4" t="inlineStr">
        <is>
          <t>Cumulative adjustment</t>
        </is>
      </c>
      <c r="B106" s="5" t="n">
        <v>2507611</v>
      </c>
      <c r="E106" s="6" t="n">
        <v>3507680</v>
      </c>
      <c r="F106" s="5" t="n">
        <v>-1168340</v>
      </c>
      <c r="I106" s="5" t="n">
        <v>168271</v>
      </c>
    </row>
    <row r="107">
      <c r="A107" s="4" t="inlineStr">
        <is>
          <t>Beginning balance (in shares) at Mar. 31, 2020</t>
        </is>
      </c>
      <c r="E107" s="5" t="n">
        <v>220175120</v>
      </c>
    </row>
    <row r="108">
      <c r="A108" s="4" t="inlineStr">
        <is>
          <t>Beginning balance at Mar. 31, 2020</t>
        </is>
      </c>
      <c r="B108" s="5" t="n">
        <v>2507611</v>
      </c>
      <c r="E108" s="6" t="n">
        <v>3507680</v>
      </c>
      <c r="F108" s="5" t="n">
        <v>-1168340</v>
      </c>
      <c r="I108" s="5" t="n">
        <v>168271</v>
      </c>
    </row>
    <row r="109">
      <c r="A109" s="3" t="inlineStr">
        <is>
          <t>Increase (Decrease) in Stockholders' Equity [Roll Forward]</t>
        </is>
      </c>
    </row>
    <row r="110">
      <c r="A110" s="4" t="inlineStr">
        <is>
          <t>Net (loss) income</t>
        </is>
      </c>
      <c r="B110" s="5" t="n">
        <v>52926</v>
      </c>
      <c r="F110" s="5" t="n">
        <v>52926</v>
      </c>
    </row>
    <row r="111">
      <c r="A111" s="4" t="inlineStr">
        <is>
          <t>Other comprehensive income, net of tax</t>
        </is>
      </c>
      <c r="B111" s="5" t="n">
        <v>-24663</v>
      </c>
      <c r="I111" s="5" t="n">
        <v>-24663</v>
      </c>
    </row>
    <row r="112">
      <c r="A112" s="4" t="inlineStr">
        <is>
          <t>Stock-based compensation</t>
        </is>
      </c>
      <c r="B112" s="5" t="n">
        <v>2503</v>
      </c>
      <c r="E112" s="6" t="n">
        <v>2503</v>
      </c>
    </row>
    <row r="113">
      <c r="A113" s="4" t="inlineStr">
        <is>
          <t>Stock repurchased and retired (in shares)</t>
        </is>
      </c>
      <c r="E113" s="5" t="n">
        <v>-3707</v>
      </c>
    </row>
    <row r="114">
      <c r="A114" s="4" t="inlineStr">
        <is>
          <t>Stock repurchased and retired</t>
        </is>
      </c>
      <c r="B114" s="5" t="n">
        <v>-38</v>
      </c>
      <c r="E114" s="6" t="n">
        <v>-38</v>
      </c>
    </row>
    <row r="115">
      <c r="A115" s="4" t="inlineStr">
        <is>
          <t>Issuances of common stock under stock plans (in shares)</t>
        </is>
      </c>
      <c r="E115" s="5" t="n">
        <v>47694</v>
      </c>
    </row>
    <row r="116">
      <c r="A116" s="4" t="inlineStr">
        <is>
          <t>Issuances of common stock under stock plans</t>
        </is>
      </c>
      <c r="B116" s="5" t="n">
        <v>0</v>
      </c>
      <c r="E116" s="6" t="n">
        <v>0</v>
      </c>
    </row>
    <row r="117">
      <c r="A117" s="4" t="inlineStr">
        <is>
          <t>Cumulative adjustment</t>
        </is>
      </c>
      <c r="B117" s="5" t="n">
        <v>2538339</v>
      </c>
      <c r="E117" s="6" t="n">
        <v>3510145</v>
      </c>
      <c r="F117" s="5" t="n">
        <v>-1115414</v>
      </c>
      <c r="I117" s="5" t="n">
        <v>143608</v>
      </c>
    </row>
    <row r="118">
      <c r="A118" s="4" t="inlineStr">
        <is>
          <t>Ending balance (in shares) at Jun. 30, 2020</t>
        </is>
      </c>
      <c r="E118" s="5" t="n">
        <v>220219107</v>
      </c>
    </row>
    <row r="119">
      <c r="A119" s="4" t="inlineStr">
        <is>
          <t>Ending balance at Jun. 30, 2020</t>
        </is>
      </c>
      <c r="B119" s="5" t="n">
        <v>2538339</v>
      </c>
      <c r="E119" s="6" t="n">
        <v>3510145</v>
      </c>
      <c r="F119" s="5" t="n">
        <v>-1115414</v>
      </c>
      <c r="I119" s="5" t="n">
        <v>143608</v>
      </c>
    </row>
    <row r="120">
      <c r="A120" s="3" t="inlineStr">
        <is>
          <t>Increase (Decrease) in Stockholders' Equity [Roll Forward]</t>
        </is>
      </c>
    </row>
    <row r="121">
      <c r="A121" s="4" t="inlineStr">
        <is>
          <t>Cumulative adjustment</t>
        </is>
      </c>
      <c r="B121" s="5" t="n">
        <v>2538339</v>
      </c>
      <c r="E121" s="5" t="n">
        <v>3510145</v>
      </c>
      <c r="F121" s="5" t="n">
        <v>-1115414</v>
      </c>
      <c r="I121" s="5" t="n">
        <v>143608</v>
      </c>
    </row>
    <row r="122">
      <c r="A122" s="4" t="inlineStr">
        <is>
          <t>Net (loss) income</t>
        </is>
      </c>
      <c r="B122" s="5" t="n">
        <v>124871</v>
      </c>
      <c r="F122" s="5" t="n">
        <v>124871</v>
      </c>
    </row>
    <row r="123">
      <c r="A123" s="4" t="inlineStr">
        <is>
          <t>Other comprehensive income, net of tax</t>
        </is>
      </c>
      <c r="B123" s="5" t="n">
        <v>-8586</v>
      </c>
      <c r="I123" s="5" t="n">
        <v>-8586</v>
      </c>
    </row>
    <row r="124">
      <c r="A124" s="4" t="inlineStr">
        <is>
          <t>Stock-based compensation</t>
        </is>
      </c>
      <c r="B124" s="5" t="n">
        <v>2025</v>
      </c>
      <c r="E124" s="6" t="n">
        <v>2025</v>
      </c>
    </row>
    <row r="125">
      <c r="A125" s="4" t="inlineStr">
        <is>
          <t>Stock repurchased and retired (in shares)</t>
        </is>
      </c>
      <c r="E125" s="5" t="n">
        <v>-1523</v>
      </c>
    </row>
    <row r="126">
      <c r="A126" s="4" t="inlineStr">
        <is>
          <t>Stock repurchased and retired</t>
        </is>
      </c>
      <c r="B126" s="5" t="n">
        <v>-17</v>
      </c>
      <c r="E126" s="6" t="n">
        <v>-17</v>
      </c>
    </row>
    <row r="127">
      <c r="A127" s="4" t="inlineStr">
        <is>
          <t>Issuances of common stock under stock plans (in shares)</t>
        </is>
      </c>
      <c r="E127" s="5" t="n">
        <v>4614</v>
      </c>
    </row>
    <row r="128">
      <c r="A128" s="4" t="inlineStr">
        <is>
          <t>Issuances of common stock under stock plans</t>
        </is>
      </c>
      <c r="B128" s="5" t="n">
        <v>0</v>
      </c>
      <c r="E128" s="6" t="n">
        <v>0</v>
      </c>
    </row>
    <row r="129">
      <c r="A129" s="4" t="inlineStr">
        <is>
          <t>Cash dividends on common stock</t>
        </is>
      </c>
      <c r="B129" s="6" t="n">
        <v>-46388</v>
      </c>
      <c r="F129" s="5" t="n">
        <v>-46388</v>
      </c>
    </row>
    <row r="130">
      <c r="A130" s="4" t="inlineStr">
        <is>
          <t>Cash dividends on common stock (in dollars per share)</t>
        </is>
      </c>
      <c r="B130" s="7" t="n">
        <v>0.21</v>
      </c>
    </row>
    <row r="131">
      <c r="A131" s="4" t="inlineStr">
        <is>
          <t>Cumulative adjustment</t>
        </is>
      </c>
      <c r="B131" s="6" t="n">
        <v>2610244</v>
      </c>
      <c r="E131" s="6" t="n">
        <v>3512153</v>
      </c>
      <c r="F131" s="5" t="n">
        <v>-1036931</v>
      </c>
      <c r="I131" s="5" t="n">
        <v>135022</v>
      </c>
    </row>
    <row r="132">
      <c r="A132" s="4" t="inlineStr">
        <is>
          <t>Ending balance (in shares) at Sep. 30, 2020</t>
        </is>
      </c>
      <c r="B132" s="5" t="n">
        <v>220222198</v>
      </c>
      <c r="E132" s="5" t="n">
        <v>220222198</v>
      </c>
    </row>
    <row r="133">
      <c r="A133" s="4" t="inlineStr">
        <is>
          <t>Ending balance at Sep. 30, 2020</t>
        </is>
      </c>
      <c r="B133" s="6" t="n">
        <v>2610244</v>
      </c>
      <c r="E133" s="6" t="n">
        <v>3512153</v>
      </c>
      <c r="F133" s="5" t="n">
        <v>-1036931</v>
      </c>
      <c r="I133" s="5" t="n">
        <v>135022</v>
      </c>
    </row>
    <row r="134">
      <c r="A134" s="3" t="inlineStr">
        <is>
          <t>Increase (Decrease) in Stockholders' Equity [Roll Forward]</t>
        </is>
      </c>
    </row>
    <row r="135">
      <c r="A135" s="4" t="inlineStr">
        <is>
          <t>Cumulative adjustment</t>
        </is>
      </c>
      <c r="B135" s="6" t="n">
        <v>2610244</v>
      </c>
      <c r="E135" s="6" t="n">
        <v>3512153</v>
      </c>
      <c r="F135" s="6" t="n">
        <v>-1036931</v>
      </c>
      <c r="I135" s="6" t="n">
        <v>135022</v>
      </c>
    </row>
    <row r="136"/>
    <row r="137">
      <c r="A137" s="4" t="inlineStr">
        <is>
          <t>[1]</t>
        </is>
      </c>
      <c r="B137" s="4" t="inlineStr">
        <is>
          <t>The cumulative effect adjustment relates to the implementation of new accounting guidance for leases on January 1, 2019</t>
        </is>
      </c>
    </row>
    <row r="138">
      <c r="A138" s="4" t="inlineStr">
        <is>
          <t>[2]</t>
        </is>
      </c>
      <c r="B138" s="4" t="inlineStr">
        <is>
          <t>The cumulative effect adjustment relates to the implementation of new accounting guidance for the allowance for credit losses on January 1, 2020.  Refer to Note 1 for discussion of the new accounting guidance.</t>
        </is>
      </c>
    </row>
  </sheetData>
  <mergeCells count="5">
    <mergeCell ref="C1:D1"/>
    <mergeCell ref="G1:H1"/>
    <mergeCell ref="A136:I136"/>
    <mergeCell ref="B137:I137"/>
    <mergeCell ref="B138:I1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al assets:</t>
        </is>
      </c>
    </row>
    <row r="3">
      <c r="A3" s="4" t="inlineStr">
        <is>
          <t>Equity and other investment securities</t>
        </is>
      </c>
      <c r="B3" s="6" t="n">
        <v>82769</v>
      </c>
      <c r="D3" s="6" t="n">
        <v>80165</v>
      </c>
    </row>
    <row r="4">
      <c r="A4" s="4" t="inlineStr">
        <is>
          <t>Investment securities available for sale</t>
        </is>
      </c>
      <c r="B4" s="5" t="n">
        <v>2898700</v>
      </c>
      <c r="D4" s="5" t="n">
        <v>2814682</v>
      </c>
    </row>
    <row r="5">
      <c r="A5" s="4" t="inlineStr">
        <is>
          <t>Investment securities held to maturity</t>
        </is>
      </c>
      <c r="B5" s="5" t="n">
        <v>3088</v>
      </c>
      <c r="D5" s="5" t="n">
        <v>3260</v>
      </c>
    </row>
    <row r="6">
      <c r="A6" s="4" t="inlineStr">
        <is>
          <t>Loans held for sale, at fair value</t>
        </is>
      </c>
      <c r="B6" s="5" t="n">
        <v>683960</v>
      </c>
      <c r="D6" s="5" t="n">
        <v>513431</v>
      </c>
    </row>
    <row r="7">
      <c r="A7" s="4" t="inlineStr">
        <is>
          <t>Loans and leases, net</t>
        </is>
      </c>
      <c r="B7" s="5" t="n">
        <v>22081424</v>
      </c>
      <c r="D7" s="5" t="n">
        <v>21038055</v>
      </c>
    </row>
    <row r="8">
      <c r="A8" s="4" t="inlineStr">
        <is>
          <t>Restricted equity securities</t>
        </is>
      </c>
      <c r="B8" s="5" t="n">
        <v>50062</v>
      </c>
      <c r="D8" s="5" t="n">
        <v>46463</v>
      </c>
    </row>
    <row r="9">
      <c r="A9" s="4" t="inlineStr">
        <is>
          <t>Residential mortgage servicing rights</t>
        </is>
      </c>
      <c r="B9" s="5" t="n">
        <v>93248</v>
      </c>
      <c r="C9" s="6" t="n">
        <v>96356</v>
      </c>
      <c r="D9" s="5" t="n">
        <v>115010</v>
      </c>
      <c r="E9" s="6" t="n">
        <v>151383</v>
      </c>
      <c r="F9" s="6" t="n">
        <v>139780</v>
      </c>
      <c r="G9" s="6" t="n">
        <v>169025</v>
      </c>
    </row>
    <row r="10">
      <c r="A10" s="4" t="inlineStr">
        <is>
          <t>Bank owned life insurance</t>
        </is>
      </c>
      <c r="B10" s="5" t="n">
        <v>326120</v>
      </c>
      <c r="D10" s="5" t="n">
        <v>320611</v>
      </c>
    </row>
    <row r="11">
      <c r="A11" s="4" t="inlineStr">
        <is>
          <t>Derivatives</t>
        </is>
      </c>
      <c r="B11" s="5" t="n">
        <v>383171</v>
      </c>
      <c r="D11" s="5" t="n">
        <v>150574</v>
      </c>
    </row>
    <row r="12">
      <c r="A12" s="3" t="inlineStr">
        <is>
          <t>Financial liabilities:</t>
        </is>
      </c>
    </row>
    <row r="13">
      <c r="A13" s="4" t="inlineStr">
        <is>
          <t>Deposits</t>
        </is>
      </c>
      <c r="B13" s="5" t="n">
        <v>24669783</v>
      </c>
      <c r="D13" s="5" t="n">
        <v>22481504</v>
      </c>
    </row>
    <row r="14">
      <c r="A14" s="4" t="inlineStr">
        <is>
          <t>Securities sold under agreements to repurchase</t>
        </is>
      </c>
      <c r="B14" s="5" t="n">
        <v>388028</v>
      </c>
      <c r="D14" s="5" t="n">
        <v>311308</v>
      </c>
    </row>
    <row r="15">
      <c r="A15" s="4" t="inlineStr">
        <is>
          <t>Borrowings</t>
        </is>
      </c>
      <c r="B15" s="5" t="n">
        <v>996520</v>
      </c>
      <c r="D15" s="5" t="n">
        <v>906635</v>
      </c>
    </row>
    <row r="16">
      <c r="A16" s="4" t="inlineStr">
        <is>
          <t>Junior subordinated debentures, at fair value</t>
        </is>
      </c>
      <c r="B16" s="5" t="n">
        <v>247045</v>
      </c>
      <c r="D16" s="5" t="n">
        <v>274812</v>
      </c>
    </row>
    <row r="17">
      <c r="A17" s="4" t="inlineStr">
        <is>
          <t>Junior subordinated debentures, at amortized cost</t>
        </is>
      </c>
      <c r="B17" s="5" t="n">
        <v>88325</v>
      </c>
      <c r="D17" s="5" t="n">
        <v>88496</v>
      </c>
    </row>
    <row r="18">
      <c r="A18" s="4" t="inlineStr">
        <is>
          <t>Derivatives</t>
        </is>
      </c>
      <c r="B18" s="5" t="n">
        <v>3433</v>
      </c>
      <c r="D18" s="5" t="n">
        <v>8808</v>
      </c>
    </row>
    <row r="19">
      <c r="A19" s="4" t="inlineStr">
        <is>
          <t>Carrying Value</t>
        </is>
      </c>
    </row>
    <row r="20">
      <c r="A20" s="3" t="inlineStr">
        <is>
          <t>Financial assets:</t>
        </is>
      </c>
    </row>
    <row r="21">
      <c r="A21" s="4" t="inlineStr">
        <is>
          <t>Cash and cash equivalents</t>
        </is>
      </c>
      <c r="B21" s="5" t="n">
        <v>2219727</v>
      </c>
      <c r="D21" s="5" t="n">
        <v>1362756</v>
      </c>
    </row>
    <row r="22">
      <c r="A22" s="4" t="inlineStr">
        <is>
          <t>Equity and other investment securities</t>
        </is>
      </c>
      <c r="B22" s="5" t="n">
        <v>82769</v>
      </c>
      <c r="D22" s="5" t="n">
        <v>80165</v>
      </c>
    </row>
    <row r="23">
      <c r="A23" s="4" t="inlineStr">
        <is>
          <t>Investment securities available for sale</t>
        </is>
      </c>
      <c r="B23" s="5" t="n">
        <v>2898700</v>
      </c>
      <c r="D23" s="5" t="n">
        <v>2814682</v>
      </c>
    </row>
    <row r="24">
      <c r="A24" s="4" t="inlineStr">
        <is>
          <t>Investment securities held to maturity</t>
        </is>
      </c>
      <c r="B24" s="5" t="n">
        <v>3088</v>
      </c>
      <c r="D24" s="5" t="n">
        <v>3260</v>
      </c>
    </row>
    <row r="25">
      <c r="A25" s="4" t="inlineStr">
        <is>
          <t>Loans held for sale, at fair value</t>
        </is>
      </c>
      <c r="B25" s="5" t="n">
        <v>683960</v>
      </c>
      <c r="D25" s="5" t="n">
        <v>513431</v>
      </c>
    </row>
    <row r="26">
      <c r="A26" s="4" t="inlineStr">
        <is>
          <t>Loans and leases, net</t>
        </is>
      </c>
      <c r="B26" s="5" t="n">
        <v>22081424</v>
      </c>
      <c r="D26" s="5" t="n">
        <v>21038055</v>
      </c>
    </row>
    <row r="27">
      <c r="A27" s="4" t="inlineStr">
        <is>
          <t>Restricted equity securities</t>
        </is>
      </c>
      <c r="B27" s="5" t="n">
        <v>50062</v>
      </c>
      <c r="D27" s="5" t="n">
        <v>46463</v>
      </c>
    </row>
    <row r="28">
      <c r="A28" s="4" t="inlineStr">
        <is>
          <t>Residential mortgage servicing rights</t>
        </is>
      </c>
      <c r="B28" s="5" t="n">
        <v>93248</v>
      </c>
      <c r="D28" s="5" t="n">
        <v>115010</v>
      </c>
    </row>
    <row r="29">
      <c r="A29" s="4" t="inlineStr">
        <is>
          <t>Bank owned life insurance</t>
        </is>
      </c>
      <c r="B29" s="5" t="n">
        <v>326120</v>
      </c>
      <c r="D29" s="5" t="n">
        <v>320611</v>
      </c>
    </row>
    <row r="30">
      <c r="A30" s="4" t="inlineStr">
        <is>
          <t>Derivatives</t>
        </is>
      </c>
      <c r="B30" s="5" t="n">
        <v>383171</v>
      </c>
      <c r="D30" s="5" t="n">
        <v>150574</v>
      </c>
    </row>
    <row r="31">
      <c r="A31" s="3" t="inlineStr">
        <is>
          <t>Financial liabilities:</t>
        </is>
      </c>
    </row>
    <row r="32">
      <c r="A32" s="4" t="inlineStr">
        <is>
          <t>Deposits</t>
        </is>
      </c>
      <c r="B32" s="5" t="n">
        <v>24669783</v>
      </c>
      <c r="D32" s="5" t="n">
        <v>22481504</v>
      </c>
    </row>
    <row r="33">
      <c r="A33" s="4" t="inlineStr">
        <is>
          <t>Securities sold under agreements to repurchase</t>
        </is>
      </c>
      <c r="B33" s="5" t="n">
        <v>388028</v>
      </c>
      <c r="D33" s="5" t="n">
        <v>311308</v>
      </c>
    </row>
    <row r="34">
      <c r="A34" s="4" t="inlineStr">
        <is>
          <t>Borrowings</t>
        </is>
      </c>
      <c r="B34" s="5" t="n">
        <v>996520</v>
      </c>
      <c r="D34" s="5" t="n">
        <v>906635</v>
      </c>
    </row>
    <row r="35">
      <c r="A35" s="4" t="inlineStr">
        <is>
          <t>Junior subordinated debentures, at fair value</t>
        </is>
      </c>
      <c r="B35" s="5" t="n">
        <v>247045</v>
      </c>
      <c r="D35" s="5" t="n">
        <v>274812</v>
      </c>
    </row>
    <row r="36">
      <c r="A36" s="4" t="inlineStr">
        <is>
          <t>Junior subordinated debentures, at amortized cost</t>
        </is>
      </c>
      <c r="B36" s="5" t="n">
        <v>88325</v>
      </c>
      <c r="D36" s="5" t="n">
        <v>88496</v>
      </c>
    </row>
    <row r="37">
      <c r="A37" s="4" t="inlineStr">
        <is>
          <t>Derivatives</t>
        </is>
      </c>
      <c r="B37" s="5" t="n">
        <v>3433</v>
      </c>
      <c r="D37" s="5" t="n">
        <v>8808</v>
      </c>
    </row>
    <row r="38">
      <c r="A38" s="4" t="inlineStr">
        <is>
          <t>Fair Value</t>
        </is>
      </c>
    </row>
    <row r="39">
      <c r="A39" s="3" t="inlineStr">
        <is>
          <t>Financial assets:</t>
        </is>
      </c>
    </row>
    <row r="40">
      <c r="A40" s="4" t="inlineStr">
        <is>
          <t>Cash and cash equivalents</t>
        </is>
      </c>
      <c r="B40" s="5" t="n">
        <v>2219727</v>
      </c>
      <c r="D40" s="5" t="n">
        <v>1362756</v>
      </c>
    </row>
    <row r="41">
      <c r="A41" s="4" t="inlineStr">
        <is>
          <t>Equity and other investment securities</t>
        </is>
      </c>
      <c r="B41" s="5" t="n">
        <v>82769</v>
      </c>
      <c r="D41" s="5" t="n">
        <v>80165</v>
      </c>
    </row>
    <row r="42">
      <c r="A42" s="4" t="inlineStr">
        <is>
          <t>Investment securities available for sale</t>
        </is>
      </c>
      <c r="B42" s="5" t="n">
        <v>2898700</v>
      </c>
      <c r="D42" s="5" t="n">
        <v>2814682</v>
      </c>
    </row>
    <row r="43">
      <c r="A43" s="4" t="inlineStr">
        <is>
          <t>Investment securities held to maturity</t>
        </is>
      </c>
      <c r="B43" s="5" t="n">
        <v>3950</v>
      </c>
      <c r="D43" s="5" t="n">
        <v>4263</v>
      </c>
    </row>
    <row r="44">
      <c r="A44" s="4" t="inlineStr">
        <is>
          <t>Loans held for sale, at fair value</t>
        </is>
      </c>
      <c r="B44" s="5" t="n">
        <v>683960</v>
      </c>
      <c r="D44" s="5" t="n">
        <v>513431</v>
      </c>
    </row>
    <row r="45">
      <c r="A45" s="4" t="inlineStr">
        <is>
          <t>Loans and leases, net</t>
        </is>
      </c>
      <c r="B45" s="5" t="n">
        <v>22458575</v>
      </c>
      <c r="D45" s="5" t="n">
        <v>21274319</v>
      </c>
    </row>
    <row r="46">
      <c r="A46" s="4" t="inlineStr">
        <is>
          <t>Restricted equity securities</t>
        </is>
      </c>
      <c r="B46" s="5" t="n">
        <v>50062</v>
      </c>
      <c r="D46" s="5" t="n">
        <v>46463</v>
      </c>
    </row>
    <row r="47">
      <c r="A47" s="4" t="inlineStr">
        <is>
          <t>Residential mortgage servicing rights</t>
        </is>
      </c>
      <c r="B47" s="5" t="n">
        <v>93248</v>
      </c>
      <c r="D47" s="5" t="n">
        <v>115010</v>
      </c>
    </row>
    <row r="48">
      <c r="A48" s="4" t="inlineStr">
        <is>
          <t>Bank owned life insurance</t>
        </is>
      </c>
      <c r="B48" s="5" t="n">
        <v>326120</v>
      </c>
      <c r="D48" s="5" t="n">
        <v>320611</v>
      </c>
    </row>
    <row r="49">
      <c r="A49" s="4" t="inlineStr">
        <is>
          <t>Derivatives</t>
        </is>
      </c>
      <c r="B49" s="5" t="n">
        <v>383171</v>
      </c>
      <c r="D49" s="5" t="n">
        <v>150574</v>
      </c>
    </row>
    <row r="50">
      <c r="A50" s="3" t="inlineStr">
        <is>
          <t>Financial liabilities:</t>
        </is>
      </c>
    </row>
    <row r="51">
      <c r="A51" s="4" t="inlineStr">
        <is>
          <t>Deposits</t>
        </is>
      </c>
      <c r="B51" s="5" t="n">
        <v>24699587</v>
      </c>
      <c r="D51" s="5" t="n">
        <v>22503916</v>
      </c>
    </row>
    <row r="52">
      <c r="A52" s="4" t="inlineStr">
        <is>
          <t>Securities sold under agreements to repurchase</t>
        </is>
      </c>
      <c r="B52" s="5" t="n">
        <v>388028</v>
      </c>
      <c r="D52" s="5" t="n">
        <v>311308</v>
      </c>
    </row>
    <row r="53">
      <c r="A53" s="4" t="inlineStr">
        <is>
          <t>Borrowings</t>
        </is>
      </c>
      <c r="B53" s="5" t="n">
        <v>1001504</v>
      </c>
      <c r="D53" s="5" t="n">
        <v>906160</v>
      </c>
    </row>
    <row r="54">
      <c r="A54" s="4" t="inlineStr">
        <is>
          <t>Junior subordinated debentures, at fair value</t>
        </is>
      </c>
      <c r="B54" s="5" t="n">
        <v>247045</v>
      </c>
      <c r="D54" s="5" t="n">
        <v>274812</v>
      </c>
    </row>
    <row r="55">
      <c r="A55" s="4" t="inlineStr">
        <is>
          <t>Junior subordinated debentures, at amortized cost</t>
        </is>
      </c>
      <c r="B55" s="5" t="n">
        <v>65833</v>
      </c>
      <c r="D55" s="5" t="n">
        <v>70909</v>
      </c>
    </row>
    <row r="56">
      <c r="A56" s="4" t="inlineStr">
        <is>
          <t>Derivatives</t>
        </is>
      </c>
      <c r="B56" s="6" t="n">
        <v>3433</v>
      </c>
      <c r="D56" s="6" t="n">
        <v>8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and Liabilities Measured on Recurring and Nonrecurring Basis [Line Items]</t>
        </is>
      </c>
    </row>
    <row r="3">
      <c r="A3" s="4" t="inlineStr">
        <is>
          <t>Equity and other investment securities</t>
        </is>
      </c>
      <c r="B3" s="6" t="n">
        <v>82769</v>
      </c>
      <c r="D3" s="6" t="n">
        <v>80165</v>
      </c>
    </row>
    <row r="4">
      <c r="A4" s="4" t="inlineStr">
        <is>
          <t>Investment securities available for sale</t>
        </is>
      </c>
      <c r="B4" s="5" t="n">
        <v>2898700</v>
      </c>
      <c r="D4" s="5" t="n">
        <v>2814682</v>
      </c>
    </row>
    <row r="5">
      <c r="A5" s="4" t="inlineStr">
        <is>
          <t>Loans held for sale, at fair value</t>
        </is>
      </c>
      <c r="B5" s="5" t="n">
        <v>683960</v>
      </c>
      <c r="D5" s="5" t="n">
        <v>513431</v>
      </c>
    </row>
    <row r="6">
      <c r="A6" s="4" t="inlineStr">
        <is>
          <t>Residential mortgage servicing rights, at fair value</t>
        </is>
      </c>
      <c r="B6" s="5" t="n">
        <v>93248</v>
      </c>
      <c r="C6" s="6" t="n">
        <v>96356</v>
      </c>
      <c r="D6" s="5" t="n">
        <v>115010</v>
      </c>
      <c r="E6" s="6" t="n">
        <v>151383</v>
      </c>
      <c r="F6" s="6" t="n">
        <v>139780</v>
      </c>
      <c r="G6" s="6" t="n">
        <v>169025</v>
      </c>
    </row>
    <row r="7">
      <c r="A7" s="4" t="inlineStr">
        <is>
          <t>Derivatives</t>
        </is>
      </c>
      <c r="B7" s="5" t="n">
        <v>383171</v>
      </c>
      <c r="D7" s="5" t="n">
        <v>150574</v>
      </c>
    </row>
    <row r="8">
      <c r="A8" s="4" t="inlineStr">
        <is>
          <t>Total assets measured at fair value</t>
        </is>
      </c>
      <c r="B8" s="5" t="n">
        <v>4141848</v>
      </c>
      <c r="D8" s="5" t="n">
        <v>3673862</v>
      </c>
    </row>
    <row r="9">
      <c r="A9" s="4" t="inlineStr">
        <is>
          <t>Junior subordinated debentures, at fair value</t>
        </is>
      </c>
      <c r="B9" s="5" t="n">
        <v>247045</v>
      </c>
      <c r="D9" s="5" t="n">
        <v>274812</v>
      </c>
    </row>
    <row r="10">
      <c r="A10" s="4" t="inlineStr">
        <is>
          <t>Derivatives</t>
        </is>
      </c>
      <c r="B10" s="5" t="n">
        <v>3433</v>
      </c>
      <c r="D10" s="5" t="n">
        <v>8808</v>
      </c>
    </row>
    <row r="11">
      <c r="A11" s="4" t="inlineStr">
        <is>
          <t>Total liabilities measured at fair value</t>
        </is>
      </c>
      <c r="B11" s="5" t="n">
        <v>250478</v>
      </c>
      <c r="D11" s="5" t="n">
        <v>283620</v>
      </c>
    </row>
    <row r="12">
      <c r="A12" s="4" t="inlineStr">
        <is>
          <t>Foreign currency derivatives</t>
        </is>
      </c>
    </row>
    <row r="13">
      <c r="A13" s="3" t="inlineStr">
        <is>
          <t>Fair Value, Assets and Liabilities Measured on Recurring and Nonrecurring Basis [Line Items]</t>
        </is>
      </c>
    </row>
    <row r="14">
      <c r="A14" s="4" t="inlineStr">
        <is>
          <t>Derivatives</t>
        </is>
      </c>
      <c r="B14" s="5" t="n">
        <v>562</v>
      </c>
      <c r="D14" s="5" t="n">
        <v>626</v>
      </c>
    </row>
    <row r="15">
      <c r="A15" s="4" t="inlineStr">
        <is>
          <t>Derivatives</t>
        </is>
      </c>
      <c r="B15" s="5" t="n">
        <v>525</v>
      </c>
      <c r="D15" s="5" t="n">
        <v>456</v>
      </c>
    </row>
    <row r="16">
      <c r="A16" s="4" t="inlineStr">
        <is>
          <t>Investments in mutual funds and other securities</t>
        </is>
      </c>
    </row>
    <row r="17">
      <c r="A17" s="3" t="inlineStr">
        <is>
          <t>Fair Value, Assets and Liabilities Measured on Recurring and Nonrecurring Basis [Line Items]</t>
        </is>
      </c>
    </row>
    <row r="18">
      <c r="A18" s="4" t="inlineStr">
        <is>
          <t>Equity and other investment securities</t>
        </is>
      </c>
      <c r="B18" s="5" t="n">
        <v>70376</v>
      </c>
      <c r="D18" s="5" t="n">
        <v>67133</v>
      </c>
    </row>
    <row r="19">
      <c r="A19" s="4" t="inlineStr">
        <is>
          <t>Equity securities held in rabbi trusts</t>
        </is>
      </c>
    </row>
    <row r="20">
      <c r="A20" s="3" t="inlineStr">
        <is>
          <t>Fair Value, Assets and Liabilities Measured on Recurring and Nonrecurring Basis [Line Items]</t>
        </is>
      </c>
    </row>
    <row r="21">
      <c r="A21" s="4" t="inlineStr">
        <is>
          <t>Equity and other investment securities</t>
        </is>
      </c>
      <c r="B21" s="5" t="n">
        <v>11721</v>
      </c>
      <c r="D21" s="5" t="n">
        <v>12147</v>
      </c>
    </row>
    <row r="22">
      <c r="A22" s="4" t="inlineStr">
        <is>
          <t>Other investment securities</t>
        </is>
      </c>
    </row>
    <row r="23">
      <c r="A23" s="3" t="inlineStr">
        <is>
          <t>Fair Value, Assets and Liabilities Measured on Recurring and Nonrecurring Basis [Line Items]</t>
        </is>
      </c>
    </row>
    <row r="24">
      <c r="A24" s="4" t="inlineStr">
        <is>
          <t>Equity and other investment securities</t>
        </is>
      </c>
      <c r="B24" s="5" t="n">
        <v>672</v>
      </c>
      <c r="D24" s="5" t="n">
        <v>885</v>
      </c>
    </row>
    <row r="25">
      <c r="A25" s="4" t="inlineStr">
        <is>
          <t>U.S. Treasury and agencies</t>
        </is>
      </c>
    </row>
    <row r="26">
      <c r="A26" s="3" t="inlineStr">
        <is>
          <t>Fair Value, Assets and Liabilities Measured on Recurring and Nonrecurring Basis [Line Items]</t>
        </is>
      </c>
    </row>
    <row r="27">
      <c r="A27" s="4" t="inlineStr">
        <is>
          <t>Investment securities available for sale</t>
        </is>
      </c>
      <c r="B27" s="5" t="n">
        <v>757953</v>
      </c>
      <c r="D27" s="5" t="n">
        <v>643604</v>
      </c>
    </row>
    <row r="28">
      <c r="A28" s="4" t="inlineStr">
        <is>
          <t>Obligations of states and political subdivisions</t>
        </is>
      </c>
    </row>
    <row r="29">
      <c r="A29" s="3" t="inlineStr">
        <is>
          <t>Fair Value, Assets and Liabilities Measured on Recurring and Nonrecurring Basis [Line Items]</t>
        </is>
      </c>
    </row>
    <row r="30">
      <c r="A30" s="4" t="inlineStr">
        <is>
          <t>Investment securities available for sale</t>
        </is>
      </c>
      <c r="B30" s="5" t="n">
        <v>264487</v>
      </c>
      <c r="D30" s="5" t="n">
        <v>261094</v>
      </c>
    </row>
    <row r="31">
      <c r="A31" s="4" t="inlineStr">
        <is>
          <t>Residential mortgage-backed securities and collateralized mortgage obligations</t>
        </is>
      </c>
    </row>
    <row r="32">
      <c r="A32" s="3" t="inlineStr">
        <is>
          <t>Fair Value, Assets and Liabilities Measured on Recurring and Nonrecurring Basis [Line Items]</t>
        </is>
      </c>
    </row>
    <row r="33">
      <c r="A33" s="4" t="inlineStr">
        <is>
          <t>Investment securities available for sale</t>
        </is>
      </c>
      <c r="B33" s="5" t="n">
        <v>1876260</v>
      </c>
      <c r="D33" s="5" t="n">
        <v>1909984</v>
      </c>
    </row>
    <row r="34">
      <c r="A34" s="4" t="inlineStr">
        <is>
          <t>Interest rate lock commitments</t>
        </is>
      </c>
    </row>
    <row r="35">
      <c r="A35" s="3" t="inlineStr">
        <is>
          <t>Fair Value, Assets and Liabilities Measured on Recurring and Nonrecurring Basis [Line Items]</t>
        </is>
      </c>
    </row>
    <row r="36">
      <c r="A36" s="4" t="inlineStr">
        <is>
          <t>Derivatives</t>
        </is>
      </c>
      <c r="B36" s="5" t="n">
        <v>28839</v>
      </c>
      <c r="D36" s="5" t="n">
        <v>7056</v>
      </c>
    </row>
    <row r="37">
      <c r="A37" s="4" t="inlineStr">
        <is>
          <t>Interest rate forward sales commitments</t>
        </is>
      </c>
    </row>
    <row r="38">
      <c r="A38" s="3" t="inlineStr">
        <is>
          <t>Fair Value, Assets and Liabilities Measured on Recurring and Nonrecurring Basis [Line Items]</t>
        </is>
      </c>
    </row>
    <row r="39">
      <c r="A39" s="4" t="inlineStr">
        <is>
          <t>Derivatives</t>
        </is>
      </c>
      <c r="B39" s="5" t="n">
        <v>814</v>
      </c>
      <c r="D39" s="5" t="n">
        <v>105</v>
      </c>
    </row>
    <row r="40">
      <c r="A40" s="4" t="inlineStr">
        <is>
          <t>Derivatives</t>
        </is>
      </c>
      <c r="B40" s="5" t="n">
        <v>2843</v>
      </c>
      <c r="D40" s="5" t="n">
        <v>1351</v>
      </c>
    </row>
    <row r="41">
      <c r="A41" s="4" t="inlineStr">
        <is>
          <t>Interest rate swaps</t>
        </is>
      </c>
    </row>
    <row r="42">
      <c r="A42" s="3" t="inlineStr">
        <is>
          <t>Fair Value, Assets and Liabilities Measured on Recurring and Nonrecurring Basis [Line Items]</t>
        </is>
      </c>
    </row>
    <row r="43">
      <c r="A43" s="4" t="inlineStr">
        <is>
          <t>Derivatives</t>
        </is>
      </c>
      <c r="B43" s="5" t="n">
        <v>352956</v>
      </c>
      <c r="D43" s="5" t="n">
        <v>142787</v>
      </c>
    </row>
    <row r="44">
      <c r="A44" s="4" t="inlineStr">
        <is>
          <t>Derivatives</t>
        </is>
      </c>
      <c r="B44" s="5" t="n">
        <v>65</v>
      </c>
      <c r="D44" s="5" t="n">
        <v>7001</v>
      </c>
    </row>
    <row r="45">
      <c r="A45" s="4" t="inlineStr">
        <is>
          <t>Level 1</t>
        </is>
      </c>
    </row>
    <row r="46">
      <c r="A46" s="3" t="inlineStr">
        <is>
          <t>Fair Value, Assets and Liabilities Measured on Recurring and Nonrecurring Basis [Line Items]</t>
        </is>
      </c>
    </row>
    <row r="47">
      <c r="A47" s="4" t="inlineStr">
        <is>
          <t>Loans held for sale, at fair value</t>
        </is>
      </c>
      <c r="B47" s="5" t="n">
        <v>0</v>
      </c>
      <c r="D47" s="5" t="n">
        <v>0</v>
      </c>
    </row>
    <row r="48">
      <c r="A48" s="4" t="inlineStr">
        <is>
          <t>Residential mortgage servicing rights, at fair value</t>
        </is>
      </c>
      <c r="B48" s="5" t="n">
        <v>0</v>
      </c>
      <c r="D48" s="5" t="n">
        <v>0</v>
      </c>
    </row>
    <row r="49">
      <c r="A49" s="4" t="inlineStr">
        <is>
          <t>Total assets measured at fair value</t>
        </is>
      </c>
      <c r="B49" s="5" t="n">
        <v>64760</v>
      </c>
      <c r="D49" s="5" t="n">
        <v>64243</v>
      </c>
    </row>
    <row r="50">
      <c r="A50" s="4" t="inlineStr">
        <is>
          <t>Junior subordinated debentures, at fair value</t>
        </is>
      </c>
      <c r="B50" s="5" t="n">
        <v>0</v>
      </c>
      <c r="D50" s="5" t="n">
        <v>0</v>
      </c>
    </row>
    <row r="51">
      <c r="A51" s="4" t="inlineStr">
        <is>
          <t>Total liabilities measured at fair value</t>
        </is>
      </c>
      <c r="B51" s="5" t="n">
        <v>0</v>
      </c>
      <c r="D51" s="5" t="n">
        <v>0</v>
      </c>
    </row>
    <row r="52">
      <c r="A52" s="4" t="inlineStr">
        <is>
          <t>Level 1 | Foreign currency derivatives</t>
        </is>
      </c>
    </row>
    <row r="53">
      <c r="A53" s="3" t="inlineStr">
        <is>
          <t>Fair Value, Assets and Liabilities Measured on Recurring and Nonrecurring Basis [Line Items]</t>
        </is>
      </c>
    </row>
    <row r="54">
      <c r="A54" s="4" t="inlineStr">
        <is>
          <t>Derivatives</t>
        </is>
      </c>
      <c r="B54" s="5" t="n">
        <v>0</v>
      </c>
      <c r="D54" s="5" t="n">
        <v>0</v>
      </c>
    </row>
    <row r="55">
      <c r="A55" s="4" t="inlineStr">
        <is>
          <t>Derivatives</t>
        </is>
      </c>
      <c r="B55" s="5" t="n">
        <v>0</v>
      </c>
      <c r="D55" s="5" t="n">
        <v>0</v>
      </c>
    </row>
    <row r="56">
      <c r="A56" s="4" t="inlineStr">
        <is>
          <t>Level 1 | Investments in mutual funds and other securities</t>
        </is>
      </c>
    </row>
    <row r="57">
      <c r="A57" s="3" t="inlineStr">
        <is>
          <t>Fair Value, Assets and Liabilities Measured on Recurring and Nonrecurring Basis [Line Items]</t>
        </is>
      </c>
    </row>
    <row r="58">
      <c r="A58" s="4" t="inlineStr">
        <is>
          <t>Equity and other investment securities</t>
        </is>
      </c>
      <c r="B58" s="5" t="n">
        <v>53039</v>
      </c>
      <c r="D58" s="5" t="n">
        <v>52096</v>
      </c>
    </row>
    <row r="59">
      <c r="A59" s="4" t="inlineStr">
        <is>
          <t>Level 1 | Equity securities held in rabbi trusts</t>
        </is>
      </c>
    </row>
    <row r="60">
      <c r="A60" s="3" t="inlineStr">
        <is>
          <t>Fair Value, Assets and Liabilities Measured on Recurring and Nonrecurring Basis [Line Items]</t>
        </is>
      </c>
    </row>
    <row r="61">
      <c r="A61" s="4" t="inlineStr">
        <is>
          <t>Equity and other investment securities</t>
        </is>
      </c>
      <c r="B61" s="5" t="n">
        <v>11721</v>
      </c>
      <c r="D61" s="5" t="n">
        <v>12147</v>
      </c>
    </row>
    <row r="62">
      <c r="A62" s="4" t="inlineStr">
        <is>
          <t>Level 1 | Other investment securities</t>
        </is>
      </c>
    </row>
    <row r="63">
      <c r="A63" s="3" t="inlineStr">
        <is>
          <t>Fair Value, Assets and Liabilities Measured on Recurring and Nonrecurring Basis [Line Items]</t>
        </is>
      </c>
    </row>
    <row r="64">
      <c r="A64" s="4" t="inlineStr">
        <is>
          <t>Equity and other investment securities</t>
        </is>
      </c>
      <c r="B64" s="5" t="n">
        <v>0</v>
      </c>
      <c r="D64" s="5" t="n">
        <v>0</v>
      </c>
    </row>
    <row r="65">
      <c r="A65" s="4" t="inlineStr">
        <is>
          <t>Level 1 | U.S. Treasury and agencies</t>
        </is>
      </c>
    </row>
    <row r="66">
      <c r="A66" s="3" t="inlineStr">
        <is>
          <t>Fair Value, Assets and Liabilities Measured on Recurring and Nonrecurring Basis [Line Items]</t>
        </is>
      </c>
    </row>
    <row r="67">
      <c r="A67" s="4" t="inlineStr">
        <is>
          <t>Investment securities available for sale</t>
        </is>
      </c>
      <c r="B67" s="5" t="n">
        <v>0</v>
      </c>
      <c r="D67" s="5" t="n">
        <v>0</v>
      </c>
    </row>
    <row r="68">
      <c r="A68" s="4" t="inlineStr">
        <is>
          <t>Level 1 | Obligations of states and political subdivisions</t>
        </is>
      </c>
    </row>
    <row r="69">
      <c r="A69" s="3" t="inlineStr">
        <is>
          <t>Fair Value, Assets and Liabilities Measured on Recurring and Nonrecurring Basis [Line Items]</t>
        </is>
      </c>
    </row>
    <row r="70">
      <c r="A70" s="4" t="inlineStr">
        <is>
          <t>Investment securities available for sale</t>
        </is>
      </c>
      <c r="B70" s="5" t="n">
        <v>0</v>
      </c>
      <c r="D70" s="5" t="n">
        <v>0</v>
      </c>
    </row>
    <row r="71">
      <c r="A71" s="4" t="inlineStr">
        <is>
          <t>Level 1 | Residential mortgage-backed securities and collateralized mortgage obligations</t>
        </is>
      </c>
    </row>
    <row r="72">
      <c r="A72" s="3" t="inlineStr">
        <is>
          <t>Fair Value, Assets and Liabilities Measured on Recurring and Nonrecurring Basis [Line Items]</t>
        </is>
      </c>
    </row>
    <row r="73">
      <c r="A73" s="4" t="inlineStr">
        <is>
          <t>Investment securities available for sale</t>
        </is>
      </c>
      <c r="B73" s="5" t="n">
        <v>0</v>
      </c>
      <c r="D73" s="5" t="n">
        <v>0</v>
      </c>
    </row>
    <row r="74">
      <c r="A74" s="4" t="inlineStr">
        <is>
          <t>Level 1 | Interest rate lock commitments</t>
        </is>
      </c>
    </row>
    <row r="75">
      <c r="A75" s="3" t="inlineStr">
        <is>
          <t>Fair Value, Assets and Liabilities Measured on Recurring and Nonrecurring Basis [Line Items]</t>
        </is>
      </c>
    </row>
    <row r="76">
      <c r="A76" s="4" t="inlineStr">
        <is>
          <t>Derivatives</t>
        </is>
      </c>
      <c r="B76" s="5" t="n">
        <v>0</v>
      </c>
      <c r="D76" s="5" t="n">
        <v>0</v>
      </c>
    </row>
    <row r="77">
      <c r="A77" s="4" t="inlineStr">
        <is>
          <t>Level 1 | Interest rate forward sales commitments</t>
        </is>
      </c>
    </row>
    <row r="78">
      <c r="A78" s="3" t="inlineStr">
        <is>
          <t>Fair Value, Assets and Liabilities Measured on Recurring and Nonrecurring Basis [Line Items]</t>
        </is>
      </c>
    </row>
    <row r="79">
      <c r="A79" s="4" t="inlineStr">
        <is>
          <t>Derivatives</t>
        </is>
      </c>
      <c r="B79" s="5" t="n">
        <v>0</v>
      </c>
      <c r="D79" s="5" t="n">
        <v>0</v>
      </c>
    </row>
    <row r="80">
      <c r="A80" s="4" t="inlineStr">
        <is>
          <t>Derivatives</t>
        </is>
      </c>
      <c r="B80" s="5" t="n">
        <v>0</v>
      </c>
      <c r="D80" s="5" t="n">
        <v>0</v>
      </c>
    </row>
    <row r="81">
      <c r="A81" s="4" t="inlineStr">
        <is>
          <t>Level 1 | Interest rate swaps</t>
        </is>
      </c>
    </row>
    <row r="82">
      <c r="A82" s="3" t="inlineStr">
        <is>
          <t>Fair Value, Assets and Liabilities Measured on Recurring and Nonrecurring Basis [Line Items]</t>
        </is>
      </c>
    </row>
    <row r="83">
      <c r="A83" s="4" t="inlineStr">
        <is>
          <t>Derivatives</t>
        </is>
      </c>
      <c r="B83" s="5" t="n">
        <v>0</v>
      </c>
      <c r="D83" s="5" t="n">
        <v>0</v>
      </c>
    </row>
    <row r="84">
      <c r="A84" s="4" t="inlineStr">
        <is>
          <t>Derivatives</t>
        </is>
      </c>
      <c r="B84" s="5" t="n">
        <v>0</v>
      </c>
      <c r="D84" s="5" t="n">
        <v>0</v>
      </c>
    </row>
    <row r="85">
      <c r="A85" s="4" t="inlineStr">
        <is>
          <t>Level 2</t>
        </is>
      </c>
    </row>
    <row r="86">
      <c r="A86" s="3" t="inlineStr">
        <is>
          <t>Fair Value, Assets and Liabilities Measured on Recurring and Nonrecurring Basis [Line Items]</t>
        </is>
      </c>
    </row>
    <row r="87">
      <c r="A87" s="4" t="inlineStr">
        <is>
          <t>Loans held for sale, at fair value</t>
        </is>
      </c>
      <c r="B87" s="5" t="n">
        <v>683960</v>
      </c>
      <c r="D87" s="5" t="n">
        <v>513431</v>
      </c>
    </row>
    <row r="88">
      <c r="A88" s="4" t="inlineStr">
        <is>
          <t>Residential mortgage servicing rights, at fair value</t>
        </is>
      </c>
      <c r="B88" s="5" t="n">
        <v>0</v>
      </c>
      <c r="D88" s="5" t="n">
        <v>0</v>
      </c>
    </row>
    <row r="89">
      <c r="A89" s="4" t="inlineStr">
        <is>
          <t>Total assets measured at fair value</t>
        </is>
      </c>
      <c r="B89" s="5" t="n">
        <v>3955001</v>
      </c>
      <c r="D89" s="5" t="n">
        <v>3487553</v>
      </c>
    </row>
    <row r="90">
      <c r="A90" s="4" t="inlineStr">
        <is>
          <t>Junior subordinated debentures, at fair value</t>
        </is>
      </c>
      <c r="B90" s="5" t="n">
        <v>0</v>
      </c>
      <c r="D90" s="5" t="n">
        <v>0</v>
      </c>
    </row>
    <row r="91">
      <c r="A91" s="4" t="inlineStr">
        <is>
          <t>Total liabilities measured at fair value</t>
        </is>
      </c>
      <c r="B91" s="5" t="n">
        <v>3433</v>
      </c>
      <c r="D91" s="5" t="n">
        <v>8808</v>
      </c>
    </row>
    <row r="92">
      <c r="A92" s="4" t="inlineStr">
        <is>
          <t>Level 2 | Foreign currency derivatives</t>
        </is>
      </c>
    </row>
    <row r="93">
      <c r="A93" s="3" t="inlineStr">
        <is>
          <t>Fair Value, Assets and Liabilities Measured on Recurring and Nonrecurring Basis [Line Items]</t>
        </is>
      </c>
    </row>
    <row r="94">
      <c r="A94" s="4" t="inlineStr">
        <is>
          <t>Derivatives</t>
        </is>
      </c>
      <c r="B94" s="5" t="n">
        <v>562</v>
      </c>
      <c r="D94" s="5" t="n">
        <v>626</v>
      </c>
    </row>
    <row r="95">
      <c r="A95" s="4" t="inlineStr">
        <is>
          <t>Derivatives</t>
        </is>
      </c>
      <c r="B95" s="5" t="n">
        <v>525</v>
      </c>
      <c r="D95" s="5" t="n">
        <v>456</v>
      </c>
    </row>
    <row r="96">
      <c r="A96" s="4" t="inlineStr">
        <is>
          <t>Level 2 | Investments in mutual funds and other securities</t>
        </is>
      </c>
    </row>
    <row r="97">
      <c r="A97" s="3" t="inlineStr">
        <is>
          <t>Fair Value, Assets and Liabilities Measured on Recurring and Nonrecurring Basis [Line Items]</t>
        </is>
      </c>
    </row>
    <row r="98">
      <c r="A98" s="4" t="inlineStr">
        <is>
          <t>Equity and other investment securities</t>
        </is>
      </c>
      <c r="B98" s="5" t="n">
        <v>17337</v>
      </c>
      <c r="D98" s="5" t="n">
        <v>15037</v>
      </c>
    </row>
    <row r="99">
      <c r="A99" s="4" t="inlineStr">
        <is>
          <t>Level 2 | Equity securities held in rabbi trusts</t>
        </is>
      </c>
    </row>
    <row r="100">
      <c r="A100" s="3" t="inlineStr">
        <is>
          <t>Fair Value, Assets and Liabilities Measured on Recurring and Nonrecurring Basis [Line Items]</t>
        </is>
      </c>
    </row>
    <row r="101">
      <c r="A101" s="4" t="inlineStr">
        <is>
          <t>Equity and other investment securities</t>
        </is>
      </c>
      <c r="B101" s="5" t="n">
        <v>0</v>
      </c>
      <c r="D101" s="5" t="n">
        <v>0</v>
      </c>
    </row>
    <row r="102">
      <c r="A102" s="4" t="inlineStr">
        <is>
          <t>Level 2 | Other investment securities</t>
        </is>
      </c>
    </row>
    <row r="103">
      <c r="A103" s="3" t="inlineStr">
        <is>
          <t>Fair Value, Assets and Liabilities Measured on Recurring and Nonrecurring Basis [Line Items]</t>
        </is>
      </c>
    </row>
    <row r="104">
      <c r="A104" s="4" t="inlineStr">
        <is>
          <t>Equity and other investment securities</t>
        </is>
      </c>
      <c r="B104" s="5" t="n">
        <v>672</v>
      </c>
      <c r="D104" s="5" t="n">
        <v>885</v>
      </c>
    </row>
    <row r="105">
      <c r="A105" s="4" t="inlineStr">
        <is>
          <t>Level 2 | U.S. Treasury and agencies</t>
        </is>
      </c>
    </row>
    <row r="106">
      <c r="A106" s="3" t="inlineStr">
        <is>
          <t>Fair Value, Assets and Liabilities Measured on Recurring and Nonrecurring Basis [Line Items]</t>
        </is>
      </c>
    </row>
    <row r="107">
      <c r="A107" s="4" t="inlineStr">
        <is>
          <t>Investment securities available for sale</t>
        </is>
      </c>
      <c r="B107" s="5" t="n">
        <v>757953</v>
      </c>
      <c r="D107" s="5" t="n">
        <v>643604</v>
      </c>
    </row>
    <row r="108">
      <c r="A108" s="4" t="inlineStr">
        <is>
          <t>Level 2 | Obligations of states and political subdivisions</t>
        </is>
      </c>
    </row>
    <row r="109">
      <c r="A109" s="3" t="inlineStr">
        <is>
          <t>Fair Value, Assets and Liabilities Measured on Recurring and Nonrecurring Basis [Line Items]</t>
        </is>
      </c>
    </row>
    <row r="110">
      <c r="A110" s="4" t="inlineStr">
        <is>
          <t>Investment securities available for sale</t>
        </is>
      </c>
      <c r="B110" s="5" t="n">
        <v>264487</v>
      </c>
      <c r="D110" s="5" t="n">
        <v>261094</v>
      </c>
    </row>
    <row r="111">
      <c r="A111" s="4" t="inlineStr">
        <is>
          <t>Level 2 | Residential mortgage-backed securities and collateralized mortgage obligations</t>
        </is>
      </c>
    </row>
    <row r="112">
      <c r="A112" s="3" t="inlineStr">
        <is>
          <t>Fair Value, Assets and Liabilities Measured on Recurring and Nonrecurring Basis [Line Items]</t>
        </is>
      </c>
    </row>
    <row r="113">
      <c r="A113" s="4" t="inlineStr">
        <is>
          <t>Investment securities available for sale</t>
        </is>
      </c>
      <c r="B113" s="5" t="n">
        <v>1876260</v>
      </c>
      <c r="D113" s="5" t="n">
        <v>1909984</v>
      </c>
    </row>
    <row r="114">
      <c r="A114" s="4" t="inlineStr">
        <is>
          <t>Level 2 | Interest rate lock commitments</t>
        </is>
      </c>
    </row>
    <row r="115">
      <c r="A115" s="3" t="inlineStr">
        <is>
          <t>Fair Value, Assets and Liabilities Measured on Recurring and Nonrecurring Basis [Line Items]</t>
        </is>
      </c>
    </row>
    <row r="116">
      <c r="A116" s="4" t="inlineStr">
        <is>
          <t>Derivatives</t>
        </is>
      </c>
      <c r="B116" s="5" t="n">
        <v>0</v>
      </c>
      <c r="D116" s="5" t="n">
        <v>0</v>
      </c>
    </row>
    <row r="117">
      <c r="A117" s="4" t="inlineStr">
        <is>
          <t>Level 2 | Interest rate forward sales commitments</t>
        </is>
      </c>
    </row>
    <row r="118">
      <c r="A118" s="3" t="inlineStr">
        <is>
          <t>Fair Value, Assets and Liabilities Measured on Recurring and Nonrecurring Basis [Line Items]</t>
        </is>
      </c>
    </row>
    <row r="119">
      <c r="A119" s="4" t="inlineStr">
        <is>
          <t>Derivatives</t>
        </is>
      </c>
      <c r="B119" s="5" t="n">
        <v>814</v>
      </c>
      <c r="D119" s="5" t="n">
        <v>105</v>
      </c>
    </row>
    <row r="120">
      <c r="A120" s="4" t="inlineStr">
        <is>
          <t>Derivatives</t>
        </is>
      </c>
      <c r="B120" s="5" t="n">
        <v>2843</v>
      </c>
      <c r="D120" s="5" t="n">
        <v>1351</v>
      </c>
    </row>
    <row r="121">
      <c r="A121" s="4" t="inlineStr">
        <is>
          <t>Level 2 | Interest rate swaps</t>
        </is>
      </c>
    </row>
    <row r="122">
      <c r="A122" s="3" t="inlineStr">
        <is>
          <t>Fair Value, Assets and Liabilities Measured on Recurring and Nonrecurring Basis [Line Items]</t>
        </is>
      </c>
    </row>
    <row r="123">
      <c r="A123" s="4" t="inlineStr">
        <is>
          <t>Derivatives</t>
        </is>
      </c>
      <c r="B123" s="5" t="n">
        <v>352956</v>
      </c>
      <c r="D123" s="5" t="n">
        <v>142787</v>
      </c>
    </row>
    <row r="124">
      <c r="A124" s="4" t="inlineStr">
        <is>
          <t>Derivatives</t>
        </is>
      </c>
      <c r="B124" s="5" t="n">
        <v>65</v>
      </c>
      <c r="D124" s="5" t="n">
        <v>7001</v>
      </c>
    </row>
    <row r="125">
      <c r="A125" s="4" t="inlineStr">
        <is>
          <t>Level 3</t>
        </is>
      </c>
    </row>
    <row r="126">
      <c r="A126" s="3" t="inlineStr">
        <is>
          <t>Fair Value, Assets and Liabilities Measured on Recurring and Nonrecurring Basis [Line Items]</t>
        </is>
      </c>
    </row>
    <row r="127">
      <c r="A127" s="4" t="inlineStr">
        <is>
          <t>Loans held for sale, at fair value</t>
        </is>
      </c>
      <c r="B127" s="5" t="n">
        <v>0</v>
      </c>
      <c r="D127" s="5" t="n">
        <v>0</v>
      </c>
    </row>
    <row r="128">
      <c r="A128" s="4" t="inlineStr">
        <is>
          <t>Residential mortgage servicing rights, at fair value</t>
        </is>
      </c>
      <c r="B128" s="5" t="n">
        <v>93248</v>
      </c>
      <c r="D128" s="5" t="n">
        <v>115010</v>
      </c>
    </row>
    <row r="129">
      <c r="A129" s="4" t="inlineStr">
        <is>
          <t>Total assets measured at fair value</t>
        </is>
      </c>
      <c r="B129" s="5" t="n">
        <v>122087</v>
      </c>
      <c r="D129" s="5" t="n">
        <v>122066</v>
      </c>
    </row>
    <row r="130">
      <c r="A130" s="4" t="inlineStr">
        <is>
          <t>Junior subordinated debentures, at fair value</t>
        </is>
      </c>
      <c r="B130" s="5" t="n">
        <v>247045</v>
      </c>
      <c r="D130" s="5" t="n">
        <v>274812</v>
      </c>
    </row>
    <row r="131">
      <c r="A131" s="4" t="inlineStr">
        <is>
          <t>Total liabilities measured at fair value</t>
        </is>
      </c>
      <c r="B131" s="5" t="n">
        <v>247045</v>
      </c>
      <c r="D131" s="5" t="n">
        <v>274812</v>
      </c>
    </row>
    <row r="132">
      <c r="A132" s="4" t="inlineStr">
        <is>
          <t>Level 3 | Foreign currency derivatives</t>
        </is>
      </c>
    </row>
    <row r="133">
      <c r="A133" s="3" t="inlineStr">
        <is>
          <t>Fair Value, Assets and Liabilities Measured on Recurring and Nonrecurring Basis [Line Items]</t>
        </is>
      </c>
    </row>
    <row r="134">
      <c r="A134" s="4" t="inlineStr">
        <is>
          <t>Derivatives</t>
        </is>
      </c>
      <c r="B134" s="5" t="n">
        <v>0</v>
      </c>
      <c r="D134" s="5" t="n">
        <v>0</v>
      </c>
    </row>
    <row r="135">
      <c r="A135" s="4" t="inlineStr">
        <is>
          <t>Derivatives</t>
        </is>
      </c>
      <c r="B135" s="5" t="n">
        <v>0</v>
      </c>
      <c r="D135" s="5" t="n">
        <v>0</v>
      </c>
    </row>
    <row r="136">
      <c r="A136" s="4" t="inlineStr">
        <is>
          <t>Level 3 | Investments in mutual funds and other securities</t>
        </is>
      </c>
    </row>
    <row r="137">
      <c r="A137" s="3" t="inlineStr">
        <is>
          <t>Fair Value, Assets and Liabilities Measured on Recurring and Nonrecurring Basis [Line Items]</t>
        </is>
      </c>
    </row>
    <row r="138">
      <c r="A138" s="4" t="inlineStr">
        <is>
          <t>Equity and other investment securities</t>
        </is>
      </c>
      <c r="B138" s="5" t="n">
        <v>0</v>
      </c>
      <c r="D138" s="5" t="n">
        <v>0</v>
      </c>
    </row>
    <row r="139">
      <c r="A139" s="4" t="inlineStr">
        <is>
          <t>Level 3 | Equity securities held in rabbi trusts</t>
        </is>
      </c>
    </row>
    <row r="140">
      <c r="A140" s="3" t="inlineStr">
        <is>
          <t>Fair Value, Assets and Liabilities Measured on Recurring and Nonrecurring Basis [Line Items]</t>
        </is>
      </c>
    </row>
    <row r="141">
      <c r="A141" s="4" t="inlineStr">
        <is>
          <t>Equity and other investment securities</t>
        </is>
      </c>
      <c r="B141" s="5" t="n">
        <v>0</v>
      </c>
      <c r="D141" s="5" t="n">
        <v>0</v>
      </c>
    </row>
    <row r="142">
      <c r="A142" s="4" t="inlineStr">
        <is>
          <t>Level 3 | Other investment securities</t>
        </is>
      </c>
    </row>
    <row r="143">
      <c r="A143" s="3" t="inlineStr">
        <is>
          <t>Fair Value, Assets and Liabilities Measured on Recurring and Nonrecurring Basis [Line Items]</t>
        </is>
      </c>
    </row>
    <row r="144">
      <c r="A144" s="4" t="inlineStr">
        <is>
          <t>Equity and other investment securities</t>
        </is>
      </c>
      <c r="B144" s="5" t="n">
        <v>0</v>
      </c>
      <c r="D144" s="5" t="n">
        <v>0</v>
      </c>
    </row>
    <row r="145">
      <c r="A145" s="4" t="inlineStr">
        <is>
          <t>Level 3 | U.S. Treasury and agencies</t>
        </is>
      </c>
    </row>
    <row r="146">
      <c r="A146" s="3" t="inlineStr">
        <is>
          <t>Fair Value, Assets and Liabilities Measured on Recurring and Nonrecurring Basis [Line Items]</t>
        </is>
      </c>
    </row>
    <row r="147">
      <c r="A147" s="4" t="inlineStr">
        <is>
          <t>Investment securities available for sale</t>
        </is>
      </c>
      <c r="B147" s="5" t="n">
        <v>0</v>
      </c>
      <c r="D147" s="5" t="n">
        <v>0</v>
      </c>
    </row>
    <row r="148">
      <c r="A148" s="4" t="inlineStr">
        <is>
          <t>Level 3 | Obligations of states and political subdivisions</t>
        </is>
      </c>
    </row>
    <row r="149">
      <c r="A149" s="3" t="inlineStr">
        <is>
          <t>Fair Value, Assets and Liabilities Measured on Recurring and Nonrecurring Basis [Line Items]</t>
        </is>
      </c>
    </row>
    <row r="150">
      <c r="A150" s="4" t="inlineStr">
        <is>
          <t>Investment securities available for sale</t>
        </is>
      </c>
      <c r="B150" s="5" t="n">
        <v>0</v>
      </c>
      <c r="D150" s="5" t="n">
        <v>0</v>
      </c>
    </row>
    <row r="151">
      <c r="A151" s="4" t="inlineStr">
        <is>
          <t>Level 3 | Residential mortgage-backed securities and collateralized mortgage obligations</t>
        </is>
      </c>
    </row>
    <row r="152">
      <c r="A152" s="3" t="inlineStr">
        <is>
          <t>Fair Value, Assets and Liabilities Measured on Recurring and Nonrecurring Basis [Line Items]</t>
        </is>
      </c>
    </row>
    <row r="153">
      <c r="A153" s="4" t="inlineStr">
        <is>
          <t>Investment securities available for sale</t>
        </is>
      </c>
      <c r="B153" s="5" t="n">
        <v>0</v>
      </c>
      <c r="D153" s="5" t="n">
        <v>0</v>
      </c>
    </row>
    <row r="154">
      <c r="A154" s="4" t="inlineStr">
        <is>
          <t>Level 3 | Interest rate lock commitments</t>
        </is>
      </c>
    </row>
    <row r="155">
      <c r="A155" s="3" t="inlineStr">
        <is>
          <t>Fair Value, Assets and Liabilities Measured on Recurring and Nonrecurring Basis [Line Items]</t>
        </is>
      </c>
    </row>
    <row r="156">
      <c r="A156" s="4" t="inlineStr">
        <is>
          <t>Derivatives</t>
        </is>
      </c>
      <c r="B156" s="5" t="n">
        <v>28839</v>
      </c>
      <c r="D156" s="5" t="n">
        <v>7056</v>
      </c>
    </row>
    <row r="157">
      <c r="A157" s="4" t="inlineStr">
        <is>
          <t>Level 3 | Interest rate forward sales commitments</t>
        </is>
      </c>
    </row>
    <row r="158">
      <c r="A158" s="3" t="inlineStr">
        <is>
          <t>Fair Value, Assets and Liabilities Measured on Recurring and Nonrecurring Basis [Line Items]</t>
        </is>
      </c>
    </row>
    <row r="159">
      <c r="A159" s="4" t="inlineStr">
        <is>
          <t>Derivatives</t>
        </is>
      </c>
      <c r="B159" s="5" t="n">
        <v>0</v>
      </c>
      <c r="D159" s="5" t="n">
        <v>0</v>
      </c>
    </row>
    <row r="160">
      <c r="A160" s="4" t="inlineStr">
        <is>
          <t>Derivatives</t>
        </is>
      </c>
      <c r="B160" s="5" t="n">
        <v>0</v>
      </c>
      <c r="D160" s="5" t="n">
        <v>0</v>
      </c>
    </row>
    <row r="161">
      <c r="A161" s="4" t="inlineStr">
        <is>
          <t>Level 3 | Interest rate swaps</t>
        </is>
      </c>
    </row>
    <row r="162">
      <c r="A162" s="3" t="inlineStr">
        <is>
          <t>Fair Value, Assets and Liabilities Measured on Recurring and Nonrecurring Basis [Line Items]</t>
        </is>
      </c>
    </row>
    <row r="163">
      <c r="A163" s="4" t="inlineStr">
        <is>
          <t>Derivatives</t>
        </is>
      </c>
      <c r="B163" s="5" t="n">
        <v>0</v>
      </c>
      <c r="D163" s="5" t="n">
        <v>0</v>
      </c>
    </row>
    <row r="164">
      <c r="A164" s="4" t="inlineStr">
        <is>
          <t>Derivatives</t>
        </is>
      </c>
      <c r="B164" s="6" t="n">
        <v>0</v>
      </c>
      <c r="D16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Unrealized (losses) gains arising during the period</t>
        </is>
      </c>
      <c r="B4" s="6" t="n">
        <v>-14555</v>
      </c>
      <c r="C4" s="6" t="n">
        <v>8450</v>
      </c>
      <c r="D4" s="6" t="n">
        <v>26857</v>
      </c>
      <c r="E4" s="6" t="n">
        <v>32254</v>
      </c>
    </row>
    <row r="5">
      <c r="A5" s="4" t="inlineStr">
        <is>
          <t>Changes in unrealized gains and losses on junior subordinated debentures carried at fair value, net of taxes</t>
        </is>
      </c>
      <c r="B5" s="5" t="n">
        <v>-10811</v>
      </c>
      <c r="C5" s="5" t="n">
        <v>6277</v>
      </c>
      <c r="D5" s="5" t="n">
        <v>19950</v>
      </c>
      <c r="E5" s="5" t="n">
        <v>23978</v>
      </c>
    </row>
    <row r="6">
      <c r="A6" s="4" t="inlineStr">
        <is>
          <t>Net increase (decrease) in fair value</t>
        </is>
      </c>
      <c r="B6" s="6" t="n">
        <v>2200</v>
      </c>
      <c r="C6" s="6" t="n">
        <v>-1900</v>
      </c>
      <c r="D6" s="6" t="n">
        <v>16500</v>
      </c>
      <c r="E6" s="6" t="n">
        <v>58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Sep. 30, 2020USD ($)</t>
        </is>
      </c>
      <c r="C1" s="2" t="inlineStr">
        <is>
          <t>Jun. 30, 2020USD ($)</t>
        </is>
      </c>
      <c r="D1" s="2" t="inlineStr">
        <is>
          <t>Dec. 31, 2019USD ($)</t>
        </is>
      </c>
      <c r="E1" s="2" t="inlineStr">
        <is>
          <t>Sep. 30, 2019USD ($)</t>
        </is>
      </c>
      <c r="F1" s="2" t="inlineStr">
        <is>
          <t>Jun. 30, 2019USD ($)</t>
        </is>
      </c>
      <c r="G1" s="2" t="inlineStr">
        <is>
          <t>Dec. 31, 2018USD ($)</t>
        </is>
      </c>
    </row>
    <row r="2">
      <c r="A2" s="3" t="inlineStr">
        <is>
          <t>Fair Value Measurement Inputs and Valuation Techniques [Line Items]</t>
        </is>
      </c>
    </row>
    <row r="3">
      <c r="A3" s="4" t="inlineStr">
        <is>
          <t>Residential mortgage servicing rights, at fair value</t>
        </is>
      </c>
      <c r="B3" s="6" t="n">
        <v>93248</v>
      </c>
      <c r="C3" s="6" t="n">
        <v>96356</v>
      </c>
      <c r="D3" s="6" t="n">
        <v>115010</v>
      </c>
      <c r="E3" s="6" t="n">
        <v>151383</v>
      </c>
      <c r="F3" s="6" t="n">
        <v>139780</v>
      </c>
      <c r="G3" s="6" t="n">
        <v>169025</v>
      </c>
    </row>
    <row r="4">
      <c r="A4" s="4" t="inlineStr">
        <is>
          <t>Asset Derivatives</t>
        </is>
      </c>
      <c r="B4" s="5" t="n">
        <v>383171</v>
      </c>
      <c r="D4" s="5" t="n">
        <v>150574</v>
      </c>
    </row>
    <row r="5">
      <c r="A5" s="4" t="inlineStr">
        <is>
          <t>Junior subordinated debentures, at fair value</t>
        </is>
      </c>
      <c r="B5" s="5" t="n">
        <v>247045</v>
      </c>
      <c r="D5" s="5" t="n">
        <v>274812</v>
      </c>
    </row>
    <row r="6">
      <c r="A6" s="4" t="inlineStr">
        <is>
          <t>Residential mortgage servicing rights</t>
        </is>
      </c>
    </row>
    <row r="7">
      <c r="A7" s="3" t="inlineStr">
        <is>
          <t>Fair Value Measurement Inputs and Valuation Techniques [Line Items]</t>
        </is>
      </c>
    </row>
    <row r="8">
      <c r="A8" s="4" t="inlineStr">
        <is>
          <t>Residential mortgage servicing rights, at fair value</t>
        </is>
      </c>
      <c r="B8" s="5" t="n">
        <v>93248</v>
      </c>
    </row>
    <row r="9">
      <c r="A9" s="4" t="inlineStr">
        <is>
          <t>Interest rate lock commitments</t>
        </is>
      </c>
    </row>
    <row r="10">
      <c r="A10" s="3" t="inlineStr">
        <is>
          <t>Fair Value Measurement Inputs and Valuation Techniques [Line Items]</t>
        </is>
      </c>
    </row>
    <row r="11">
      <c r="A11" s="4" t="inlineStr">
        <is>
          <t>Asset Derivatives</t>
        </is>
      </c>
      <c r="B11" s="5" t="n">
        <v>28839</v>
      </c>
      <c r="D11" s="5" t="n">
        <v>7056</v>
      </c>
    </row>
    <row r="12">
      <c r="A12" s="4" t="inlineStr">
        <is>
          <t>Junior subordinated debentures</t>
        </is>
      </c>
    </row>
    <row r="13">
      <c r="A13" s="3" t="inlineStr">
        <is>
          <t>Fair Value Measurement Inputs and Valuation Techniques [Line Items]</t>
        </is>
      </c>
    </row>
    <row r="14">
      <c r="A14" s="4" t="inlineStr">
        <is>
          <t>Junior subordinated debentures, at fair value</t>
        </is>
      </c>
      <c r="B14" s="5" t="n">
        <v>247045</v>
      </c>
    </row>
    <row r="15">
      <c r="A15" s="4" t="inlineStr">
        <is>
          <t>Level 3</t>
        </is>
      </c>
    </row>
    <row r="16">
      <c r="A16" s="3" t="inlineStr">
        <is>
          <t>Fair Value Measurement Inputs and Valuation Techniques [Line Items]</t>
        </is>
      </c>
    </row>
    <row r="17">
      <c r="A17" s="4" t="inlineStr">
        <is>
          <t>Residential mortgage servicing rights, at fair value</t>
        </is>
      </c>
      <c r="B17" s="5" t="n">
        <v>93248</v>
      </c>
      <c r="D17" s="5" t="n">
        <v>115010</v>
      </c>
    </row>
    <row r="18">
      <c r="A18" s="4" t="inlineStr">
        <is>
          <t>Junior subordinated debentures, at fair value</t>
        </is>
      </c>
      <c r="B18" s="5" t="n">
        <v>247045</v>
      </c>
      <c r="D18" s="5" t="n">
        <v>274812</v>
      </c>
    </row>
    <row r="19">
      <c r="A19" s="4" t="inlineStr">
        <is>
          <t>Level 3 | Interest rate lock commitments</t>
        </is>
      </c>
    </row>
    <row r="20">
      <c r="A20" s="3" t="inlineStr">
        <is>
          <t>Fair Value Measurement Inputs and Valuation Techniques [Line Items]</t>
        </is>
      </c>
    </row>
    <row r="21">
      <c r="A21" s="4" t="inlineStr">
        <is>
          <t>Asset Derivatives</t>
        </is>
      </c>
      <c r="B21" s="6" t="n">
        <v>28839</v>
      </c>
      <c r="D21" s="6" t="n">
        <v>7056</v>
      </c>
    </row>
    <row r="22">
      <c r="A22" s="4" t="inlineStr">
        <is>
          <t>Level 3 | Discounted cash flow | Residential mortgage servicing rights | Weighted Average | Constant prepayment rate</t>
        </is>
      </c>
    </row>
    <row r="23">
      <c r="A23" s="3" t="inlineStr">
        <is>
          <t>Fair Value Measurement Inputs and Valuation Techniques [Line Items]</t>
        </is>
      </c>
    </row>
    <row r="24">
      <c r="A24" s="4" t="inlineStr">
        <is>
          <t>Servicing asset, measurement input</t>
        </is>
      </c>
      <c r="B24" s="9" t="n">
        <v>0.181</v>
      </c>
    </row>
    <row r="25">
      <c r="A25" s="4" t="inlineStr">
        <is>
          <t>Level 3 | Discounted cash flow | Residential mortgage servicing rights | Weighted Average | Discount rate</t>
        </is>
      </c>
    </row>
    <row r="26">
      <c r="A26" s="3" t="inlineStr">
        <is>
          <t>Fair Value Measurement Inputs and Valuation Techniques [Line Items]</t>
        </is>
      </c>
    </row>
    <row r="27">
      <c r="A27" s="4" t="inlineStr">
        <is>
          <t>Servicing asset, measurement input</t>
        </is>
      </c>
      <c r="B27" s="9" t="n">
        <v>0.0974</v>
      </c>
    </row>
    <row r="28">
      <c r="A28" s="4" t="inlineStr">
        <is>
          <t>Level 3 | Discounted cash flow | Residential mortgage servicing rights | Minimum | Constant prepayment rate</t>
        </is>
      </c>
    </row>
    <row r="29">
      <c r="A29" s="3" t="inlineStr">
        <is>
          <t>Fair Value Measurement Inputs and Valuation Techniques [Line Items]</t>
        </is>
      </c>
    </row>
    <row r="30">
      <c r="A30" s="4" t="inlineStr">
        <is>
          <t>Servicing asset, measurement input</t>
        </is>
      </c>
      <c r="B30" s="9" t="n">
        <v>0.0968</v>
      </c>
    </row>
    <row r="31">
      <c r="A31" s="4" t="inlineStr">
        <is>
          <t>Level 3 | Discounted cash flow | Residential mortgage servicing rights | Minimum | Discount rate</t>
        </is>
      </c>
    </row>
    <row r="32">
      <c r="A32" s="3" t="inlineStr">
        <is>
          <t>Fair Value Measurement Inputs and Valuation Techniques [Line Items]</t>
        </is>
      </c>
    </row>
    <row r="33">
      <c r="A33" s="4" t="inlineStr">
        <is>
          <t>Servicing asset, measurement input</t>
        </is>
      </c>
      <c r="B33" s="9" t="n">
        <v>0.095</v>
      </c>
    </row>
    <row r="34">
      <c r="A34" s="4" t="inlineStr">
        <is>
          <t>Level 3 | Discounted cash flow | Residential mortgage servicing rights | Maximum | Constant prepayment rate</t>
        </is>
      </c>
    </row>
    <row r="35">
      <c r="A35" s="3" t="inlineStr">
        <is>
          <t>Fair Value Measurement Inputs and Valuation Techniques [Line Items]</t>
        </is>
      </c>
    </row>
    <row r="36">
      <c r="A36" s="4" t="inlineStr">
        <is>
          <t>Servicing asset, measurement input</t>
        </is>
      </c>
      <c r="B36" s="9" t="n">
        <v>0.7994</v>
      </c>
    </row>
    <row r="37">
      <c r="A37" s="4" t="inlineStr">
        <is>
          <t>Level 3 | Discounted cash flow | Residential mortgage servicing rights | Maximum | Discount rate</t>
        </is>
      </c>
    </row>
    <row r="38">
      <c r="A38" s="3" t="inlineStr">
        <is>
          <t>Fair Value Measurement Inputs and Valuation Techniques [Line Items]</t>
        </is>
      </c>
    </row>
    <row r="39">
      <c r="A39" s="4" t="inlineStr">
        <is>
          <t>Servicing asset, measurement input</t>
        </is>
      </c>
      <c r="B39" s="9" t="n">
        <v>0.125</v>
      </c>
    </row>
    <row r="40">
      <c r="A40" s="4" t="inlineStr">
        <is>
          <t>Level 3 | Discounted cash flow | Junior subordinated debentures | Weighted Average | Credit spread</t>
        </is>
      </c>
    </row>
    <row r="41">
      <c r="A41" s="3" t="inlineStr">
        <is>
          <t>Fair Value Measurement Inputs and Valuation Techniques [Line Items]</t>
        </is>
      </c>
    </row>
    <row r="42">
      <c r="A42" s="4" t="inlineStr">
        <is>
          <t>Debt instrument, measurement input</t>
        </is>
      </c>
      <c r="B42" s="9" t="n">
        <v>0.0494</v>
      </c>
    </row>
    <row r="43">
      <c r="A43" s="4" t="inlineStr">
        <is>
          <t>Level 3 | Discounted cash flow | Junior subordinated debentures | Minimum | Credit spread</t>
        </is>
      </c>
    </row>
    <row r="44">
      <c r="A44" s="3" t="inlineStr">
        <is>
          <t>Fair Value Measurement Inputs and Valuation Techniques [Line Items]</t>
        </is>
      </c>
    </row>
    <row r="45">
      <c r="A45" s="4" t="inlineStr">
        <is>
          <t>Debt instrument, measurement input</t>
        </is>
      </c>
      <c r="B45" s="9" t="n">
        <v>0.0436</v>
      </c>
    </row>
    <row r="46">
      <c r="A46" s="4" t="inlineStr">
        <is>
          <t>Level 3 | Discounted cash flow | Junior subordinated debentures | Maximum | Credit spread</t>
        </is>
      </c>
    </row>
    <row r="47">
      <c r="A47" s="3" t="inlineStr">
        <is>
          <t>Fair Value Measurement Inputs and Valuation Techniques [Line Items]</t>
        </is>
      </c>
    </row>
    <row r="48">
      <c r="A48" s="4" t="inlineStr">
        <is>
          <t>Debt instrument, measurement input</t>
        </is>
      </c>
      <c r="B48" s="9" t="n">
        <v>0.0578</v>
      </c>
    </row>
    <row r="49">
      <c r="A49" s="4" t="inlineStr">
        <is>
          <t>Level 3 | Internal pricing model | Interest rate lock commitments | Weighted Average | Pull-through rate</t>
        </is>
      </c>
    </row>
    <row r="50">
      <c r="A50" s="3" t="inlineStr">
        <is>
          <t>Fair Value Measurement Inputs and Valuation Techniques [Line Items]</t>
        </is>
      </c>
    </row>
    <row r="51">
      <c r="A51" s="4" t="inlineStr">
        <is>
          <t>Derivative asset, measurement input</t>
        </is>
      </c>
      <c r="B51" s="9" t="n">
        <v>0.8478</v>
      </c>
    </row>
    <row r="52">
      <c r="A52" s="4" t="inlineStr">
        <is>
          <t>Level 3 | Internal pricing model | Interest rate lock commitments | Minimum | Pull-through rate</t>
        </is>
      </c>
    </row>
    <row r="53">
      <c r="A53" s="3" t="inlineStr">
        <is>
          <t>Fair Value Measurement Inputs and Valuation Techniques [Line Items]</t>
        </is>
      </c>
    </row>
    <row r="54">
      <c r="A54" s="4" t="inlineStr">
        <is>
          <t>Derivative asset, measurement input</t>
        </is>
      </c>
      <c r="B54" s="9" t="n">
        <v>0.4979</v>
      </c>
    </row>
    <row r="55">
      <c r="A55" s="4" t="inlineStr">
        <is>
          <t>Level 3 | Internal pricing model | Interest rate lock commitments | Maximum | Pull-through rate</t>
        </is>
      </c>
    </row>
    <row r="56">
      <c r="A56" s="3" t="inlineStr">
        <is>
          <t>Fair Value Measurement Inputs and Valuation Techniques [Line Items]</t>
        </is>
      </c>
    </row>
    <row r="57">
      <c r="A57" s="4" t="inlineStr">
        <is>
          <t>Derivative asset, measurement input</t>
        </is>
      </c>
      <c r="B57"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Junior subordinated debentures, at fair value</t>
        </is>
      </c>
    </row>
    <row r="4">
      <c r="A4" s="3" t="inlineStr">
        <is>
          <t>Fair Value, Assets Measured on Recurring Basis, Unobservable Input Reconciliation [Line Items]</t>
        </is>
      </c>
    </row>
    <row r="5">
      <c r="A5" s="4" t="inlineStr">
        <is>
          <t>Change in unrealized gains or losses for the period included in earnings for assets held at end of period</t>
        </is>
      </c>
      <c r="B5" s="6" t="n">
        <v>2536</v>
      </c>
      <c r="C5" s="6" t="n">
        <v>4495</v>
      </c>
      <c r="D5" s="6" t="n">
        <v>9509</v>
      </c>
      <c r="E5" s="6" t="n">
        <v>13952</v>
      </c>
    </row>
    <row r="6">
      <c r="A6" s="4" t="inlineStr">
        <is>
          <t>Change in unrealized gains or losses for the period included in other comprehensive income for assets held at end of period</t>
        </is>
      </c>
      <c r="B6" s="5" t="n">
        <v>14555</v>
      </c>
      <c r="C6" s="5" t="n">
        <v>-8450</v>
      </c>
      <c r="D6" s="5" t="n">
        <v>-26857</v>
      </c>
      <c r="E6" s="5" t="n">
        <v>-32254</v>
      </c>
    </row>
    <row r="7">
      <c r="A7" s="3" t="inlineStr">
        <is>
          <t>Junior subordinated debentures, at fair value</t>
        </is>
      </c>
    </row>
    <row r="8">
      <c r="A8" s="4" t="inlineStr">
        <is>
          <t>Beginning Balance</t>
        </is>
      </c>
      <c r="B8" s="5" t="n">
        <v>232936</v>
      </c>
      <c r="C8" s="5" t="n">
        <v>277028</v>
      </c>
      <c r="D8" s="5" t="n">
        <v>274812</v>
      </c>
      <c r="E8" s="5" t="n">
        <v>300870</v>
      </c>
    </row>
    <row r="9">
      <c r="A9" s="4" t="inlineStr">
        <is>
          <t>Transfer Out of Level 3</t>
        </is>
      </c>
      <c r="B9" s="5" t="n">
        <v>0</v>
      </c>
      <c r="C9" s="5" t="n">
        <v>0</v>
      </c>
      <c r="D9" s="5" t="n">
        <v>0</v>
      </c>
      <c r="E9" s="5" t="n">
        <v>0</v>
      </c>
    </row>
    <row r="10">
      <c r="A10" s="4" t="inlineStr">
        <is>
          <t>Change included in earnings</t>
        </is>
      </c>
      <c r="B10" s="5" t="n">
        <v>2536</v>
      </c>
      <c r="C10" s="5" t="n">
        <v>4495</v>
      </c>
      <c r="D10" s="5" t="n">
        <v>9509</v>
      </c>
      <c r="E10" s="5" t="n">
        <v>13952</v>
      </c>
    </row>
    <row r="11">
      <c r="A11" s="4" t="inlineStr">
        <is>
          <t>Change in fair values included in comprehensive income/loss</t>
        </is>
      </c>
      <c r="B11" s="5" t="n">
        <v>14555</v>
      </c>
      <c r="C11" s="5" t="n">
        <v>-8450</v>
      </c>
      <c r="D11" s="5" t="n">
        <v>-26857</v>
      </c>
      <c r="E11" s="5" t="n">
        <v>-32254</v>
      </c>
    </row>
    <row r="12">
      <c r="A12" s="4" t="inlineStr">
        <is>
          <t>Purchases and issuances</t>
        </is>
      </c>
      <c r="B12" s="5" t="n">
        <v>0</v>
      </c>
      <c r="C12" s="5" t="n">
        <v>0</v>
      </c>
      <c r="D12" s="5" t="n">
        <v>0</v>
      </c>
      <c r="E12" s="5" t="n">
        <v>0</v>
      </c>
    </row>
    <row r="13">
      <c r="A13" s="4" t="inlineStr">
        <is>
          <t>Sales and settlements</t>
        </is>
      </c>
      <c r="B13" s="5" t="n">
        <v>-2982</v>
      </c>
      <c r="C13" s="5" t="n">
        <v>-5275</v>
      </c>
      <c r="D13" s="5" t="n">
        <v>-10419</v>
      </c>
      <c r="E13" s="5" t="n">
        <v>-14770</v>
      </c>
    </row>
    <row r="14">
      <c r="A14" s="4" t="inlineStr">
        <is>
          <t>Ending Balance</t>
        </is>
      </c>
      <c r="B14" s="5" t="n">
        <v>247045</v>
      </c>
      <c r="C14" s="5" t="n">
        <v>267798</v>
      </c>
      <c r="D14" s="5" t="n">
        <v>247045</v>
      </c>
      <c r="E14" s="5" t="n">
        <v>267798</v>
      </c>
    </row>
    <row r="15">
      <c r="A15" s="4" t="inlineStr">
        <is>
          <t>Interest rate lock commitments</t>
        </is>
      </c>
    </row>
    <row r="16">
      <c r="A16" s="3" t="inlineStr">
        <is>
          <t>Fair Value, Assets Measured on Recurring Basis, Unobservable Input Reconciliation [Line Items]</t>
        </is>
      </c>
    </row>
    <row r="17">
      <c r="A17" s="4" t="inlineStr">
        <is>
          <t>Change in unrealized gains or losses for the period included in earnings for assets held at end of period</t>
        </is>
      </c>
      <c r="B17" s="5" t="n">
        <v>28839</v>
      </c>
      <c r="C17" s="5" t="n">
        <v>9070</v>
      </c>
      <c r="D17" s="5" t="n">
        <v>28839</v>
      </c>
      <c r="E17" s="5" t="n">
        <v>9070</v>
      </c>
    </row>
    <row r="18">
      <c r="A18" s="4" t="inlineStr">
        <is>
          <t>Change in unrealized gains or losses for the period included in other comprehensive income for assets held at end of period</t>
        </is>
      </c>
      <c r="B18" s="5" t="n">
        <v>0</v>
      </c>
      <c r="C18" s="5" t="n">
        <v>0</v>
      </c>
      <c r="D18" s="5" t="n">
        <v>0</v>
      </c>
      <c r="E18" s="5" t="n">
        <v>0</v>
      </c>
    </row>
    <row r="19">
      <c r="A19" s="3" t="inlineStr">
        <is>
          <t>Interest rate lock commitments, net</t>
        </is>
      </c>
    </row>
    <row r="20">
      <c r="A20" s="4" t="inlineStr">
        <is>
          <t>Beginning Balance</t>
        </is>
      </c>
      <c r="B20" s="5" t="n">
        <v>25537</v>
      </c>
      <c r="C20" s="5" t="n">
        <v>8149</v>
      </c>
      <c r="D20" s="5" t="n">
        <v>7056</v>
      </c>
      <c r="E20" s="5" t="n">
        <v>6757</v>
      </c>
    </row>
    <row r="21">
      <c r="A21" s="4" t="inlineStr">
        <is>
          <t>Transfer out of level 3</t>
        </is>
      </c>
      <c r="B21" s="5" t="n">
        <v>0</v>
      </c>
      <c r="C21" s="5" t="n">
        <v>0</v>
      </c>
      <c r="D21" s="5" t="n">
        <v>0</v>
      </c>
      <c r="E21" s="5" t="n">
        <v>0</v>
      </c>
    </row>
    <row r="22">
      <c r="A22" s="4" t="inlineStr">
        <is>
          <t>Change included in earnings</t>
        </is>
      </c>
      <c r="B22" s="5" t="n">
        <v>3723</v>
      </c>
      <c r="C22" s="5" t="n">
        <v>1456</v>
      </c>
      <c r="D22" s="5" t="n">
        <v>10946</v>
      </c>
      <c r="E22" s="5" t="n">
        <v>4455</v>
      </c>
    </row>
    <row r="23">
      <c r="A23" s="4" t="inlineStr">
        <is>
          <t>Change in fair values included in comprehensive income/loss</t>
        </is>
      </c>
      <c r="B23" s="5" t="n">
        <v>0</v>
      </c>
      <c r="C23" s="5" t="n">
        <v>0</v>
      </c>
      <c r="D23" s="5" t="n">
        <v>0</v>
      </c>
      <c r="E23" s="5" t="n">
        <v>0</v>
      </c>
    </row>
    <row r="24">
      <c r="A24" s="4" t="inlineStr">
        <is>
          <t>Purchases and issuances</t>
        </is>
      </c>
      <c r="B24" s="5" t="n">
        <v>55854</v>
      </c>
      <c r="C24" s="5" t="n">
        <v>9027</v>
      </c>
      <c r="D24" s="5" t="n">
        <v>130862</v>
      </c>
      <c r="E24" s="5" t="n">
        <v>21318</v>
      </c>
    </row>
    <row r="25">
      <c r="A25" s="4" t="inlineStr">
        <is>
          <t>Sales and settlements</t>
        </is>
      </c>
      <c r="B25" s="5" t="n">
        <v>-56275</v>
      </c>
      <c r="C25" s="5" t="n">
        <v>-9562</v>
      </c>
      <c r="D25" s="5" t="n">
        <v>-120025</v>
      </c>
      <c r="E25" s="5" t="n">
        <v>-23460</v>
      </c>
    </row>
    <row r="26">
      <c r="A26" s="4" t="inlineStr">
        <is>
          <t>Ending Balance</t>
        </is>
      </c>
      <c r="B26" s="5" t="n">
        <v>28839</v>
      </c>
      <c r="C26" s="5" t="n">
        <v>9070</v>
      </c>
      <c r="D26" s="5" t="n">
        <v>28839</v>
      </c>
      <c r="E26" s="5" t="n">
        <v>9070</v>
      </c>
    </row>
    <row r="27">
      <c r="A27" s="4" t="inlineStr">
        <is>
          <t>Residential mortgage servicing rights</t>
        </is>
      </c>
    </row>
    <row r="28">
      <c r="A28" s="3" t="inlineStr">
        <is>
          <t>Fair Value, Assets Measured on Recurring Basis, Unobservable Input Reconciliation [Line Items]</t>
        </is>
      </c>
    </row>
    <row r="29">
      <c r="A29" s="4" t="inlineStr">
        <is>
          <t>Change in unrealized gains or losses for the period included in earnings for assets held at end of period</t>
        </is>
      </c>
      <c r="B29" s="5" t="n">
        <v>-12244</v>
      </c>
      <c r="C29" s="5" t="n">
        <v>11045</v>
      </c>
      <c r="D29" s="5" t="n">
        <v>-43997</v>
      </c>
      <c r="E29" s="5" t="n">
        <v>-14243</v>
      </c>
    </row>
    <row r="30">
      <c r="A30" s="4" t="inlineStr">
        <is>
          <t>Change in unrealized gains or losses for the period included in other comprehensive income for assets held at end of period</t>
        </is>
      </c>
      <c r="B30" s="5" t="n">
        <v>0</v>
      </c>
      <c r="C30" s="5" t="n">
        <v>0</v>
      </c>
      <c r="D30" s="5" t="n">
        <v>0</v>
      </c>
      <c r="E30" s="5" t="n">
        <v>0</v>
      </c>
    </row>
    <row r="31">
      <c r="A31" s="3" t="inlineStr">
        <is>
          <t>Residential mortgage servicing rights</t>
        </is>
      </c>
    </row>
    <row r="32">
      <c r="A32" s="4" t="inlineStr">
        <is>
          <t>Beginning balance</t>
        </is>
      </c>
      <c r="B32" s="5" t="n">
        <v>96356</v>
      </c>
      <c r="C32" s="5" t="n">
        <v>139780</v>
      </c>
      <c r="D32" s="5" t="n">
        <v>115010</v>
      </c>
      <c r="E32" s="5" t="n">
        <v>169025</v>
      </c>
    </row>
    <row r="33">
      <c r="A33" s="4" t="inlineStr">
        <is>
          <t>Transfer out of level 3</t>
        </is>
      </c>
      <c r="B33" s="5" t="n">
        <v>0</v>
      </c>
      <c r="C33" s="5" t="n">
        <v>-36191</v>
      </c>
      <c r="D33" s="5" t="n">
        <v>0</v>
      </c>
      <c r="E33" s="5" t="n">
        <v>-36191</v>
      </c>
    </row>
    <row r="34">
      <c r="A34" s="4" t="inlineStr">
        <is>
          <t>Change included in earnings</t>
        </is>
      </c>
      <c r="B34" s="5" t="n">
        <v>-17122</v>
      </c>
      <c r="C34" s="5" t="n">
        <v>4210</v>
      </c>
      <c r="D34" s="5" t="n">
        <v>-59246</v>
      </c>
      <c r="E34" s="5" t="n">
        <v>-34414</v>
      </c>
    </row>
    <row r="35">
      <c r="A35" s="4" t="inlineStr">
        <is>
          <t>Change in fair values included in comprehensive income/loss</t>
        </is>
      </c>
      <c r="B35" s="5" t="n">
        <v>0</v>
      </c>
      <c r="C35" s="5" t="n">
        <v>0</v>
      </c>
      <c r="D35" s="5" t="n">
        <v>0</v>
      </c>
      <c r="E35" s="5" t="n">
        <v>0</v>
      </c>
    </row>
    <row r="36">
      <c r="A36" s="4" t="inlineStr">
        <is>
          <t>Purchases and issuances</t>
        </is>
      </c>
      <c r="B36" s="5" t="n">
        <v>14014</v>
      </c>
      <c r="C36" s="5" t="n">
        <v>7393</v>
      </c>
      <c r="D36" s="5" t="n">
        <v>37484</v>
      </c>
      <c r="E36" s="5" t="n">
        <v>16772</v>
      </c>
    </row>
    <row r="37">
      <c r="A37" s="4" t="inlineStr">
        <is>
          <t>Sales and settlements</t>
        </is>
      </c>
      <c r="B37" s="5" t="n">
        <v>0</v>
      </c>
      <c r="C37" s="5" t="n">
        <v>0</v>
      </c>
      <c r="D37" s="5" t="n">
        <v>0</v>
      </c>
      <c r="E37" s="5" t="n">
        <v>0</v>
      </c>
    </row>
    <row r="38">
      <c r="A38" s="4" t="inlineStr">
        <is>
          <t>Ending balance</t>
        </is>
      </c>
      <c r="B38" s="6" t="n">
        <v>93248</v>
      </c>
      <c r="C38" s="6" t="n">
        <v>115192</v>
      </c>
      <c r="D38" s="6" t="n">
        <v>93248</v>
      </c>
      <c r="E38" s="6" t="n">
        <v>1151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Sep. 30, 2020</t>
        </is>
      </c>
      <c r="C1" s="2" t="inlineStr">
        <is>
          <t>Dec. 31, 2019</t>
        </is>
      </c>
    </row>
    <row r="2">
      <c r="A2" s="3" t="inlineStr">
        <is>
          <t>Fair Value Measurement Inputs and Valuation Techniques [Line Items]</t>
        </is>
      </c>
    </row>
    <row r="3">
      <c r="A3" s="4" t="inlineStr">
        <is>
          <t>Assets measured at fair value</t>
        </is>
      </c>
      <c r="B3" s="6" t="n">
        <v>4141848</v>
      </c>
      <c r="C3" s="6" t="n">
        <v>3673862</v>
      </c>
    </row>
    <row r="4">
      <c r="A4" s="4" t="inlineStr">
        <is>
          <t>Level 1</t>
        </is>
      </c>
    </row>
    <row r="5">
      <c r="A5" s="3" t="inlineStr">
        <is>
          <t>Fair Value Measurement Inputs and Valuation Techniques [Line Items]</t>
        </is>
      </c>
    </row>
    <row r="6">
      <c r="A6" s="4" t="inlineStr">
        <is>
          <t>Assets measured at fair value</t>
        </is>
      </c>
      <c r="B6" s="5" t="n">
        <v>64760</v>
      </c>
      <c r="C6" s="5" t="n">
        <v>64243</v>
      </c>
    </row>
    <row r="7">
      <c r="A7" s="4" t="inlineStr">
        <is>
          <t>Level 2</t>
        </is>
      </c>
    </row>
    <row r="8">
      <c r="A8" s="3" t="inlineStr">
        <is>
          <t>Fair Value Measurement Inputs and Valuation Techniques [Line Items]</t>
        </is>
      </c>
    </row>
    <row r="9">
      <c r="A9" s="4" t="inlineStr">
        <is>
          <t>Assets measured at fair value</t>
        </is>
      </c>
      <c r="B9" s="5" t="n">
        <v>3955001</v>
      </c>
      <c r="C9" s="5" t="n">
        <v>3487553</v>
      </c>
    </row>
    <row r="10">
      <c r="A10" s="4" t="inlineStr">
        <is>
          <t>Level 3</t>
        </is>
      </c>
    </row>
    <row r="11">
      <c r="A11" s="3" t="inlineStr">
        <is>
          <t>Fair Value Measurement Inputs and Valuation Techniques [Line Items]</t>
        </is>
      </c>
    </row>
    <row r="12">
      <c r="A12" s="4" t="inlineStr">
        <is>
          <t>Assets measured at fair value</t>
        </is>
      </c>
      <c r="B12" s="5" t="n">
        <v>122087</v>
      </c>
      <c r="C12" s="5" t="n">
        <v>122066</v>
      </c>
    </row>
    <row r="13">
      <c r="A13" s="4" t="inlineStr">
        <is>
          <t>Fair Value, Nonrecurring</t>
        </is>
      </c>
    </row>
    <row r="14">
      <c r="A14" s="3" t="inlineStr">
        <is>
          <t>Fair Value Measurement Inputs and Valuation Techniques [Line Items]</t>
        </is>
      </c>
    </row>
    <row r="15">
      <c r="A15" s="4" t="inlineStr">
        <is>
          <t>Assets measured at fair value</t>
        </is>
      </c>
      <c r="B15" s="5" t="n">
        <v>10277</v>
      </c>
      <c r="C15" s="5" t="n">
        <v>20213</v>
      </c>
    </row>
    <row r="16">
      <c r="A16" s="4" t="inlineStr">
        <is>
          <t>Fair Value, Nonrecurring | Level 1</t>
        </is>
      </c>
    </row>
    <row r="17">
      <c r="A17" s="3" t="inlineStr">
        <is>
          <t>Fair Value Measurement Inputs and Valuation Techniques [Line Items]</t>
        </is>
      </c>
    </row>
    <row r="18">
      <c r="A18" s="4" t="inlineStr">
        <is>
          <t>Assets measured at fair value</t>
        </is>
      </c>
      <c r="B18" s="5" t="n">
        <v>0</v>
      </c>
      <c r="C18" s="5" t="n">
        <v>0</v>
      </c>
    </row>
    <row r="19">
      <c r="A19" s="4" t="inlineStr">
        <is>
          <t>Fair Value, Nonrecurring | Level 2</t>
        </is>
      </c>
    </row>
    <row r="20">
      <c r="A20" s="3" t="inlineStr">
        <is>
          <t>Fair Value Measurement Inputs and Valuation Techniques [Line Items]</t>
        </is>
      </c>
    </row>
    <row r="21">
      <c r="A21" s="4" t="inlineStr">
        <is>
          <t>Assets measured at fair value</t>
        </is>
      </c>
      <c r="B21" s="5" t="n">
        <v>0</v>
      </c>
      <c r="C21" s="5" t="n">
        <v>0</v>
      </c>
    </row>
    <row r="22">
      <c r="A22" s="4" t="inlineStr">
        <is>
          <t>Fair Value, Nonrecurring | Level 3</t>
        </is>
      </c>
    </row>
    <row r="23">
      <c r="A23" s="3" t="inlineStr">
        <is>
          <t>Fair Value Measurement Inputs and Valuation Techniques [Line Items]</t>
        </is>
      </c>
    </row>
    <row r="24">
      <c r="A24" s="4" t="inlineStr">
        <is>
          <t>Assets measured at fair value</t>
        </is>
      </c>
      <c r="B24" s="5" t="n">
        <v>10277</v>
      </c>
      <c r="C24" s="5" t="n">
        <v>20213</v>
      </c>
    </row>
    <row r="25">
      <c r="A25" s="4" t="inlineStr">
        <is>
          <t>Fair Value, Nonrecurring | Loans and leases</t>
        </is>
      </c>
    </row>
    <row r="26">
      <c r="A26" s="3" t="inlineStr">
        <is>
          <t>Fair Value Measurement Inputs and Valuation Techniques [Line Items]</t>
        </is>
      </c>
    </row>
    <row r="27">
      <c r="A27" s="4" t="inlineStr">
        <is>
          <t>Assets measured at fair value</t>
        </is>
      </c>
      <c r="B27" s="5" t="n">
        <v>8231</v>
      </c>
      <c r="C27" s="5" t="n">
        <v>18134</v>
      </c>
    </row>
    <row r="28">
      <c r="A28" s="4" t="inlineStr">
        <is>
          <t>Fair Value, Nonrecurring | Loans and leases | Level 1</t>
        </is>
      </c>
    </row>
    <row r="29">
      <c r="A29" s="3" t="inlineStr">
        <is>
          <t>Fair Value Measurement Inputs and Valuation Techniques [Line Items]</t>
        </is>
      </c>
    </row>
    <row r="30">
      <c r="A30" s="4" t="inlineStr">
        <is>
          <t>Assets measured at fair value</t>
        </is>
      </c>
      <c r="B30" s="5" t="n">
        <v>0</v>
      </c>
      <c r="C30" s="5" t="n">
        <v>0</v>
      </c>
    </row>
    <row r="31">
      <c r="A31" s="4" t="inlineStr">
        <is>
          <t>Fair Value, Nonrecurring | Loans and leases | Level 2</t>
        </is>
      </c>
    </row>
    <row r="32">
      <c r="A32" s="3" t="inlineStr">
        <is>
          <t>Fair Value Measurement Inputs and Valuation Techniques [Line Items]</t>
        </is>
      </c>
    </row>
    <row r="33">
      <c r="A33" s="4" t="inlineStr">
        <is>
          <t>Assets measured at fair value</t>
        </is>
      </c>
      <c r="B33" s="5" t="n">
        <v>0</v>
      </c>
      <c r="C33" s="5" t="n">
        <v>0</v>
      </c>
    </row>
    <row r="34">
      <c r="A34" s="4" t="inlineStr">
        <is>
          <t>Fair Value, Nonrecurring | Loans and leases | Level 3</t>
        </is>
      </c>
    </row>
    <row r="35">
      <c r="A35" s="3" t="inlineStr">
        <is>
          <t>Fair Value Measurement Inputs and Valuation Techniques [Line Items]</t>
        </is>
      </c>
    </row>
    <row r="36">
      <c r="A36" s="4" t="inlineStr">
        <is>
          <t>Assets measured at fair value</t>
        </is>
      </c>
      <c r="B36" s="5" t="n">
        <v>8231</v>
      </c>
      <c r="C36" s="5" t="n">
        <v>18134</v>
      </c>
    </row>
    <row r="37">
      <c r="A37" s="4" t="inlineStr">
        <is>
          <t>Fair Value, Nonrecurring | Goodwill (Wholesale Bank and Retail Bank)</t>
        </is>
      </c>
    </row>
    <row r="38">
      <c r="A38" s="3" t="inlineStr">
        <is>
          <t>Fair Value Measurement Inputs and Valuation Techniques [Line Items]</t>
        </is>
      </c>
    </row>
    <row r="39">
      <c r="A39" s="4" t="inlineStr">
        <is>
          <t>Assets measured at fair value</t>
        </is>
      </c>
      <c r="B39" s="5" t="n">
        <v>0</v>
      </c>
    </row>
    <row r="40">
      <c r="A40" s="4" t="inlineStr">
        <is>
          <t>Fair Value, Nonrecurring | Goodwill (Wholesale Bank and Retail Bank) | Level 1</t>
        </is>
      </c>
    </row>
    <row r="41">
      <c r="A41" s="3" t="inlineStr">
        <is>
          <t>Fair Value Measurement Inputs and Valuation Techniques [Line Items]</t>
        </is>
      </c>
    </row>
    <row r="42">
      <c r="A42" s="4" t="inlineStr">
        <is>
          <t>Assets measured at fair value</t>
        </is>
      </c>
      <c r="B42" s="5" t="n">
        <v>0</v>
      </c>
    </row>
    <row r="43">
      <c r="A43" s="4" t="inlineStr">
        <is>
          <t>Fair Value, Nonrecurring | Goodwill (Wholesale Bank and Retail Bank) | Level 2</t>
        </is>
      </c>
    </row>
    <row r="44">
      <c r="A44" s="3" t="inlineStr">
        <is>
          <t>Fair Value Measurement Inputs and Valuation Techniques [Line Items]</t>
        </is>
      </c>
    </row>
    <row r="45">
      <c r="A45" s="4" t="inlineStr">
        <is>
          <t>Assets measured at fair value</t>
        </is>
      </c>
      <c r="B45" s="5" t="n">
        <v>0</v>
      </c>
    </row>
    <row r="46">
      <c r="A46" s="4" t="inlineStr">
        <is>
          <t>Fair Value, Nonrecurring | Goodwill (Wholesale Bank and Retail Bank) | Level 3</t>
        </is>
      </c>
    </row>
    <row r="47">
      <c r="A47" s="3" t="inlineStr">
        <is>
          <t>Fair Value Measurement Inputs and Valuation Techniques [Line Items]</t>
        </is>
      </c>
    </row>
    <row r="48">
      <c r="A48" s="4" t="inlineStr">
        <is>
          <t>Assets measured at fair value</t>
        </is>
      </c>
      <c r="B48" s="5" t="n">
        <v>0</v>
      </c>
    </row>
    <row r="49">
      <c r="A49" s="4" t="inlineStr">
        <is>
          <t>Fair Value, Nonrecurring | Other real estate owned</t>
        </is>
      </c>
    </row>
    <row r="50">
      <c r="A50" s="3" t="inlineStr">
        <is>
          <t>Fair Value Measurement Inputs and Valuation Techniques [Line Items]</t>
        </is>
      </c>
    </row>
    <row r="51">
      <c r="A51" s="4" t="inlineStr">
        <is>
          <t>Assets measured at fair value</t>
        </is>
      </c>
      <c r="B51" s="5" t="n">
        <v>2046</v>
      </c>
      <c r="C51" s="5" t="n">
        <v>2079</v>
      </c>
    </row>
    <row r="52">
      <c r="A52" s="4" t="inlineStr">
        <is>
          <t>Fair Value, Nonrecurring | Other real estate owned | Level 1</t>
        </is>
      </c>
    </row>
    <row r="53">
      <c r="A53" s="3" t="inlineStr">
        <is>
          <t>Fair Value Measurement Inputs and Valuation Techniques [Line Items]</t>
        </is>
      </c>
    </row>
    <row r="54">
      <c r="A54" s="4" t="inlineStr">
        <is>
          <t>Assets measured at fair value</t>
        </is>
      </c>
      <c r="B54" s="5" t="n">
        <v>0</v>
      </c>
      <c r="C54" s="5" t="n">
        <v>0</v>
      </c>
    </row>
    <row r="55">
      <c r="A55" s="4" t="inlineStr">
        <is>
          <t>Fair Value, Nonrecurring | Other real estate owned | Level 2</t>
        </is>
      </c>
    </row>
    <row r="56">
      <c r="A56" s="3" t="inlineStr">
        <is>
          <t>Fair Value Measurement Inputs and Valuation Techniques [Line Items]</t>
        </is>
      </c>
    </row>
    <row r="57">
      <c r="A57" s="4" t="inlineStr">
        <is>
          <t>Assets measured at fair value</t>
        </is>
      </c>
      <c r="B57" s="5" t="n">
        <v>0</v>
      </c>
      <c r="C57" s="5" t="n">
        <v>0</v>
      </c>
    </row>
    <row r="58">
      <c r="A58" s="4" t="inlineStr">
        <is>
          <t>Fair Value, Nonrecurring | Other real estate owned | Level 3</t>
        </is>
      </c>
    </row>
    <row r="59">
      <c r="A59" s="3" t="inlineStr">
        <is>
          <t>Fair Value Measurement Inputs and Valuation Techniques [Line Items]</t>
        </is>
      </c>
    </row>
    <row r="60">
      <c r="A60" s="4" t="inlineStr">
        <is>
          <t>Assets measured at fair value</t>
        </is>
      </c>
      <c r="B60" s="6" t="n">
        <v>2046</v>
      </c>
      <c r="C60" s="6" t="n">
        <v>20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Losses resulting from nonrecurring fair value adjustments</t>
        </is>
      </c>
      <c r="B4" s="6" t="n">
        <v>15149</v>
      </c>
      <c r="C4" s="6" t="n">
        <v>20714</v>
      </c>
      <c r="D4" s="6" t="n">
        <v>1838771</v>
      </c>
      <c r="E4" s="6" t="n">
        <v>54225</v>
      </c>
    </row>
    <row r="5">
      <c r="A5" s="4" t="inlineStr">
        <is>
          <t>Loans and leases</t>
        </is>
      </c>
    </row>
    <row r="6">
      <c r="A6" s="3" t="inlineStr">
        <is>
          <t>Fair Value, Assets and Liabilities Measured on Recurring and Nonrecurring Basis [Line Items]</t>
        </is>
      </c>
    </row>
    <row r="7">
      <c r="A7" s="4" t="inlineStr">
        <is>
          <t>Losses resulting from nonrecurring fair value adjustments</t>
        </is>
      </c>
      <c r="B7" s="5" t="n">
        <v>14797</v>
      </c>
      <c r="C7" s="5" t="n">
        <v>20435</v>
      </c>
      <c r="D7" s="5" t="n">
        <v>53336</v>
      </c>
      <c r="E7" s="5" t="n">
        <v>51212</v>
      </c>
    </row>
    <row r="8">
      <c r="A8" s="4" t="inlineStr">
        <is>
          <t>Goodwill (Wholesale Bank and Retail Bank)</t>
        </is>
      </c>
    </row>
    <row r="9">
      <c r="A9" s="3" t="inlineStr">
        <is>
          <t>Fair Value, Assets and Liabilities Measured on Recurring and Nonrecurring Basis [Line Items]</t>
        </is>
      </c>
    </row>
    <row r="10">
      <c r="A10" s="4" t="inlineStr">
        <is>
          <t>Losses resulting from nonrecurring fair value adjustments</t>
        </is>
      </c>
      <c r="B10" s="5" t="n">
        <v>0</v>
      </c>
      <c r="C10" s="5" t="n">
        <v>0</v>
      </c>
      <c r="D10" s="5" t="n">
        <v>1784936</v>
      </c>
      <c r="E10" s="5" t="n">
        <v>0</v>
      </c>
    </row>
    <row r="11">
      <c r="A11" s="4" t="inlineStr">
        <is>
          <t>Other real estate owned</t>
        </is>
      </c>
    </row>
    <row r="12">
      <c r="A12" s="3" t="inlineStr">
        <is>
          <t>Fair Value, Assets and Liabilities Measured on Recurring and Nonrecurring Basis [Line Items]</t>
        </is>
      </c>
    </row>
    <row r="13">
      <c r="A13" s="4" t="inlineStr">
        <is>
          <t>Losses resulting from nonrecurring fair value adjustments</t>
        </is>
      </c>
      <c r="B13" s="6" t="n">
        <v>352</v>
      </c>
      <c r="C13" s="6" t="n">
        <v>279</v>
      </c>
      <c r="D13" s="6" t="n">
        <v>499</v>
      </c>
      <c r="E13" s="6" t="n">
        <v>30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Fair Value Option) (Details) - USD ($) $ in Thousands</t>
        </is>
      </c>
      <c r="B1" s="2" t="inlineStr">
        <is>
          <t>Sep. 30, 2020</t>
        </is>
      </c>
      <c r="C1" s="2" t="inlineStr">
        <is>
          <t>Dec. 31, 2019</t>
        </is>
      </c>
    </row>
    <row r="2">
      <c r="A2" s="3" t="inlineStr">
        <is>
          <t>Fair Value Disclosures [Abstract]</t>
        </is>
      </c>
    </row>
    <row r="3">
      <c r="A3" s="4" t="inlineStr">
        <is>
          <t>Fair Value</t>
        </is>
      </c>
      <c r="B3" s="6" t="n">
        <v>677773</v>
      </c>
      <c r="C3" s="6" t="n">
        <v>513431</v>
      </c>
    </row>
    <row r="4">
      <c r="A4" s="4" t="inlineStr">
        <is>
          <t>Aggregate Unpaid Principal Balance</t>
        </is>
      </c>
      <c r="B4" s="5" t="n">
        <v>644507</v>
      </c>
      <c r="C4" s="5" t="n">
        <v>496683</v>
      </c>
    </row>
    <row r="5">
      <c r="A5" s="4" t="inlineStr">
        <is>
          <t>Fair Value Less Aggregate Unpaid Principal Balance</t>
        </is>
      </c>
      <c r="B5" s="6" t="n">
        <v>33266</v>
      </c>
      <c r="C5" s="6" t="n">
        <v>16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oodwill (Narrative) (Details) - USD ($) $ in Millions</t>
        </is>
      </c>
      <c r="B1" s="2" t="inlineStr">
        <is>
          <t>Sep. 30, 2020</t>
        </is>
      </c>
      <c r="C1" s="2" t="inlineStr">
        <is>
          <t>Dec. 31, 2019</t>
        </is>
      </c>
    </row>
    <row r="2">
      <c r="A2" s="3" t="inlineStr">
        <is>
          <t>Goodwill and Intangible Assets Disclosure [Abstract]</t>
        </is>
      </c>
    </row>
    <row r="3">
      <c r="A3" s="4" t="inlineStr">
        <is>
          <t>Goodwill, Ending Balance</t>
        </is>
      </c>
      <c r="B3" s="8" t="n">
        <v>2.7</v>
      </c>
      <c r="C3" s="6" t="n">
        <v>1800</v>
      </c>
    </row>
    <row r="4">
      <c r="A4" s="4" t="inlineStr">
        <is>
          <t>Goodwill Impairment Adjustment</t>
        </is>
      </c>
      <c r="B4" s="6" t="n">
        <v>1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oodwill (Schedule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Goodwill, Gross, Beginning Balance</t>
        </is>
      </c>
      <c r="D4" s="6" t="n">
        <v>1900727</v>
      </c>
    </row>
    <row r="5">
      <c r="A5" s="4" t="inlineStr">
        <is>
          <t>Goodwill, Impaired, Accumulated Impairment Loss</t>
        </is>
      </c>
      <c r="B5" s="6" t="n">
        <v>-1898012</v>
      </c>
      <c r="D5" s="5" t="n">
        <v>-1898012</v>
      </c>
    </row>
    <row r="6">
      <c r="A6" s="4" t="inlineStr">
        <is>
          <t>Goodwill, Beginning Balance</t>
        </is>
      </c>
      <c r="D6" s="5" t="n">
        <v>1787651</v>
      </c>
    </row>
    <row r="7">
      <c r="A7" s="4" t="inlineStr">
        <is>
          <t>Goodwill impairment</t>
        </is>
      </c>
      <c r="B7" s="5" t="n">
        <v>0</v>
      </c>
      <c r="C7" s="6" t="n">
        <v>0</v>
      </c>
      <c r="D7" s="5" t="n">
        <v>-1784936</v>
      </c>
      <c r="E7" s="6" t="n">
        <v>0</v>
      </c>
    </row>
    <row r="8">
      <c r="A8" s="4" t="inlineStr">
        <is>
          <t>Goodwill, Period Increase (Decrease)</t>
        </is>
      </c>
      <c r="D8" s="5" t="n">
        <v>-1784936</v>
      </c>
    </row>
    <row r="9">
      <c r="A9" s="4" t="inlineStr">
        <is>
          <t>Goodwill, Gross, Ending Balance</t>
        </is>
      </c>
      <c r="B9" s="5" t="n">
        <v>1900727</v>
      </c>
      <c r="D9" s="5" t="n">
        <v>1900727</v>
      </c>
    </row>
    <row r="10">
      <c r="A10" s="4" t="inlineStr">
        <is>
          <t>Goodwill, Impaired, Accumulated Impairment Loss, Ending Balance</t>
        </is>
      </c>
      <c r="B10" s="5" t="n">
        <v>1898012</v>
      </c>
      <c r="D10" s="5" t="n">
        <v>1898012</v>
      </c>
      <c r="F10" s="6" t="n">
        <v>113076</v>
      </c>
    </row>
    <row r="11">
      <c r="A11" s="4" t="inlineStr">
        <is>
          <t>Goodwill, Ending Balance</t>
        </is>
      </c>
      <c r="B11" s="5" t="n">
        <v>2715</v>
      </c>
      <c r="D11" s="5" t="n">
        <v>2715</v>
      </c>
    </row>
    <row r="12">
      <c r="A12" s="4" t="inlineStr">
        <is>
          <t>Wholesale Bank</t>
        </is>
      </c>
    </row>
    <row r="13">
      <c r="A13" s="3" t="inlineStr">
        <is>
          <t>Goodwill [Roll Forward]</t>
        </is>
      </c>
    </row>
    <row r="14">
      <c r="A14" s="4" t="inlineStr">
        <is>
          <t>Goodwill, Beginning Balance</t>
        </is>
      </c>
      <c r="D14" s="5" t="n">
        <v>1033744</v>
      </c>
    </row>
    <row r="15">
      <c r="A15" s="4" t="inlineStr">
        <is>
          <t>Goodwill impairment</t>
        </is>
      </c>
      <c r="D15" s="5" t="n">
        <v>-1033744</v>
      </c>
    </row>
    <row r="16">
      <c r="A16" s="4" t="inlineStr">
        <is>
          <t>Goodwill, Ending Balance</t>
        </is>
      </c>
      <c r="B16" s="5" t="n">
        <v>0</v>
      </c>
      <c r="D16" s="5" t="n">
        <v>0</v>
      </c>
    </row>
    <row r="17">
      <c r="A17" s="4" t="inlineStr">
        <is>
          <t>Wealth Management</t>
        </is>
      </c>
    </row>
    <row r="18">
      <c r="A18" s="3" t="inlineStr">
        <is>
          <t>Goodwill [Roll Forward]</t>
        </is>
      </c>
    </row>
    <row r="19">
      <c r="A19" s="4" t="inlineStr">
        <is>
          <t>Goodwill, Beginning Balance</t>
        </is>
      </c>
      <c r="D19" s="5" t="n">
        <v>2715</v>
      </c>
    </row>
    <row r="20">
      <c r="A20" s="4" t="inlineStr">
        <is>
          <t>Goodwill impairment</t>
        </is>
      </c>
      <c r="D20" s="5" t="n">
        <v>0</v>
      </c>
    </row>
    <row r="21">
      <c r="A21" s="4" t="inlineStr">
        <is>
          <t>Goodwill, Ending Balance</t>
        </is>
      </c>
      <c r="B21" s="5" t="n">
        <v>2715</v>
      </c>
      <c r="D21" s="5" t="n">
        <v>2715</v>
      </c>
    </row>
    <row r="22">
      <c r="A22" s="4" t="inlineStr">
        <is>
          <t>Retail Bank</t>
        </is>
      </c>
    </row>
    <row r="23">
      <c r="A23" s="3" t="inlineStr">
        <is>
          <t>Goodwill [Roll Forward]</t>
        </is>
      </c>
    </row>
    <row r="24">
      <c r="A24" s="4" t="inlineStr">
        <is>
          <t>Goodwill, Beginning Balance</t>
        </is>
      </c>
      <c r="D24" s="5" t="n">
        <v>751192</v>
      </c>
    </row>
    <row r="25">
      <c r="A25" s="4" t="inlineStr">
        <is>
          <t>Goodwill impairment</t>
        </is>
      </c>
      <c r="D25" s="5" t="n">
        <v>-751192</v>
      </c>
    </row>
    <row r="26">
      <c r="A26" s="4" t="inlineStr">
        <is>
          <t>Goodwill, Ending Balance</t>
        </is>
      </c>
      <c r="B26" s="6" t="n">
        <v>0</v>
      </c>
      <c r="D2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674150</v>
      </c>
      <c r="C4" s="6" t="n">
        <v>270345</v>
      </c>
    </row>
    <row r="5">
      <c r="A5" s="3" t="inlineStr">
        <is>
          <t>Adjustments to reconcile net income to net cash used in operating activities:</t>
        </is>
      </c>
    </row>
    <row r="6">
      <c r="A6" s="4" t="inlineStr">
        <is>
          <t>Goodwill impairment</t>
        </is>
      </c>
      <c r="B6" s="5" t="n">
        <v>1784936</v>
      </c>
      <c r="C6" s="5" t="n">
        <v>0</v>
      </c>
    </row>
    <row r="7">
      <c r="A7" s="4" t="inlineStr">
        <is>
          <t>Amortization of investment premiums, net</t>
        </is>
      </c>
      <c r="B7" s="5" t="n">
        <v>20911</v>
      </c>
      <c r="C7" s="5" t="n">
        <v>19592</v>
      </c>
    </row>
    <row r="8">
      <c r="A8" s="4" t="inlineStr">
        <is>
          <t>(Gain) loss on sale of investment securities, net</t>
        </is>
      </c>
      <c r="B8" s="5" t="n">
        <v>-190</v>
      </c>
      <c r="C8" s="5" t="n">
        <v>7186</v>
      </c>
    </row>
    <row r="9">
      <c r="A9" s="4" t="inlineStr">
        <is>
          <t>Provision for credit losses</t>
        </is>
      </c>
      <c r="B9" s="5" t="n">
        <v>204832</v>
      </c>
      <c r="C9" s="5" t="n">
        <v>56263</v>
      </c>
    </row>
    <row r="10">
      <c r="A10" s="4" t="inlineStr">
        <is>
          <t>Change in cash surrender value of bank owned life insurance</t>
        </is>
      </c>
      <c r="B10" s="5" t="n">
        <v>-6433</v>
      </c>
      <c r="C10" s="5" t="n">
        <v>-6365</v>
      </c>
    </row>
    <row r="11">
      <c r="A11" s="4" t="inlineStr">
        <is>
          <t>Depreciation, amortization and accretion</t>
        </is>
      </c>
      <c r="B11" s="5" t="n">
        <v>28494</v>
      </c>
      <c r="C11" s="5" t="n">
        <v>33126</v>
      </c>
    </row>
    <row r="12">
      <c r="A12" s="4" t="inlineStr">
        <is>
          <t>Gain on sale of premises and equipment</t>
        </is>
      </c>
      <c r="B12" s="5" t="n">
        <v>-369</v>
      </c>
      <c r="C12" s="5" t="n">
        <v>-1568</v>
      </c>
    </row>
    <row r="13">
      <c r="A13" s="4" t="inlineStr">
        <is>
          <t>Gain on store divestiture</t>
        </is>
      </c>
      <c r="B13" s="5" t="n">
        <v>-5945</v>
      </c>
      <c r="C13" s="5" t="n">
        <v>-1225</v>
      </c>
    </row>
    <row r="14">
      <c r="A14" s="4" t="inlineStr">
        <is>
          <t>Increase In Mortgage Servicing Rights Carried At Fair Value</t>
        </is>
      </c>
      <c r="B14" s="5" t="n">
        <v>-37484</v>
      </c>
      <c r="C14" s="5" t="n">
        <v>-16772</v>
      </c>
    </row>
    <row r="15">
      <c r="A15" s="4" t="inlineStr">
        <is>
          <t>Change in fair value of residential mortgage servicing rights carried at fair value</t>
        </is>
      </c>
      <c r="B15" s="5" t="n">
        <v>59246</v>
      </c>
      <c r="C15" s="5" t="n">
        <v>34414</v>
      </c>
    </row>
    <row r="16">
      <c r="A16" s="4" t="inlineStr">
        <is>
          <t>Stock-based compensation</t>
        </is>
      </c>
      <c r="B16" s="5" t="n">
        <v>6781</v>
      </c>
      <c r="C16" s="5" t="n">
        <v>5826</v>
      </c>
    </row>
    <row r="17">
      <c r="A17" s="4" t="inlineStr">
        <is>
          <t>Net increase in equity and other investments</t>
        </is>
      </c>
      <c r="B17" s="5" t="n">
        <v>-1662</v>
      </c>
      <c r="C17" s="5" t="n">
        <v>-1217</v>
      </c>
    </row>
    <row r="18">
      <c r="A18" s="4" t="inlineStr">
        <is>
          <t>Gain on equity securities, net</t>
        </is>
      </c>
      <c r="B18" s="5" t="n">
        <v>-942</v>
      </c>
      <c r="C18" s="5" t="n">
        <v>-83559</v>
      </c>
    </row>
    <row r="19">
      <c r="A19" s="4" t="inlineStr">
        <is>
          <t>Gain on sale of loans and leases, net</t>
        </is>
      </c>
      <c r="B19" s="5" t="n">
        <v>-212353</v>
      </c>
      <c r="C19" s="5" t="n">
        <v>-65707</v>
      </c>
    </row>
    <row r="20">
      <c r="A20" s="4" t="inlineStr">
        <is>
          <t>Change in fair value of loans held for sale</t>
        </is>
      </c>
      <c r="B20" s="5" t="n">
        <v>-16519</v>
      </c>
      <c r="C20" s="5" t="n">
        <v>-5758</v>
      </c>
    </row>
    <row r="21">
      <c r="A21" s="4" t="inlineStr">
        <is>
          <t>Origination of loans held for sale</t>
        </is>
      </c>
      <c r="B21" s="5" t="n">
        <v>-4897068</v>
      </c>
      <c r="C21" s="5" t="n">
        <v>-2029682</v>
      </c>
    </row>
    <row r="22">
      <c r="A22" s="4" t="inlineStr">
        <is>
          <t>Proceeds from sales of loans held for sale</t>
        </is>
      </c>
      <c r="B22" s="5" t="n">
        <v>4958265</v>
      </c>
      <c r="C22" s="5" t="n">
        <v>1906722</v>
      </c>
    </row>
    <row r="23">
      <c r="A23" s="3" t="inlineStr">
        <is>
          <t>Change in other assets and liabilities:</t>
        </is>
      </c>
    </row>
    <row r="24">
      <c r="A24" s="4" t="inlineStr">
        <is>
          <t>Net increase in other assets</t>
        </is>
      </c>
      <c r="B24" s="5" t="n">
        <v>-231781</v>
      </c>
      <c r="C24" s="5" t="n">
        <v>-179316</v>
      </c>
    </row>
    <row r="25">
      <c r="A25" s="4" t="inlineStr">
        <is>
          <t>Net decrease in other liabilities</t>
        </is>
      </c>
      <c r="B25" s="5" t="n">
        <v>-59519</v>
      </c>
      <c r="C25" s="5" t="n">
        <v>-20180</v>
      </c>
    </row>
    <row r="26">
      <c r="A26" s="4" t="inlineStr">
        <is>
          <t>Net cash used in operating activities</t>
        </is>
      </c>
      <c r="B26" s="5" t="n">
        <v>-80950</v>
      </c>
      <c r="C26" s="5" t="n">
        <v>-77875</v>
      </c>
    </row>
    <row r="27">
      <c r="A27" s="3" t="inlineStr">
        <is>
          <t>CASH FLOWS FROM INVESTING ACTIVITIES:</t>
        </is>
      </c>
    </row>
    <row r="28">
      <c r="A28" s="4" t="inlineStr">
        <is>
          <t>Purchases of investment securities available for sale</t>
        </is>
      </c>
      <c r="B28" s="5" t="n">
        <v>-595396</v>
      </c>
      <c r="C28" s="5" t="n">
        <v>-563606</v>
      </c>
    </row>
    <row r="29">
      <c r="A29" s="4" t="inlineStr">
        <is>
          <t>Proceeds from investment securities available for sale</t>
        </is>
      </c>
      <c r="B29" s="5" t="n">
        <v>604553</v>
      </c>
      <c r="C29" s="5" t="n">
        <v>778259</v>
      </c>
    </row>
    <row r="30">
      <c r="A30" s="4" t="inlineStr">
        <is>
          <t>Proceeds from investment securities held to maturity</t>
        </is>
      </c>
      <c r="B30" s="5" t="n">
        <v>319</v>
      </c>
      <c r="C30" s="5" t="n">
        <v>432</v>
      </c>
    </row>
    <row r="31">
      <c r="A31" s="4" t="inlineStr">
        <is>
          <t>Proceeds from sale of equity securities</t>
        </is>
      </c>
      <c r="B31" s="5" t="n">
        <v>0</v>
      </c>
      <c r="C31" s="5" t="n">
        <v>81853</v>
      </c>
    </row>
    <row r="32">
      <c r="A32" s="4" t="inlineStr">
        <is>
          <t>Purchases of restricted equity securities</t>
        </is>
      </c>
      <c r="B32" s="5" t="n">
        <v>-20001</v>
      </c>
      <c r="C32" s="5" t="n">
        <v>-220200</v>
      </c>
    </row>
    <row r="33">
      <c r="A33" s="4" t="inlineStr">
        <is>
          <t>Redemption of restricted equity securities</t>
        </is>
      </c>
      <c r="B33" s="5" t="n">
        <v>16402</v>
      </c>
      <c r="C33" s="5" t="n">
        <v>206005</v>
      </c>
    </row>
    <row r="34">
      <c r="A34" s="4" t="inlineStr">
        <is>
          <t>Net change in loans and leases</t>
        </is>
      </c>
      <c r="B34" s="5" t="n">
        <v>-1343715</v>
      </c>
      <c r="C34" s="5" t="n">
        <v>-1229379</v>
      </c>
    </row>
    <row r="35">
      <c r="A35" s="4" t="inlineStr">
        <is>
          <t>Proceeds from sales of loans and leases</t>
        </is>
      </c>
      <c r="B35" s="5" t="n">
        <v>60777</v>
      </c>
      <c r="C35" s="5" t="n">
        <v>88776</v>
      </c>
    </row>
    <row r="36">
      <c r="A36" s="4" t="inlineStr">
        <is>
          <t>Change in premises and equipment</t>
        </is>
      </c>
      <c r="B36" s="5" t="n">
        <v>-11526</v>
      </c>
      <c r="C36" s="5" t="n">
        <v>-8230</v>
      </c>
    </row>
    <row r="37">
      <c r="A37" s="4" t="inlineStr">
        <is>
          <t>Proceeds from bank owned life insurance death benefits</t>
        </is>
      </c>
      <c r="B37" s="5" t="n">
        <v>57</v>
      </c>
      <c r="C37" s="5" t="n">
        <v>1869</v>
      </c>
    </row>
    <row r="38">
      <c r="A38" s="4" t="inlineStr">
        <is>
          <t>Net cash paid in store divestiture</t>
        </is>
      </c>
      <c r="B38" s="5" t="n">
        <v>-81172</v>
      </c>
      <c r="C38" s="5" t="n">
        <v>-44646</v>
      </c>
    </row>
    <row r="39">
      <c r="A39" s="4" t="inlineStr">
        <is>
          <t>Net cash used in investing activities</t>
        </is>
      </c>
      <c r="B39" s="5" t="n">
        <v>-1369702</v>
      </c>
      <c r="C39" s="5" t="n">
        <v>-908867</v>
      </c>
    </row>
    <row r="40">
      <c r="A40" s="3" t="inlineStr">
        <is>
          <t>CASH FLOWS FROM FINANCING ACTIVITIES:</t>
        </is>
      </c>
    </row>
    <row r="41">
      <c r="A41" s="4" t="inlineStr">
        <is>
          <t>Net increase in deposit liabilities</t>
        </is>
      </c>
      <c r="B41" s="5" t="n">
        <v>2288262</v>
      </c>
      <c r="C41" s="5" t="n">
        <v>1347046</v>
      </c>
    </row>
    <row r="42">
      <c r="A42" s="4" t="inlineStr">
        <is>
          <t>Net increase in securities sold under agreements to repurchase</t>
        </is>
      </c>
      <c r="B42" s="5" t="n">
        <v>76720</v>
      </c>
      <c r="C42" s="5" t="n">
        <v>-434</v>
      </c>
    </row>
    <row r="43">
      <c r="A43" s="4" t="inlineStr">
        <is>
          <t>Proceeds from borrowings</t>
        </is>
      </c>
      <c r="B43" s="5" t="n">
        <v>600000</v>
      </c>
      <c r="C43" s="5" t="n">
        <v>810670</v>
      </c>
    </row>
    <row r="44">
      <c r="A44" s="4" t="inlineStr">
        <is>
          <t>Repayment of borrowings</t>
        </is>
      </c>
      <c r="B44" s="5" t="n">
        <v>-510000</v>
      </c>
      <c r="C44" s="5" t="n">
        <v>-455670</v>
      </c>
    </row>
    <row r="45">
      <c r="A45" s="4" t="inlineStr">
        <is>
          <t>Dividends paid on common stock</t>
        </is>
      </c>
      <c r="B45" s="5" t="n">
        <v>-138731</v>
      </c>
      <c r="C45" s="5" t="n">
        <v>-138856</v>
      </c>
    </row>
    <row r="46">
      <c r="A46" s="4" t="inlineStr">
        <is>
          <t>Proceeds from stock options exercised</t>
        </is>
      </c>
      <c r="B46" s="5" t="n">
        <v>0</v>
      </c>
      <c r="C46" s="5" t="n">
        <v>21</v>
      </c>
    </row>
    <row r="47">
      <c r="A47" s="4" t="inlineStr">
        <is>
          <t>Repurchase and retirement of common stock</t>
        </is>
      </c>
      <c r="B47" s="5" t="n">
        <v>-8628</v>
      </c>
      <c r="C47" s="5" t="n">
        <v>-7228</v>
      </c>
    </row>
    <row r="48">
      <c r="A48" s="4" t="inlineStr">
        <is>
          <t>Net cash provided by financing activities</t>
        </is>
      </c>
      <c r="B48" s="5" t="n">
        <v>2307623</v>
      </c>
      <c r="C48" s="5" t="n">
        <v>1555549</v>
      </c>
    </row>
    <row r="49">
      <c r="A49" s="4" t="inlineStr">
        <is>
          <t>Net increase in cash and cash equivalents</t>
        </is>
      </c>
      <c r="B49" s="5" t="n">
        <v>856971</v>
      </c>
      <c r="C49" s="5" t="n">
        <v>568807</v>
      </c>
    </row>
    <row r="50">
      <c r="A50" s="4" t="inlineStr">
        <is>
          <t>Cash and cash equivalents, beginning of period</t>
        </is>
      </c>
      <c r="B50" s="5" t="n">
        <v>1362756</v>
      </c>
      <c r="C50" s="5" t="n">
        <v>622637</v>
      </c>
    </row>
    <row r="51">
      <c r="A51" s="4" t="inlineStr">
        <is>
          <t>Cash and cash equivalents, end of period</t>
        </is>
      </c>
      <c r="B51" s="5" t="n">
        <v>2219727</v>
      </c>
      <c r="C51" s="5" t="n">
        <v>1191444</v>
      </c>
    </row>
    <row r="52">
      <c r="A52" s="3" t="inlineStr">
        <is>
          <t>SUPPLEMENTAL DISCLOSURES OF CASH FLOW INFORMATION:</t>
        </is>
      </c>
    </row>
    <row r="53">
      <c r="A53" s="4" t="inlineStr">
        <is>
          <t>Interest</t>
        </is>
      </c>
      <c r="B53" s="5" t="n">
        <v>115016</v>
      </c>
      <c r="C53" s="5" t="n">
        <v>155232</v>
      </c>
    </row>
    <row r="54">
      <c r="A54" s="4" t="inlineStr">
        <is>
          <t>Income taxes</t>
        </is>
      </c>
      <c r="B54" s="5" t="n">
        <v>105579</v>
      </c>
      <c r="C54" s="5" t="n">
        <v>107933</v>
      </c>
    </row>
    <row r="55">
      <c r="A55" s="3" t="inlineStr">
        <is>
          <t>SUPPLEMENTAL DISCLOSURE OF NONCASH INVESTING AND FINANCING ACTIVITIES:</t>
        </is>
      </c>
    </row>
    <row r="56">
      <c r="A56" s="4" t="inlineStr">
        <is>
          <t>Changes in unrealized gains and losses on investment securities available for sale, net of taxes</t>
        </is>
      </c>
      <c r="B56" s="5" t="n">
        <v>85523</v>
      </c>
      <c r="C56" s="5" t="n">
        <v>79900</v>
      </c>
    </row>
    <row r="57">
      <c r="A57" s="4" t="inlineStr">
        <is>
          <t>Changes in unrealized gains and losses on junior subordinated debentures carried at fair value, net of taxes</t>
        </is>
      </c>
      <c r="B57" s="5" t="n">
        <v>19950</v>
      </c>
      <c r="C57" s="5" t="n">
        <v>23978</v>
      </c>
    </row>
    <row r="58">
      <c r="A58" s="4" t="inlineStr">
        <is>
          <t>Cumulative effect adjustment to retained earnings</t>
        </is>
      </c>
      <c r="B58" s="5" t="n">
        <v>40181</v>
      </c>
      <c r="C58" s="5" t="n">
        <v>244</v>
      </c>
    </row>
    <row r="59">
      <c r="A59" s="4" t="inlineStr">
        <is>
          <t>Cash dividend declared on common stock and payable after period-end</t>
        </is>
      </c>
      <c r="B59" s="5" t="n">
        <v>0</v>
      </c>
      <c r="C59" s="5" t="n">
        <v>46245</v>
      </c>
    </row>
    <row r="60">
      <c r="A60" s="4" t="inlineStr">
        <is>
          <t>Transfer of loans to loans held for sale</t>
        </is>
      </c>
      <c r="B60" s="5" t="n">
        <v>6187</v>
      </c>
      <c r="C60" s="5" t="n">
        <v>0</v>
      </c>
    </row>
    <row r="61">
      <c r="A61" s="4" t="inlineStr">
        <is>
          <t>Change in GNMA mortgage loans recognized due to repurchase option</t>
        </is>
      </c>
      <c r="B61" s="6" t="n">
        <v>15617</v>
      </c>
      <c r="C61" s="6" t="n">
        <v>-3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Deferred Tax Liability, Ending Balance</t>
        </is>
      </c>
      <c r="B4" s="8" t="n">
        <v>13.2</v>
      </c>
      <c r="D4" s="8" t="n">
        <v>13.2</v>
      </c>
    </row>
    <row r="5">
      <c r="A5" s="4" t="inlineStr">
        <is>
          <t>Operating Loss Carryforwards</t>
        </is>
      </c>
      <c r="B5" s="5" t="n">
        <v>2</v>
      </c>
      <c r="D5" s="5" t="n">
        <v>2</v>
      </c>
    </row>
    <row r="6">
      <c r="A6" s="4" t="inlineStr">
        <is>
          <t>Unrecognized Tax Benefits that Would Impact Effective Tax Rate</t>
        </is>
      </c>
      <c r="B6" s="8" t="n">
        <v>4.3</v>
      </c>
      <c r="D6" s="8" t="n">
        <v>4.3</v>
      </c>
    </row>
    <row r="7">
      <c r="A7" s="4" t="inlineStr">
        <is>
          <t>Effective Income Tax Rate On Unrecognized Tax Benefits That Would Impact Effective Tax Rate</t>
        </is>
      </c>
      <c r="D7" s="4" t="inlineStr">
        <is>
          <t>(0.27%)</t>
        </is>
      </c>
    </row>
    <row r="8">
      <c r="A8" s="4" t="inlineStr">
        <is>
          <t>Effective Tax Rate as a Percentage of pre-tax Income (loss)</t>
        </is>
      </c>
      <c r="B8" s="4" t="inlineStr">
        <is>
          <t>21.30%</t>
        </is>
      </c>
      <c r="C8" s="4" t="inlineStr">
        <is>
          <t>23.60%</t>
        </is>
      </c>
      <c r="D8" s="4" t="inlineStr">
        <is>
          <t>(4.40%)</t>
        </is>
      </c>
      <c r="E8" s="4" t="inlineStr">
        <is>
          <t>24.50%</t>
        </is>
      </c>
    </row>
    <row r="9">
      <c r="A9" s="4" t="inlineStr">
        <is>
          <t>State and Local Jurisdiction [Member]</t>
        </is>
      </c>
    </row>
    <row r="10">
      <c r="A10" s="3" t="inlineStr">
        <is>
          <t>Income Tax Contingency [Line Items]</t>
        </is>
      </c>
    </row>
    <row r="11">
      <c r="A11" s="4" t="inlineStr">
        <is>
          <t>Deferred Tax Assets, Valuation Allowance</t>
        </is>
      </c>
      <c r="B11" s="8" t="n">
        <v>1.1</v>
      </c>
      <c r="D11" s="8"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accounting and financial reporting policies of Umpqua Holdings Corporation conform to accounting principles generally accepted in the United States of America ("GAAP").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FinPac"), a commercial equipment leasing company. The accompanying interim condensed consolidated financial statements include the accounts of the Company and its wholly-owned subsidiaries. All inter-company balances and transactions have been eliminated. The condensed consolidated financial statements have not been audited. A more detailed description of the Company's accounting policies is included in the 2019 Annual Report filed on Form 10-K. These interim condensed consolidated financial statements should be read in conjunction with the consolidated financial statements and related notes contained in the 2019 Annual Report filed on Form 10-K. The results for interim periods are not necessarily indicative of results for the full year or any other interim period. As of September 30, 2020, the impact of the novel coronavirus ("COVID-19") continues to unfold and many of the Company's estimates and assumptions require increased judgment and carry a higher degree of variability and volatility, including the provision for credit losses which has been materially impacted. The Company is unable to fully predict the impact that COVID-19 will have on its financial position and results of operations due to numerous uncertainties and will continue to assess the potential impacts on its financial position and results of operations. As events continue to evolve and additional information becomes available, estimates may change materially in future periods. In preparing these condensed consolidated financial statements, the Company has evaluated events and transactions subsequent to September 30, 2020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Certain reclassifications of prior period amounts have been made to conform to current classifications. Application of new accounting guidance In June 2016, the Financial Accounting Standard Board ("FASB") issued Accounting Standards Update ("ASU") No. 2016-13, Financial Instruments —Credit Losses (Topic 326): Measurement of Credit Losses on Financial Instruments ("CECL" or "ASC 326") . CECL is intended to improve financial reporting by requiring timelier recording of credit losses on loans and other financial instruments held by financial institutions and other organizations. Financial institutions and other organizations will now use forward-looking information to better inform their credit loss estimates but will continue to use judgment to determine which loss estimation method is appropriate for their circumstances. ASC 326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C 326 amends the accounting for credit losses on available-for-sale debt securities and purchased financial assets with credit deterioration. The adoption date for the Company was January 1, 2020. The guidance was applied on a modified retrospective basis with the cumulative effect of initially applying the amendments recognized in retained earnings at January 1, 2020. However, certain provisions of the guidance are only required to be applied on a prospective basis. The Bank has elected to not include accrued interest when determining the amortized cost basis of an asset. Instead, the amortized cost basis of an asset is the combination of the balance, deferred fees and costs, and premium or discount. In addition, the Bank has elected to continue to present accrued interest as part of Other Assets on the consolidated balance sheets. The Bank has calculated an allowance for credit losses on accrued interest that is included with the accrued interest balance. The policies related to income recognition on non-accrual loans are outlined below. Upon adoption of CECL, the Company did not reassess whether loans previously accounted for as purchased credit impaired ("PCI") met the definition of a Purchased Credit-Deteriorated ("PCD") loan and therefore accounts for all such assets as PCD. The Company has elected not to retain the PCI pools previously established. Instead, the loans will now be included within the appropriate class of financing receivables which have been established based on shared risk characteristics. Changes to the allowance after adoption are recorded through provision expense. Based on the Bank's portfolio composition as of January 1, 2020, and the economic environment at that time, management recorded an initial estimate of the allowance for credit losses ("ACL") under CECL, which includes the allowance for credit losses on loans and leases ("ACLLL") of $207.6 million and the reserve for unfunded commitments ("RUC") of $8.3 million. The implementation of CECL resulted in a cumulative effect of an accounting change adjustment to retained earnings of $40.2 million. The Company analyzed the portfolio segments and classes of financing receivables based on the implementation of CECL. There were no necessary changes in the portfolio segments or classes of financing receivables. The increase in the allowance by portfolio segment was as follows: December 31, 2019 January 1, 2020 (in thousands) Allowance for Loan and Lease Losses Reserve for Unfunded Commitments Allowance for Credit Losses on Loans and Leases Reserve for Unfunded Commitments $ Increase (decrease) % Increase (decrease) Commercial real estate, net $ 50,847 $ 534 $ 55,924 $ 4,564 $ 9,107 18 % Commercial, net 73,820 2,539 117,829 2,052 43,522 57 % Residential, net 24,714 149 26,813 1,416 3,366 14 % Consumer &amp; other, net 8,248 1,884 7,062 312 (2,758) (27) % Total $ 157,629 $ 5,106 $ 207,628 $ 8,344 $ 53,237 33 % Due to the significance of the implementation of CECL on the Company, the following significant accounting policies have been updated from the policies described in the 2019 Annual Report filed on Form 10-K. Allowance for Credit Losses Policy-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and approve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CD, Troubled Debt Restructured ("TDR"), and Collateral Dependent Loans ("CDL").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Company utilizes complex models to obtain reasonable and supportable forecasts; most of the models calculate two predictive metrics: the probability of default ("PD") and loss given default ("LGD").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The combination of the current expected credit loss, PCD, CDL, TDR, and the RUC components represent the ACL. Management believes that the ACL was adequate as of September 30, 2020. There is, however, no assurance that future loan losses will not exceed the levels provided for in the ACL and could possibly result in additional charges to the provision for credit losses. Acquired Loans and Leases -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Income Recognition on Non-Accrual Loans - Loans are classified as non-accrual if the collection of principal and interest is doubtful. Generally, this occurs when a commercial or commercial real estate loan is past due beyond its maturity or principal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Collateral Dependent Loans and Troubled Debt Restructuring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concession it would not otherwise be willing to offer for a loan. Once a loan has been classified as a TDR, it continues in the classification until it has paid in full or it has demonstrated six months of payment performance and was determined to have been modified at a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In March 2020, the Coronavirus Aid, Relief, and Economic Security ("CARES") Act was passed, which, among other things, provided relief for Banks related to loan modifications for accounting purposes. Specifically, section 4013 of the CARES Act gives entities temporary relief from the accounting and disclosure requirements for TDRs. In addition to the CARES Act, bank regulatory agencies issued interagency guidance indicating that a lender could conclude that the modifications under section 4013 of the CARES Act or the interagency guidance are not a TDR if certain criteria are met. The guidance also provides that loans generally will not be adversely classified if the short-term modification is related to COVID-19 relief programs. The Company has followed the guidance under the CARES Act and the interagency guidance related to these loan modifications. Loans modified under section 4013 of the CARES Act or the interagency guidance generally maintain their pre-COVID-19 delinquency status and are classified as performing loans. If it is deemed the modification is not short-term, not COVID-19 related or the customer does not meet the criteria under the guidance to be scoped out of troubled debt restructuring classification, the Company evaluates the loan modifications under its existing framework which requires modifications that result in a concession without appropriate compensation to a borrower experiencing financial difficulty to be accounted for as a TDR. 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OCI")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 In August 2018, the FASB issued ASU No. 2018-13, Fair Value Measurement (Topic 820): Disclosure Framework-Changes to the Disclosure Requirements for Fair Value Measurement . This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Company adopted this ASU as of January 1, 2020, on a retrospective basis except certain provisions of the guidance which are only required to be applied on a prospective basis. Recent accounting pronouncements In March 2020, the FASB issued ASU No. 2020-04, Reference Rate Reform (Topic 848): Facilitation of the Effects of Reference Rate Reform on Financial Reporting.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is currently evaluating the impact of this ASU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Investment Securities The following tables present the amortized cost, unrealized gains, unrealized losses and approximate fair values of debt securities at September 30, 2020 and December 31, 2019: September 30, 2020 (in thousands) Amortized Cost Unrealized Gains Unrealized Losses Fair Value Available for sale: U.S. Treasury and agencies $ 689,137 $ 68,877 $ (61) $ 757,953 Obligations of states and political subdivisions 249,423 15,121 (57) 264,487 Residential mortgage-backed securities and collateralized mortgage obligations 1,820,569 56,121 (430) 1,876,260 Total available for sale securities $ 2,759,129 $ 140,119 $ (548) $ 2,898,700 Held to maturity: Residential mortgage-backed securities and collateralized mortgage obligations $ 3,088 $ 862 $ — $ 3,950 Total held to maturity securities $ 3,088 $ 862 $ — $ 3,950 December 31, 2019 (in thousands) Amortized Cost Unrealized Gains Unrealized Losses Fair Value Available for sale: U.S. Treasury and agencies $ 642,009 $ 5,919 $ (4,324) $ 643,604 Obligations of states and political subdivisions 251,531 9,600 (37) 261,094 Residential mortgage-backed securities and collateralized mortgage obligations 1,896,708 18,962 (5,686) 1,909,984 Total available for sale securities $ 2,790,248 $ 34,481 $ (10,047) $ 2,814,682 Held to maturity: Residential mortgage-backed securities and collateralized mortgage obligations $ 3,260 $ 1,003 $ — $ 4,263 Total held to maturity securities $ 3,260 $ 1,003 $ — $ 4,263 The Company elected to exclude accrued interest receivable from the amortized cost basis of debt securities disclosed throughout this note. Interest accrued on investment securities totaled $11.4 million and $9.8 million as of September 30, 2020 and December 31, 2019, respectively, and is included in Other Assets . Debt securities that were in an unrealized loss position as of September 30, 2020 and December 31, 2019 are presented in the following tables, based on the length of time individual securities have been in an unrealized loss position. September 30, 2020 Less than 12 Months 12 Months or Longer Total (in thousands) Fair Value Unrealized Losses Fair Value Unrealized Losses Fair Value Unrealized Losses Available for sale: U.S. Treasury and agencies $ 19,748 $ 61 $ — $ — $ 19,748 $ 61 Obligations of states and political subdivisions 2,028 57 — — 2,028 57 Residential mortgage-backed securities and collateralized mortgage obligations 214,879 430 — — 214,879 430 Total $ 236,655 $ 548 $ — $ — $ 236,655 $ 548 December 31, 2019 Less than 12 Months 12 Months or Longer Total (in thousands) Fair Value Unrealized Losses Fair Value Unrealized Losses Fair Value Unrealized Losses Available for sale: U.S. Treasury and agencies $ 313,169 $ 4,324 $ — $ — $ 313,169 $ 4,324 Obligations of states and political subdivisions 4,611 30 1,906 7 6,517 37 Residential mortgage-backed securities and collateralized mortgage obligations 288,866 1,628 402,802 4,058 691,668 5,686 Total $ 606,646 $ 5,982 $ 404,708 $ 4,065 $ 1,011,354 $ 10,047 These unrealized losses on the Company's debt securities were caused by changes in market interest rates or the widening of market spreads subsequent to the initial purchase of these securities and are not due to the underlying credit of the issuers. Management monitors the published credit ratings of the Company's debt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September 30, 2020 are issued or guaranteed by government sponsored enterprises. Because the decline in fair value of the Company's debt securities is attributable to changes in interest rates or widening market spreads and not credit quality, these investments do not have an allowance for credit losses at September 30, 2020. The following table presents the contractual maturities of debt securities at September 30, 2020: Available For Sale Held To Maturity (in thousands) Amortized Cost Fair Value Amortized Cost Fair Value Due within one year $ 3,264 $ 3,298 $ — $ — Due after one year through five years 71,383 73,499 3 3 Due after five years through ten years 904,677 979,854 10 10 Due after ten years 1,779,805 1,842,049 3,075 3,937 Total securities $ 2,759,129 $ 2,898,700 $ 3,088 $ 3,950 The following table presents, as of September 30, 2020, investment securities that were pledged to secure borrowings, public deposits, and repurchase agreements as permitted or required by law: (in thousands) Amortized Cost Fair Value To state and local governments to secure public deposits $ 275,686 $ 286,052 Other securities pledged principally to secure repurchase agreements 604,045 643,522 Total pledged securities $ 879,731 $ 929,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0:55Z</dcterms:created>
  <dcterms:modified xmlns:dcterms="http://purl.org/dc/terms/" xmlns:xsi="http://www.w3.org/2001/XMLSchema-instance" xsi:type="dcterms:W3CDTF">2020-11-05T17:00:55Z</dcterms:modified>
</cp:coreProperties>
</file>